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Other Consolidated Financial St" sheetId="24" state="visible" r:id="rId24"/>
    <sheet xmlns:r="http://schemas.openxmlformats.org/officeDocument/2006/relationships" name="Collaborative and Other Relatio" sheetId="25" state="visible" r:id="rId25"/>
    <sheet xmlns:r="http://schemas.openxmlformats.org/officeDocument/2006/relationships" name="Investments in Variable Interes" sheetId="26" state="visible" r:id="rId26"/>
    <sheet xmlns:r="http://schemas.openxmlformats.org/officeDocument/2006/relationships" name="Litigation" sheetId="27" state="visible" r:id="rId27"/>
    <sheet xmlns:r="http://schemas.openxmlformats.org/officeDocument/2006/relationships" name="Commitments and Contingencies" sheetId="28" state="visible" r:id="rId28"/>
    <sheet xmlns:r="http://schemas.openxmlformats.org/officeDocument/2006/relationships" name="Guarantees"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Inventory (Tables)" sheetId="36" state="visible" r:id="rId36"/>
    <sheet xmlns:r="http://schemas.openxmlformats.org/officeDocument/2006/relationships" name="Intangible Assets and Goodwill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Derivative Instruments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Share-Based Payments (Tables)" sheetId="46" state="visible" r:id="rId46"/>
    <sheet xmlns:r="http://schemas.openxmlformats.org/officeDocument/2006/relationships" name="Income Taxes (Tables)" sheetId="47" state="visible" r:id="rId47"/>
    <sheet xmlns:r="http://schemas.openxmlformats.org/officeDocument/2006/relationships" name="Other Consolidated Financial _2" sheetId="48" state="visible" r:id="rId48"/>
    <sheet xmlns:r="http://schemas.openxmlformats.org/officeDocument/2006/relationships" name="Collaborative and Other Relat_2" sheetId="49" state="visible" r:id="rId49"/>
    <sheet xmlns:r="http://schemas.openxmlformats.org/officeDocument/2006/relationships" name="Segment Information (Tables)"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 Narrative (Detai" sheetId="54" state="visible" r:id="rId54"/>
    <sheet xmlns:r="http://schemas.openxmlformats.org/officeDocument/2006/relationships" name="Divestitures (Details)" sheetId="55" state="visible" r:id="rId55"/>
    <sheet xmlns:r="http://schemas.openxmlformats.org/officeDocument/2006/relationships" name="Revenues - Revenues by Product " sheetId="56" state="visible" r:id="rId56"/>
    <sheet xmlns:r="http://schemas.openxmlformats.org/officeDocument/2006/relationships" name="Revenues - Narrative (Details)" sheetId="57" state="visible" r:id="rId57"/>
    <sheet xmlns:r="http://schemas.openxmlformats.org/officeDocument/2006/relationships" name="Revenues - Reserves for Discoun" sheetId="58" state="visible" r:id="rId58"/>
    <sheet xmlns:r="http://schemas.openxmlformats.org/officeDocument/2006/relationships" name="Revenues - Total Reserves for D" sheetId="59" state="visible" r:id="rId59"/>
    <sheet xmlns:r="http://schemas.openxmlformats.org/officeDocument/2006/relationships" name="Revenues - Revenues from Anti-C" sheetId="60" state="visible" r:id="rId60"/>
    <sheet xmlns:r="http://schemas.openxmlformats.org/officeDocument/2006/relationships" name="Revenues - Other Revenues (Deta" sheetId="61" state="visible" r:id="rId61"/>
    <sheet xmlns:r="http://schemas.openxmlformats.org/officeDocument/2006/relationships" name="Inventory - Components of Inven" sheetId="62" state="visible" r:id="rId62"/>
    <sheet xmlns:r="http://schemas.openxmlformats.org/officeDocument/2006/relationships" name="Inventory - Narrative (Details)"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Fair Value Measurements - Narra" sheetId="70" state="visible" r:id="rId70"/>
    <sheet xmlns:r="http://schemas.openxmlformats.org/officeDocument/2006/relationships" name="Fair Value Measurements - Gains" sheetId="71" state="visible" r:id="rId71"/>
    <sheet xmlns:r="http://schemas.openxmlformats.org/officeDocument/2006/relationships" name="Fair Value Measurements - Sum_3" sheetId="72" state="visible" r:id="rId72"/>
    <sheet xmlns:r="http://schemas.openxmlformats.org/officeDocument/2006/relationships" name="Fair Value Measurements - Fair " sheetId="73" state="visible" r:id="rId73"/>
    <sheet xmlns:r="http://schemas.openxmlformats.org/officeDocument/2006/relationships" name="Financial Instruments - Summary" sheetId="74" state="visible" r:id="rId74"/>
    <sheet xmlns:r="http://schemas.openxmlformats.org/officeDocument/2006/relationships" name="Financial Instruments - Summa_2" sheetId="75" state="visible" r:id="rId75"/>
    <sheet xmlns:r="http://schemas.openxmlformats.org/officeDocument/2006/relationships" name="Financial Instruments - Summa_3" sheetId="76" state="visible" r:id="rId76"/>
    <sheet xmlns:r="http://schemas.openxmlformats.org/officeDocument/2006/relationships" name="Financial Instruments - Proceed" sheetId="77" state="visible" r:id="rId77"/>
    <sheet xmlns:r="http://schemas.openxmlformats.org/officeDocument/2006/relationships" name="Financial Instruments - Narrati" sheetId="78" state="visible" r:id="rId78"/>
    <sheet xmlns:r="http://schemas.openxmlformats.org/officeDocument/2006/relationships" name="Derivative Instruments - Narrat" sheetId="79" state="visible" r:id="rId79"/>
    <sheet xmlns:r="http://schemas.openxmlformats.org/officeDocument/2006/relationships" name="Derivative Instruments - Foreig" sheetId="80" state="visible" r:id="rId80"/>
    <sheet xmlns:r="http://schemas.openxmlformats.org/officeDocument/2006/relationships" name="Derivative Instruments - Summar" sheetId="81" state="visible" r:id="rId81"/>
    <sheet xmlns:r="http://schemas.openxmlformats.org/officeDocument/2006/relationships" name="Derivative Instruments - Summ_2" sheetId="82" state="visible" r:id="rId82"/>
    <sheet xmlns:r="http://schemas.openxmlformats.org/officeDocument/2006/relationships" name="Derivative Instruments - Summ_3" sheetId="83" state="visible" r:id="rId83"/>
    <sheet xmlns:r="http://schemas.openxmlformats.org/officeDocument/2006/relationships" name="Property, Plant and Equipment_2" sheetId="84" state="visible" r:id="rId84"/>
    <sheet xmlns:r="http://schemas.openxmlformats.org/officeDocument/2006/relationships" name="Property, Plant and Equipment -" sheetId="85" state="visible" r:id="rId85"/>
    <sheet xmlns:r="http://schemas.openxmlformats.org/officeDocument/2006/relationships" name="Leases - Narrative (Details)" sheetId="86" state="visible" r:id="rId86"/>
    <sheet xmlns:r="http://schemas.openxmlformats.org/officeDocument/2006/relationships" name="Leases - Schedule of Operating " sheetId="87" state="visible" r:id="rId87"/>
    <sheet xmlns:r="http://schemas.openxmlformats.org/officeDocument/2006/relationships" name="Leases - Operating Lease Costs " sheetId="88" state="visible" r:id="rId88"/>
    <sheet xmlns:r="http://schemas.openxmlformats.org/officeDocument/2006/relationships" name="Leases - Operating Lease Liabil" sheetId="89" state="visible" r:id="rId89"/>
    <sheet xmlns:r="http://schemas.openxmlformats.org/officeDocument/2006/relationships" name="Leases - Operating Lease Weight" sheetId="90" state="visible" r:id="rId90"/>
    <sheet xmlns:r="http://schemas.openxmlformats.org/officeDocument/2006/relationships" name="Leases - Operating Lease Supple" sheetId="91" state="visible" r:id="rId91"/>
    <sheet xmlns:r="http://schemas.openxmlformats.org/officeDocument/2006/relationships" name="Indebtedness - Summary of Indeb" sheetId="92" state="visible" r:id="rId92"/>
    <sheet xmlns:r="http://schemas.openxmlformats.org/officeDocument/2006/relationships" name="Indebtedness - Narrative (Detai" sheetId="93" state="visible" r:id="rId93"/>
    <sheet xmlns:r="http://schemas.openxmlformats.org/officeDocument/2006/relationships" name="Indebtedness - Total Debt Matur" sheetId="94" state="visible" r:id="rId94"/>
    <sheet xmlns:r="http://schemas.openxmlformats.org/officeDocument/2006/relationships" name="Equity - Narrative (Details)" sheetId="95" state="visible" r:id="rId95"/>
    <sheet xmlns:r="http://schemas.openxmlformats.org/officeDocument/2006/relationships" name="Equity - Summary of Common Stoc" sheetId="96" state="visible" r:id="rId96"/>
    <sheet xmlns:r="http://schemas.openxmlformats.org/officeDocument/2006/relationships" name="Equity - Accumulated Other Comp" sheetId="97" state="visible" r:id="rId97"/>
    <sheet xmlns:r="http://schemas.openxmlformats.org/officeDocument/2006/relationships" name="Equity - Reclassification out o" sheetId="98" state="visible" r:id="rId98"/>
    <sheet xmlns:r="http://schemas.openxmlformats.org/officeDocument/2006/relationships" name="Earnings per Share - Basic and " sheetId="99" state="visible" r:id="rId99"/>
    <sheet xmlns:r="http://schemas.openxmlformats.org/officeDocument/2006/relationships" name="Earnings per Share - Narrative " sheetId="100" state="visible" r:id="rId100"/>
    <sheet xmlns:r="http://schemas.openxmlformats.org/officeDocument/2006/relationships" name="Share-Based Payments - Share-ba" sheetId="101" state="visible" r:id="rId101"/>
    <sheet xmlns:r="http://schemas.openxmlformats.org/officeDocument/2006/relationships" name="Share-Based Payments - Summary " sheetId="102" state="visible" r:id="rId102"/>
    <sheet xmlns:r="http://schemas.openxmlformats.org/officeDocument/2006/relationships" name="Share-Based Payments - Narrativ" sheetId="103" state="visible" r:id="rId103"/>
    <sheet xmlns:r="http://schemas.openxmlformats.org/officeDocument/2006/relationships" name="Share-Based Payments - Stock Op" sheetId="104" state="visible" r:id="rId104"/>
    <sheet xmlns:r="http://schemas.openxmlformats.org/officeDocument/2006/relationships" name="Share-Based Payments - Tax Bene" sheetId="105" state="visible" r:id="rId105"/>
    <sheet xmlns:r="http://schemas.openxmlformats.org/officeDocument/2006/relationships" name="Share-Based Payments - Market S" sheetId="106" state="visible" r:id="rId106"/>
    <sheet xmlns:r="http://schemas.openxmlformats.org/officeDocument/2006/relationships" name="Share-Based Payments - Assumpti" sheetId="107" state="visible" r:id="rId107"/>
    <sheet xmlns:r="http://schemas.openxmlformats.org/officeDocument/2006/relationships" name="Share-Based Payments - Cash Set" sheetId="108" state="visible" r:id="rId108"/>
    <sheet xmlns:r="http://schemas.openxmlformats.org/officeDocument/2006/relationships" name="Share-Based Payments - Performa" sheetId="109" state="visible" r:id="rId109"/>
    <sheet xmlns:r="http://schemas.openxmlformats.org/officeDocument/2006/relationships" name="Share-Based Payments - Perfor_2" sheetId="110" state="visible" r:id="rId110"/>
    <sheet xmlns:r="http://schemas.openxmlformats.org/officeDocument/2006/relationships" name="Share-Based Payments - Perfor_3" sheetId="111" state="visible" r:id="rId111"/>
    <sheet xmlns:r="http://schemas.openxmlformats.org/officeDocument/2006/relationships" name="Share-Based Payments - Time-Ves" sheetId="112" state="visible" r:id="rId112"/>
    <sheet xmlns:r="http://schemas.openxmlformats.org/officeDocument/2006/relationships" name="Share-Based Payments - Shares I" sheetId="113" state="visible" r:id="rId113"/>
    <sheet xmlns:r="http://schemas.openxmlformats.org/officeDocument/2006/relationships" name="Income Taxes - Income Before In" sheetId="114" state="visible" r:id="rId114"/>
    <sheet xmlns:r="http://schemas.openxmlformats.org/officeDocument/2006/relationships" name="Income Taxes - Narrative (Detai" sheetId="115" state="visible" r:id="rId115"/>
    <sheet xmlns:r="http://schemas.openxmlformats.org/officeDocument/2006/relationships" name="Income Taxes - Components of De" sheetId="116" state="visible" r:id="rId116"/>
    <sheet xmlns:r="http://schemas.openxmlformats.org/officeDocument/2006/relationships" name="Income Taxes - Tax Rate (Detail" sheetId="117" state="visible" r:id="rId117"/>
    <sheet xmlns:r="http://schemas.openxmlformats.org/officeDocument/2006/relationships" name="Income Taxes - Accounting for U" sheetId="118" state="visible" r:id="rId118"/>
    <sheet xmlns:r="http://schemas.openxmlformats.org/officeDocument/2006/relationships" name="Other Consolidated Financial _3" sheetId="119" state="visible" r:id="rId119"/>
    <sheet xmlns:r="http://schemas.openxmlformats.org/officeDocument/2006/relationships" name="Other Consolidated Financial _4" sheetId="120" state="visible" r:id="rId120"/>
    <sheet xmlns:r="http://schemas.openxmlformats.org/officeDocument/2006/relationships" name="Other Consolidated Financial _5" sheetId="121" state="visible" r:id="rId121"/>
    <sheet xmlns:r="http://schemas.openxmlformats.org/officeDocument/2006/relationships" name="Other Consolidated Financial _6" sheetId="122" state="visible" r:id="rId122"/>
    <sheet xmlns:r="http://schemas.openxmlformats.org/officeDocument/2006/relationships" name="Other Consolidated Financial _7" sheetId="123" state="visible" r:id="rId123"/>
    <sheet xmlns:r="http://schemas.openxmlformats.org/officeDocument/2006/relationships" name="Collaborative and Other Relat_3" sheetId="124" state="visible" r:id="rId124"/>
    <sheet xmlns:r="http://schemas.openxmlformats.org/officeDocument/2006/relationships" name="Collaborative and Other Relat_4" sheetId="125" state="visible" r:id="rId125"/>
    <sheet xmlns:r="http://schemas.openxmlformats.org/officeDocument/2006/relationships" name="Collaborative and Other Relat_5" sheetId="126" state="visible" r:id="rId126"/>
    <sheet xmlns:r="http://schemas.openxmlformats.org/officeDocument/2006/relationships" name="Collaborative and Other Relat_6" sheetId="127" state="visible" r:id="rId127"/>
    <sheet xmlns:r="http://schemas.openxmlformats.org/officeDocument/2006/relationships" name="Collaborative and Other Relat_7" sheetId="128" state="visible" r:id="rId128"/>
    <sheet xmlns:r="http://schemas.openxmlformats.org/officeDocument/2006/relationships" name="Collaborative and Other Relat_8" sheetId="129" state="visible" r:id="rId129"/>
    <sheet xmlns:r="http://schemas.openxmlformats.org/officeDocument/2006/relationships" name="Collaborative and Other Relat_9" sheetId="130" state="visible" r:id="rId130"/>
    <sheet xmlns:r="http://schemas.openxmlformats.org/officeDocument/2006/relationships" name="Collaborative and Other Rela_10" sheetId="131" state="visible" r:id="rId131"/>
    <sheet xmlns:r="http://schemas.openxmlformats.org/officeDocument/2006/relationships" name="Collaborative and Other Rela_11" sheetId="132" state="visible" r:id="rId132"/>
    <sheet xmlns:r="http://schemas.openxmlformats.org/officeDocument/2006/relationships" name="Collaborative and Other Rela_12" sheetId="133" state="visible" r:id="rId133"/>
    <sheet xmlns:r="http://schemas.openxmlformats.org/officeDocument/2006/relationships" name="Collaborative and Other Rela_13" sheetId="134" state="visible" r:id="rId134"/>
    <sheet xmlns:r="http://schemas.openxmlformats.org/officeDocument/2006/relationships" name="Collaborative and Other Rela_14" sheetId="135" state="visible" r:id="rId135"/>
    <sheet xmlns:r="http://schemas.openxmlformats.org/officeDocument/2006/relationships" name="Collaborative and Other Rela_15" sheetId="136" state="visible" r:id="rId136"/>
    <sheet xmlns:r="http://schemas.openxmlformats.org/officeDocument/2006/relationships" name="Collaborative and Other Rela_16" sheetId="137" state="visible" r:id="rId137"/>
    <sheet xmlns:r="http://schemas.openxmlformats.org/officeDocument/2006/relationships" name="Collaborative and Other Rela_17" sheetId="138" state="visible" r:id="rId138"/>
    <sheet xmlns:r="http://schemas.openxmlformats.org/officeDocument/2006/relationships" name="Investments in Variable Inter_2" sheetId="139" state="visible" r:id="rId139"/>
    <sheet xmlns:r="http://schemas.openxmlformats.org/officeDocument/2006/relationships" name="Litigation - Narrative (Details" sheetId="140" state="visible" r:id="rId140"/>
    <sheet xmlns:r="http://schemas.openxmlformats.org/officeDocument/2006/relationships" name="Commitments and Contingencies -" sheetId="141" state="visible" r:id="rId141"/>
    <sheet xmlns:r="http://schemas.openxmlformats.org/officeDocument/2006/relationships" name="Employee Benefit Plans - Narrat" sheetId="142" state="visible" r:id="rId142"/>
    <sheet xmlns:r="http://schemas.openxmlformats.org/officeDocument/2006/relationships" name="Segment Information - Narrative" sheetId="143" state="visible" r:id="rId143"/>
    <sheet xmlns:r="http://schemas.openxmlformats.org/officeDocument/2006/relationships" name="Segment Information - Geographi" sheetId="144" state="visible" r:id="rId144"/>
    <sheet xmlns:r="http://schemas.openxmlformats.org/officeDocument/2006/relationships" name="Quarterly Financial Data (Una_3"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0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311</t>
        </is>
      </c>
    </row>
    <row r="10">
      <c r="A10" s="4" t="inlineStr">
        <is>
          <t>Entity Registrant Name</t>
        </is>
      </c>
      <c r="B10" s="4" t="inlineStr">
        <is>
          <t>BIOGEN INC.</t>
        </is>
      </c>
    </row>
    <row r="11">
      <c r="A11" s="4" t="inlineStr">
        <is>
          <t>Entity Incorporation, State or Country Code</t>
        </is>
      </c>
      <c r="B11" s="4" t="inlineStr">
        <is>
          <t>DE</t>
        </is>
      </c>
    </row>
    <row r="12">
      <c r="A12" s="4" t="inlineStr">
        <is>
          <t>Entity Tax Identification Number</t>
        </is>
      </c>
      <c r="B12" s="4" t="inlineStr">
        <is>
          <t>33-0112644</t>
        </is>
      </c>
    </row>
    <row r="13">
      <c r="A13" s="4" t="inlineStr">
        <is>
          <t>Entity Address, Address Line One</t>
        </is>
      </c>
      <c r="B13" s="4" t="inlineStr">
        <is>
          <t>225 Bin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679-2000</t>
        </is>
      </c>
    </row>
    <row r="19">
      <c r="A19" s="4" t="inlineStr">
        <is>
          <t>Title of 12(b) Security</t>
        </is>
      </c>
      <c r="B19" s="4" t="inlineStr">
        <is>
          <t>Common Stock, $0.0005 par value</t>
        </is>
      </c>
    </row>
    <row r="20">
      <c r="A20" s="4" t="inlineStr">
        <is>
          <t>Trading Symbol</t>
        </is>
      </c>
      <c r="B20" s="4" t="inlineStr">
        <is>
          <t>BII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2102640463</v>
      </c>
    </row>
    <row r="32">
      <c r="A32" s="4" t="inlineStr">
        <is>
          <t>Entity Common Stock, Shares Outstanding</t>
        </is>
      </c>
      <c r="C32" s="6" t="n">
        <v>152335731</v>
      </c>
    </row>
    <row r="33">
      <c r="A33" s="4" t="inlineStr">
        <is>
          <t>Documents Incorporated by Reference</t>
        </is>
      </c>
      <c r="B33" s="4" t="inlineStr">
        <is>
          <t>Portions of the definitive proxy statement for our 2021 Annual Meeting of Stockholders are incorporated by reference into Part III of this report.</t>
        </is>
      </c>
    </row>
    <row r="34">
      <c r="A34" s="4" t="inlineStr">
        <is>
          <t>Entity Central Index Key</t>
        </is>
      </c>
      <c r="B34" s="4" t="inlineStr">
        <is>
          <t>000087504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0</t>
        </is>
      </c>
    </row>
    <row r="3">
      <c r="A3" s="3" t="inlineStr">
        <is>
          <t>Divestitures [Abstract]</t>
        </is>
      </c>
    </row>
    <row r="4">
      <c r="A4" s="4" t="inlineStr">
        <is>
          <t>Divestitures</t>
        </is>
      </c>
      <c r="B4" s="4" t="inlineStr">
        <is>
          <t>Divestitures Divestiture of Hillerød, Denmark Manufacturing Operations In August 2019 we completed the sale of all of the outstanding shares of our subsidiary that owned our biologics manufacturing operations in Hillerød, Denmark to FUJIFILM Corporation (FUJIFILM). Upon the closing of this transaction, we received approximately $881.9 million in cash, which may be adjusted based on other contractual terms, which are discussed below. We determined that the operations disposed of in this transaction did not meet the criteria to be classified as discontinued operations under the applicable guidance. As part of this transaction, we provided FUJIFILM with certain minimum batch production commitment guarantees. There is a risk that the minimum contractual batch production commitments will not be met. Based upon current estimates we do not expect to incur an adverse commitment obligation associated with such guarantees. We may further adjust this estimate based upon changes in business conditions, which may result in the increase or reduction of this adverse commitment obligation in subsequent periods. We also may be obligated to indemnify FUJIFILM for liabilities that existed relating to certain business activities incurred prior to the closing of this transaction. In addition, we may earn certain contingent payments based on future manufacturing activities at the Hillerød facility. For the disposition of a business, our policy is to recognize contingent consideration when the consideration is realizable. We currently believe the probability of earning these payments is remote and therefore we did not include these contingent payments in our calculation of the fair value of the operations. As part of this transaction, we entered into certain manufacturing services agreements with FUJIFILM pursuant to which FUJIFILM will use the Hillerød facility to produce commercial products for us, such as TYSABRI, as well as other third-party products. For the year ended December 31, 2019, we recognized a total net loss of approximately $124.2 million related to the transaction in our consolidated statements of income. This loss included a pre-tax loss of $55.3 million, which was recorded in loss on divestiture of Hillerød, Denmark manufacturing operations. The loss recognized was based on exchange rates and business conditions on the closing date of this transaction, and included costs to sell our Hillerød, Denmark manufacturing operations of approximately $11.2 million and our estimate of the fair value of adverse commitments of approximately $74.0 million, primarily associated with the guarantee of future minimum batch production at the Hillerød facility. We also recorded a tax expense of $68.9 million related to this transaction. In addition, upon the closing of this transaction, we sold to FUJIFILM $41.8 million of raw materials that were remaining at the Hillerød facility on the closing date of this transaction. These materials were sold at cost, which approximates fair value. During the year ended December 31, 2020, we reduced our estimate of the fair value of the adverse commitment associated with the guarantee of future batch production by approximately $62.0 million based on our current manufacturing forecasts. Additionally, we recorded a reduction to our pre-tax loss of approximately $30.5 million due to a refund of interest paid associated with a tax matter. Our estimate of the fair value of the adverse commitments is a Level 3 measurement and is based on forecasted batch production at the Hillerød fac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Repurchase of common stock (in shares)</t>
        </is>
      </c>
      <c r="B4" s="8" t="n">
        <v>22.4</v>
      </c>
      <c r="C4" s="8" t="n">
        <v>23.6</v>
      </c>
      <c r="D4" s="8" t="n">
        <v>1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Included in Consolidation Statements of Income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7" t="n">
        <v>-204.5</v>
      </c>
      <c r="C4" s="7" t="n">
        <v>-191.2</v>
      </c>
      <c r="D4" s="7" t="n">
        <v>-168.7</v>
      </c>
    </row>
    <row r="5">
      <c r="A5" s="4" t="inlineStr">
        <is>
          <t>Subtotal</t>
        </is>
      </c>
      <c r="B5" s="8" t="n">
        <v>211.3</v>
      </c>
      <c r="C5" s="8" t="n">
        <v>225.4</v>
      </c>
      <c r="D5" s="8" t="n">
        <v>181.6</v>
      </c>
    </row>
    <row r="6">
      <c r="A6" s="4" t="inlineStr">
        <is>
          <t>Capitalized share-based compensation costs</t>
        </is>
      </c>
      <c r="B6" s="8" t="n">
        <v>-6.2</v>
      </c>
      <c r="C6" s="8" t="n">
        <v>-8.9</v>
      </c>
      <c r="D6" s="8" t="n">
        <v>-11.5</v>
      </c>
    </row>
    <row r="7">
      <c r="A7" s="4" t="inlineStr">
        <is>
          <t>Share-based compensation expense included in total cost and expenses</t>
        </is>
      </c>
      <c r="B7" s="8" t="n">
        <v>205.1</v>
      </c>
      <c r="C7" s="8" t="n">
        <v>216.5</v>
      </c>
      <c r="D7" s="8" t="n">
        <v>170.1</v>
      </c>
    </row>
    <row r="8">
      <c r="A8" s="4" t="inlineStr">
        <is>
          <t>Income tax effect</t>
        </is>
      </c>
      <c r="B8" s="8" t="n">
        <v>-33.5</v>
      </c>
      <c r="C8" s="8" t="n">
        <v>-35.7</v>
      </c>
      <c r="D8" s="8" t="n">
        <v>-27.5</v>
      </c>
    </row>
    <row r="9">
      <c r="A9" s="4" t="inlineStr">
        <is>
          <t>Research and development</t>
        </is>
      </c>
    </row>
    <row r="10">
      <c r="A10" s="3" t="inlineStr">
        <is>
          <t>Employee Service Share-based Compensation, Allocation of Recognized Period Costs [Line Items]</t>
        </is>
      </c>
    </row>
    <row r="11">
      <c r="A11" s="4" t="inlineStr">
        <is>
          <t>Share-based compensation expense</t>
        </is>
      </c>
      <c r="B11" s="6" t="n">
        <v>80</v>
      </c>
      <c r="C11" s="8" t="n">
        <v>77.09999999999999</v>
      </c>
      <c r="D11" s="8" t="n">
        <v>75.8</v>
      </c>
    </row>
    <row r="12">
      <c r="A12" s="4" t="inlineStr">
        <is>
          <t>Selling, general and administrative</t>
        </is>
      </c>
    </row>
    <row r="13">
      <c r="A13" s="3" t="inlineStr">
        <is>
          <t>Employee Service Share-based Compensation, Allocation of Recognized Period Costs [Line Items]</t>
        </is>
      </c>
    </row>
    <row r="14">
      <c r="A14" s="4" t="inlineStr">
        <is>
          <t>Share-based compensation expense</t>
        </is>
      </c>
      <c r="B14" s="8" t="n">
        <v>131.3</v>
      </c>
      <c r="C14" s="8" t="n">
        <v>148.3</v>
      </c>
      <c r="D14" s="8" t="n">
        <v>105.8</v>
      </c>
    </row>
    <row r="15">
      <c r="A15" s="4" t="inlineStr">
        <is>
          <t>Share-based compensation expense included in net income attributable to Biogen Inc.</t>
        </is>
      </c>
    </row>
    <row r="16">
      <c r="A16" s="3" t="inlineStr">
        <is>
          <t>Employee Service Share-based Compensation, Allocation of Recognized Period Costs [Line Items]</t>
        </is>
      </c>
    </row>
    <row r="17">
      <c r="A17" s="4" t="inlineStr">
        <is>
          <t>Share-based compensation expense</t>
        </is>
      </c>
      <c r="B17" s="7" t="n">
        <v>171.6</v>
      </c>
      <c r="C17" s="7" t="n">
        <v>180.8</v>
      </c>
      <c r="D17" s="7" t="n">
        <v>14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Compensation Expense Associated with Each Share-based Compensating Programs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7" t="n">
        <v>-204.5</v>
      </c>
      <c r="C4" s="7" t="n">
        <v>-191.2</v>
      </c>
      <c r="D4" s="7" t="n">
        <v>-168.7</v>
      </c>
    </row>
    <row r="5">
      <c r="A5" s="4" t="inlineStr">
        <is>
          <t>Subtotal</t>
        </is>
      </c>
      <c r="B5" s="8" t="n">
        <v>211.3</v>
      </c>
      <c r="C5" s="8" t="n">
        <v>225.4</v>
      </c>
      <c r="D5" s="8" t="n">
        <v>181.6</v>
      </c>
    </row>
    <row r="6">
      <c r="A6" s="4" t="inlineStr">
        <is>
          <t>Capitalized share-based compensation costs</t>
        </is>
      </c>
      <c r="B6" s="8" t="n">
        <v>-6.2</v>
      </c>
      <c r="C6" s="8" t="n">
        <v>-8.9</v>
      </c>
      <c r="D6" s="8" t="n">
        <v>-11.5</v>
      </c>
    </row>
    <row r="7">
      <c r="A7" s="4" t="inlineStr">
        <is>
          <t>Share-based compensation expense included in total cost and expenses</t>
        </is>
      </c>
      <c r="B7" s="8" t="n">
        <v>205.1</v>
      </c>
      <c r="C7" s="8" t="n">
        <v>216.5</v>
      </c>
      <c r="D7" s="8" t="n">
        <v>170.1</v>
      </c>
    </row>
    <row r="8">
      <c r="A8" s="4" t="inlineStr">
        <is>
          <t>Market stock units</t>
        </is>
      </c>
    </row>
    <row r="9">
      <c r="A9" s="3" t="inlineStr">
        <is>
          <t>Employee Service Share-based Compensation, Allocation of Recognized Period Costs [Line Items]</t>
        </is>
      </c>
    </row>
    <row r="10">
      <c r="A10" s="4" t="inlineStr">
        <is>
          <t>Share-based compensation expense</t>
        </is>
      </c>
      <c r="B10" s="8" t="n">
        <v>40.5</v>
      </c>
      <c r="C10" s="8" t="n">
        <v>30.4</v>
      </c>
      <c r="D10" s="8" t="n">
        <v>27.2</v>
      </c>
    </row>
    <row r="11">
      <c r="A11" s="4" t="inlineStr">
        <is>
          <t>Time-vested restricted stock units</t>
        </is>
      </c>
    </row>
    <row r="12">
      <c r="A12" s="3" t="inlineStr">
        <is>
          <t>Employee Service Share-based Compensation, Allocation of Recognized Period Costs [Line Items]</t>
        </is>
      </c>
    </row>
    <row r="13">
      <c r="A13" s="4" t="inlineStr">
        <is>
          <t>Share-based compensation expense</t>
        </is>
      </c>
      <c r="B13" s="8" t="n">
        <v>142.6</v>
      </c>
      <c r="C13" s="6" t="n">
        <v>134</v>
      </c>
      <c r="D13" s="8" t="n">
        <v>126.6</v>
      </c>
    </row>
    <row r="14">
      <c r="A14" s="4" t="inlineStr">
        <is>
          <t>Cash settled performance units</t>
        </is>
      </c>
    </row>
    <row r="15">
      <c r="A15" s="3" t="inlineStr">
        <is>
          <t>Employee Service Share-based Compensation, Allocation of Recognized Period Costs [Line Items]</t>
        </is>
      </c>
    </row>
    <row r="16">
      <c r="A16" s="4" t="inlineStr">
        <is>
          <t>Share-based compensation expense</t>
        </is>
      </c>
      <c r="B16" s="8" t="n">
        <v>-1.7</v>
      </c>
      <c r="C16" s="8" t="n">
        <v>0.7</v>
      </c>
      <c r="D16" s="8" t="n">
        <v>7.8</v>
      </c>
    </row>
    <row r="17">
      <c r="A17" s="4" t="inlineStr">
        <is>
          <t>Performance units</t>
        </is>
      </c>
    </row>
    <row r="18">
      <c r="A18" s="3" t="inlineStr">
        <is>
          <t>Employee Service Share-based Compensation, Allocation of Recognized Period Costs [Line Items]</t>
        </is>
      </c>
    </row>
    <row r="19">
      <c r="A19" s="4" t="inlineStr">
        <is>
          <t>Share-based compensation expense</t>
        </is>
      </c>
      <c r="B19" s="8" t="n">
        <v>-0.1</v>
      </c>
      <c r="C19" s="8" t="n">
        <v>1.6</v>
      </c>
      <c r="D19" s="8" t="n">
        <v>3.1</v>
      </c>
    </row>
    <row r="20">
      <c r="A20" s="4" t="inlineStr">
        <is>
          <t>Performance stock units settled in stock</t>
        </is>
      </c>
    </row>
    <row r="21">
      <c r="A21" s="3" t="inlineStr">
        <is>
          <t>Employee Service Share-based Compensation, Allocation of Recognized Period Costs [Line Items]</t>
        </is>
      </c>
    </row>
    <row r="22">
      <c r="A22" s="4" t="inlineStr">
        <is>
          <t>Share-based compensation expense</t>
        </is>
      </c>
      <c r="B22" s="8" t="n">
        <v>7.9</v>
      </c>
      <c r="C22" s="8" t="n">
        <v>15.5</v>
      </c>
      <c r="D22" s="8" t="n">
        <v>4.7</v>
      </c>
    </row>
    <row r="23">
      <c r="A23" s="4" t="inlineStr">
        <is>
          <t>Performance stock units settled in cash</t>
        </is>
      </c>
    </row>
    <row r="24">
      <c r="A24" s="3" t="inlineStr">
        <is>
          <t>Employee Service Share-based Compensation, Allocation of Recognized Period Costs [Line Items]</t>
        </is>
      </c>
    </row>
    <row r="25">
      <c r="A25" s="4" t="inlineStr">
        <is>
          <t>Share-based compensation expense</t>
        </is>
      </c>
      <c r="B25" s="8" t="n">
        <v>8.6</v>
      </c>
      <c r="C25" s="8" t="n">
        <v>5.5</v>
      </c>
      <c r="D25" s="8" t="n">
        <v>1.7</v>
      </c>
    </row>
    <row r="26">
      <c r="A26" s="4" t="inlineStr">
        <is>
          <t>Employee stock purchase plan</t>
        </is>
      </c>
    </row>
    <row r="27">
      <c r="A27" s="3" t="inlineStr">
        <is>
          <t>Employee Service Share-based Compensation, Allocation of Recognized Period Costs [Line Items]</t>
        </is>
      </c>
    </row>
    <row r="28">
      <c r="A28" s="4" t="inlineStr">
        <is>
          <t>Share-based compensation expense</t>
        </is>
      </c>
      <c r="B28" s="8" t="n">
        <v>13.5</v>
      </c>
      <c r="C28" s="8" t="n">
        <v>11.5</v>
      </c>
      <c r="D28" s="8" t="n">
        <v>10.5</v>
      </c>
    </row>
    <row r="29">
      <c r="A29" s="4" t="inlineStr">
        <is>
          <t>Nightstar | Share-based Payment Arrangement, Option</t>
        </is>
      </c>
    </row>
    <row r="30">
      <c r="A30" s="3" t="inlineStr">
        <is>
          <t>Employee Service Share-based Compensation, Allocation of Recognized Period Costs [Line Items]</t>
        </is>
      </c>
    </row>
    <row r="31">
      <c r="A31" s="4" t="inlineStr">
        <is>
          <t>NST stock options</t>
        </is>
      </c>
      <c r="B31" s="5" t="n">
        <v>0</v>
      </c>
      <c r="C31" s="7" t="n">
        <v>26.2</v>
      </c>
      <c r="D31"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80" customWidth="1" min="2" max="2"/>
    <col width="20" customWidth="1" min="3" max="3"/>
    <col width="50" customWidth="1" min="4" max="4"/>
    <col width="13" customWidth="1" min="5" max="5"/>
    <col width="31" customWidth="1" min="6" max="6"/>
    <col width="31" customWidth="1" min="7" max="7"/>
    <col width="23" customWidth="1" min="8" max="8"/>
    <col width="20" customWidth="1" min="9" max="9"/>
  </cols>
  <sheetData>
    <row r="1">
      <c r="A1" s="1" t="inlineStr">
        <is>
          <t>Share-Based Payments - Narrative (Details) $ / shares in Units, shares in Millions, $ in Millions</t>
        </is>
      </c>
      <c r="C1" s="2" t="inlineStr">
        <is>
          <t>1 Months Ended</t>
        </is>
      </c>
      <c r="D1" s="2" t="inlineStr">
        <is>
          <t>12 Months Ended</t>
        </is>
      </c>
    </row>
    <row r="2">
      <c r="C2" s="2" t="inlineStr">
        <is>
          <t>Jun. 30, 2015shares</t>
        </is>
      </c>
      <c r="D2" s="2" t="inlineStr">
        <is>
          <t>Dec. 31, 2020USD ($)IncrementPlan$ / sharesshares</t>
        </is>
      </c>
      <c r="F2" s="2" t="inlineStr">
        <is>
          <t>Dec. 31, 2019USD ($)$ / shares</t>
        </is>
      </c>
      <c r="G2" s="2" t="inlineStr">
        <is>
          <t>Dec. 31, 2018USD ($)$ / shares</t>
        </is>
      </c>
      <c r="H2" s="2" t="inlineStr">
        <is>
          <t>Dec. 31, 2013Increment</t>
        </is>
      </c>
      <c r="I2" s="2" t="inlineStr">
        <is>
          <t>Jun. 30, 2017shares</t>
        </is>
      </c>
    </row>
    <row r="3">
      <c r="A3" s="3" t="inlineStr">
        <is>
          <t>Share-based Compensation Arrangement by Share-based Payment Award</t>
        </is>
      </c>
    </row>
    <row r="4">
      <c r="A4" s="4" t="inlineStr">
        <is>
          <t>Unrecognized compensation cost related to unvested share-based compensation</t>
        </is>
      </c>
      <c r="D4" s="7" t="n">
        <v>207.6</v>
      </c>
    </row>
    <row r="5">
      <c r="A5" s="4" t="inlineStr">
        <is>
          <t>Weighted-average period to recognize the cost of unvested awards</t>
        </is>
      </c>
      <c r="D5" s="4" t="inlineStr">
        <is>
          <t>1 year 10 months 24 days</t>
        </is>
      </c>
    </row>
    <row r="6">
      <c r="A6" s="4" t="inlineStr">
        <is>
          <t>Number of share-based compensation plans pursuant to which awards are currently being made | Plan</t>
        </is>
      </c>
      <c r="D6" s="6" t="n">
        <v>3</v>
      </c>
    </row>
    <row r="7">
      <c r="A7" s="4" t="inlineStr">
        <is>
          <t>Total intrinsic value of options exercised</t>
        </is>
      </c>
      <c r="D7" s="7" t="n">
        <v>2.9</v>
      </c>
      <c r="F7" s="7" t="n">
        <v>4.2</v>
      </c>
      <c r="G7" s="5" t="n">
        <v>4</v>
      </c>
    </row>
    <row r="8">
      <c r="A8" s="4" t="inlineStr">
        <is>
          <t>Shares issued under the 2015 ESPP (in shares) | shares</t>
        </is>
      </c>
      <c r="C8" s="8" t="n">
        <v>6.2</v>
      </c>
    </row>
    <row r="9">
      <c r="A9" s="4" t="inlineStr">
        <is>
          <t>Market stock units</t>
        </is>
      </c>
    </row>
    <row r="10">
      <c r="A10" s="3" t="inlineStr">
        <is>
          <t>Share-based Compensation Arrangement by Share-based Payment Award</t>
        </is>
      </c>
    </row>
    <row r="11">
      <c r="A11" s="4" t="inlineStr">
        <is>
          <t>Number of equal annual increments | Increment</t>
        </is>
      </c>
      <c r="D11" s="6" t="n">
        <v>3</v>
      </c>
      <c r="H11" s="6" t="n">
        <v>4</v>
      </c>
    </row>
    <row r="12">
      <c r="A12" s="4" t="inlineStr">
        <is>
          <t>Percentage of earnings of the target number of units granted based on actual stock performance</t>
        </is>
      </c>
      <c r="D12" s="4" t="inlineStr">
        <is>
          <t>0.00%</t>
        </is>
      </c>
      <c r="H12" s="4" t="inlineStr">
        <is>
          <t>0.00%</t>
        </is>
      </c>
    </row>
    <row r="13">
      <c r="A13" s="4" t="inlineStr">
        <is>
          <t>Percentage of earnings of the target number of units granted based on actual stock performance</t>
        </is>
      </c>
      <c r="D13" s="4" t="inlineStr">
        <is>
          <t>200.00%</t>
        </is>
      </c>
      <c r="H13" s="4" t="inlineStr">
        <is>
          <t>150.00%</t>
        </is>
      </c>
    </row>
    <row r="14">
      <c r="A14" s="4" t="inlineStr">
        <is>
          <t>Number of days for calculation of average closing stock price</t>
        </is>
      </c>
      <c r="D14" s="4" t="inlineStr">
        <is>
          <t>30 days</t>
        </is>
      </c>
    </row>
    <row r="15">
      <c r="A15" s="4" t="inlineStr">
        <is>
          <t>Total fair value of vested awards</t>
        </is>
      </c>
      <c r="D15" s="7" t="n">
        <v>26.9</v>
      </c>
      <c r="F15" s="7" t="n">
        <v>32.5</v>
      </c>
      <c r="G15" s="7" t="n">
        <v>26.9</v>
      </c>
    </row>
    <row r="16">
      <c r="A16" s="4" t="inlineStr">
        <is>
          <t>Granted (in dollars per share) | $ / shares</t>
        </is>
      </c>
      <c r="D16" s="9" t="n">
        <v>398.61</v>
      </c>
      <c r="E16" s="4" t="inlineStr">
        <is>
          <t>[1]</t>
        </is>
      </c>
      <c r="F16" s="9" t="n">
        <v>378.08</v>
      </c>
      <c r="G16" s="9" t="n">
        <v>378.85</v>
      </c>
    </row>
    <row r="17">
      <c r="A17" s="4" t="inlineStr">
        <is>
          <t>Cash settled performance units</t>
        </is>
      </c>
    </row>
    <row r="18">
      <c r="A18" s="3" t="inlineStr">
        <is>
          <t>Share-based Compensation Arrangement by Share-based Payment Award</t>
        </is>
      </c>
    </row>
    <row r="19">
      <c r="A19" s="4" t="inlineStr">
        <is>
          <t>Number of equal annual increments | Increment</t>
        </is>
      </c>
      <c r="D19" s="6" t="n">
        <v>3</v>
      </c>
    </row>
    <row r="20">
      <c r="A20" s="4" t="inlineStr">
        <is>
          <t>Percentage of earnings of the target number of units granted based on actual stock performance</t>
        </is>
      </c>
      <c r="D20" s="4" t="inlineStr">
        <is>
          <t>0.00%</t>
        </is>
      </c>
    </row>
    <row r="21">
      <c r="A21" s="4" t="inlineStr">
        <is>
          <t>Percentage of earnings of the target number of units granted based on actual stock performance</t>
        </is>
      </c>
      <c r="D21" s="4" t="inlineStr">
        <is>
          <t>200.00%</t>
        </is>
      </c>
    </row>
    <row r="22">
      <c r="A22" s="4" t="inlineStr">
        <is>
          <t>Number of days for calculation of average closing stock price</t>
        </is>
      </c>
      <c r="D22" s="4" t="inlineStr">
        <is>
          <t>30 days</t>
        </is>
      </c>
    </row>
    <row r="23">
      <c r="A23" s="4" t="inlineStr">
        <is>
          <t>Cash settlement of awards upon vesting</t>
        </is>
      </c>
      <c r="D23" s="7" t="n">
        <v>3.8</v>
      </c>
      <c r="F23" s="7" t="n">
        <v>10.6</v>
      </c>
      <c r="G23" s="7" t="n">
        <v>15.1</v>
      </c>
    </row>
    <row r="24">
      <c r="A24" s="4" t="inlineStr">
        <is>
          <t>Performance units</t>
        </is>
      </c>
    </row>
    <row r="25">
      <c r="A25" s="3" t="inlineStr">
        <is>
          <t>Share-based Compensation Arrangement by Share-based Payment Award</t>
        </is>
      </c>
    </row>
    <row r="26">
      <c r="A26" s="4" t="inlineStr">
        <is>
          <t>Number of equal annual increments | Increment</t>
        </is>
      </c>
      <c r="D26" s="6" t="n">
        <v>3</v>
      </c>
    </row>
    <row r="27">
      <c r="A27" s="4" t="inlineStr">
        <is>
          <t>Percentage of earnings of the target number of units granted based on actual stock performance</t>
        </is>
      </c>
      <c r="D27" s="4" t="inlineStr">
        <is>
          <t>0.00%</t>
        </is>
      </c>
    </row>
    <row r="28">
      <c r="A28" s="4" t="inlineStr">
        <is>
          <t>Percentage of earnings of the target number of units granted based on actual stock performance</t>
        </is>
      </c>
      <c r="D28" s="4" t="inlineStr">
        <is>
          <t>200.00%</t>
        </is>
      </c>
    </row>
    <row r="29">
      <c r="A29" s="4" t="inlineStr">
        <is>
          <t>Number of days for calculation of average closing stock price</t>
        </is>
      </c>
      <c r="D29" s="4" t="inlineStr">
        <is>
          <t>30 days</t>
        </is>
      </c>
    </row>
    <row r="30">
      <c r="A30" s="4" t="inlineStr">
        <is>
          <t>Cash settlement of awards upon vesting</t>
        </is>
      </c>
      <c r="D30" s="7" t="n">
        <v>3.4</v>
      </c>
      <c r="F30" s="8" t="n">
        <v>10.4</v>
      </c>
      <c r="G30" s="6" t="n">
        <v>17</v>
      </c>
    </row>
    <row r="31">
      <c r="A31" s="4" t="inlineStr">
        <is>
          <t>Performance stock units settled in stock</t>
        </is>
      </c>
    </row>
    <row r="32">
      <c r="A32" s="3" t="inlineStr">
        <is>
          <t>Share-based Compensation Arrangement by Share-based Payment Award</t>
        </is>
      </c>
    </row>
    <row r="33">
      <c r="A33" s="4" t="inlineStr">
        <is>
          <t>Vesting period</t>
        </is>
      </c>
      <c r="D33" s="4" t="inlineStr">
        <is>
          <t>3 years</t>
        </is>
      </c>
    </row>
    <row r="34">
      <c r="A34" s="4" t="inlineStr">
        <is>
          <t>Percentage of earnings of the target number of units granted based on actual stock performance</t>
        </is>
      </c>
      <c r="D34" s="4" t="inlineStr">
        <is>
          <t>0.00%</t>
        </is>
      </c>
    </row>
    <row r="35">
      <c r="A35" s="4" t="inlineStr">
        <is>
          <t>Percentage of earnings of the target number of units granted based on actual stock performance</t>
        </is>
      </c>
      <c r="D35" s="4" t="inlineStr">
        <is>
          <t>200.00%</t>
        </is>
      </c>
    </row>
    <row r="36">
      <c r="A36" s="4" t="inlineStr">
        <is>
          <t>Granted (in dollars per share) | $ / shares</t>
        </is>
      </c>
      <c r="B36" s="4" t="inlineStr">
        <is>
          <t>[2]</t>
        </is>
      </c>
      <c r="D36" s="9" t="n">
        <v>293.35</v>
      </c>
    </row>
    <row r="37">
      <c r="A37" s="4" t="inlineStr">
        <is>
          <t>Performance stock units settled in cash</t>
        </is>
      </c>
    </row>
    <row r="38">
      <c r="A38" s="3" t="inlineStr">
        <is>
          <t>Share-based Compensation Arrangement by Share-based Payment Award</t>
        </is>
      </c>
    </row>
    <row r="39">
      <c r="A39" s="4" t="inlineStr">
        <is>
          <t>Vesting period</t>
        </is>
      </c>
      <c r="D39" s="4" t="inlineStr">
        <is>
          <t>3 years</t>
        </is>
      </c>
    </row>
    <row r="40">
      <c r="A40" s="4" t="inlineStr">
        <is>
          <t>Percentage of earnings of the target number of units granted based on actual stock performance</t>
        </is>
      </c>
      <c r="D40" s="4" t="inlineStr">
        <is>
          <t>0.00%</t>
        </is>
      </c>
    </row>
    <row r="41">
      <c r="A41" s="4" t="inlineStr">
        <is>
          <t>Percentage of earnings of the target number of units granted based on actual stock performance</t>
        </is>
      </c>
      <c r="D41" s="4" t="inlineStr">
        <is>
          <t>200.00%</t>
        </is>
      </c>
    </row>
    <row r="42">
      <c r="A42" s="4" t="inlineStr">
        <is>
          <t>Number of days for calculation of average closing stock price</t>
        </is>
      </c>
      <c r="D42" s="4" t="inlineStr">
        <is>
          <t>30 days</t>
        </is>
      </c>
    </row>
    <row r="43">
      <c r="A43" s="4" t="inlineStr">
        <is>
          <t>Time-vested restricted stock units</t>
        </is>
      </c>
    </row>
    <row r="44">
      <c r="A44" s="3" t="inlineStr">
        <is>
          <t>Share-based Compensation Arrangement by Share-based Payment Award</t>
        </is>
      </c>
    </row>
    <row r="45">
      <c r="A45" s="4" t="inlineStr">
        <is>
          <t>Vesting period</t>
        </is>
      </c>
      <c r="D45" s="4" t="inlineStr">
        <is>
          <t>3 years</t>
        </is>
      </c>
    </row>
    <row r="46">
      <c r="A46" s="4" t="inlineStr">
        <is>
          <t>Total fair value of vested awards</t>
        </is>
      </c>
      <c r="D46" s="7" t="n">
        <v>140.5</v>
      </c>
      <c r="F46" s="7" t="n">
        <v>131.5</v>
      </c>
      <c r="G46" s="7" t="n">
        <v>111.7</v>
      </c>
    </row>
    <row r="47">
      <c r="A47" s="4" t="inlineStr">
        <is>
          <t>Granted (in dollars per share) | $ / shares</t>
        </is>
      </c>
      <c r="D47" s="9" t="n">
        <v>318.87</v>
      </c>
      <c r="E47" s="4" t="inlineStr">
        <is>
          <t>[3]</t>
        </is>
      </c>
      <c r="F47" s="9" t="n">
        <v>304.44</v>
      </c>
      <c r="G47" s="9" t="n">
        <v>316.32</v>
      </c>
    </row>
    <row r="48">
      <c r="A48" s="4" t="inlineStr">
        <is>
          <t>Time-vested restricted stock units | Share-based Payment Arrangement, Tranche One</t>
        </is>
      </c>
    </row>
    <row r="49">
      <c r="A49" s="3" t="inlineStr">
        <is>
          <t>Share-based Compensation Arrangement by Share-based Payment Award</t>
        </is>
      </c>
    </row>
    <row r="50">
      <c r="A50" s="4" t="inlineStr">
        <is>
          <t>Vesting percentage</t>
        </is>
      </c>
      <c r="D50" s="4" t="inlineStr">
        <is>
          <t>33.33%</t>
        </is>
      </c>
    </row>
    <row r="51">
      <c r="A51" s="4" t="inlineStr">
        <is>
          <t>Time-vested restricted stock units | Share-based Payment Arrangement, Tranche Two</t>
        </is>
      </c>
    </row>
    <row r="52">
      <c r="A52" s="3" t="inlineStr">
        <is>
          <t>Share-based Compensation Arrangement by Share-based Payment Award</t>
        </is>
      </c>
    </row>
    <row r="53">
      <c r="A53" s="4" t="inlineStr">
        <is>
          <t>Vesting percentage</t>
        </is>
      </c>
      <c r="D53" s="4" t="inlineStr">
        <is>
          <t>33.33%</t>
        </is>
      </c>
    </row>
    <row r="54">
      <c r="A54" s="4" t="inlineStr">
        <is>
          <t>Time-vested restricted stock units | Share-based Payment Arrangement, Tranche Three</t>
        </is>
      </c>
    </row>
    <row r="55">
      <c r="A55" s="3" t="inlineStr">
        <is>
          <t>Share-based Compensation Arrangement by Share-based Payment Award</t>
        </is>
      </c>
    </row>
    <row r="56">
      <c r="A56" s="4" t="inlineStr">
        <is>
          <t>Vesting percentage</t>
        </is>
      </c>
      <c r="D56" s="4" t="inlineStr">
        <is>
          <t>33.33%</t>
        </is>
      </c>
    </row>
    <row r="57">
      <c r="A57" s="4" t="inlineStr">
        <is>
          <t>Share-based Payment Arrangement, Option</t>
        </is>
      </c>
    </row>
    <row r="58">
      <c r="A58" s="3" t="inlineStr">
        <is>
          <t>Share-based Compensation Arrangement by Share-based Payment Award</t>
        </is>
      </c>
    </row>
    <row r="59">
      <c r="A59" s="4" t="inlineStr">
        <is>
          <t>Share based payment arrangement, term</t>
        </is>
      </c>
      <c r="D59" s="4" t="inlineStr">
        <is>
          <t>10 years</t>
        </is>
      </c>
    </row>
    <row r="60">
      <c r="A60" s="4" t="inlineStr">
        <is>
          <t>Share-based Payment Arrangement, Option | Minimum</t>
        </is>
      </c>
    </row>
    <row r="61">
      <c r="A61" s="3" t="inlineStr">
        <is>
          <t>Share-based Compensation Arrangement by Share-based Payment Award</t>
        </is>
      </c>
    </row>
    <row r="62">
      <c r="A62" s="4" t="inlineStr">
        <is>
          <t>Vesting period</t>
        </is>
      </c>
      <c r="D62" s="4" t="inlineStr">
        <is>
          <t>1 year</t>
        </is>
      </c>
    </row>
    <row r="63">
      <c r="A63" s="4" t="inlineStr">
        <is>
          <t>Share-based Payment Arrangement, Option | Maximum</t>
        </is>
      </c>
    </row>
    <row r="64">
      <c r="A64" s="3" t="inlineStr">
        <is>
          <t>Share-based Compensation Arrangement by Share-based Payment Award</t>
        </is>
      </c>
    </row>
    <row r="65">
      <c r="A65" s="4" t="inlineStr">
        <is>
          <t>Vesting period</t>
        </is>
      </c>
      <c r="D65" s="4" t="inlineStr">
        <is>
          <t>4 years</t>
        </is>
      </c>
    </row>
    <row r="66">
      <c r="A66" s="4" t="inlineStr">
        <is>
          <t>Directors Plan</t>
        </is>
      </c>
    </row>
    <row r="67">
      <c r="A67" s="3" t="inlineStr">
        <is>
          <t>Share-based Compensation Arrangement by Share-based Payment Award</t>
        </is>
      </c>
    </row>
    <row r="68">
      <c r="A68" s="4" t="inlineStr">
        <is>
          <t>Total number of shares of common stock for issuance (in shares) | shares</t>
        </is>
      </c>
      <c r="D68" s="8" t="n">
        <v>1.6</v>
      </c>
    </row>
    <row r="69">
      <c r="A69" s="4" t="inlineStr">
        <is>
          <t>Ratio of total number of shares reserved under the plan</t>
        </is>
      </c>
      <c r="D69" s="8" t="n">
        <v>1.5</v>
      </c>
    </row>
    <row r="70">
      <c r="A70" s="4" t="inlineStr">
        <is>
          <t>2017 Omnibus Equity Plan</t>
        </is>
      </c>
    </row>
    <row r="71">
      <c r="A71" s="3" t="inlineStr">
        <is>
          <t>Share-based Compensation Arrangement by Share-based Payment Award</t>
        </is>
      </c>
    </row>
    <row r="72">
      <c r="A72" s="4" t="inlineStr">
        <is>
          <t>Ratio of total number of shares reserved under the plan</t>
        </is>
      </c>
      <c r="D72" s="8" t="n">
        <v>1.5</v>
      </c>
    </row>
    <row r="73">
      <c r="A73" s="4" t="inlineStr">
        <is>
          <t>Omnibus Plan number of shares authorized (in shares) | shares</t>
        </is>
      </c>
      <c r="I73" s="6" t="n">
        <v>8</v>
      </c>
    </row>
    <row r="74"/>
    <row r="75">
      <c r="A75" s="4" t="inlineStr">
        <is>
          <t>[1]</t>
        </is>
      </c>
      <c r="B75" s="4" t="inlineStr">
        <is>
          <t>MSUs granted during 2020 include awards granted in conjunction with our annual awards made in February 2020 and MSUs granted in conjunction with the hiring of employees. These grants reflect the target number of shares eligible to be earned at the time of grant. MSUs granted in 2020 also reflect an adjustment based upon the final performance multiplier in relation to shares granted in 2019, 2018 and 2017.</t>
        </is>
      </c>
    </row>
    <row r="76">
      <c r="A76" s="4" t="inlineStr">
        <is>
          <t>[2]</t>
        </is>
      </c>
      <c r="B76" s="4" t="inlineStr">
        <is>
          <t>PSUs settled in stock granted in 2020 include awards granted in conjunction with our annual awards made in February 2020 and PSUs granted in conjunction with the hiring of employees. These grants reflect the target number of shares eligible to be earned at the time of grant.</t>
        </is>
      </c>
    </row>
    <row r="77">
      <c r="A77" s="4" t="inlineStr">
        <is>
          <t>[3]</t>
        </is>
      </c>
      <c r="B77" s="4" t="inlineStr">
        <is>
          <t>RSUs granted in 2020 primarily represent RSUs granted in conjunction with our annual awards made in February 2020 and awards made in conjunction with the hiring of new employees. RSUs granted in 2020 also include approximately 10,000 RSUs granted to our Board of Directors.</t>
        </is>
      </c>
    </row>
  </sheetData>
  <mergeCells count="7">
    <mergeCell ref="A1:B2"/>
    <mergeCell ref="D1:H1"/>
    <mergeCell ref="D2:E2"/>
    <mergeCell ref="A74:H74"/>
    <mergeCell ref="B75:H75"/>
    <mergeCell ref="B76:H76"/>
    <mergeCell ref="B77:H7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tock Option Activity (Details) - Share-based Payment Arrangement, Option shares in Thousands</t>
        </is>
      </c>
      <c r="B1" s="2" t="inlineStr">
        <is>
          <t>12 Months Ended</t>
        </is>
      </c>
    </row>
    <row r="2">
      <c r="B2" s="2" t="inlineStr">
        <is>
          <t>Dec. 31, 2020$ / sharesshares</t>
        </is>
      </c>
    </row>
    <row r="3">
      <c r="A3" s="3" t="inlineStr">
        <is>
          <t>Shares</t>
        </is>
      </c>
    </row>
    <row r="4">
      <c r="A4" s="4" t="inlineStr">
        <is>
          <t>Beginning balance, outstanding shares (in shares) | shares</t>
        </is>
      </c>
      <c r="B4" s="6" t="n">
        <v>12</v>
      </c>
    </row>
    <row r="5">
      <c r="A5" s="4" t="inlineStr">
        <is>
          <t>Granted (in shares) | shares</t>
        </is>
      </c>
      <c r="B5" s="6" t="n">
        <v>0</v>
      </c>
    </row>
    <row r="6">
      <c r="A6" s="4" t="inlineStr">
        <is>
          <t>Exercised (in shares) | shares</t>
        </is>
      </c>
      <c r="B6" s="6" t="n">
        <v>-12</v>
      </c>
    </row>
    <row r="7">
      <c r="A7" s="4" t="inlineStr">
        <is>
          <t>Cancelled (in shares) | shares</t>
        </is>
      </c>
      <c r="B7" s="6" t="n">
        <v>0</v>
      </c>
    </row>
    <row r="8">
      <c r="A8" s="4" t="inlineStr">
        <is>
          <t>Ending balance, outstanding shares (in shares) | shares</t>
        </is>
      </c>
      <c r="B8" s="6" t="n">
        <v>0</v>
      </c>
    </row>
    <row r="9">
      <c r="A9" s="3" t="inlineStr">
        <is>
          <t>Weighted Average Exercise Price</t>
        </is>
      </c>
    </row>
    <row r="10">
      <c r="A10" s="4" t="inlineStr">
        <is>
          <t>Beginning balance, weighted average exercise price (in dollars per share) | $ / shares</t>
        </is>
      </c>
      <c r="B10" s="9" t="n">
        <v>58.46</v>
      </c>
    </row>
    <row r="11">
      <c r="A11" s="4" t="inlineStr">
        <is>
          <t>Granted (in dollars per share) | $ / shares</t>
        </is>
      </c>
      <c r="B11" s="6" t="n">
        <v>0</v>
      </c>
    </row>
    <row r="12">
      <c r="A12" s="4" t="inlineStr">
        <is>
          <t>Exercised (in dollars per share) | $ / shares</t>
        </is>
      </c>
      <c r="B12" s="14" t="n">
        <v>58.46</v>
      </c>
    </row>
    <row r="13">
      <c r="A13" s="4" t="inlineStr">
        <is>
          <t>Cancelled (in dollars per share) | $ / shares</t>
        </is>
      </c>
      <c r="B13" s="6" t="n">
        <v>0</v>
      </c>
    </row>
    <row r="14">
      <c r="A14" s="4" t="inlineStr">
        <is>
          <t>Ending balance, weighted average exercise price (in dollars per share) | $ / shares</t>
        </is>
      </c>
      <c r="B14"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ax Benefit and Cash Received from Stock Option Exercise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ax benefit realized for stock options</t>
        </is>
      </c>
      <c r="B4" s="7" t="n">
        <v>2.9</v>
      </c>
      <c r="C4" s="7" t="n">
        <v>2.5</v>
      </c>
      <c r="D4" s="7" t="n">
        <v>2.2</v>
      </c>
    </row>
    <row r="5">
      <c r="A5" s="4" t="inlineStr">
        <is>
          <t>Cash received from the exercise of stock options</t>
        </is>
      </c>
      <c r="B5" s="7" t="n">
        <v>0.7</v>
      </c>
      <c r="C5" s="7" t="n">
        <v>0.4</v>
      </c>
      <c r="D5" s="7" t="n">
        <v>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hare-Based Payments - Market Stock Units Activity (Details) - Market stock units - $ / shares shares in Thousands</t>
        </is>
      </c>
      <c r="C1" s="2" t="inlineStr">
        <is>
          <t>12 Months Ended</t>
        </is>
      </c>
    </row>
    <row r="2">
      <c r="C2" s="2" t="inlineStr">
        <is>
          <t>Dec. 31, 2020</t>
        </is>
      </c>
      <c r="E2" s="2" t="inlineStr">
        <is>
          <t>Dec. 31, 2019</t>
        </is>
      </c>
      <c r="F2" s="2" t="inlineStr">
        <is>
          <t>Dec. 31, 2018</t>
        </is>
      </c>
    </row>
    <row r="3">
      <c r="A3" s="3" t="inlineStr">
        <is>
          <t>Shares</t>
        </is>
      </c>
    </row>
    <row r="4">
      <c r="A4" s="4" t="inlineStr">
        <is>
          <t>Beginning balance, unvested shares (in shares)</t>
        </is>
      </c>
      <c r="C4" s="6" t="n">
        <v>183</v>
      </c>
    </row>
    <row r="5">
      <c r="A5" s="4" t="inlineStr">
        <is>
          <t>Granted (in shares)</t>
        </is>
      </c>
      <c r="B5" s="4" t="inlineStr">
        <is>
          <t>[1]</t>
        </is>
      </c>
      <c r="C5" s="6" t="n">
        <v>133</v>
      </c>
    </row>
    <row r="6">
      <c r="A6" s="4" t="inlineStr">
        <is>
          <t>Vested (in shares)</t>
        </is>
      </c>
      <c r="C6" s="6" t="n">
        <v>-82</v>
      </c>
    </row>
    <row r="7">
      <c r="A7" s="4" t="inlineStr">
        <is>
          <t>Forfeited (in shares)</t>
        </is>
      </c>
      <c r="C7" s="6" t="n">
        <v>-33</v>
      </c>
    </row>
    <row r="8">
      <c r="A8" s="4" t="inlineStr">
        <is>
          <t>Ending balance, unvested shares (in shares)</t>
        </is>
      </c>
      <c r="C8" s="6" t="n">
        <v>201</v>
      </c>
      <c r="E8" s="6" t="n">
        <v>183</v>
      </c>
    </row>
    <row r="9">
      <c r="A9" s="3" t="inlineStr">
        <is>
          <t>Weighted Average Grant Date Fair Value</t>
        </is>
      </c>
    </row>
    <row r="10">
      <c r="A10" s="4" t="inlineStr">
        <is>
          <t>Beginning balance, weighted average grant date fair value (in dollars per share)</t>
        </is>
      </c>
      <c r="C10" s="9" t="n">
        <v>378.09</v>
      </c>
    </row>
    <row r="11">
      <c r="A11" s="4" t="inlineStr">
        <is>
          <t>Granted (in dollars per share)</t>
        </is>
      </c>
      <c r="C11" s="14" t="n">
        <v>398.61</v>
      </c>
      <c r="D11" s="4" t="inlineStr">
        <is>
          <t>[1]</t>
        </is>
      </c>
      <c r="E11" s="9" t="n">
        <v>378.08</v>
      </c>
      <c r="F11" s="9" t="n">
        <v>378.85</v>
      </c>
    </row>
    <row r="12">
      <c r="A12" s="4" t="inlineStr">
        <is>
          <t>Vested (in dollars per share)</t>
        </is>
      </c>
      <c r="C12" s="14" t="n">
        <v>375.42</v>
      </c>
    </row>
    <row r="13">
      <c r="A13" s="4" t="inlineStr">
        <is>
          <t>Forfeited (in dollars per share)</t>
        </is>
      </c>
      <c r="C13" s="14" t="n">
        <v>402.62</v>
      </c>
    </row>
    <row r="14">
      <c r="A14" s="4" t="inlineStr">
        <is>
          <t>Ending balance, weighted average grant date fair value (in dollars per share)</t>
        </is>
      </c>
      <c r="C14" s="9" t="n">
        <v>388.98</v>
      </c>
      <c r="E14" s="9" t="n">
        <v>378.09</v>
      </c>
    </row>
    <row r="15"/>
    <row r="16">
      <c r="A16" s="4" t="inlineStr">
        <is>
          <t>[1]</t>
        </is>
      </c>
      <c r="B16" s="4" t="inlineStr">
        <is>
          <t>MSUs granted during 2020 include awards granted in conjunction with our annual awards made in February 2020 and MSUs granted in conjunction with the hiring of employees. These grants reflect the target number of shares eligible to be earned at the time of grant. MSUs granted in 2020 also reflect an adjustment based upon the final performance multiplier in relation to shares granted in 2019, 2018 and 2017.</t>
        </is>
      </c>
    </row>
  </sheetData>
  <mergeCells count="5">
    <mergeCell ref="A1:B2"/>
    <mergeCell ref="C1:F1"/>
    <mergeCell ref="C2:D2"/>
    <mergeCell ref="A15:E15"/>
    <mergeCell ref="B16:E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Based Payments - Assumptions Used in Valuation of Market Based Stock Units (Details) - Market stock units - USD ($)</t>
        </is>
      </c>
      <c r="B1" s="2" t="inlineStr">
        <is>
          <t>12 Months Ended</t>
        </is>
      </c>
    </row>
    <row r="2">
      <c r="B2" s="2" t="inlineStr">
        <is>
          <t>Dec. 31, 2020</t>
        </is>
      </c>
      <c r="D2" s="2" t="inlineStr">
        <is>
          <t>Dec. 31, 2019</t>
        </is>
      </c>
      <c r="E2" s="2" t="inlineStr">
        <is>
          <t>Dec. 31, 2018</t>
        </is>
      </c>
    </row>
    <row r="3">
      <c r="A3" s="3" t="inlineStr">
        <is>
          <t>Share-based Compensation Arrangement by Share-based Payment Award</t>
        </is>
      </c>
    </row>
    <row r="4">
      <c r="A4" s="4" t="inlineStr">
        <is>
          <t>Expected dividend yield</t>
        </is>
      </c>
      <c r="B4" s="4" t="inlineStr">
        <is>
          <t>0.00%</t>
        </is>
      </c>
      <c r="D4" s="4" t="inlineStr">
        <is>
          <t>0.00%</t>
        </is>
      </c>
      <c r="E4" s="4" t="inlineStr">
        <is>
          <t>0.00%</t>
        </is>
      </c>
    </row>
    <row r="5">
      <c r="A5" s="4" t="inlineStr">
        <is>
          <t>Minimum range of risk-free interest rates</t>
        </is>
      </c>
      <c r="B5" s="4" t="inlineStr">
        <is>
          <t>1.41%</t>
        </is>
      </c>
      <c r="D5" s="4" t="inlineStr">
        <is>
          <t>2.46%</t>
        </is>
      </c>
      <c r="E5" s="4" t="inlineStr">
        <is>
          <t>1.90%</t>
        </is>
      </c>
    </row>
    <row r="6">
      <c r="A6" s="4" t="inlineStr">
        <is>
          <t>Maximum range of risk-free interest rates</t>
        </is>
      </c>
      <c r="B6" s="4" t="inlineStr">
        <is>
          <t>1.48%</t>
        </is>
      </c>
      <c r="D6" s="4" t="inlineStr">
        <is>
          <t>2.53%</t>
        </is>
      </c>
      <c r="E6" s="4" t="inlineStr">
        <is>
          <t>2.30%</t>
        </is>
      </c>
    </row>
    <row r="7">
      <c r="A7" s="4" t="inlineStr">
        <is>
          <t>Average stock price on grant date minimum</t>
        </is>
      </c>
      <c r="B7" s="9" t="n">
        <v>257.83</v>
      </c>
      <c r="D7" s="9" t="n">
        <v>228.59</v>
      </c>
      <c r="E7" s="9" t="n">
        <v>279.47</v>
      </c>
    </row>
    <row r="8">
      <c r="A8" s="4" t="inlineStr">
        <is>
          <t>Average stock price on grant date maximum</t>
        </is>
      </c>
      <c r="B8" s="9" t="n">
        <v>325.4</v>
      </c>
      <c r="D8" s="9" t="n">
        <v>331.18</v>
      </c>
      <c r="E8" s="9" t="n">
        <v>346.76</v>
      </c>
    </row>
    <row r="9">
      <c r="A9" s="4" t="inlineStr">
        <is>
          <t>Granted (in dollars per share)</t>
        </is>
      </c>
      <c r="B9" s="9" t="n">
        <v>398.61</v>
      </c>
      <c r="C9" s="4" t="inlineStr">
        <is>
          <t>[1]</t>
        </is>
      </c>
      <c r="D9" s="9" t="n">
        <v>378.08</v>
      </c>
      <c r="E9" s="9" t="n">
        <v>378.85</v>
      </c>
    </row>
    <row r="10">
      <c r="A10" s="4" t="inlineStr">
        <is>
          <t>Minimum</t>
        </is>
      </c>
    </row>
    <row r="11">
      <c r="A11" s="3" t="inlineStr">
        <is>
          <t>Share-based Compensation Arrangement by Share-based Payment Award</t>
        </is>
      </c>
    </row>
    <row r="12">
      <c r="A12" s="4" t="inlineStr">
        <is>
          <t>Range of expected stock price volatility</t>
        </is>
      </c>
      <c r="B12" s="4" t="inlineStr">
        <is>
          <t>37.80%</t>
        </is>
      </c>
      <c r="D12" s="4" t="inlineStr">
        <is>
          <t>31.20%</t>
        </is>
      </c>
      <c r="E12" s="4" t="inlineStr">
        <is>
          <t>27.50%</t>
        </is>
      </c>
    </row>
    <row r="13">
      <c r="A13" s="4" t="inlineStr">
        <is>
          <t>Maximum</t>
        </is>
      </c>
    </row>
    <row r="14">
      <c r="A14" s="3" t="inlineStr">
        <is>
          <t>Share-based Compensation Arrangement by Share-based Payment Award</t>
        </is>
      </c>
    </row>
    <row r="15">
      <c r="A15" s="4" t="inlineStr">
        <is>
          <t>Range of expected stock price volatility</t>
        </is>
      </c>
      <c r="B15" s="4" t="inlineStr">
        <is>
          <t>44.10%</t>
        </is>
      </c>
      <c r="D15" s="4" t="inlineStr">
        <is>
          <t>33.60%</t>
        </is>
      </c>
      <c r="E15" s="4" t="inlineStr">
        <is>
          <t>32.40%</t>
        </is>
      </c>
    </row>
    <row r="16"/>
    <row r="17">
      <c r="A17" s="4" t="inlineStr">
        <is>
          <t>[1]</t>
        </is>
      </c>
      <c r="B17" s="4" t="inlineStr">
        <is>
          <t>MSUs granted during 2020 include awards granted in conjunction with our annual awards made in February 2020 and MSUs granted in conjunction with the hiring of employees. These grants reflect the target number of shares eligible to be earned at the time of grant. MSUs granted in 2020 also reflect an adjustment based upon the final performance multiplier in relation to shares granted in 2019, 2018 and 2017.</t>
        </is>
      </c>
    </row>
  </sheetData>
  <mergeCells count="5">
    <mergeCell ref="A1:A2"/>
    <mergeCell ref="B1:E1"/>
    <mergeCell ref="B2:C2"/>
    <mergeCell ref="A16:E16"/>
    <mergeCell ref="B17:E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Payments - Cash Settled Performance Shares Activity (Details) - Cash settled performance units shares in Thousands</t>
        </is>
      </c>
      <c r="B1" s="2" t="inlineStr">
        <is>
          <t>12 Months Ended</t>
        </is>
      </c>
    </row>
    <row r="2">
      <c r="B2" s="2" t="inlineStr">
        <is>
          <t>Dec. 31, 2020shares</t>
        </is>
      </c>
    </row>
    <row r="3">
      <c r="A3" s="3" t="inlineStr">
        <is>
          <t>Shares</t>
        </is>
      </c>
    </row>
    <row r="4">
      <c r="A4" s="4" t="inlineStr">
        <is>
          <t>Beginning balance, unvested shares (in shares)</t>
        </is>
      </c>
      <c r="B4" s="6" t="n">
        <v>13000</v>
      </c>
    </row>
    <row r="5">
      <c r="A5" s="4" t="inlineStr">
        <is>
          <t>Granted (in shares)</t>
        </is>
      </c>
      <c r="B5" s="6" t="n">
        <v>0</v>
      </c>
    </row>
    <row r="6">
      <c r="A6" s="4" t="inlineStr">
        <is>
          <t>Vested (in shares)</t>
        </is>
      </c>
      <c r="B6" s="6" t="n">
        <v>-13000</v>
      </c>
    </row>
    <row r="7">
      <c r="A7" s="4" t="inlineStr">
        <is>
          <t>Forfeited (in shares)</t>
        </is>
      </c>
      <c r="B7" s="6" t="n">
        <v>0</v>
      </c>
    </row>
    <row r="8">
      <c r="A8" s="4" t="inlineStr">
        <is>
          <t>Ending balance, unvested shares (in shares)</t>
        </is>
      </c>
      <c r="B8"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Payments - Performance Units Activity (Details) - Performance units shares in Thousands</t>
        </is>
      </c>
      <c r="B1" s="2" t="inlineStr">
        <is>
          <t>12 Months Ended</t>
        </is>
      </c>
    </row>
    <row r="2">
      <c r="B2" s="2" t="inlineStr">
        <is>
          <t>Dec. 31, 2020shares</t>
        </is>
      </c>
    </row>
    <row r="3">
      <c r="A3" s="3" t="inlineStr">
        <is>
          <t>Shares</t>
        </is>
      </c>
    </row>
    <row r="4">
      <c r="A4" s="4" t="inlineStr">
        <is>
          <t>Beginning balance, unvested shares (in shares)</t>
        </is>
      </c>
      <c r="B4" s="6" t="n">
        <v>11000</v>
      </c>
    </row>
    <row r="5">
      <c r="A5" s="4" t="inlineStr">
        <is>
          <t>Granted (in shares)</t>
        </is>
      </c>
      <c r="B5" s="6" t="n">
        <v>0</v>
      </c>
    </row>
    <row r="6">
      <c r="A6" s="4" t="inlineStr">
        <is>
          <t>Vested (in shares)</t>
        </is>
      </c>
      <c r="B6" s="6" t="n">
        <v>-11000</v>
      </c>
    </row>
    <row r="7">
      <c r="A7" s="4" t="inlineStr">
        <is>
          <t>Forfeited (in shares)</t>
        </is>
      </c>
      <c r="B7" s="6" t="n">
        <v>0</v>
      </c>
    </row>
    <row r="8">
      <c r="A8" s="4" t="inlineStr">
        <is>
          <t>Ending balance, unvested shares (in shares)</t>
        </is>
      </c>
      <c r="B8"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Product Revenues Revenues by product are summarized as follows: For the Years Ended December 31, 2020 2019 2018 (In millions) United Rest of Total United Rest of Total United Rest of Total Multiple Sclerosis (MS): Fumarate* $ 2,742.0 $ 1,163.4 $ 3,905.4 $ 3,312.0 $ 1,126.2 $ 4,438.2 $ 3,253.2 $ 1,020.9 $ 4,274.1 Interferon** 1,273.5 604.0 1,877.5 1,426.6 675.2 2,101.8 1,668.3 694.7 2,363.0 TYSABRI 1,096.8 849.3 1,946.1 1,041.8 850.4 1,892.2 1,025.0 839.0 1,864.0 FAMPYRA — 103.1 103.1 — 97.1 97.1 — 92.7 92.7 ZINBRYTA — — — — — — — 1.4 1.4 Subtotal: MS 5,112.3 2,719.8 7,832.1 5,780.4 2,748.9 8,529.3 5,946.5 2,648.7 8,595.2 Spinal Muscular Atrophy: SPINRAZA 787.8 1,264.3 2,052.1 933.4 1,163.6 2,097.0 854.0 870.2 1,724.2 Biosimilars: BENEPALI — 481.6 481.6 — 486.2 486.2 — 485.2 485.2 IMRALDI — 216.3 216.3 — 184.0 184.0 — 16.7 16.7 FLIXABI — 97.9 97.9 — 68.1 68.1 — 43.2 43.2 Subtotal: Biosimilars — 795.8 795.8 — 738.3 738.3 — 545.1 545.1 Other: FUMADERM — 12.2 12.2 — 15.2 15.2 — 22.3 22.3 Total product revenues $ 5,900.1 $ 4,792.1 $ 10,692.2 $ 6,713.8 $ 4,666.0 $ 11,379.8 $ 6,800.5 $ 4,086.3 $ 10,886.8 *Fumarate includes TECFIDERA and VUMERITY. VUMERITY became commercially available in the U.S. in November 2019. **Interferon includes AVONEX and PLEGRIDY. We recognized revenues from two wholesalers accounting for 30.5% and 15.3% of gross product revenues in 2020, 30.0% and 17.2% of gross product revenues in 2019 and 32.0% and 18.4% of gross product revenues in 2018, respectively. As of December 31, 2020, two wholesale distributors individually accounted for approximately 21.1% and 8.5% of net accounts receivable associated with our product sales, as compared to 24.1% and 13.9% as of December 31, 2019, respectively. An analysis of the change in reserves for discounts and allowances is summarized as follows: December 31, 2020 (In millions) Discounts Contractual Returns Total Beginning balance $ 131.1 $ 1,027.3 $ 40.5 $ 1,198.9 Current provisions relating to sales in current year 774.7 3,308.8 19.0 4,102.5 Adjustments relating to prior years (1.0) (54.0) 1.3 (53.7) Payments/returns relating to sales in current year (635.1) (2,426.1) — (3,061.2) Payments/returns relating to sales in prior years (128.3) (763.0) (19.2) (910.5) Ending balance $ 141.4 $ 1,093.0 $ 41.6 $ 1,276.0 December 31, 2019 (In millions) Discounts Contractual Returns Total Beginning balance $ 127.8 $ 888.8 $ 34.7 $ 1,051.3 Current provisions relating to sales in current year 666.2 3,011.5 20.9 3,698.6 Adjustments relating to prior years 0.3 (54.1) 5.5 (48.3) Payments/returns relating to sales in current year (535.5) (2,242.9) (0.2) (2,778.6) Payments/returns relating to sales in prior years (127.7) (576.0) (20.4) (724.1) Ending balance $ 131.1 $ 1,027.3 $ 40.5 $ 1,198.9 December 31, 2018 (In millions) Discounts Contractual Returns Total Beginning balance $ 109.6 $ 606.0 $ 46.0 $ 761.6 Current provisions relating to sales in current year 679.3 2,686.7 23.1 3,389.1 Adjustments relating to prior years (0.3) (10.0) (1.8) (12.1) Payments/returns relating to sales in current year (551.7) (1,887.6) (1.1) (2,440.4) Payments/returns relating to sales in prior years (109.1) (506.3) (31.5) (646.9) Ending balance $ 127.8 $ 888.8 $ 34.7 $ 1,051.3 The total reserves above, which are included in our consolidated balance sheets, are summarized as follows: As of December 31, (In millions) 2020 2019 Reduction of accounts receivable $ 195.4 $ 197.8 Component of accrued expenses and other 1,080.6 1,001.1 Total revenue-related reserves $ 1,276.0 $ 1,198.9 Revenues from Anti-CD20 Therapeutic Programs Revenues from anti-CD20 therapeutic programs are summarized in the table below. For purposes of this footnote, we refer to RITUXAN and RITUXAN HYCELA collectively as RITUXAN. For the Years Ended December 31, (In millions) 2020 2019 2018 Biogen's share of pre-tax profits in the U.S. for RITUXAN and GAZYVA $ 1,080.2 $ 1,542.4 $ 1,431.9 Other revenues from anti-CD20 therapeutic programs 897.6 748.0 548.3 Total revenues from anti-CD20 therapeutic programs $ 1,977.8 $ 2,290.4 $ 1,980.2 Approximately 14.7%, 15.9% and 14.7% of our total revenues in 2020, 2019 and 2018, respectively, were derived from our collaboration arrangements with Genentech. For additional information on our collaboration arrangements with Genentech, please read Note 18, Collaborative and Other Relationships , to these consolidated financial statements. Other Revenues Other revenues are summarized as follows: For the Years Ended December 31, (In millions) 2020 2019 2018 Revenues from collaborative and other relationships: Revenues earned under our technical development agreement, manufacturing service agreements and royalty revenues on biosimilar products with Samsung Bioepis $ 20.9 $ 106.2 $ 96.4 Other revenues from collaborative and other relationships 0.7 — (8.6) Other royalty and corporate revenues: Royalty 33.9 17.0 38.7 Other corporate 719.1 584.5 459.4 Total other revenues $ 774.6 $ 707.7 $ 585.9 Other corporate revenues primarily reflect amounts earned under contract manufacturing agreements with our strategic customers, including Bioverativ Inc. (Bioverativ). During the years ended December 31, 2020, 2019 and 2018, we recognized $48.6 million, $383.2 million and $206.7 million, respectively, in revenues under the manufacturing and supply agreement with Bioverativ entered into in connection with the spin-off of our hemophilia business. During the third quarter of 2019, we amended our agreement with a contract manufacturing customer pursuant to which we licensed certain of our manufacturing-related intellectual property to the customer. In the second quarter of 2020, the customer received regulatory approval for its product that is being manufactured using certain of our manufacturing-related intellectual property. As a result we are entitled to $500.0 million in a series of three payments. The first payment became due upon a regulatory approval of such product and was received during the second quarter of 2020. Subsequent payments are due on the first and second anniversaries of the regulatory approval. Other corporate revenues for the year ended December 31, 2020, reflect $346.2 million related to the delivery of the license for certain of our manufacturing-related intellectual property under the amended agreement discussed above and the performance of manufacturing product supply services for such customer. We have allocated the remaining $153.8 million of the $500.0 million transaction price to the performance of manufacturing product supply services for the customer, which we expect to perform through 2026. The value allocated to the manufacturing services was based on expected demand for supply and the fair value of comparable manufacturing and development services. For additional information on our collaboration arrangements with Samsung Bioepis, please read Note 18, Collaborative and Other Relationships , to thes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Performance Stock Units Settled in Stock Activity (Details) - Performance stock units settled in stock shares in Thousands</t>
        </is>
      </c>
      <c r="B1" s="2" t="inlineStr">
        <is>
          <t>12 Months Ended</t>
        </is>
      </c>
    </row>
    <row r="2">
      <c r="B2" s="2" t="inlineStr">
        <is>
          <t>Dec. 31, 2020$ / sharesshares</t>
        </is>
      </c>
    </row>
    <row r="3">
      <c r="A3" s="3" t="inlineStr">
        <is>
          <t>Shares</t>
        </is>
      </c>
    </row>
    <row r="4">
      <c r="A4" s="4" t="inlineStr">
        <is>
          <t>Beginning balance, unvested shares (in shares) | shares</t>
        </is>
      </c>
      <c r="B4" s="6" t="n">
        <v>111000</v>
      </c>
    </row>
    <row r="5">
      <c r="A5" s="4" t="inlineStr">
        <is>
          <t>Granted (in shares) | shares</t>
        </is>
      </c>
      <c r="B5" s="6" t="n">
        <v>73000</v>
      </c>
      <c r="C5" s="4" t="inlineStr">
        <is>
          <t>[1]</t>
        </is>
      </c>
    </row>
    <row r="6">
      <c r="A6" s="4" t="inlineStr">
        <is>
          <t>Vested (in shares) | shares</t>
        </is>
      </c>
      <c r="B6" s="6" t="n">
        <v>0</v>
      </c>
    </row>
    <row r="7">
      <c r="A7" s="4" t="inlineStr">
        <is>
          <t>Forfeited (in shares) | shares</t>
        </is>
      </c>
      <c r="B7" s="6" t="n">
        <v>-29000</v>
      </c>
    </row>
    <row r="8">
      <c r="A8" s="4" t="inlineStr">
        <is>
          <t>Ending balance, unvested shares (in shares) | shares</t>
        </is>
      </c>
      <c r="B8" s="6" t="n">
        <v>155000</v>
      </c>
    </row>
    <row r="9">
      <c r="A9" s="3" t="inlineStr">
        <is>
          <t>Weighted Average Grant Date Fair Value</t>
        </is>
      </c>
    </row>
    <row r="10">
      <c r="A10" s="4" t="inlineStr">
        <is>
          <t>Beginning balance, weighted average grant date fair value (in dollars per share) | $ / shares</t>
        </is>
      </c>
      <c r="B10" s="9" t="n">
        <v>316.39</v>
      </c>
    </row>
    <row r="11">
      <c r="A11" s="4" t="inlineStr">
        <is>
          <t>Granted (in dollars per share) | $ / shares</t>
        </is>
      </c>
      <c r="B11" s="14" t="n">
        <v>293.35</v>
      </c>
      <c r="C11" s="4" t="inlineStr">
        <is>
          <t>[1]</t>
        </is>
      </c>
    </row>
    <row r="12">
      <c r="A12" s="4" t="inlineStr">
        <is>
          <t>Vested (in dollars per share) | $ / shares</t>
        </is>
      </c>
      <c r="B12" s="6" t="n">
        <v>0</v>
      </c>
    </row>
    <row r="13">
      <c r="A13" s="4" t="inlineStr">
        <is>
          <t>Forfeited (in dollars per share) | $ / shares</t>
        </is>
      </c>
      <c r="B13" s="14" t="n">
        <v>323.42</v>
      </c>
    </row>
    <row r="14">
      <c r="A14" s="4" t="inlineStr">
        <is>
          <t>Ending balance, weighted average grant date fair value (in dollars per share) | $ / shares</t>
        </is>
      </c>
      <c r="B14" s="9" t="n">
        <v>304.19</v>
      </c>
    </row>
    <row r="15"/>
    <row r="16">
      <c r="A16" s="4" t="inlineStr">
        <is>
          <t>[1]</t>
        </is>
      </c>
      <c r="B16" s="4" t="inlineStr">
        <is>
          <t>PSUs settled in stock granted in 2020 include awards granted in conjunction with our annual awards made in February 2020 and PSUs granted in conjunction with the hiring of employees. These grants reflect the target number of shares eligible to be earned at the time of grant.</t>
        </is>
      </c>
    </row>
  </sheetData>
  <mergeCells count="5">
    <mergeCell ref="A1:A2"/>
    <mergeCell ref="B1:C1"/>
    <mergeCell ref="B2:C2"/>
    <mergeCell ref="A15:C15"/>
    <mergeCell ref="B16:C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Payments - Performance Stock Units Settled in Cash Activity (Details) - Performance stock units settled in cash shares in Thousands</t>
        </is>
      </c>
      <c r="B1" s="2" t="inlineStr">
        <is>
          <t>12 Months Ended</t>
        </is>
      </c>
    </row>
    <row r="2">
      <c r="B2" s="2" t="inlineStr">
        <is>
          <t>Dec. 31, 2020shares</t>
        </is>
      </c>
    </row>
    <row r="3">
      <c r="A3" s="3" t="inlineStr">
        <is>
          <t>Shares</t>
        </is>
      </c>
    </row>
    <row r="4">
      <c r="A4" s="4" t="inlineStr">
        <is>
          <t>Beginning balance, unvested shares (in shares)</t>
        </is>
      </c>
      <c r="B4" s="6" t="n">
        <v>82000</v>
      </c>
    </row>
    <row r="5">
      <c r="A5" s="4" t="inlineStr">
        <is>
          <t>Granted (in shares)</t>
        </is>
      </c>
      <c r="B5" s="6" t="n">
        <v>63000</v>
      </c>
    </row>
    <row r="6">
      <c r="A6" s="4" t="inlineStr">
        <is>
          <t>Vested (in shares)</t>
        </is>
      </c>
      <c r="B6" s="6" t="n">
        <v>-2000</v>
      </c>
    </row>
    <row r="7">
      <c r="A7" s="4" t="inlineStr">
        <is>
          <t>Forfeited (in shares)</t>
        </is>
      </c>
      <c r="B7" s="6" t="n">
        <v>-23000</v>
      </c>
    </row>
    <row r="8">
      <c r="A8" s="4" t="inlineStr">
        <is>
          <t>Ending balance, unvested shares (in shares)</t>
        </is>
      </c>
      <c r="B8" s="6" t="n">
        <v>12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hare-Based Payments - Time-Vested Restricted Stock Units Activity (Details) - Time-vested restricted stock units - $ / shares</t>
        </is>
      </c>
      <c r="C1" s="2" t="inlineStr">
        <is>
          <t>12 Months Ended</t>
        </is>
      </c>
    </row>
    <row r="2">
      <c r="C2" s="2" t="inlineStr">
        <is>
          <t>Dec. 31, 2020</t>
        </is>
      </c>
      <c r="E2" s="2" t="inlineStr">
        <is>
          <t>Dec. 31, 2019</t>
        </is>
      </c>
      <c r="F2" s="2" t="inlineStr">
        <is>
          <t>Dec. 31, 2018</t>
        </is>
      </c>
    </row>
    <row r="3">
      <c r="A3" s="3" t="inlineStr">
        <is>
          <t>Shares</t>
        </is>
      </c>
    </row>
    <row r="4">
      <c r="A4" s="4" t="inlineStr">
        <is>
          <t>Beginning balance, unvested shares (in shares)</t>
        </is>
      </c>
      <c r="C4" s="6" t="n">
        <v>938000</v>
      </c>
    </row>
    <row r="5">
      <c r="A5" s="4" t="inlineStr">
        <is>
          <t>Granted (in shares)</t>
        </is>
      </c>
      <c r="B5" s="4" t="inlineStr">
        <is>
          <t>[1]</t>
        </is>
      </c>
      <c r="C5" s="6" t="n">
        <v>620000</v>
      </c>
    </row>
    <row r="6">
      <c r="A6" s="4" t="inlineStr">
        <is>
          <t>Vested (in shares)</t>
        </is>
      </c>
      <c r="C6" s="6" t="n">
        <v>-440000</v>
      </c>
    </row>
    <row r="7">
      <c r="A7" s="4" t="inlineStr">
        <is>
          <t>Forfeited (in shares)</t>
        </is>
      </c>
      <c r="C7" s="6" t="n">
        <v>-100000</v>
      </c>
    </row>
    <row r="8">
      <c r="A8" s="4" t="inlineStr">
        <is>
          <t>Ending balance, unvested shares (in shares)</t>
        </is>
      </c>
      <c r="C8" s="6" t="n">
        <v>1018000</v>
      </c>
      <c r="E8" s="6" t="n">
        <v>938000</v>
      </c>
    </row>
    <row r="9">
      <c r="A9" s="3" t="inlineStr">
        <is>
          <t>Weighted Average Grant Date Fair Value</t>
        </is>
      </c>
    </row>
    <row r="10">
      <c r="A10" s="4" t="inlineStr">
        <is>
          <t>Beginning balance, weighted average grant date fair value (in dollars per share)</t>
        </is>
      </c>
      <c r="C10" s="9" t="n">
        <v>306.55</v>
      </c>
    </row>
    <row r="11">
      <c r="A11" s="4" t="inlineStr">
        <is>
          <t>Granted (in dollars per share)</t>
        </is>
      </c>
      <c r="C11" s="14" t="n">
        <v>318.87</v>
      </c>
      <c r="D11" s="4" t="inlineStr">
        <is>
          <t>[1]</t>
        </is>
      </c>
      <c r="E11" s="9" t="n">
        <v>304.44</v>
      </c>
      <c r="F11" s="9" t="n">
        <v>316.32</v>
      </c>
    </row>
    <row r="12">
      <c r="A12" s="4" t="inlineStr">
        <is>
          <t>Vested (in dollars per share)</t>
        </is>
      </c>
      <c r="C12" s="14" t="n">
        <v>304.45</v>
      </c>
    </row>
    <row r="13">
      <c r="A13" s="4" t="inlineStr">
        <is>
          <t>Forfeited (in dollars per share)</t>
        </is>
      </c>
      <c r="C13" s="14" t="n">
        <v>314.46</v>
      </c>
    </row>
    <row r="14">
      <c r="A14" s="4" t="inlineStr">
        <is>
          <t>Ending balance, weighted average grant date fair value (in dollars per share)</t>
        </is>
      </c>
      <c r="C14" s="9" t="n">
        <v>314.46</v>
      </c>
      <c r="E14" s="9" t="n">
        <v>306.55</v>
      </c>
    </row>
    <row r="15">
      <c r="A15" s="4" t="inlineStr">
        <is>
          <t>Number of shares granted (in shares)</t>
        </is>
      </c>
      <c r="B15" s="4" t="inlineStr">
        <is>
          <t>[1]</t>
        </is>
      </c>
      <c r="C15" s="6" t="n">
        <v>620000</v>
      </c>
    </row>
    <row r="16">
      <c r="A16" s="4" t="inlineStr">
        <is>
          <t>Director</t>
        </is>
      </c>
    </row>
    <row r="17">
      <c r="A17" s="3" t="inlineStr">
        <is>
          <t>Shares</t>
        </is>
      </c>
    </row>
    <row r="18">
      <c r="A18" s="4" t="inlineStr">
        <is>
          <t>Granted (in shares)</t>
        </is>
      </c>
      <c r="B18" s="4" t="inlineStr">
        <is>
          <t>[1]</t>
        </is>
      </c>
      <c r="C18" s="6" t="n">
        <v>10000</v>
      </c>
    </row>
    <row r="19">
      <c r="A19" s="3" t="inlineStr">
        <is>
          <t>Weighted Average Grant Date Fair Value</t>
        </is>
      </c>
    </row>
    <row r="20">
      <c r="A20" s="4" t="inlineStr">
        <is>
          <t>Number of shares granted (in shares)</t>
        </is>
      </c>
      <c r="B20" s="4" t="inlineStr">
        <is>
          <t>[1]</t>
        </is>
      </c>
      <c r="C20" s="6" t="n">
        <v>10000</v>
      </c>
    </row>
    <row r="21"/>
    <row r="22">
      <c r="A22" s="4" t="inlineStr">
        <is>
          <t>[1]</t>
        </is>
      </c>
      <c r="B22" s="4" t="inlineStr">
        <is>
          <t>RSUs granted in 2020 primarily represent RSUs granted in conjunction with our annual awards made in February 2020 and awards made in conjunction with the hiring of new employees. RSUs granted in 2020 also include approximately 10,000 RSUs granted to our Board of Directors.</t>
        </is>
      </c>
    </row>
  </sheetData>
  <mergeCells count="5">
    <mergeCell ref="A1:B2"/>
    <mergeCell ref="C1:F1"/>
    <mergeCell ref="C2:D2"/>
    <mergeCell ref="A21:E21"/>
    <mergeCell ref="B22:E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hares Issued Under Employee Stock Purchase Plan (Details) - USD ($) shares in Thousands, $ in Millions</t>
        </is>
      </c>
      <c r="B1" s="2" t="inlineStr">
        <is>
          <t>1 Months Ended</t>
        </is>
      </c>
      <c r="C1" s="2" t="inlineStr">
        <is>
          <t>12 Months Ended</t>
        </is>
      </c>
    </row>
    <row r="2">
      <c r="B2" s="2" t="inlineStr">
        <is>
          <t>Jun. 30, 2015</t>
        </is>
      </c>
      <c r="C2" s="2" t="inlineStr">
        <is>
          <t>Dec. 31, 2020</t>
        </is>
      </c>
      <c r="D2" s="2" t="inlineStr">
        <is>
          <t>Dec. 31, 2019</t>
        </is>
      </c>
      <c r="E2" s="2" t="inlineStr">
        <is>
          <t>Dec. 31, 2018</t>
        </is>
      </c>
    </row>
    <row r="3">
      <c r="A3" s="3" t="inlineStr">
        <is>
          <t>Employee Stock Ownership Plan (ESOP) Disclosures [Line Items]</t>
        </is>
      </c>
    </row>
    <row r="4">
      <c r="A4" s="4" t="inlineStr">
        <is>
          <t>Shares issued under the 2015 ESPP (in shares)</t>
        </is>
      </c>
      <c r="B4" s="6" t="n">
        <v>6200</v>
      </c>
    </row>
    <row r="5">
      <c r="A5" s="4" t="inlineStr">
        <is>
          <t>2015 ESPP</t>
        </is>
      </c>
    </row>
    <row r="6">
      <c r="A6" s="3" t="inlineStr">
        <is>
          <t>Employee Stock Ownership Plan (ESOP) Disclosures [Line Items]</t>
        </is>
      </c>
    </row>
    <row r="7">
      <c r="A7" s="4" t="inlineStr">
        <is>
          <t>Shares issued under the 2015 ESPP (in shares)</t>
        </is>
      </c>
      <c r="C7" s="6" t="n">
        <v>212</v>
      </c>
      <c r="D7" s="6" t="n">
        <v>204</v>
      </c>
      <c r="E7" s="6" t="n">
        <v>170</v>
      </c>
    </row>
    <row r="8">
      <c r="A8" s="4" t="inlineStr">
        <is>
          <t>Cash received under the 2015 ESPP</t>
        </is>
      </c>
      <c r="C8" s="7" t="n">
        <v>48.6</v>
      </c>
      <c r="D8" s="7" t="n">
        <v>40.4</v>
      </c>
      <c r="E8" s="7" t="n">
        <v>40.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Provision and the Income Tax Expense (Details) - USD ($) $ in Millions</t>
        </is>
      </c>
      <c r="B1" s="2" t="inlineStr">
        <is>
          <t>12 Months Ended</t>
        </is>
      </c>
    </row>
    <row r="2">
      <c r="B2" s="2" t="inlineStr">
        <is>
          <t>Dec. 31, 2020</t>
        </is>
      </c>
      <c r="C2" s="2" t="inlineStr">
        <is>
          <t>Dec. 31, 2019</t>
        </is>
      </c>
      <c r="D2" s="2" t="inlineStr">
        <is>
          <t>Dec. 31, 2018</t>
        </is>
      </c>
    </row>
    <row r="3">
      <c r="A3" s="3" t="inlineStr">
        <is>
          <t>Income before income taxes (benefit):</t>
        </is>
      </c>
    </row>
    <row r="4">
      <c r="A4" s="4" t="inlineStr">
        <is>
          <t>Domestic</t>
        </is>
      </c>
      <c r="B4" s="5" t="n">
        <v>3290</v>
      </c>
      <c r="C4" s="7" t="n">
        <v>4725.3</v>
      </c>
      <c r="D4" s="5" t="n">
        <v>3877</v>
      </c>
    </row>
    <row r="5">
      <c r="A5" s="4" t="inlineStr">
        <is>
          <t>Foreign</t>
        </is>
      </c>
      <c r="B5" s="8" t="n">
        <v>1757.5</v>
      </c>
      <c r="C5" s="8" t="n">
        <v>2400.6</v>
      </c>
      <c r="D5" s="8" t="n">
        <v>2022.6</v>
      </c>
    </row>
    <row r="6">
      <c r="A6" s="4" t="inlineStr">
        <is>
          <t>Income before income tax expense and equity in loss of investee, net of tax</t>
        </is>
      </c>
      <c r="B6" s="8" t="n">
        <v>5047.5</v>
      </c>
      <c r="C6" s="8" t="n">
        <v>7125.9</v>
      </c>
      <c r="D6" s="8" t="n">
        <v>5899.6</v>
      </c>
    </row>
    <row r="7">
      <c r="A7" s="3" t="inlineStr">
        <is>
          <t>Current:</t>
        </is>
      </c>
    </row>
    <row r="8">
      <c r="A8" s="4" t="inlineStr">
        <is>
          <t>Federal</t>
        </is>
      </c>
      <c r="B8" s="6" t="n">
        <v>647</v>
      </c>
      <c r="C8" s="8" t="n">
        <v>947.4</v>
      </c>
      <c r="D8" s="8" t="n">
        <v>1131.8</v>
      </c>
    </row>
    <row r="9">
      <c r="A9" s="4" t="inlineStr">
        <is>
          <t>State</t>
        </is>
      </c>
      <c r="B9" s="8" t="n">
        <v>41.2</v>
      </c>
      <c r="C9" s="8" t="n">
        <v>59.1</v>
      </c>
      <c r="D9" s="8" t="n">
        <v>45.5</v>
      </c>
    </row>
    <row r="10">
      <c r="A10" s="4" t="inlineStr">
        <is>
          <t>Foreign</t>
        </is>
      </c>
      <c r="B10" s="8" t="n">
        <v>155.1</v>
      </c>
      <c r="C10" s="8" t="n">
        <v>84.40000000000001</v>
      </c>
      <c r="D10" s="6" t="n">
        <v>140</v>
      </c>
    </row>
    <row r="11">
      <c r="A11" s="4" t="inlineStr">
        <is>
          <t>Total</t>
        </is>
      </c>
      <c r="B11" s="8" t="n">
        <v>843.3</v>
      </c>
      <c r="C11" s="8" t="n">
        <v>1090.9</v>
      </c>
      <c r="D11" s="8" t="n">
        <v>1317.3</v>
      </c>
    </row>
    <row r="12">
      <c r="A12" s="3" t="inlineStr">
        <is>
          <t>Deferred:</t>
        </is>
      </c>
    </row>
    <row r="13">
      <c r="A13" s="4" t="inlineStr">
        <is>
          <t>Federal</t>
        </is>
      </c>
      <c r="B13" s="8" t="n">
        <v>-1749.9</v>
      </c>
      <c r="C13" s="8" t="n">
        <v>1143.9</v>
      </c>
      <c r="D13" s="6" t="n">
        <v>-62</v>
      </c>
    </row>
    <row r="14">
      <c r="A14" s="4" t="inlineStr">
        <is>
          <t>State</t>
        </is>
      </c>
      <c r="B14" s="8" t="n">
        <v>-6.8</v>
      </c>
      <c r="C14" s="8" t="n">
        <v>-2.3</v>
      </c>
      <c r="D14" s="8" t="n">
        <v>-7.4</v>
      </c>
    </row>
    <row r="15">
      <c r="A15" s="4" t="inlineStr">
        <is>
          <t>Foreign</t>
        </is>
      </c>
      <c r="B15" s="8" t="n">
        <v>1905.7</v>
      </c>
      <c r="C15" s="8" t="n">
        <v>-1074.5</v>
      </c>
      <c r="D15" s="8" t="n">
        <v>177.7</v>
      </c>
    </row>
    <row r="16">
      <c r="A16" s="4" t="inlineStr">
        <is>
          <t>Total</t>
        </is>
      </c>
      <c r="B16" s="6" t="n">
        <v>149</v>
      </c>
      <c r="C16" s="8" t="n">
        <v>67.09999999999999</v>
      </c>
      <c r="D16" s="8" t="n">
        <v>108.3</v>
      </c>
    </row>
    <row r="17">
      <c r="A17" s="4" t="inlineStr">
        <is>
          <t>Total income tax expense</t>
        </is>
      </c>
      <c r="B17" s="7" t="n">
        <v>992.3</v>
      </c>
      <c r="C17" s="5" t="n">
        <v>1158</v>
      </c>
      <c r="D17" s="7" t="n">
        <v>142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GILTI</t>
        </is>
      </c>
      <c r="B4" s="7" t="n">
        <v>-1143.7</v>
      </c>
      <c r="C4" s="7" t="n">
        <v>-1381.6</v>
      </c>
    </row>
    <row r="5">
      <c r="A5" s="4" t="inlineStr">
        <is>
          <t>Income taxes paid</t>
        </is>
      </c>
      <c r="B5" s="6" t="n">
        <v>62</v>
      </c>
    </row>
    <row r="6">
      <c r="A6" s="4" t="inlineStr">
        <is>
          <t>Deferred tax liabilities, temporary differences, purchase accounting, foreign subsidiaries</t>
        </is>
      </c>
      <c r="B6" s="6" t="n">
        <v>1500</v>
      </c>
    </row>
    <row r="7">
      <c r="A7" s="4" t="inlineStr">
        <is>
          <t>Total deferred charges and prepaid taxes</t>
        </is>
      </c>
      <c r="B7" s="8" t="n">
        <v>142.2</v>
      </c>
      <c r="C7" s="8" t="n">
        <v>243.8</v>
      </c>
    </row>
    <row r="8">
      <c r="A8" s="4" t="inlineStr">
        <is>
          <t>Valuation allowance</t>
        </is>
      </c>
      <c r="B8" s="8" t="n">
        <v>1753.9</v>
      </c>
      <c r="C8" s="8" t="n">
        <v>1.1</v>
      </c>
    </row>
    <row r="9">
      <c r="A9" s="4" t="inlineStr">
        <is>
          <t>Other</t>
        </is>
      </c>
      <c r="B9" s="8" t="n">
        <v>103.1</v>
      </c>
      <c r="C9" s="8" t="n">
        <v>103.7</v>
      </c>
    </row>
    <row r="10">
      <c r="A10" s="4" t="inlineStr">
        <is>
          <t>Unrecognized tax benefit</t>
        </is>
      </c>
      <c r="B10" s="8" t="n">
        <v>68.8</v>
      </c>
      <c r="C10" s="8" t="n">
        <v>122.7</v>
      </c>
      <c r="D10" s="7" t="n">
        <v>109.1</v>
      </c>
    </row>
    <row r="11">
      <c r="A11" s="4" t="inlineStr">
        <is>
          <t>Net interest expense</t>
        </is>
      </c>
      <c r="B11" s="6" t="n">
        <v>1</v>
      </c>
      <c r="C11" s="8" t="n">
        <v>4.7</v>
      </c>
      <c r="D11" s="8" t="n">
        <v>2.2</v>
      </c>
    </row>
    <row r="12">
      <c r="A12" s="4" t="inlineStr">
        <is>
          <t>Unrecognized tax benefits, interest on income taxes accrued</t>
        </is>
      </c>
      <c r="B12" s="8" t="n">
        <v>21.2</v>
      </c>
      <c r="C12" s="6" t="n">
        <v>20</v>
      </c>
    </row>
    <row r="13">
      <c r="A13" s="4" t="inlineStr">
        <is>
          <t>Decrease in unrecognized tax benefits is reasonably possible</t>
        </is>
      </c>
      <c r="B13" s="6" t="n">
        <v>25</v>
      </c>
    </row>
    <row r="14">
      <c r="A14" s="4" t="inlineStr">
        <is>
          <t>2017 Tax Act</t>
        </is>
      </c>
    </row>
    <row r="15">
      <c r="A15" s="3" t="inlineStr">
        <is>
          <t>Tax Credit Carryforward [Line Items]</t>
        </is>
      </c>
    </row>
    <row r="16">
      <c r="A16" s="4" t="inlineStr">
        <is>
          <t>Reduction in deferred tax liability, undistributed foreign earnings</t>
        </is>
      </c>
      <c r="D16" s="8" t="n">
        <v>34.6</v>
      </c>
    </row>
    <row r="17">
      <c r="A17" s="4" t="inlineStr">
        <is>
          <t>Income tax expense (benefit)</t>
        </is>
      </c>
      <c r="D17" s="8" t="n">
        <v>12.7</v>
      </c>
    </row>
    <row r="18">
      <c r="A18" s="4" t="inlineStr">
        <is>
          <t>GILTI</t>
        </is>
      </c>
      <c r="D18" s="8" t="n">
        <v>135.8</v>
      </c>
    </row>
    <row r="19">
      <c r="A19" s="4" t="inlineStr">
        <is>
          <t>Other tax expense (benefit)</t>
        </is>
      </c>
      <c r="D19" s="5" t="n">
        <v>11</v>
      </c>
    </row>
    <row r="20">
      <c r="A20" s="4" t="inlineStr">
        <is>
          <t>Transition toll tax liabilities</t>
        </is>
      </c>
      <c r="B20" s="6" t="n">
        <v>697</v>
      </c>
      <c r="C20" s="6" t="n">
        <v>697</v>
      </c>
    </row>
    <row r="21">
      <c r="A21" s="4" t="inlineStr">
        <is>
          <t>General Business | Domestic Country</t>
        </is>
      </c>
    </row>
    <row r="22">
      <c r="A22" s="3" t="inlineStr">
        <is>
          <t>Tax Credit Carryforward [Line Items]</t>
        </is>
      </c>
    </row>
    <row r="23">
      <c r="A23" s="4" t="inlineStr">
        <is>
          <t>Operating loss carryforwards</t>
        </is>
      </c>
      <c r="B23" s="8" t="n">
        <v>0.6</v>
      </c>
    </row>
    <row r="24">
      <c r="A24" s="4" t="inlineStr">
        <is>
          <t>Tax credit carryforward, amount</t>
        </is>
      </c>
      <c r="B24" s="8" t="n">
        <v>1.3</v>
      </c>
    </row>
    <row r="25">
      <c r="A25" s="4" t="inlineStr">
        <is>
          <t>Operating loss carryforward, subject to expiration</t>
        </is>
      </c>
      <c r="B25" s="6" t="n">
        <v>18000</v>
      </c>
    </row>
    <row r="26">
      <c r="A26" s="4" t="inlineStr">
        <is>
          <t>General Business | Foreign Tax Authority</t>
        </is>
      </c>
    </row>
    <row r="27">
      <c r="A27" s="3" t="inlineStr">
        <is>
          <t>Tax Credit Carryforward [Line Items]</t>
        </is>
      </c>
    </row>
    <row r="28">
      <c r="A28" s="4" t="inlineStr">
        <is>
          <t>Operating loss carryforward, subject to expiration</t>
        </is>
      </c>
      <c r="B28" s="6" t="n">
        <v>16800</v>
      </c>
    </row>
    <row r="29">
      <c r="A29" s="4" t="inlineStr">
        <is>
          <t>Research | State and Local Jurisdiction</t>
        </is>
      </c>
    </row>
    <row r="30">
      <c r="A30" s="3" t="inlineStr">
        <is>
          <t>Tax Credit Carryforward [Line Items]</t>
        </is>
      </c>
    </row>
    <row r="31">
      <c r="A31" s="4" t="inlineStr">
        <is>
          <t>Tax credit carryforward, amount</t>
        </is>
      </c>
      <c r="B31" s="8" t="n">
        <v>142.4</v>
      </c>
    </row>
    <row r="32">
      <c r="A32" s="4" t="inlineStr">
        <is>
          <t>Earnings in the form of cash and cash equivalents | 2017 Tax Act</t>
        </is>
      </c>
    </row>
    <row r="33">
      <c r="A33" s="3" t="inlineStr">
        <is>
          <t>Tax Credit Carryforward [Line Items]</t>
        </is>
      </c>
    </row>
    <row r="34">
      <c r="A34" s="4" t="inlineStr">
        <is>
          <t>Transition toll tax repatriation tax rate</t>
        </is>
      </c>
      <c r="E34" s="4" t="inlineStr">
        <is>
          <t>15.50%</t>
        </is>
      </c>
    </row>
    <row r="35">
      <c r="A35" s="4" t="inlineStr">
        <is>
          <t>Other Foreign Earnings | 2017 Tax Act</t>
        </is>
      </c>
    </row>
    <row r="36">
      <c r="A36" s="3" t="inlineStr">
        <is>
          <t>Tax Credit Carryforward [Line Items]</t>
        </is>
      </c>
    </row>
    <row r="37">
      <c r="A37" s="4" t="inlineStr">
        <is>
          <t>Transition toll tax repatriation tax rate</t>
        </is>
      </c>
      <c r="E37" s="4" t="inlineStr">
        <is>
          <t>8.00%</t>
        </is>
      </c>
    </row>
    <row r="38">
      <c r="A38" s="4" t="inlineStr">
        <is>
          <t>Minimum</t>
        </is>
      </c>
    </row>
    <row r="39">
      <c r="A39" s="3" t="inlineStr">
        <is>
          <t>Tax Credit Carryforward [Line Items]</t>
        </is>
      </c>
    </row>
    <row r="40">
      <c r="A40" s="4" t="inlineStr">
        <is>
          <t>Residual U.S. tax liability on reversal of deferred tax liabilities on foreign subsidiaries purchase accounting</t>
        </is>
      </c>
      <c r="B40" s="6" t="n">
        <v>300</v>
      </c>
    </row>
    <row r="41">
      <c r="A41" s="4" t="inlineStr">
        <is>
          <t>Maximum</t>
        </is>
      </c>
    </row>
    <row r="42">
      <c r="A42" s="3" t="inlineStr">
        <is>
          <t>Tax Credit Carryforward [Line Items]</t>
        </is>
      </c>
    </row>
    <row r="43">
      <c r="A43" s="4" t="inlineStr">
        <is>
          <t>Residual U.S. tax liability on reversal of deferred tax liabilities on foreign subsidiaries purchase accounting</t>
        </is>
      </c>
      <c r="B43" s="6" t="n">
        <v>400</v>
      </c>
    </row>
    <row r="44">
      <c r="A44" s="4" t="inlineStr">
        <is>
          <t>Denmark Manufacturing Operations</t>
        </is>
      </c>
    </row>
    <row r="45">
      <c r="A45" s="3" t="inlineStr">
        <is>
          <t>Tax Credit Carryforward [Line Items]</t>
        </is>
      </c>
    </row>
    <row r="46">
      <c r="A46" s="4" t="inlineStr">
        <is>
          <t>Tax expense on disposal group</t>
        </is>
      </c>
      <c r="C46" s="8" t="n">
        <v>68.90000000000001</v>
      </c>
    </row>
    <row r="47">
      <c r="A47" s="4" t="inlineStr">
        <is>
          <t>TECFIDERA</t>
        </is>
      </c>
    </row>
    <row r="48">
      <c r="A48" s="3" t="inlineStr">
        <is>
          <t>Tax Credit Carryforward [Line Items]</t>
        </is>
      </c>
    </row>
    <row r="49">
      <c r="A49" s="4" t="inlineStr">
        <is>
          <t>Deferred tax assets, value, reduction in value</t>
        </is>
      </c>
      <c r="B49" s="6" t="n">
        <v>1700</v>
      </c>
    </row>
    <row r="50">
      <c r="A50" s="4" t="inlineStr">
        <is>
          <t>Deferred tax liabilities, value, reduction in value</t>
        </is>
      </c>
      <c r="B50" s="6" t="n">
        <v>1600</v>
      </c>
    </row>
    <row r="51">
      <c r="A51" s="4" t="inlineStr">
        <is>
          <t>Income tax expense, reduction in deferred tax assets and liabilities, net</t>
        </is>
      </c>
      <c r="B51" s="7" t="n">
        <v>90.3</v>
      </c>
    </row>
    <row r="52">
      <c r="A52" s="4" t="inlineStr">
        <is>
          <t>Intellectual Property</t>
        </is>
      </c>
    </row>
    <row r="53">
      <c r="A53" s="3" t="inlineStr">
        <is>
          <t>Tax Credit Carryforward [Line Items]</t>
        </is>
      </c>
    </row>
    <row r="54">
      <c r="A54" s="4" t="inlineStr">
        <is>
          <t>Other</t>
        </is>
      </c>
      <c r="C54" s="8" t="n">
        <v>754.1</v>
      </c>
    </row>
    <row r="55">
      <c r="A55" s="4" t="inlineStr">
        <is>
          <t>Deferred tax liabilities, other</t>
        </is>
      </c>
      <c r="C55" s="7" t="n">
        <v>60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Tax credits</t>
        </is>
      </c>
      <c r="B3" s="7" t="n">
        <v>113.4</v>
      </c>
      <c r="C3" s="7" t="n">
        <v>106.6</v>
      </c>
    </row>
    <row r="4">
      <c r="A4" s="4" t="inlineStr">
        <is>
          <t>Inventory, other reserves and accruals</t>
        </is>
      </c>
      <c r="B4" s="8" t="n">
        <v>165.9</v>
      </c>
      <c r="C4" s="6" t="n">
        <v>162</v>
      </c>
    </row>
    <row r="5">
      <c r="A5" s="4" t="inlineStr">
        <is>
          <t>Intangibles, net</t>
        </is>
      </c>
      <c r="B5" s="6" t="n">
        <v>1546</v>
      </c>
      <c r="C5" s="6" t="n">
        <v>3380</v>
      </c>
    </row>
    <row r="6">
      <c r="A6" s="4" t="inlineStr">
        <is>
          <t>Net operating loss</t>
        </is>
      </c>
      <c r="B6" s="8" t="n">
        <v>2080.3</v>
      </c>
      <c r="C6" s="8" t="n">
        <v>130.4</v>
      </c>
    </row>
    <row r="7">
      <c r="A7" s="4" t="inlineStr">
        <is>
          <t>Share-based compensation</t>
        </is>
      </c>
      <c r="B7" s="8" t="n">
        <v>23.3</v>
      </c>
      <c r="C7" s="8" t="n">
        <v>23.8</v>
      </c>
    </row>
    <row r="8">
      <c r="A8" s="4" t="inlineStr">
        <is>
          <t>Other</t>
        </is>
      </c>
      <c r="B8" s="8" t="n">
        <v>103.1</v>
      </c>
      <c r="C8" s="8" t="n">
        <v>103.7</v>
      </c>
    </row>
    <row r="9">
      <c r="A9" s="4" t="inlineStr">
        <is>
          <t>Valuation allowance</t>
        </is>
      </c>
      <c r="B9" s="8" t="n">
        <v>-1753.9</v>
      </c>
      <c r="C9" s="8" t="n">
        <v>-1.1</v>
      </c>
    </row>
    <row r="10">
      <c r="A10" s="4" t="inlineStr">
        <is>
          <t>Total deferred tax assets</t>
        </is>
      </c>
      <c r="B10" s="8" t="n">
        <v>2278.1</v>
      </c>
      <c r="C10" s="8" t="n">
        <v>3905.4</v>
      </c>
    </row>
    <row r="11">
      <c r="A11" s="3" t="inlineStr">
        <is>
          <t>Deferred tax liabilities:</t>
        </is>
      </c>
    </row>
    <row r="12">
      <c r="A12" s="4" t="inlineStr">
        <is>
          <t>Purchased intangible assets</t>
        </is>
      </c>
      <c r="B12" s="8" t="n">
        <v>-396.2</v>
      </c>
      <c r="C12" s="8" t="n">
        <v>-350.3</v>
      </c>
    </row>
    <row r="13">
      <c r="A13" s="4" t="inlineStr">
        <is>
          <t>GILTI</t>
        </is>
      </c>
      <c r="B13" s="8" t="n">
        <v>-1143.7</v>
      </c>
      <c r="C13" s="8" t="n">
        <v>-1381.6</v>
      </c>
    </row>
    <row r="14">
      <c r="A14" s="4" t="inlineStr">
        <is>
          <t>Tax credits</t>
        </is>
      </c>
      <c r="B14" s="8" t="n">
        <v>-174.6</v>
      </c>
      <c r="C14" s="8" t="n">
        <v>-1617.2</v>
      </c>
    </row>
    <row r="15">
      <c r="A15" s="4" t="inlineStr">
        <is>
          <t>Depreciation, amortization and other</t>
        </is>
      </c>
      <c r="B15" s="6" t="n">
        <v>-227</v>
      </c>
      <c r="C15" s="6" t="n">
        <v>-135</v>
      </c>
    </row>
    <row r="16">
      <c r="A16" s="4" t="inlineStr">
        <is>
          <t>Total deferred tax liabilities</t>
        </is>
      </c>
      <c r="B16" s="7" t="n">
        <v>-1941.5</v>
      </c>
      <c r="C16" s="7" t="n">
        <v>-348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es</t>
        </is>
      </c>
      <c r="B5" s="4" t="inlineStr">
        <is>
          <t>0.70%</t>
        </is>
      </c>
      <c r="C5" s="4" t="inlineStr">
        <is>
          <t>0.80%</t>
        </is>
      </c>
      <c r="D5" s="4" t="inlineStr">
        <is>
          <t>0.60%</t>
        </is>
      </c>
    </row>
    <row r="6">
      <c r="A6" s="4" t="inlineStr">
        <is>
          <t>Taxes on foreign earnings</t>
        </is>
      </c>
      <c r="B6" s="4" t="inlineStr">
        <is>
          <t>(3.30%)</t>
        </is>
      </c>
      <c r="C6" s="4" t="inlineStr">
        <is>
          <t>(4.50%)</t>
        </is>
      </c>
      <c r="D6" s="4" t="inlineStr">
        <is>
          <t>(1.90%)</t>
        </is>
      </c>
    </row>
    <row r="7">
      <c r="A7" s="4" t="inlineStr">
        <is>
          <t>Credits and net operating loss utilization</t>
        </is>
      </c>
      <c r="B7" s="4" t="inlineStr">
        <is>
          <t>(1.20%)</t>
        </is>
      </c>
      <c r="C7" s="4" t="inlineStr">
        <is>
          <t>(1.10%)</t>
        </is>
      </c>
      <c r="D7" s="4" t="inlineStr">
        <is>
          <t>(0.90%)</t>
        </is>
      </c>
    </row>
    <row r="8">
      <c r="A8" s="4" t="inlineStr">
        <is>
          <t>Purchased intangible assets</t>
        </is>
      </c>
      <c r="B8" s="4" t="inlineStr">
        <is>
          <t>0.70%</t>
        </is>
      </c>
      <c r="C8" s="4" t="inlineStr">
        <is>
          <t>0.40%</t>
        </is>
      </c>
      <c r="D8" s="4" t="inlineStr">
        <is>
          <t>1.20%</t>
        </is>
      </c>
    </row>
    <row r="9">
      <c r="A9" s="4" t="inlineStr">
        <is>
          <t>Divestiture of Denmark manufacturing operations</t>
        </is>
      </c>
      <c r="B9" s="4" t="inlineStr">
        <is>
          <t>(0.40%)</t>
        </is>
      </c>
      <c r="C9" s="4" t="inlineStr">
        <is>
          <t>1.00%</t>
        </is>
      </c>
      <c r="D9" s="4" t="inlineStr">
        <is>
          <t>0.00%</t>
        </is>
      </c>
    </row>
    <row r="10">
      <c r="A10" s="4" t="inlineStr">
        <is>
          <t>Internal reorganization of certain intellectual property rights</t>
        </is>
      </c>
      <c r="B10" s="4" t="inlineStr">
        <is>
          <t>0.00%</t>
        </is>
      </c>
      <c r="C10" s="4" t="inlineStr">
        <is>
          <t>(2.10%)</t>
        </is>
      </c>
      <c r="D10" s="4" t="inlineStr">
        <is>
          <t>0.00%</t>
        </is>
      </c>
    </row>
    <row r="11">
      <c r="A11" s="4" t="inlineStr">
        <is>
          <t>TECFIDERA impairment</t>
        </is>
      </c>
      <c r="B11" s="4" t="inlineStr">
        <is>
          <t>1.80%</t>
        </is>
      </c>
      <c r="C11" s="4" t="inlineStr">
        <is>
          <t>0.00%</t>
        </is>
      </c>
      <c r="D11" s="4" t="inlineStr">
        <is>
          <t>0.00%</t>
        </is>
      </c>
    </row>
    <row r="12">
      <c r="A12" s="4" t="inlineStr">
        <is>
          <t>GILTI</t>
        </is>
      </c>
      <c r="B12" s="4" t="inlineStr">
        <is>
          <t>1.30%</t>
        </is>
      </c>
      <c r="C12" s="4" t="inlineStr">
        <is>
          <t>1.50%</t>
        </is>
      </c>
      <c r="D12" s="4" t="inlineStr">
        <is>
          <t>1.60%</t>
        </is>
      </c>
    </row>
    <row r="13">
      <c r="A13" s="4" t="inlineStr">
        <is>
          <t>U.S. tax reform</t>
        </is>
      </c>
      <c r="B13" s="4" t="inlineStr">
        <is>
          <t>0.00%</t>
        </is>
      </c>
      <c r="C13" s="4" t="inlineStr">
        <is>
          <t>0.00%</t>
        </is>
      </c>
      <c r="D13" s="4" t="inlineStr">
        <is>
          <t>2.10%</t>
        </is>
      </c>
    </row>
    <row r="14">
      <c r="A14" s="4" t="inlineStr">
        <is>
          <t>Swiss tax reform</t>
        </is>
      </c>
      <c r="B14" s="4" t="inlineStr">
        <is>
          <t>0.00%</t>
        </is>
      </c>
      <c r="C14" s="4" t="inlineStr">
        <is>
          <t>(0.80%)</t>
        </is>
      </c>
      <c r="D14" s="4" t="inlineStr">
        <is>
          <t>0.00%</t>
        </is>
      </c>
    </row>
    <row r="15">
      <c r="A15" s="4" t="inlineStr">
        <is>
          <t>Other</t>
        </is>
      </c>
      <c r="B15" s="4" t="inlineStr">
        <is>
          <t>(0.90%)</t>
        </is>
      </c>
      <c r="C15" s="4" t="inlineStr">
        <is>
          <t>0.10%</t>
        </is>
      </c>
      <c r="D15" s="4" t="inlineStr">
        <is>
          <t>0.50%</t>
        </is>
      </c>
    </row>
    <row r="16">
      <c r="A16" s="4" t="inlineStr">
        <is>
          <t>Effective tax rate</t>
        </is>
      </c>
      <c r="B16" s="4" t="inlineStr">
        <is>
          <t>19.70%</t>
        </is>
      </c>
      <c r="C16" s="4" t="inlineStr">
        <is>
          <t>16.30%</t>
        </is>
      </c>
      <c r="D16" s="4" t="inlineStr">
        <is>
          <t>24.2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ounting for Uncertainty in Income Taxe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 at January 1,</t>
        </is>
      </c>
      <c r="B4" s="7" t="n">
        <v>129.9</v>
      </c>
      <c r="C4" s="7" t="n">
        <v>114.2</v>
      </c>
      <c r="D4" s="7" t="n">
        <v>66.8</v>
      </c>
    </row>
    <row r="5">
      <c r="A5" s="4" t="inlineStr">
        <is>
          <t>Additions based on tax positions related to the current period</t>
        </is>
      </c>
      <c r="B5" s="8" t="n">
        <v>1.5</v>
      </c>
      <c r="C5" s="8" t="n">
        <v>5.3</v>
      </c>
      <c r="D5" s="8" t="n">
        <v>0.5</v>
      </c>
    </row>
    <row r="6">
      <c r="A6" s="4" t="inlineStr">
        <is>
          <t>Additions for tax positions of prior periods</t>
        </is>
      </c>
      <c r="B6" s="8" t="n">
        <v>51.7</v>
      </c>
      <c r="C6" s="8" t="n">
        <v>17.2</v>
      </c>
      <c r="D6" s="8" t="n">
        <v>58.7</v>
      </c>
    </row>
    <row r="7">
      <c r="A7" s="4" t="inlineStr">
        <is>
          <t>Reductions for tax positions of prior periods</t>
        </is>
      </c>
      <c r="B7" s="8" t="n">
        <v>-63.6</v>
      </c>
      <c r="C7" s="8" t="n">
        <v>-10.3</v>
      </c>
      <c r="D7" s="8" t="n">
        <v>-13.6</v>
      </c>
    </row>
    <row r="8">
      <c r="A8" s="4" t="inlineStr">
        <is>
          <t>Statute expirations</t>
        </is>
      </c>
      <c r="B8" s="8" t="n">
        <v>-7.9</v>
      </c>
      <c r="C8" s="8" t="n">
        <v>-0.1</v>
      </c>
      <c r="D8" s="8" t="n">
        <v>-2.9</v>
      </c>
    </row>
    <row r="9">
      <c r="A9" s="4" t="inlineStr">
        <is>
          <t>Settlement refund (payment)</t>
        </is>
      </c>
      <c r="C9" s="8" t="n">
        <v>3.6</v>
      </c>
      <c r="D9" s="8" t="n">
        <v>4.7</v>
      </c>
    </row>
    <row r="10">
      <c r="A10" s="4" t="inlineStr">
        <is>
          <t>Settlement refund (payment)</t>
        </is>
      </c>
      <c r="B10" s="8" t="n">
        <v>-35.9</v>
      </c>
    </row>
    <row r="11">
      <c r="A11" s="4" t="inlineStr">
        <is>
          <t>Ending balance ar December 31,</t>
        </is>
      </c>
      <c r="B11" s="7" t="n">
        <v>75.7</v>
      </c>
      <c r="C11" s="7" t="n">
        <v>129.9</v>
      </c>
      <c r="D11" s="7" t="n">
        <v>11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nterest</t>
        </is>
      </c>
      <c r="B4" s="7" t="n">
        <v>272.7</v>
      </c>
      <c r="C4" s="7" t="n">
        <v>244.2</v>
      </c>
      <c r="D4" s="7" t="n">
        <v>243.2</v>
      </c>
    </row>
    <row r="5">
      <c r="A5" s="4" t="inlineStr">
        <is>
          <t>Income taxes</t>
        </is>
      </c>
      <c r="B5" s="7" t="n">
        <v>906.7</v>
      </c>
      <c r="C5" s="7" t="n">
        <v>1064.5</v>
      </c>
      <c r="D5" s="7" t="n">
        <v>100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The components of inventory are summarized as follows: As of December 31, (In millions) 2020 2019 Raw materials $ 314.9 $ 169.7 Work in process 544.5 460.0 Finished goods 209.2 174.5 Total inventory $ 1,068.6 $ 804.2 Inventory amounts written down as a result of excess, obsolescence, unmarketability or other reasons are charged to cost of sales, and totaled $26.6 million, $52.2 million and $41.9 million for the years ended December 31, 2020, 2019 and 2018, respectively. Divestiture of Hillerød, Denmark Manufacturing Operations In August 2019 we completed the sale of all of the outstanding shares of our subsidiary that owned our biologics manufacturing operations in Hillerød, Denmark to FUJIFILM. This transaction included the sale of $14.0 million of work in process inventory. In addition, we sold to FUJIFILM approximately $41.8 million of raw materials that were remaining at the Hillerød facility on the closing date of this transaction. These materials were sold at cost, which approximates fair value. For additional information on the divestiture of our Hillerød, Denmark manufacturing operations, please read Note 3, Divestitures , to thes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8" customWidth="1" min="2" max="2"/>
    <col width="18" customWidth="1" min="3" max="3"/>
    <col width="15" customWidth="1" min="4" max="4"/>
    <col width="18" customWidth="1" min="5" max="5"/>
  </cols>
  <sheetData>
    <row r="1">
      <c r="A1" s="1" t="inlineStr">
        <is>
          <t>Other Consolidated Financial Statement Detail - Narrative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Business Acquisition [Line Items]</t>
        </is>
      </c>
    </row>
    <row r="4">
      <c r="A4" s="4" t="inlineStr">
        <is>
          <t>Increase to goodwill</t>
        </is>
      </c>
      <c r="C4" s="5" t="n">
        <v>0</v>
      </c>
      <c r="D4" s="5" t="n">
        <v>117500000</v>
      </c>
    </row>
    <row r="5">
      <c r="A5" s="4" t="inlineStr">
        <is>
          <t>Unrealized gain (loss) on investments</t>
        </is>
      </c>
      <c r="C5" s="6" t="n">
        <v>-681800000</v>
      </c>
      <c r="D5" s="6" t="n">
        <v>150100000</v>
      </c>
    </row>
    <row r="6">
      <c r="A6" s="4" t="inlineStr">
        <is>
          <t>Realized investment gains (losses)</t>
        </is>
      </c>
      <c r="C6" s="6" t="n">
        <v>12100000</v>
      </c>
      <c r="D6" s="6" t="n">
        <v>50000000</v>
      </c>
    </row>
    <row r="7">
      <c r="A7" s="4" t="inlineStr">
        <is>
          <t>Unrealized gains (losses) recognized during the period on equity securities</t>
        </is>
      </c>
      <c r="C7" s="6" t="n">
        <v>681800000</v>
      </c>
      <c r="D7" s="6" t="n">
        <v>150100000</v>
      </c>
      <c r="E7" s="5" t="n">
        <v>128500000</v>
      </c>
    </row>
    <row r="8">
      <c r="A8" s="4" t="inlineStr">
        <is>
          <t>Other long-term liabilities</t>
        </is>
      </c>
      <c r="C8" s="6" t="n">
        <v>1329600000</v>
      </c>
      <c r="D8" s="6" t="n">
        <v>1348900000</v>
      </c>
    </row>
    <row r="9">
      <c r="A9" s="4" t="inlineStr">
        <is>
          <t>Accrued income taxes</t>
        </is>
      </c>
      <c r="C9" s="6" t="n">
        <v>709900000</v>
      </c>
      <c r="D9" s="6" t="n">
        <v>803300000</v>
      </c>
    </row>
    <row r="10">
      <c r="A10" s="4" t="inlineStr">
        <is>
          <t>Denali and Sangamo</t>
        </is>
      </c>
    </row>
    <row r="11">
      <c r="A11" s="3" t="inlineStr">
        <is>
          <t>Business Acquisition [Line Items]</t>
        </is>
      </c>
    </row>
    <row r="12">
      <c r="A12" s="4" t="inlineStr">
        <is>
          <t>Unrealized gains (losses) recognized during the period on equity securities</t>
        </is>
      </c>
      <c r="C12" s="6" t="n">
        <v>703900000</v>
      </c>
    </row>
    <row r="13">
      <c r="A13" s="4" t="inlineStr">
        <is>
          <t>Solothurn</t>
        </is>
      </c>
    </row>
    <row r="14">
      <c r="A14" s="3" t="inlineStr">
        <is>
          <t>Business Acquisition [Line Items]</t>
        </is>
      </c>
    </row>
    <row r="15">
      <c r="A15" s="4" t="inlineStr">
        <is>
          <t>Construction in progress</t>
        </is>
      </c>
      <c r="C15" s="6" t="n">
        <v>12400000</v>
      </c>
      <c r="D15" s="5" t="n">
        <v>50000000</v>
      </c>
    </row>
    <row r="16">
      <c r="A16" s="4" t="inlineStr">
        <is>
          <t>Fumarate | Fumapharm AG | Twenty billion</t>
        </is>
      </c>
    </row>
    <row r="17">
      <c r="A17" s="3" t="inlineStr">
        <is>
          <t>Business Acquisition [Line Items]</t>
        </is>
      </c>
    </row>
    <row r="18">
      <c r="A18" s="4" t="inlineStr">
        <is>
          <t>Increase to goodwill</t>
        </is>
      </c>
      <c r="B18" s="5" t="n">
        <v>300000000</v>
      </c>
    </row>
    <row r="19">
      <c r="A19" s="4" t="inlineStr">
        <is>
          <t>Cumulative sales level</t>
        </is>
      </c>
      <c r="B19" s="6" t="n">
        <v>20000000000</v>
      </c>
      <c r="E19" s="6" t="n">
        <v>20000000000</v>
      </c>
    </row>
    <row r="20">
      <c r="A20" s="4" t="inlineStr">
        <is>
          <t>Fumarate | Fumapharm AG | Each additional one billion up to twenty billion</t>
        </is>
      </c>
    </row>
    <row r="21">
      <c r="A21" s="3" t="inlineStr">
        <is>
          <t>Business Acquisition [Line Items]</t>
        </is>
      </c>
    </row>
    <row r="22">
      <c r="A22" s="4" t="inlineStr">
        <is>
          <t>Cumulative sales level</t>
        </is>
      </c>
      <c r="B22" s="5" t="n">
        <v>20000000000</v>
      </c>
      <c r="C22" s="5" t="n">
        <v>20000000000</v>
      </c>
      <c r="E22" s="5" t="n">
        <v>200000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Other Income (Expense), Net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nterest income</t>
        </is>
      </c>
      <c r="B4" s="5" t="n">
        <v>42</v>
      </c>
      <c r="C4" s="5" t="n">
        <v>120</v>
      </c>
      <c r="D4" s="7" t="n">
        <v>112.5</v>
      </c>
    </row>
    <row r="5">
      <c r="A5" s="4" t="inlineStr">
        <is>
          <t>Interest expense</t>
        </is>
      </c>
      <c r="B5" s="8" t="n">
        <v>-222.5</v>
      </c>
      <c r="C5" s="8" t="n">
        <v>-187.4</v>
      </c>
      <c r="D5" s="8" t="n">
        <v>-200.6</v>
      </c>
    </row>
    <row r="6">
      <c r="A6" s="4" t="inlineStr">
        <is>
          <t>Gain (loss) on investments, net</t>
        </is>
      </c>
      <c r="B6" s="8" t="n">
        <v>685.7</v>
      </c>
      <c r="C6" s="8" t="n">
        <v>204.7</v>
      </c>
      <c r="D6" s="8" t="n">
        <v>119.5</v>
      </c>
    </row>
    <row r="7">
      <c r="A7" s="4" t="inlineStr">
        <is>
          <t>Foreign exchange gains (losses), net</t>
        </is>
      </c>
      <c r="B7" s="8" t="n">
        <v>-10.7</v>
      </c>
      <c r="C7" s="6" t="n">
        <v>-7</v>
      </c>
      <c r="D7" s="8" t="n">
        <v>-9.9</v>
      </c>
    </row>
    <row r="8">
      <c r="A8" s="4" t="inlineStr">
        <is>
          <t>Other, net</t>
        </is>
      </c>
      <c r="B8" s="8" t="n">
        <v>2.9</v>
      </c>
      <c r="C8" s="6" t="n">
        <v>-47</v>
      </c>
      <c r="D8" s="8" t="n">
        <v>-10.5</v>
      </c>
    </row>
    <row r="9">
      <c r="A9" s="4" t="inlineStr">
        <is>
          <t>Total other income (expense), net</t>
        </is>
      </c>
      <c r="B9" s="7" t="n">
        <v>497.4</v>
      </c>
      <c r="C9" s="7" t="n">
        <v>83.3</v>
      </c>
      <c r="D9" s="5" t="n">
        <v>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Gain (Loss) on Investment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gains (losses) recognized during the period on equity securities</t>
        </is>
      </c>
      <c r="B4" s="7" t="n">
        <v>693.9</v>
      </c>
      <c r="C4" s="7" t="n">
        <v>200.1</v>
      </c>
      <c r="D4" s="7" t="n">
        <v>127.9</v>
      </c>
    </row>
    <row r="5">
      <c r="A5" s="4" t="inlineStr">
        <is>
          <t>Less: Net gains (losses) recognized on equity securities sold during the period and on capital distributions</t>
        </is>
      </c>
      <c r="B5" s="8" t="n">
        <v>-12.1</v>
      </c>
      <c r="C5" s="6" t="n">
        <v>-50</v>
      </c>
      <c r="D5" s="8" t="n">
        <v>0.6</v>
      </c>
    </row>
    <row r="6">
      <c r="A6" s="4" t="inlineStr">
        <is>
          <t>Unrealized gains (losses) recognized during the period on equity securities</t>
        </is>
      </c>
      <c r="B6" s="7" t="n">
        <v>681.8</v>
      </c>
      <c r="C6" s="7" t="n">
        <v>150.1</v>
      </c>
      <c r="D6" s="7" t="n">
        <v>12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 - Accrued Expenses and Other (Details) - USD ($) $ in Millions</t>
        </is>
      </c>
      <c r="B1" s="2" t="inlineStr">
        <is>
          <t>Dec. 31, 2020</t>
        </is>
      </c>
      <c r="C1" s="2" t="inlineStr">
        <is>
          <t>Dec. 31, 2019</t>
        </is>
      </c>
      <c r="D1" s="2" t="inlineStr">
        <is>
          <t>Dec. 31, 2018</t>
        </is>
      </c>
      <c r="E1" s="2" t="inlineStr">
        <is>
          <t>Dec. 31, 2017</t>
        </is>
      </c>
    </row>
    <row r="2">
      <c r="A2" s="3" t="inlineStr">
        <is>
          <t>SEC Schedule, 12-09, Valuation and Qualifying Accounts Disclosure [Line Items]</t>
        </is>
      </c>
    </row>
    <row r="3">
      <c r="A3" s="4" t="inlineStr">
        <is>
          <t>Revenue-related reserves for discounts and allowances</t>
        </is>
      </c>
      <c r="B3" s="5" t="n">
        <v>1276</v>
      </c>
      <c r="C3" s="7" t="n">
        <v>1198.9</v>
      </c>
      <c r="D3" s="7" t="n">
        <v>1051.3</v>
      </c>
      <c r="E3" s="7" t="n">
        <v>761.6</v>
      </c>
    </row>
    <row r="4">
      <c r="A4" s="4" t="inlineStr">
        <is>
          <t>Total accrued expenses and other</t>
        </is>
      </c>
      <c r="B4" s="8" t="n">
        <v>3145.3</v>
      </c>
      <c r="C4" s="8" t="n">
        <v>2765.8</v>
      </c>
    </row>
    <row r="5">
      <c r="A5" s="4" t="inlineStr">
        <is>
          <t>Component of accrued expenses and other</t>
        </is>
      </c>
    </row>
    <row r="6">
      <c r="A6" s="3" t="inlineStr">
        <is>
          <t>SEC Schedule, 12-09, Valuation and Qualifying Accounts Disclosure [Line Items]</t>
        </is>
      </c>
    </row>
    <row r="7">
      <c r="A7" s="4" t="inlineStr">
        <is>
          <t>Revenue-related reserves for discounts and allowances</t>
        </is>
      </c>
      <c r="B7" s="8" t="n">
        <v>1080.6</v>
      </c>
      <c r="C7" s="8" t="n">
        <v>1001.1</v>
      </c>
    </row>
    <row r="8">
      <c r="A8" s="4" t="inlineStr">
        <is>
          <t>Collaboration expenses</t>
        </is>
      </c>
      <c r="B8" s="8" t="n">
        <v>389.9</v>
      </c>
      <c r="C8" s="8" t="n">
        <v>281.6</v>
      </c>
    </row>
    <row r="9">
      <c r="A9" s="4" t="inlineStr">
        <is>
          <t>Employee-related Liabilities, Current</t>
        </is>
      </c>
      <c r="B9" s="8" t="n">
        <v>333.8</v>
      </c>
      <c r="C9" s="8" t="n">
        <v>309.1</v>
      </c>
    </row>
    <row r="10">
      <c r="A10" s="4" t="inlineStr">
        <is>
          <t>Accrued Royalties, Current</t>
        </is>
      </c>
      <c r="B10" s="8" t="n">
        <v>218.5</v>
      </c>
      <c r="C10" s="8" t="n">
        <v>220.9</v>
      </c>
    </row>
    <row r="11">
      <c r="A11" s="4" t="inlineStr">
        <is>
          <t>Derivative liabilities</t>
        </is>
      </c>
      <c r="B11" s="8" t="n">
        <v>181.5</v>
      </c>
      <c r="C11" s="8" t="n">
        <v>6.7</v>
      </c>
    </row>
    <row r="12">
      <c r="A12" s="4" t="inlineStr">
        <is>
          <t>Business Combination, Contingent Consideration, Liability, Current</t>
        </is>
      </c>
      <c r="B12" s="8" t="n">
        <v>149.6</v>
      </c>
      <c r="C12" s="8" t="n">
        <v>148.4</v>
      </c>
    </row>
    <row r="13">
      <c r="A13" s="4" t="inlineStr">
        <is>
          <t>Other Accrued Liabilities, Current</t>
        </is>
      </c>
      <c r="B13" s="8" t="n">
        <v>791.4</v>
      </c>
      <c r="C13" s="6" t="n">
        <v>798</v>
      </c>
    </row>
    <row r="14">
      <c r="A14" s="4" t="inlineStr">
        <is>
          <t>Total accrued expenses and other</t>
        </is>
      </c>
      <c r="B14" s="7" t="n">
        <v>3145.3</v>
      </c>
      <c r="C14" s="7" t="n">
        <v>276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llaborative and Other Relationships - OCREVUS (Details) - OCREVUS $ in Millions</t>
        </is>
      </c>
      <c r="B1" s="2" t="inlineStr">
        <is>
          <t>1 Months Ended</t>
        </is>
      </c>
    </row>
    <row r="2">
      <c r="B2" s="2" t="inlineStr">
        <is>
          <t>Mar. 31, 2017USD ($)</t>
        </is>
      </c>
    </row>
    <row r="3">
      <c r="A3" s="3" t="inlineStr">
        <is>
          <t>Collaborative arrangements and non-collaborative arrangement transactions</t>
        </is>
      </c>
    </row>
    <row r="4">
      <c r="A4" s="4" t="inlineStr">
        <is>
          <t>Royalty operating profit threshold for highest royalty rate percentage</t>
        </is>
      </c>
      <c r="B4" s="5" t="n">
        <v>900</v>
      </c>
    </row>
    <row r="5">
      <c r="A5" s="4" t="inlineStr">
        <is>
          <t>Reduction in royalty rate</t>
        </is>
      </c>
      <c r="B5" s="4" t="inlineStr">
        <is>
          <t>50.00%</t>
        </is>
      </c>
    </row>
    <row r="6">
      <c r="A6" s="4" t="inlineStr">
        <is>
          <t>Collaboration agreement term</t>
        </is>
      </c>
      <c r="B6" s="4" t="inlineStr">
        <is>
          <t>11 years</t>
        </is>
      </c>
    </row>
    <row r="7">
      <c r="A7" s="4" t="inlineStr">
        <is>
          <t>Foreign Tax Authority</t>
        </is>
      </c>
    </row>
    <row r="8">
      <c r="A8" s="3" t="inlineStr">
        <is>
          <t>Collaborative arrangements and non-collaborative arrangement transactions</t>
        </is>
      </c>
    </row>
    <row r="9">
      <c r="A9" s="4" t="inlineStr">
        <is>
          <t>Royalty percentage to be received</t>
        </is>
      </c>
      <c r="B9" s="4" t="inlineStr">
        <is>
          <t>3.00%</t>
        </is>
      </c>
    </row>
    <row r="10">
      <c r="A10" s="4" t="inlineStr">
        <is>
          <t>Minimum</t>
        </is>
      </c>
    </row>
    <row r="11">
      <c r="A11" s="3" t="inlineStr">
        <is>
          <t>Collaborative arrangements and non-collaborative arrangement transactions</t>
        </is>
      </c>
    </row>
    <row r="12">
      <c r="A12" s="4" t="inlineStr">
        <is>
          <t>Royalty percentage to be received</t>
        </is>
      </c>
      <c r="B12" s="4" t="inlineStr">
        <is>
          <t>13.50%</t>
        </is>
      </c>
    </row>
    <row r="13">
      <c r="A13" s="4" t="inlineStr">
        <is>
          <t>Maximum</t>
        </is>
      </c>
    </row>
    <row r="14">
      <c r="A14" s="3" t="inlineStr">
        <is>
          <t>Collaborative arrangements and non-collaborative arrangement transactions</t>
        </is>
      </c>
    </row>
    <row r="15">
      <c r="A15" s="4" t="inlineStr">
        <is>
          <t>Royalty percentage to be received</t>
        </is>
      </c>
      <c r="B15" s="4" t="inlineStr">
        <is>
          <t>24.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llaborative and Other Relationships - Co-promotion Profit Sharing Formula (Details) - RITUXAN</t>
        </is>
      </c>
      <c r="B1" s="2" t="inlineStr">
        <is>
          <t>Dec. 31, 2020</t>
        </is>
      </c>
    </row>
    <row r="2">
      <c r="A2" s="3" t="inlineStr">
        <is>
          <t>Co-promotion profit sharing formula</t>
        </is>
      </c>
    </row>
    <row r="3">
      <c r="A3" s="4" t="inlineStr">
        <is>
          <t>Until GAZYVA First Non-CLL FDA Approval</t>
        </is>
      </c>
      <c r="B3" s="4" t="inlineStr">
        <is>
          <t>40.00%</t>
        </is>
      </c>
    </row>
    <row r="4">
      <c r="A4" s="3" t="inlineStr">
        <is>
          <t>After First GA101 Threshold Date</t>
        </is>
      </c>
    </row>
    <row r="5">
      <c r="A5" s="4" t="inlineStr">
        <is>
          <t>After GAZYVA First Non-CLL FDA Approval until First GAZYVA Threshold Date</t>
        </is>
      </c>
      <c r="B5" s="4" t="inlineStr">
        <is>
          <t>39.00%</t>
        </is>
      </c>
    </row>
    <row r="6">
      <c r="A6" s="4" t="inlineStr">
        <is>
          <t>After First GAZYVA Threshold Date until Second GAZYVA Threshold Date</t>
        </is>
      </c>
      <c r="B6" s="4" t="inlineStr">
        <is>
          <t>37.50%</t>
        </is>
      </c>
    </row>
    <row r="7">
      <c r="A7" s="4" t="inlineStr">
        <is>
          <t>After Second GAZYVA Threshold Date</t>
        </is>
      </c>
      <c r="B7" s="4" t="inlineStr">
        <is>
          <t>3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Profit Sharing (Details) - USD ($) $ in Millions</t>
        </is>
      </c>
      <c r="B1" s="2" t="inlineStr">
        <is>
          <t>12 Months Ended</t>
        </is>
      </c>
    </row>
    <row r="2">
      <c r="B2" s="2" t="inlineStr">
        <is>
          <t>Dec. 31, 2020</t>
        </is>
      </c>
      <c r="C2" s="2" t="inlineStr">
        <is>
          <t>Dec. 31, 2019</t>
        </is>
      </c>
      <c r="D2" s="2" t="inlineStr">
        <is>
          <t>Dec. 31, 2018</t>
        </is>
      </c>
    </row>
    <row r="3">
      <c r="A3" s="4" t="inlineStr">
        <is>
          <t>RITUXAN</t>
        </is>
      </c>
    </row>
    <row r="4">
      <c r="A4" s="3" t="inlineStr">
        <is>
          <t>Collaborative arrangements and non-collaborative arrangement transactions</t>
        </is>
      </c>
    </row>
    <row r="5">
      <c r="A5" s="4" t="inlineStr">
        <is>
          <t>Percentage of co promotion operating profits first fifty million</t>
        </is>
      </c>
      <c r="B5" s="4" t="inlineStr">
        <is>
          <t>30.00%</t>
        </is>
      </c>
    </row>
    <row r="6">
      <c r="A6" s="4" t="inlineStr">
        <is>
          <t>Until First GAZYVA Threshold Date</t>
        </is>
      </c>
      <c r="B6" s="4" t="inlineStr">
        <is>
          <t>39.00%</t>
        </is>
      </c>
    </row>
    <row r="7">
      <c r="A7" s="4" t="inlineStr">
        <is>
          <t>After First GAZYVA Threshold Date until Second GAZYVA Threshold Date</t>
        </is>
      </c>
      <c r="B7" s="4" t="inlineStr">
        <is>
          <t>37.50%</t>
        </is>
      </c>
    </row>
    <row r="8">
      <c r="A8" s="4" t="inlineStr">
        <is>
          <t>GAZYVA</t>
        </is>
      </c>
    </row>
    <row r="9">
      <c r="A9" s="3" t="inlineStr">
        <is>
          <t>Collaborative arrangements and non-collaborative arrangement transactions</t>
        </is>
      </c>
    </row>
    <row r="10">
      <c r="A10" s="4" t="inlineStr">
        <is>
          <t>Percentage of co promotion operating profits first fifty million</t>
        </is>
      </c>
      <c r="B10" s="4" t="inlineStr">
        <is>
          <t>35.00%</t>
        </is>
      </c>
    </row>
    <row r="11">
      <c r="A11" s="4" t="inlineStr">
        <is>
          <t>Co-promotion operating profit threshold for Rituxan in U S and Canada to determine share of co promotion operating profit prior to amendment</t>
        </is>
      </c>
      <c r="B11" s="5" t="n">
        <v>50</v>
      </c>
    </row>
    <row r="12">
      <c r="A12" s="4" t="inlineStr">
        <is>
          <t>Limit of gross sale of GAZYVA to be achieved in preceding 12 months under option one</t>
        </is>
      </c>
      <c r="B12" s="6" t="n">
        <v>150</v>
      </c>
    </row>
    <row r="13">
      <c r="A13" s="4" t="inlineStr">
        <is>
          <t>Limit of gross sale of GAZYVA to be achieved in any 12 months under option one</t>
        </is>
      </c>
      <c r="B13" s="6" t="n">
        <v>150</v>
      </c>
    </row>
    <row r="14">
      <c r="A14" s="4" t="inlineStr">
        <is>
          <t>Sales trigger gross sales threshold</t>
        </is>
      </c>
      <c r="B14" s="5" t="n">
        <v>500</v>
      </c>
    </row>
    <row r="15">
      <c r="A15" s="4" t="inlineStr">
        <is>
          <t>Until First GAZYVA Threshold Date</t>
        </is>
      </c>
      <c r="B15" s="4" t="inlineStr">
        <is>
          <t>39.00%</t>
        </is>
      </c>
    </row>
    <row r="16">
      <c r="A16" s="4" t="inlineStr">
        <is>
          <t>After First GAZYVA Threshold Date until Second GAZYVA Threshold Date</t>
        </is>
      </c>
      <c r="B16" s="4" t="inlineStr">
        <is>
          <t>37.50%</t>
        </is>
      </c>
      <c r="C16" s="4" t="inlineStr">
        <is>
          <t>37.50%</t>
        </is>
      </c>
      <c r="D16" s="4" t="inlineStr">
        <is>
          <t>37.50%</t>
        </is>
      </c>
    </row>
    <row r="17">
      <c r="A17" s="4" t="inlineStr">
        <is>
          <t>New Anti Cd20</t>
        </is>
      </c>
    </row>
    <row r="18">
      <c r="A18" s="3" t="inlineStr">
        <is>
          <t>Collaborative arrangements and non-collaborative arrangement transactions</t>
        </is>
      </c>
    </row>
    <row r="19">
      <c r="A19" s="4" t="inlineStr">
        <is>
          <t>Future percentage of co-promotion operating profits</t>
        </is>
      </c>
      <c r="B19" s="4" t="inlineStr">
        <is>
          <t>37.50%</t>
        </is>
      </c>
      <c r="C19" s="4" t="inlineStr">
        <is>
          <t>37.50%</t>
        </is>
      </c>
      <c r="D19" s="4" t="inlineStr">
        <is>
          <t>37.50%</t>
        </is>
      </c>
    </row>
    <row r="20">
      <c r="A20" s="4" t="inlineStr">
        <is>
          <t>New Anti Cd20 | Minimum</t>
        </is>
      </c>
    </row>
    <row r="21">
      <c r="A21" s="3" t="inlineStr">
        <is>
          <t>Collaborative arrangements and non-collaborative arrangement transactions</t>
        </is>
      </c>
    </row>
    <row r="22">
      <c r="A22" s="4" t="inlineStr">
        <is>
          <t>Future percentage of co-promotion operating profits</t>
        </is>
      </c>
      <c r="B22" s="4" t="inlineStr">
        <is>
          <t>30.00%</t>
        </is>
      </c>
    </row>
    <row r="23">
      <c r="A23" s="4" t="inlineStr">
        <is>
          <t>New Anti Cd20 | Maximum</t>
        </is>
      </c>
    </row>
    <row r="24">
      <c r="A24" s="3" t="inlineStr">
        <is>
          <t>Collaborative arrangements and non-collaborative arrangement transactions</t>
        </is>
      </c>
    </row>
    <row r="25">
      <c r="A25" s="4" t="inlineStr">
        <is>
          <t>Future percentage of co-promotion operating profits</t>
        </is>
      </c>
      <c r="B25" s="4" t="inlineStr">
        <is>
          <t>37.5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ve and Other Relationships - Pretax Profit Sharing Formula (Details) - GAZYVA</t>
        </is>
      </c>
      <c r="B1" s="2" t="inlineStr">
        <is>
          <t>Dec. 31, 2020</t>
        </is>
      </c>
      <c r="C1" s="2" t="inlineStr">
        <is>
          <t>Dec. 31, 2019</t>
        </is>
      </c>
      <c r="D1" s="2" t="inlineStr">
        <is>
          <t>Dec. 31, 2018</t>
        </is>
      </c>
    </row>
    <row r="2">
      <c r="A2" s="3" t="inlineStr">
        <is>
          <t>Co-promotion profit sharing formula</t>
        </is>
      </c>
    </row>
    <row r="3">
      <c r="A3" s="4" t="inlineStr">
        <is>
          <t>Until First GAZYVA Threshold Date</t>
        </is>
      </c>
      <c r="B3" s="4" t="inlineStr">
        <is>
          <t>39.00%</t>
        </is>
      </c>
    </row>
    <row r="4">
      <c r="A4" s="3" t="inlineStr">
        <is>
          <t>After First GA101 Threshold Date</t>
        </is>
      </c>
    </row>
    <row r="5">
      <c r="A5" s="4" t="inlineStr">
        <is>
          <t>After First GAZYVA Threshold Date until Second GAZYVA Threshold Date</t>
        </is>
      </c>
      <c r="B5" s="4" t="inlineStr">
        <is>
          <t>37.50%</t>
        </is>
      </c>
      <c r="C5" s="4" t="inlineStr">
        <is>
          <t>37.50%</t>
        </is>
      </c>
      <c r="D5" s="4" t="inlineStr">
        <is>
          <t>37.50%</t>
        </is>
      </c>
    </row>
    <row r="6">
      <c r="A6" s="4" t="inlineStr">
        <is>
          <t>After Second GAZYVA Threshold Date</t>
        </is>
      </c>
      <c r="B6" s="4" t="inlineStr">
        <is>
          <t>3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ve and Other Relationships - Revenues from Anti-CD20 Therapeutic Program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llaborative arrangements and non-collaborative arrangement transactions</t>
        </is>
      </c>
    </row>
    <row r="4">
      <c r="A4" s="4" t="inlineStr">
        <is>
          <t>Total revenues from anti-CD20 therapeutic programs</t>
        </is>
      </c>
      <c r="B4" s="7" t="n">
        <v>2852.6</v>
      </c>
      <c r="C4" s="7" t="n">
        <v>3376.1</v>
      </c>
      <c r="D4" s="7" t="n">
        <v>3681.6</v>
      </c>
      <c r="E4" s="7" t="n">
        <v>3534.3</v>
      </c>
      <c r="F4" s="7" t="n">
        <v>3671.3</v>
      </c>
      <c r="G4" s="7" t="n">
        <v>3600.1</v>
      </c>
      <c r="H4" s="7" t="n">
        <v>3616.7</v>
      </c>
      <c r="I4" s="7" t="n">
        <v>3489.8</v>
      </c>
      <c r="J4" s="7" t="n">
        <v>13444.6</v>
      </c>
      <c r="K4" s="7" t="n">
        <v>14377.9</v>
      </c>
      <c r="L4" s="7" t="n">
        <v>13452.9</v>
      </c>
    </row>
    <row r="5">
      <c r="A5" s="4" t="inlineStr">
        <is>
          <t>Revenues from anti-CD20 therapeutic programs</t>
        </is>
      </c>
    </row>
    <row r="6">
      <c r="A6" s="3" t="inlineStr">
        <is>
          <t>Collaborative arrangements and non-collaborative arrangement transactions</t>
        </is>
      </c>
    </row>
    <row r="7">
      <c r="A7" s="4" t="inlineStr">
        <is>
          <t>Total revenues from anti-CD20 therapeutic programs</t>
        </is>
      </c>
      <c r="B7" s="5" t="n">
        <v>419</v>
      </c>
      <c r="C7" s="7" t="n">
        <v>560.1</v>
      </c>
      <c r="D7" s="7" t="n">
        <v>478.3</v>
      </c>
      <c r="E7" s="7" t="n">
        <v>520.4</v>
      </c>
      <c r="F7" s="7" t="n">
        <v>600.8</v>
      </c>
      <c r="G7" s="7" t="n">
        <v>595.8</v>
      </c>
      <c r="H7" s="7" t="n">
        <v>576.4</v>
      </c>
      <c r="I7" s="7" t="n">
        <v>517.4</v>
      </c>
      <c r="J7" s="8" t="n">
        <v>1977.8</v>
      </c>
      <c r="K7" s="8" t="n">
        <v>2290.4</v>
      </c>
      <c r="L7" s="8" t="n">
        <v>1980.2</v>
      </c>
    </row>
    <row r="8">
      <c r="A8" s="4" t="inlineStr">
        <is>
          <t>Genentech</t>
        </is>
      </c>
    </row>
    <row r="9">
      <c r="A9" s="3" t="inlineStr">
        <is>
          <t>Collaborative arrangements and non-collaborative arrangement transactions</t>
        </is>
      </c>
    </row>
    <row r="10">
      <c r="A10" s="4" t="inlineStr">
        <is>
          <t>Biogen's share of pre-tax profits in the U.S. for RITUXAN and GAZYVA, including the reimbursement of selling and development expenses</t>
        </is>
      </c>
      <c r="J10" s="8" t="n">
        <v>1080.2</v>
      </c>
      <c r="K10" s="8" t="n">
        <v>1542.4</v>
      </c>
      <c r="L10" s="8" t="n">
        <v>1431.9</v>
      </c>
    </row>
    <row r="11">
      <c r="A11" s="4" t="inlineStr">
        <is>
          <t>Other revenues from anti-CD20 therapeutic programs</t>
        </is>
      </c>
      <c r="J11" s="7" t="n">
        <v>897.6</v>
      </c>
      <c r="K11" s="5" t="n">
        <v>748</v>
      </c>
      <c r="L11" s="7" t="n">
        <v>548.3</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llaborative and Other Relationships - Ionis (Details) - USD ($) shares in Millions, $ in Millions</t>
        </is>
      </c>
      <c r="B1" s="2" t="inlineStr">
        <is>
          <t>1 Months Ended</t>
        </is>
      </c>
      <c r="H1" s="2" t="inlineStr">
        <is>
          <t>12 Months Ended</t>
        </is>
      </c>
    </row>
    <row r="2">
      <c r="B2" s="2" t="inlineStr">
        <is>
          <t>Dec. 31, 2019</t>
        </is>
      </c>
      <c r="C2" s="2" t="inlineStr">
        <is>
          <t>Dec. 31, 2018</t>
        </is>
      </c>
      <c r="D2" s="2" t="inlineStr">
        <is>
          <t>Jun. 30, 2018</t>
        </is>
      </c>
      <c r="E2" s="2" t="inlineStr">
        <is>
          <t>Dec. 31, 2017</t>
        </is>
      </c>
      <c r="F2" s="2" t="inlineStr">
        <is>
          <t>Sep. 30, 2013</t>
        </is>
      </c>
      <c r="G2" s="2" t="inlineStr">
        <is>
          <t>Dec. 31, 2012</t>
        </is>
      </c>
      <c r="H2" s="2" t="inlineStr">
        <is>
          <t>Dec. 31, 2020</t>
        </is>
      </c>
      <c r="I2" s="2" t="inlineStr">
        <is>
          <t>Dec. 31, 2019</t>
        </is>
      </c>
      <c r="J2" s="2" t="inlineStr">
        <is>
          <t>Dec. 31, 2018</t>
        </is>
      </c>
      <c r="K2" s="2" t="inlineStr">
        <is>
          <t>Dec. 31, 2016</t>
        </is>
      </c>
      <c r="L2" s="2" t="inlineStr">
        <is>
          <t>Dec. 31, 2015</t>
        </is>
      </c>
    </row>
    <row r="3">
      <c r="A3" s="3" t="inlineStr">
        <is>
          <t>Collaborative arrangements and non-collaborative arrangement transactions</t>
        </is>
      </c>
    </row>
    <row r="4">
      <c r="A4" s="4" t="inlineStr">
        <is>
          <t>Cost of sales, excluding amortization and impairment of acquired intangible assets</t>
        </is>
      </c>
      <c r="H4" s="7" t="n">
        <v>1805.2</v>
      </c>
      <c r="I4" s="7" t="n">
        <v>1955.4</v>
      </c>
      <c r="J4" s="7" t="n">
        <v>1816.3</v>
      </c>
    </row>
    <row r="5">
      <c r="A5" s="4" t="inlineStr">
        <is>
          <t>Research and development</t>
        </is>
      </c>
      <c r="H5" s="8" t="n">
        <v>3990.9</v>
      </c>
      <c r="I5" s="8" t="n">
        <v>2280.6</v>
      </c>
      <c r="J5" s="8" t="n">
        <v>2597.2</v>
      </c>
    </row>
    <row r="6">
      <c r="A6" s="4" t="inlineStr">
        <is>
          <t>Ionis Pharmaceuticals</t>
        </is>
      </c>
    </row>
    <row r="7">
      <c r="A7" s="3" t="inlineStr">
        <is>
          <t>Collaborative arrangements and non-collaborative arrangement transactions</t>
        </is>
      </c>
    </row>
    <row r="8">
      <c r="A8" s="4" t="inlineStr">
        <is>
          <t>License fee</t>
        </is>
      </c>
      <c r="F8" s="5" t="n">
        <v>70</v>
      </c>
      <c r="G8" s="5" t="n">
        <v>70</v>
      </c>
    </row>
    <row r="9">
      <c r="A9" s="4" t="inlineStr">
        <is>
          <t>Expected license fee and regulatory milestone payments</t>
        </is>
      </c>
      <c r="F9" s="5" t="n">
        <v>130</v>
      </c>
      <c r="G9" s="6" t="n">
        <v>130</v>
      </c>
    </row>
    <row r="10">
      <c r="A10" s="4" t="inlineStr">
        <is>
          <t>Upfront payment for collaboration agreement</t>
        </is>
      </c>
      <c r="D10" s="5" t="n">
        <v>375</v>
      </c>
      <c r="G10" s="6" t="n">
        <v>30</v>
      </c>
    </row>
    <row r="11">
      <c r="A11" s="4" t="inlineStr">
        <is>
          <t>Total aducanumab collaboration third party milestone expense</t>
        </is>
      </c>
      <c r="B11" s="5" t="n">
        <v>155</v>
      </c>
      <c r="G11" s="5" t="n">
        <v>10</v>
      </c>
    </row>
    <row r="12">
      <c r="A12" s="4" t="inlineStr">
        <is>
          <t>Research and development</t>
        </is>
      </c>
      <c r="D12" s="7" t="n">
        <v>324.1</v>
      </c>
      <c r="H12" s="8" t="n">
        <v>11.3</v>
      </c>
      <c r="I12" s="6" t="n">
        <v>30</v>
      </c>
      <c r="L12" s="5" t="n">
        <v>10</v>
      </c>
    </row>
    <row r="13">
      <c r="A13" s="4" t="inlineStr">
        <is>
          <t>Research and development expense asset acquired</t>
        </is>
      </c>
      <c r="B13" s="5" t="n">
        <v>45</v>
      </c>
    </row>
    <row r="14">
      <c r="A14" s="4" t="inlineStr">
        <is>
          <t>Term of collaboration agreement</t>
        </is>
      </c>
      <c r="D14" s="4" t="inlineStr">
        <is>
          <t>10 years</t>
        </is>
      </c>
      <c r="F14" s="4" t="inlineStr">
        <is>
          <t>6 years</t>
        </is>
      </c>
    </row>
    <row r="15">
      <c r="A15" s="4" t="inlineStr">
        <is>
          <t>Total payment to enter collaboration agreement</t>
        </is>
      </c>
      <c r="D15" s="5" t="n">
        <v>1000</v>
      </c>
    </row>
    <row r="16">
      <c r="A16" s="4" t="inlineStr">
        <is>
          <t>Investment in common stock, shares purchased (in shares)</t>
        </is>
      </c>
      <c r="D16" s="8" t="n">
        <v>11.5</v>
      </c>
    </row>
    <row r="17">
      <c r="A17" s="4" t="inlineStr">
        <is>
          <t>Purchase of common stock</t>
        </is>
      </c>
      <c r="D17" s="5" t="n">
        <v>625</v>
      </c>
    </row>
    <row r="18">
      <c r="A18" s="4" t="inlineStr">
        <is>
          <t>Prepaid research and discovery services</t>
        </is>
      </c>
      <c r="D18" s="8" t="n">
        <v>50.9</v>
      </c>
    </row>
    <row r="19">
      <c r="A19" s="4" t="inlineStr">
        <is>
          <t>Investment in common stock, value</t>
        </is>
      </c>
      <c r="D19" s="8" t="n">
        <v>462.9</v>
      </c>
    </row>
    <row r="20">
      <c r="A20" s="4" t="inlineStr">
        <is>
          <t>Premium on purchase of common stock</t>
        </is>
      </c>
      <c r="D20" s="8" t="n">
        <v>162.1</v>
      </c>
    </row>
    <row r="21">
      <c r="A21" s="4" t="inlineStr">
        <is>
          <t>Estimated additional payments upon achievement of development and commercial milestones</t>
        </is>
      </c>
      <c r="E21" s="5" t="n">
        <v>260</v>
      </c>
    </row>
    <row r="22">
      <c r="A22" s="4" t="inlineStr">
        <is>
          <t>Upfront and milestone payments made to collaborative partner</t>
        </is>
      </c>
      <c r="E22" s="6" t="n">
        <v>25</v>
      </c>
    </row>
    <row r="23">
      <c r="A23" s="4" t="inlineStr">
        <is>
          <t>Expected additional milestone payments when certain sales threshold is met</t>
        </is>
      </c>
      <c r="E23" s="5" t="n">
        <v>800</v>
      </c>
    </row>
    <row r="24">
      <c r="A24" s="4" t="inlineStr">
        <is>
          <t>Ionis Pharmaceuticals | SOD1</t>
        </is>
      </c>
    </row>
    <row r="25">
      <c r="A25" s="3" t="inlineStr">
        <is>
          <t>Collaborative arrangements and non-collaborative arrangement transactions</t>
        </is>
      </c>
    </row>
    <row r="26">
      <c r="A26" s="4" t="inlineStr">
        <is>
          <t>Research and development</t>
        </is>
      </c>
      <c r="H26" s="6" t="n">
        <v>28</v>
      </c>
      <c r="I26" s="6" t="n">
        <v>20</v>
      </c>
      <c r="J26" s="6" t="n">
        <v>18</v>
      </c>
    </row>
    <row r="27">
      <c r="A27" s="4" t="inlineStr">
        <is>
          <t>Estimated additional payments upon achievement of development and commercial milestones</t>
        </is>
      </c>
      <c r="C27" s="5" t="n">
        <v>55</v>
      </c>
    </row>
    <row r="28">
      <c r="A28" s="4" t="inlineStr">
        <is>
          <t>Upfront and milestone payments made to collaborative partner</t>
        </is>
      </c>
      <c r="C28" s="5" t="n">
        <v>35</v>
      </c>
    </row>
    <row r="29">
      <c r="A29" s="4" t="inlineStr">
        <is>
          <t>Ionis Pharmaceuticals | SPINRAZA</t>
        </is>
      </c>
    </row>
    <row r="30">
      <c r="A30" s="3" t="inlineStr">
        <is>
          <t>Collaborative arrangements and non-collaborative arrangement transactions</t>
        </is>
      </c>
    </row>
    <row r="31">
      <c r="A31" s="4" t="inlineStr">
        <is>
          <t>Cost of sales, excluding amortization and impairment of acquired intangible assets</t>
        </is>
      </c>
      <c r="H31" s="7" t="n">
        <v>286.6</v>
      </c>
      <c r="I31" s="5" t="n">
        <v>293</v>
      </c>
      <c r="J31" s="5" t="n">
        <v>238</v>
      </c>
    </row>
    <row r="32">
      <c r="A32" s="4" t="inlineStr">
        <is>
          <t>Ionis Pharmaceuticals | Minimum</t>
        </is>
      </c>
    </row>
    <row r="33">
      <c r="A33" s="3" t="inlineStr">
        <is>
          <t>Collaborative arrangements and non-collaborative arrangement transactions</t>
        </is>
      </c>
    </row>
    <row r="34">
      <c r="A34" s="4" t="inlineStr">
        <is>
          <t>Estimated additional payments upon achievement of development and commercial milestones</t>
        </is>
      </c>
      <c r="D34" s="6" t="n">
        <v>125</v>
      </c>
    </row>
    <row r="35">
      <c r="A35" s="4" t="inlineStr">
        <is>
          <t>Ionis Pharmaceuticals | Minimum | SPINRAZA</t>
        </is>
      </c>
    </row>
    <row r="36">
      <c r="A36" s="3" t="inlineStr">
        <is>
          <t>Collaborative arrangements and non-collaborative arrangement transactions</t>
        </is>
      </c>
    </row>
    <row r="37">
      <c r="A37" s="4" t="inlineStr">
        <is>
          <t>Percentage of royalties as per collaboration</t>
        </is>
      </c>
      <c r="H37" s="4" t="inlineStr">
        <is>
          <t>11.00%</t>
        </is>
      </c>
      <c r="K37" s="4" t="inlineStr">
        <is>
          <t>11.00%</t>
        </is>
      </c>
    </row>
    <row r="38">
      <c r="A38" s="4" t="inlineStr">
        <is>
          <t>Ionis Pharmaceuticals | Maximum</t>
        </is>
      </c>
    </row>
    <row r="39">
      <c r="A39" s="3" t="inlineStr">
        <is>
          <t>Collaborative arrangements and non-collaborative arrangement transactions</t>
        </is>
      </c>
    </row>
    <row r="40">
      <c r="A40" s="4" t="inlineStr">
        <is>
          <t>Estimated additional payments upon achievement of development and commercial milestones</t>
        </is>
      </c>
      <c r="D40" s="5" t="n">
        <v>270</v>
      </c>
    </row>
    <row r="41">
      <c r="A41" s="4" t="inlineStr">
        <is>
          <t>Ionis Pharmaceuticals | Maximum | SPINRAZA</t>
        </is>
      </c>
    </row>
    <row r="42">
      <c r="A42" s="3" t="inlineStr">
        <is>
          <t>Collaborative arrangements and non-collaborative arrangement transactions</t>
        </is>
      </c>
    </row>
    <row r="43">
      <c r="A43" s="4" t="inlineStr">
        <is>
          <t>Percentage of royalties as per collaboration</t>
        </is>
      </c>
      <c r="H43" s="4" t="inlineStr">
        <is>
          <t>15.00%</t>
        </is>
      </c>
      <c r="K43" s="4" t="inlineStr">
        <is>
          <t>15.00%</t>
        </is>
      </c>
    </row>
  </sheetData>
  <mergeCells count="3">
    <mergeCell ref="A1:A2"/>
    <mergeCell ref="B1:G1"/>
    <mergeCell ref="H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Intangible assets, net of accumulated amortization, impairment charges and adjustments are summarized as follows: As of December 31, 2020 As of December 31, 2019 (In millions) Estimated Life Cost Accumulated Net Cost Accumulated Net Completed technology 4-28 years $ 7,394.3 $ (5,136.5) $ 2,257.8 $ 7,379.3 $ (4,881.4) $ 2,497.9 In-process research and development Indefinite until commercialization 762.5 — 762.5 965.5 — 965.5 Trademarks and trade names Indefinite 64.0 — 64.0 64.0 — 64.0 Total intangible assets $ 8,220.8 $ (5,136.5) $ 3,084.3 $ 8,408.8 $ (4,881.4) $ 3,527.4 Amortization and Impairments Amortization and impairments of acquired intangible assets totaled $464.8 million, $489.9 million and $747.3 million for the years ended December 31, 2020, 2019 and 2018, respectively. Amortization of acquired intangible assets, excluding impairment charges, totaled $255.1 million, $274.0 million and $381.2 million for the years ended December 31, 2020, 2019 and 2018, respectively. The decrease in amortization of acquired intangible assets, excluding impairment charges, over the three years was primarily due to a low er rate of amortization for acquired intangible assets. For the year ended December 31, 2020, amortization and impairment of acquired intangible assets reflects the impact of a $115.0 million impairment charge related to BIIB111, which was obtained as part of our acquisition of NST, a $75.4 million impairment charge related to BIIB054 (cinpanemab) and a $19.3 million impairment charge related to one of our other IPR&amp;D intangible assets. For the year ended December 31, 2019, amortization and impairments of acquired intangible assets reflects the impact of a $215.9 million impairment charge related to certain IPR&amp;D assets associated with the Phase 2b study of BG00011 (STX-100) for the potential treatment of idiopathic pulmonary fibrosis (IPF), which was discontinued in the third quarter of 2019. For the year ended December 31, 2018, amortization and impairments of acquired intangible assets reflects the impact of a $189.3 million impairment charge related to certain IPR&amp;D assets associated with our vixotrigine program, as discussed below, and a $176.8 million impairment charge related to our U.S. license to Forward Pharma A/S' (Forward Pharma) intellectual property, including Forward Pharma's intellectual property related to TECFIDERA. Completed Technology Completed technology primarily relates to our acquisition of all remaining rights to TYSABRI from Elan as well as other amounts related to our other marketed products and programs acquired through business combinations.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December 31, 2020 and 2019, relates to the various IPR&amp;D programs we acquired in connection with our acquisitions of NST and Convergence Pharmaceuticals Holdings Ltd. (Convergence). The majority of the balance relates to our acquisition of NST in June 2019 whereby we acquired IPR&amp;D programs with an estimated fair value of approximately $585.0 million as of December 31, 2020 . For additional information on our acquisition of NST, please read Note 2, Acquisitions , to these consolidated financial statements. BIIB111 During the fourth quarter of 2020 we began experiencing third-party manufacturing delays that may impact our timeline for a potential filing of a Biologics License Application (BLA) for BIIB111 for regulatory approval by up to one year. In addition, we determined that forecasted costs associated with advancing the BIIB111 program through Phase 3 development and potential commercialization will exceed our original estimates. We reassessed the fair value of the program based on these changes in assumptions and determined that the program was partially impaired. We recognized an impairment charge of $115.0 million during the fourth quarter of 2020, which resulted in a reduction of the IPR&amp;D asset from $480.0 million to $365.0 million. BIIB054 In February 2021 we announced that we discontinued development of BIIB054 as a potential treatment of Parkinson's disease as our Phase 2 SPARK study did not meet its primary or secondary endpoints. Although we made this determination in February 2021, it was based on conditions that existed as of December 31, 2020. As a result, we recognized an impairment charge of approximately $75.4 million during the fourth quarter of 2020 to reduce the fair value of the related IPR&amp;D intangible asset to zero. The IPR&amp;D impairment charges were included in amortization and impairment of acquired intangible assets and the gain resulting from the remeasurement of our contingent consideration obligation was recorded in (gain) loss on fair value remeasurement of contingent consideration in our consolidated statements of income. The fair value of the intangible assets and contingent consideration obligations were based on a probability-adjusted discounted cash flow calculation using Level 3 fair value measurements and inputs including estimated revenues, costs and probabilities of success. Vixotrigine In the periods since we acquired vixotrigine, there have been numerous delays in the initiation of Phase 3 studies for the potential treatment of TGN as we engaged with the U.S. Food and Drug Administration (FDA) regarding the design of the Phase 3 studies and awaited data and insights from mid-stage clinical trials of vixotrigine in other indications that have since been completed. The fair value of the TGN asset is not significantly in excess of carrying value. As of December 31, 2020, the carrying value associated with our vixotrigine IPR&amp;D assets was $177.5 million. Estimated Future Amortization of Intangible Assets The estimated future amortization of finite-lived intangible assets for the next five years is expected to be as follows: (In millions) As of December 31, 2020 2021 $ 205.0 2022 215.0 2023 215.0 2024 225.0 2025 220.0 Goodwill The following table provides a roll forward of the changes in our goodwill balance: As of December 31, (In millions) 2020 2019 Goodwill, beginning of year $ 5,757.8 $ 5,706.4 Increase to goodwill — 117.5 Elimination of goodwill allocated to Hillerød, Denmark manufacturing operations — (69.5) Other 4.3 3.4 Goodwill, end of year $ 5,762.1 $ 5,75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5" customWidth="1" min="5" max="5"/>
    <col width="28" customWidth="1" min="6" max="6"/>
    <col width="21" customWidth="1" min="7" max="7"/>
    <col width="21" customWidth="1" min="8" max="8"/>
    <col width="16" customWidth="1" min="9" max="9"/>
  </cols>
  <sheetData>
    <row r="1">
      <c r="A1" s="1" t="inlineStr">
        <is>
          <t>Collaborative and Other Relationships - Eisai (Details) $ in Millions</t>
        </is>
      </c>
      <c r="B1" s="2" t="inlineStr">
        <is>
          <t>3 Months Ended</t>
        </is>
      </c>
      <c r="E1" s="2" t="inlineStr">
        <is>
          <t>9 Months Ended</t>
        </is>
      </c>
      <c r="F1" s="2" t="inlineStr">
        <is>
          <t>12 Months Ended</t>
        </is>
      </c>
      <c r="I1" s="2" t="inlineStr">
        <is>
          <t>24 Months Ended</t>
        </is>
      </c>
    </row>
    <row r="2">
      <c r="B2" s="2" t="inlineStr">
        <is>
          <t>Jun. 30, 2020USD ($)</t>
        </is>
      </c>
      <c r="C2" s="2" t="inlineStr">
        <is>
          <t>Mar. 31, 2019USD ($)</t>
        </is>
      </c>
      <c r="D2" s="2" t="inlineStr">
        <is>
          <t>Mar. 31, 2018</t>
        </is>
      </c>
      <c r="E2" s="2" t="inlineStr">
        <is>
          <t>Dec. 31, 2018</t>
        </is>
      </c>
      <c r="F2" s="2" t="inlineStr">
        <is>
          <t>Dec. 31, 2020USD ($)product</t>
        </is>
      </c>
      <c r="G2" s="2" t="inlineStr">
        <is>
          <t>Dec. 31, 2019USD ($)</t>
        </is>
      </c>
      <c r="H2" s="2" t="inlineStr">
        <is>
          <t>Dec. 31, 2018USD ($)</t>
        </is>
      </c>
      <c r="I2" s="2" t="inlineStr">
        <is>
          <t>Dec. 31, 2020</t>
        </is>
      </c>
    </row>
    <row r="3">
      <c r="A3" s="3" t="inlineStr">
        <is>
          <t>Collaborative arrangements and non-collaborative arrangement transactions</t>
        </is>
      </c>
    </row>
    <row r="4">
      <c r="A4" s="4" t="inlineStr">
        <is>
          <t>Percentage of development costs incurred</t>
        </is>
      </c>
      <c r="D4" s="4" t="inlineStr">
        <is>
          <t>100.00%</t>
        </is>
      </c>
    </row>
    <row r="5">
      <c r="A5" s="4" t="inlineStr">
        <is>
          <t>Eisai's share of aducanumab milestone expense reflected in collaboration profit sharing in our consolidated statements of income</t>
        </is>
      </c>
      <c r="F5" s="7" t="n">
        <v>3.3</v>
      </c>
      <c r="G5" s="7" t="n">
        <v>-77.40000000000001</v>
      </c>
      <c r="H5" s="5" t="n">
        <v>0</v>
      </c>
    </row>
    <row r="6">
      <c r="A6" s="4" t="inlineStr">
        <is>
          <t>Eisai</t>
        </is>
      </c>
    </row>
    <row r="7">
      <c r="A7" s="3" t="inlineStr">
        <is>
          <t>Collaborative arrangements and non-collaborative arrangement transactions</t>
        </is>
      </c>
    </row>
    <row r="8">
      <c r="A8" s="4" t="inlineStr">
        <is>
          <t>Number of product candidates | product</t>
        </is>
      </c>
      <c r="F8" s="6" t="n">
        <v>2</v>
      </c>
    </row>
    <row r="9">
      <c r="A9" s="4" t="inlineStr">
        <is>
          <t>Loss on contract termination</t>
        </is>
      </c>
      <c r="C9" s="5" t="n">
        <v>45</v>
      </c>
    </row>
    <row r="10">
      <c r="A10" s="4" t="inlineStr">
        <is>
          <t>Percentage of future development costs related to Eisai</t>
        </is>
      </c>
      <c r="E10" s="4" t="inlineStr">
        <is>
          <t>15.00%</t>
        </is>
      </c>
      <c r="F10" s="4" t="inlineStr">
        <is>
          <t>45.00%</t>
        </is>
      </c>
      <c r="I10" s="4" t="inlineStr">
        <is>
          <t>45.00%</t>
        </is>
      </c>
    </row>
    <row r="11">
      <c r="A11" s="4" t="inlineStr">
        <is>
          <t>Eisai's share of aducanumab milestone expense reflected in collaboration profit sharing in our consolidated statements of income</t>
        </is>
      </c>
      <c r="F11" s="7" t="n">
        <v>33.8</v>
      </c>
      <c r="G11" s="6" t="n">
        <v>0</v>
      </c>
      <c r="H11" s="6" t="n">
        <v>0</v>
      </c>
    </row>
    <row r="12">
      <c r="A12" s="4" t="inlineStr">
        <is>
          <t>Total aducanumab collaboration third party milestone expense</t>
        </is>
      </c>
      <c r="B12" s="5" t="n">
        <v>75</v>
      </c>
      <c r="F12" s="5" t="n">
        <v>75</v>
      </c>
      <c r="G12" s="5" t="n">
        <v>0</v>
      </c>
      <c r="H12" s="5" t="n">
        <v>0</v>
      </c>
    </row>
    <row r="13">
      <c r="A13" s="4" t="inlineStr">
        <is>
          <t>Eisai | United States</t>
        </is>
      </c>
    </row>
    <row r="14">
      <c r="A14" s="3" t="inlineStr">
        <is>
          <t>Collaborative arrangements and non-collaborative arrangement transactions</t>
        </is>
      </c>
    </row>
    <row r="15">
      <c r="A15" s="4" t="inlineStr">
        <is>
          <t>Biogen share of co-promotion profits or losses</t>
        </is>
      </c>
      <c r="F15" s="4" t="inlineStr">
        <is>
          <t>55.00%</t>
        </is>
      </c>
    </row>
    <row r="16">
      <c r="A16" s="4" t="inlineStr">
        <is>
          <t>Eisai | European Union</t>
        </is>
      </c>
    </row>
    <row r="17">
      <c r="A17" s="3" t="inlineStr">
        <is>
          <t>Collaborative arrangements and non-collaborative arrangement transactions</t>
        </is>
      </c>
    </row>
    <row r="18">
      <c r="A18" s="4" t="inlineStr">
        <is>
          <t>Biogen share of co-promotion profits or losses</t>
        </is>
      </c>
      <c r="F18" s="4" t="inlineStr">
        <is>
          <t>68.50%</t>
        </is>
      </c>
    </row>
    <row r="19">
      <c r="A19" s="4" t="inlineStr">
        <is>
          <t>Eisai | JAPAN</t>
        </is>
      </c>
    </row>
    <row r="20">
      <c r="A20" s="3" t="inlineStr">
        <is>
          <t>Collaborative arrangements and non-collaborative arrangement transactions</t>
        </is>
      </c>
    </row>
    <row r="21">
      <c r="A21" s="4" t="inlineStr">
        <is>
          <t>Biogen share of co-promotion profits or losses</t>
        </is>
      </c>
      <c r="F21" s="4" t="inlineStr">
        <is>
          <t>20.00%</t>
        </is>
      </c>
    </row>
  </sheetData>
  <mergeCells count="3">
    <mergeCell ref="A1:A2"/>
    <mergeCell ref="B1:D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BAN2401 and Elenbecestat Collaboration (Details) - Eisai - USD ($) $ in Million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t>
        </is>
      </c>
    </row>
    <row r="4">
      <c r="A4" s="4" t="inlineStr">
        <is>
          <t>Total development expense incurred by the collaboration related to the advancement of BAN2401 and elenbecestat</t>
        </is>
      </c>
      <c r="B4" s="7" t="n">
        <v>219.3</v>
      </c>
      <c r="C4" s="7" t="n">
        <v>348.7</v>
      </c>
      <c r="D4" s="5" t="n">
        <v>232</v>
      </c>
    </row>
    <row r="5">
      <c r="A5" s="4" t="inlineStr">
        <is>
          <t>Biogen's share of UCB development expense reflected in research and development expense in our consolidated statements of income</t>
        </is>
      </c>
      <c r="B5" s="8" t="n">
        <v>109.6</v>
      </c>
      <c r="C5" s="8" t="n">
        <v>174.3</v>
      </c>
      <c r="D5" s="6" t="n">
        <v>116</v>
      </c>
    </row>
    <row r="6">
      <c r="A6" s="4" t="inlineStr">
        <is>
          <t>Selling, general and administrative | E2609 and BAN2401</t>
        </is>
      </c>
    </row>
    <row r="7">
      <c r="A7" s="3" t="inlineStr">
        <is>
          <t>Collaborative arrangements and non-collaborative arrangement transactions</t>
        </is>
      </c>
    </row>
    <row r="8">
      <c r="A8" s="4" t="inlineStr">
        <is>
          <t>Biogen's share of UCB development expense reflected in research and development expense in our consolidated statements of income</t>
        </is>
      </c>
      <c r="B8" s="8" t="n">
        <v>4.9</v>
      </c>
      <c r="C8" s="8" t="n">
        <v>16.2</v>
      </c>
      <c r="D8" s="8" t="n">
        <v>5.4</v>
      </c>
    </row>
    <row r="9">
      <c r="A9" s="4" t="inlineStr">
        <is>
          <t>Total sales and marketing expense incurred by the collaboration</t>
        </is>
      </c>
      <c r="B9" s="7" t="n">
        <v>9.800000000000001</v>
      </c>
      <c r="C9" s="7" t="n">
        <v>32.4</v>
      </c>
      <c r="D9" s="7" t="n">
        <v>10.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Other Relationships - Summary of Activity Related to Aducanumab Collaboration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ollaborative arrangements and non-collaborative arrangement transactions</t>
        </is>
      </c>
    </row>
    <row r="4">
      <c r="A4" s="4" t="inlineStr">
        <is>
          <t>Eisai's share of aducanumab milestone expense reflected in collaboration profit sharing in our consolidated statements of income</t>
        </is>
      </c>
      <c r="C4" s="7" t="n">
        <v>3.3</v>
      </c>
      <c r="D4" s="7" t="n">
        <v>-77.40000000000001</v>
      </c>
      <c r="E4" s="5" t="n">
        <v>0</v>
      </c>
    </row>
    <row r="5">
      <c r="A5" s="4" t="inlineStr">
        <is>
          <t>Eisai</t>
        </is>
      </c>
    </row>
    <row r="6">
      <c r="A6" s="3" t="inlineStr">
        <is>
          <t>Collaborative arrangements and non-collaborative arrangement transactions</t>
        </is>
      </c>
    </row>
    <row r="7">
      <c r="A7" s="4" t="inlineStr">
        <is>
          <t>Biogen's share of UCB development expense reflected in research and development expense in our consolidated statements of income</t>
        </is>
      </c>
      <c r="C7" s="8" t="n">
        <v>109.6</v>
      </c>
      <c r="D7" s="8" t="n">
        <v>174.3</v>
      </c>
      <c r="E7" s="6" t="n">
        <v>116</v>
      </c>
    </row>
    <row r="8">
      <c r="A8" s="4" t="inlineStr">
        <is>
          <t>Total aducanumab collaboration third party milestone expense</t>
        </is>
      </c>
      <c r="B8" s="5" t="n">
        <v>75</v>
      </c>
      <c r="C8" s="6" t="n">
        <v>75</v>
      </c>
      <c r="D8" s="6" t="n">
        <v>0</v>
      </c>
      <c r="E8" s="6" t="n">
        <v>0</v>
      </c>
    </row>
    <row r="9">
      <c r="A9" s="4" t="inlineStr">
        <is>
          <t>Eisai's share of aducanumab milestone expense reflected in collaboration profit sharing in our consolidated statements of income</t>
        </is>
      </c>
      <c r="C9" s="8" t="n">
        <v>33.8</v>
      </c>
      <c r="D9" s="6" t="n">
        <v>0</v>
      </c>
      <c r="E9" s="6" t="n">
        <v>0</v>
      </c>
    </row>
    <row r="10">
      <c r="A10" s="4" t="inlineStr">
        <is>
          <t>Aducanumab | Research and development | Eisai</t>
        </is>
      </c>
    </row>
    <row r="11">
      <c r="A11" s="3" t="inlineStr">
        <is>
          <t>Collaborative arrangements and non-collaborative arrangement transactions</t>
        </is>
      </c>
    </row>
    <row r="12">
      <c r="A12" s="4" t="inlineStr">
        <is>
          <t>Total UCB development expense</t>
        </is>
      </c>
      <c r="C12" s="6" t="n">
        <v>152</v>
      </c>
      <c r="D12" s="8" t="n">
        <v>179.4</v>
      </c>
      <c r="E12" s="8" t="n">
        <v>264.8</v>
      </c>
    </row>
    <row r="13">
      <c r="A13" s="4" t="inlineStr">
        <is>
          <t>Biogen's share of UCB development expense reflected in research and development expense in our consolidated statements of income</t>
        </is>
      </c>
      <c r="C13" s="8" t="n">
        <v>83.59999999999999</v>
      </c>
      <c r="D13" s="8" t="n">
        <v>98.7</v>
      </c>
      <c r="E13" s="8" t="n">
        <v>234.6</v>
      </c>
    </row>
    <row r="14">
      <c r="A14" s="4" t="inlineStr">
        <is>
          <t>Aducanumab | Selling, general and administrative | Eisai</t>
        </is>
      </c>
    </row>
    <row r="15">
      <c r="A15" s="3" t="inlineStr">
        <is>
          <t>Collaborative arrangements and non-collaborative arrangement transactions</t>
        </is>
      </c>
    </row>
    <row r="16">
      <c r="A16" s="4" t="inlineStr">
        <is>
          <t>Total UCB development expense</t>
        </is>
      </c>
      <c r="C16" s="6" t="n">
        <v>353</v>
      </c>
      <c r="D16" s="8" t="n">
        <v>27.4</v>
      </c>
      <c r="E16" s="8" t="n">
        <v>50.6</v>
      </c>
    </row>
    <row r="17">
      <c r="A17" s="4" t="inlineStr">
        <is>
          <t>Biogen's share of UCB development expense reflected in research and development expense in our consolidated statements of income</t>
        </is>
      </c>
      <c r="C17" s="7" t="n">
        <v>193.7</v>
      </c>
      <c r="D17" s="7" t="n">
        <v>15.1</v>
      </c>
      <c r="E17" s="7" t="n">
        <v>27.3</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the UCB Collaboration (Details) - Research and development - UCB Pharma S.A. - USD ($) $ in Million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t>
        </is>
      </c>
    </row>
    <row r="4">
      <c r="A4" s="4" t="inlineStr">
        <is>
          <t>Total UCB development expense</t>
        </is>
      </c>
      <c r="B4" s="7" t="n">
        <v>58.3</v>
      </c>
      <c r="C4" s="7" t="n">
        <v>31.9</v>
      </c>
      <c r="D4" s="7" t="n">
        <v>29.7</v>
      </c>
    </row>
    <row r="5">
      <c r="A5" s="4" t="inlineStr">
        <is>
          <t>Biogen's share of UCB development expense reflected in research and development expense in our consolidated statements of income</t>
        </is>
      </c>
      <c r="B5" s="7" t="n">
        <v>29.2</v>
      </c>
      <c r="C5" s="5" t="n">
        <v>16</v>
      </c>
      <c r="D5" s="7" t="n">
        <v>1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Other Relationships - Alkermes (Details) - USD ($) $ in Million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Collaborative arrangements and non-collaborative arrangement transactions</t>
        </is>
      </c>
    </row>
    <row r="4">
      <c r="A4" s="4" t="inlineStr">
        <is>
          <t>Research and development</t>
        </is>
      </c>
      <c r="C4" s="7" t="n">
        <v>3990.9</v>
      </c>
      <c r="D4" s="7" t="n">
        <v>2280.6</v>
      </c>
      <c r="E4" s="7" t="n">
        <v>2597.2</v>
      </c>
    </row>
    <row r="5">
      <c r="A5" s="4" t="inlineStr">
        <is>
          <t>Potential future milestone payments commitment to third party approximately</t>
        </is>
      </c>
      <c r="C5" s="6" t="n">
        <v>10200</v>
      </c>
    </row>
    <row r="6">
      <c r="A6" s="4" t="inlineStr">
        <is>
          <t>Alkermes</t>
        </is>
      </c>
    </row>
    <row r="7">
      <c r="A7" s="3" t="inlineStr">
        <is>
          <t>Collaborative arrangements and non-collaborative arrangement transactions</t>
        </is>
      </c>
    </row>
    <row r="8">
      <c r="A8" s="4" t="inlineStr">
        <is>
          <t>Research and development</t>
        </is>
      </c>
      <c r="C8" s="7" t="n">
        <v>32.4</v>
      </c>
      <c r="D8" s="8" t="n">
        <v>53.5</v>
      </c>
      <c r="E8" s="7" t="n">
        <v>68.7</v>
      </c>
    </row>
    <row r="9">
      <c r="A9" s="4" t="inlineStr">
        <is>
          <t>Potential future milestone payments commitment to third party approximately</t>
        </is>
      </c>
      <c r="D9" s="5" t="n">
        <v>155</v>
      </c>
    </row>
    <row r="10">
      <c r="A10" s="4" t="inlineStr">
        <is>
          <t>VUMERITY | Alkermes</t>
        </is>
      </c>
    </row>
    <row r="11">
      <c r="A11" s="3" t="inlineStr">
        <is>
          <t>Collaborative arrangements and non-collaborative arrangement transactions</t>
        </is>
      </c>
    </row>
    <row r="12">
      <c r="A12" s="4" t="inlineStr">
        <is>
          <t>Percentage of royalties as per collaboration</t>
        </is>
      </c>
      <c r="B12" s="4" t="inlineStr">
        <is>
          <t>15.00%</t>
        </is>
      </c>
      <c r="C12" s="4" t="inlineStr">
        <is>
          <t>15.00%</t>
        </is>
      </c>
    </row>
    <row r="13">
      <c r="A13" s="4" t="inlineStr">
        <is>
          <t>Royalties payable period, post FDA approval</t>
        </is>
      </c>
      <c r="C13" s="4" t="inlineStr">
        <is>
          <t>5 years</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Other Relationships - Bristol Myers Squibb (Details) - USD ($) $ in Millions</t>
        </is>
      </c>
      <c r="B1" s="2" t="inlineStr">
        <is>
          <t>1 Months Ended</t>
        </is>
      </c>
      <c r="C1" s="2" t="inlineStr">
        <is>
          <t>12 Months Ended</t>
        </is>
      </c>
    </row>
    <row r="2">
      <c r="B2" s="2" t="inlineStr">
        <is>
          <t>Jun. 30, 2017</t>
        </is>
      </c>
      <c r="C2" s="2" t="inlineStr">
        <is>
          <t>Dec. 31, 2020</t>
        </is>
      </c>
      <c r="D2" s="2" t="inlineStr">
        <is>
          <t>Dec. 31, 2019</t>
        </is>
      </c>
      <c r="E2" s="2" t="inlineStr">
        <is>
          <t>Dec. 31, 2018</t>
        </is>
      </c>
    </row>
    <row r="3">
      <c r="A3" s="3" t="inlineStr">
        <is>
          <t>Collaborative arrangements and non-collaborative arrangement transactions</t>
        </is>
      </c>
    </row>
    <row r="4">
      <c r="A4" s="4" t="inlineStr">
        <is>
          <t>Research and development</t>
        </is>
      </c>
      <c r="C4" s="7" t="n">
        <v>3990.9</v>
      </c>
      <c r="D4" s="7" t="n">
        <v>2280.6</v>
      </c>
      <c r="E4" s="7" t="n">
        <v>2597.2</v>
      </c>
    </row>
    <row r="5">
      <c r="A5" s="4" t="inlineStr">
        <is>
          <t>Bristol-Myers Squibb</t>
        </is>
      </c>
    </row>
    <row r="6">
      <c r="A6" s="3" t="inlineStr">
        <is>
          <t>Collaborative arrangements and non-collaborative arrangement transactions</t>
        </is>
      </c>
    </row>
    <row r="7">
      <c r="A7" s="4" t="inlineStr">
        <is>
          <t>Research and development</t>
        </is>
      </c>
      <c r="B7" s="5" t="n">
        <v>300</v>
      </c>
      <c r="C7" s="8" t="n">
        <v>62.4</v>
      </c>
      <c r="D7" s="5" t="n">
        <v>144</v>
      </c>
      <c r="E7" s="5" t="n">
        <v>97</v>
      </c>
    </row>
    <row r="8">
      <c r="A8" s="4" t="inlineStr">
        <is>
          <t>Total aducanumab collaboration third party milestone expense</t>
        </is>
      </c>
      <c r="C8" s="6" t="n">
        <v>360</v>
      </c>
    </row>
    <row r="9">
      <c r="A9" s="4" t="inlineStr">
        <is>
          <t>iPerian</t>
        </is>
      </c>
    </row>
    <row r="10">
      <c r="A10" s="3" t="inlineStr">
        <is>
          <t>Collaborative arrangements and non-collaborative arrangement transactions</t>
        </is>
      </c>
    </row>
    <row r="11">
      <c r="A11" s="4" t="inlineStr">
        <is>
          <t>Total aducanumab collaboration third party milestone expense</t>
        </is>
      </c>
      <c r="C11" s="5" t="n">
        <v>370</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Acorda (Details) - Acorda - USD ($) $ in Million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t>
        </is>
      </c>
    </row>
    <row r="4">
      <c r="A4" s="4" t="inlineStr">
        <is>
          <t>Expected additional milestone payments when certain sales threshold is met</t>
        </is>
      </c>
      <c r="B4" s="5" t="n">
        <v>15</v>
      </c>
    </row>
    <row r="5">
      <c r="A5" s="4" t="inlineStr">
        <is>
          <t>Foreign sales required to trigger milestone</t>
        </is>
      </c>
      <c r="B5" s="6" t="n">
        <v>100</v>
      </c>
    </row>
    <row r="6">
      <c r="A6" s="4" t="inlineStr">
        <is>
          <t>Biogen's share of UCB development expense reflected in research and development expense in our consolidated statements of income</t>
        </is>
      </c>
      <c r="B6" s="7" t="n">
        <v>44.5</v>
      </c>
      <c r="C6" s="5" t="n">
        <v>42</v>
      </c>
      <c r="D6" s="7" t="n">
        <v>36.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ve and Other Relationships - Other Arrangements (Details) - USD ($) $ / shares in Units, shares in Millions, $ in Millions</t>
        </is>
      </c>
      <c r="B1" s="2" t="inlineStr">
        <is>
          <t>1 Months Ended</t>
        </is>
      </c>
      <c r="E1" s="2" t="inlineStr">
        <is>
          <t>12 Months Ended</t>
        </is>
      </c>
    </row>
    <row r="2">
      <c r="B2" s="2" t="inlineStr">
        <is>
          <t>Nov. 30, 2020</t>
        </is>
      </c>
      <c r="C2" s="2" t="inlineStr">
        <is>
          <t>Sep. 30, 2020</t>
        </is>
      </c>
      <c r="D2" s="2" t="inlineStr">
        <is>
          <t>Feb. 29, 2020</t>
        </is>
      </c>
      <c r="E2" s="2" t="inlineStr">
        <is>
          <t>Dec. 31, 2020</t>
        </is>
      </c>
      <c r="F2" s="2" t="inlineStr">
        <is>
          <t>Dec. 31, 2019</t>
        </is>
      </c>
      <c r="G2" s="2" t="inlineStr">
        <is>
          <t>Dec. 31, 2018</t>
        </is>
      </c>
    </row>
    <row r="3">
      <c r="A3" s="3" t="inlineStr">
        <is>
          <t>Collaborative arrangements and non-collaborative arrangement transactions</t>
        </is>
      </c>
    </row>
    <row r="4">
      <c r="A4" s="4" t="inlineStr">
        <is>
          <t>Research and development</t>
        </is>
      </c>
      <c r="E4" s="7" t="n">
        <v>3990.9</v>
      </c>
      <c r="F4" s="7" t="n">
        <v>2280.6</v>
      </c>
      <c r="G4" s="7" t="n">
        <v>2597.2</v>
      </c>
    </row>
    <row r="5">
      <c r="A5" s="4" t="inlineStr">
        <is>
          <t>Sage Therapeutics</t>
        </is>
      </c>
    </row>
    <row r="6">
      <c r="A6" s="3" t="inlineStr">
        <is>
          <t>Collaborative arrangements and non-collaborative arrangement transactions</t>
        </is>
      </c>
    </row>
    <row r="7">
      <c r="A7" s="4" t="inlineStr">
        <is>
          <t>Global licensing collaboration, shares purchased, amount</t>
        </is>
      </c>
      <c r="B7" s="5" t="n">
        <v>650</v>
      </c>
    </row>
    <row r="8">
      <c r="A8" s="4" t="inlineStr">
        <is>
          <t>Global licensing collaboration, shares purchased (in shares)</t>
        </is>
      </c>
      <c r="B8" s="8" t="n">
        <v>6.2</v>
      </c>
    </row>
    <row r="9">
      <c r="A9" s="4" t="inlineStr">
        <is>
          <t>Global licensing collaboration, purchase price per share (in dollars per share)</t>
        </is>
      </c>
      <c r="B9" s="9" t="n">
        <v>104.14</v>
      </c>
    </row>
    <row r="10">
      <c r="A10" s="4" t="inlineStr">
        <is>
          <t>Research and development expense asset acquired</t>
        </is>
      </c>
      <c r="B10" s="5" t="n">
        <v>209</v>
      </c>
    </row>
    <row r="11">
      <c r="A11" s="4" t="inlineStr">
        <is>
          <t>Upfront and milestone payments made to collaborative partner</t>
        </is>
      </c>
      <c r="B11" s="6" t="n">
        <v>875</v>
      </c>
    </row>
    <row r="12">
      <c r="A12" s="4" t="inlineStr">
        <is>
          <t>Global licensing collaboration, development and commercial milestone payments</t>
        </is>
      </c>
      <c r="B12" s="5" t="n">
        <v>1600</v>
      </c>
    </row>
    <row r="13">
      <c r="A13" s="4" t="inlineStr">
        <is>
          <t>Denali Therapeutics</t>
        </is>
      </c>
    </row>
    <row r="14">
      <c r="A14" s="3" t="inlineStr">
        <is>
          <t>Collaborative arrangements and non-collaborative arrangement transactions</t>
        </is>
      </c>
    </row>
    <row r="15">
      <c r="A15" s="4" t="inlineStr">
        <is>
          <t>Global licensing collaboration, shares purchased, amount</t>
        </is>
      </c>
      <c r="C15" s="5" t="n">
        <v>465</v>
      </c>
    </row>
    <row r="16">
      <c r="A16" s="4" t="inlineStr">
        <is>
          <t>Global licensing collaboration, shares purchased (in shares)</t>
        </is>
      </c>
      <c r="C16" s="6" t="n">
        <v>13</v>
      </c>
    </row>
    <row r="17">
      <c r="A17" s="4" t="inlineStr">
        <is>
          <t>Global licensing collaboration, purchase price per share (in dollars per share)</t>
        </is>
      </c>
      <c r="C17" s="9" t="n">
        <v>34.94</v>
      </c>
    </row>
    <row r="18">
      <c r="A18" s="4" t="inlineStr">
        <is>
          <t>Research and development expense asset acquired</t>
        </is>
      </c>
      <c r="C18" s="7" t="n">
        <v>41.3</v>
      </c>
    </row>
    <row r="19">
      <c r="A19" s="4" t="inlineStr">
        <is>
          <t>Upfront and milestone payments made to collaborative partner</t>
        </is>
      </c>
      <c r="C19" s="6" t="n">
        <v>560</v>
      </c>
    </row>
    <row r="20">
      <c r="A20" s="4" t="inlineStr">
        <is>
          <t>Global licensing collaboration, development and commercial milestone payments</t>
        </is>
      </c>
      <c r="C20" s="5" t="n">
        <v>1100</v>
      </c>
    </row>
    <row r="21">
      <c r="A21" s="4" t="inlineStr">
        <is>
          <t>Research and development</t>
        </is>
      </c>
      <c r="E21" s="8" t="n">
        <v>8.800000000000001</v>
      </c>
    </row>
    <row r="22">
      <c r="A22" s="4" t="inlineStr">
        <is>
          <t>Sangamo Therapeutics, Inc. Agreement</t>
        </is>
      </c>
    </row>
    <row r="23">
      <c r="A23" s="3" t="inlineStr">
        <is>
          <t>Collaborative arrangements and non-collaborative arrangement transactions</t>
        </is>
      </c>
    </row>
    <row r="24">
      <c r="A24" s="4" t="inlineStr">
        <is>
          <t>Global licensing collaboration, shares purchased, amount</t>
        </is>
      </c>
      <c r="D24" s="5" t="n">
        <v>225</v>
      </c>
    </row>
    <row r="25">
      <c r="A25" s="4" t="inlineStr">
        <is>
          <t>Global licensing collaboration, shares purchased (in shares)</t>
        </is>
      </c>
      <c r="D25" s="6" t="n">
        <v>24</v>
      </c>
    </row>
    <row r="26">
      <c r="A26" s="4" t="inlineStr">
        <is>
          <t>Global licensing collaboration, purchase price per share (in dollars per share)</t>
        </is>
      </c>
      <c r="D26" s="9" t="n">
        <v>9.210000000000001</v>
      </c>
    </row>
    <row r="27">
      <c r="A27" s="4" t="inlineStr">
        <is>
          <t>Research and development expense asset acquired</t>
        </is>
      </c>
      <c r="D27" s="5" t="n">
        <v>83</v>
      </c>
    </row>
    <row r="28">
      <c r="A28" s="4" t="inlineStr">
        <is>
          <t>Upfront and milestone payments made to collaborative partner</t>
        </is>
      </c>
      <c r="D28" s="6" t="n">
        <v>125</v>
      </c>
    </row>
    <row r="29">
      <c r="A29" s="4" t="inlineStr">
        <is>
          <t>Global licensing collaboration, development and commercial milestone payments</t>
        </is>
      </c>
      <c r="D29" s="6" t="n">
        <v>2400</v>
      </c>
    </row>
    <row r="30">
      <c r="A30" s="4" t="inlineStr">
        <is>
          <t>Research and development</t>
        </is>
      </c>
      <c r="E30" s="7" t="n">
        <v>6.4</v>
      </c>
    </row>
    <row r="31">
      <c r="A31" s="4" t="inlineStr">
        <is>
          <t>Term of collaboration agreement</t>
        </is>
      </c>
      <c r="E31" s="4" t="inlineStr">
        <is>
          <t>5 years</t>
        </is>
      </c>
    </row>
    <row r="32">
      <c r="A32" s="4" t="inlineStr">
        <is>
          <t>Global licensing collaboration, payment, selection of targets</t>
        </is>
      </c>
      <c r="D32" s="6" t="n">
        <v>80</v>
      </c>
    </row>
    <row r="33">
      <c r="A33" s="4" t="inlineStr">
        <is>
          <t>Global licensing collaboration, payment,first milestone</t>
        </is>
      </c>
      <c r="D33" s="6" t="n">
        <v>1900</v>
      </c>
    </row>
    <row r="34">
      <c r="A34" s="4" t="inlineStr">
        <is>
          <t>Global licensing collaboration, payment, sales based milestone</t>
        </is>
      </c>
      <c r="D34" s="5" t="n">
        <v>380</v>
      </c>
    </row>
    <row r="35">
      <c r="A35" s="4" t="inlineStr">
        <is>
          <t>Other research and discovery</t>
        </is>
      </c>
    </row>
    <row r="36">
      <c r="A36" s="3" t="inlineStr">
        <is>
          <t>Collaborative arrangements and non-collaborative arrangement transactions</t>
        </is>
      </c>
    </row>
    <row r="37">
      <c r="A37" s="4" t="inlineStr">
        <is>
          <t>Research and development</t>
        </is>
      </c>
      <c r="E37" s="7" t="n">
        <v>92.09999999999999</v>
      </c>
      <c r="F37" s="5" t="n">
        <v>77</v>
      </c>
      <c r="G37" s="7" t="n">
        <v>48.6</v>
      </c>
    </row>
  </sheetData>
  <mergeCells count="3">
    <mergeCell ref="A1:A2"/>
    <mergeCell ref="B1:D1"/>
    <mergeCell ref="E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8" customWidth="1" min="15" max="15"/>
    <col width="28" customWidth="1" min="16" max="16"/>
    <col width="21" customWidth="1" min="17" max="17"/>
    <col width="21" customWidth="1" min="18" max="18"/>
    <col width="21" customWidth="1" min="19" max="19"/>
    <col width="14" customWidth="1" min="20" max="20"/>
    <col width="21" customWidth="1" min="21" max="21"/>
  </cols>
  <sheetData>
    <row r="1">
      <c r="A1" s="1" t="inlineStr">
        <is>
          <t>Collaborative and Other Relationships - Samsung Bioepis (Details) $ in Millions, ₩ in Billions</t>
        </is>
      </c>
      <c r="B1" s="2" t="inlineStr">
        <is>
          <t>1 Months Ended</t>
        </is>
      </c>
      <c r="G1" s="2" t="inlineStr">
        <is>
          <t>3 Months Ended</t>
        </is>
      </c>
      <c r="O1" s="2" t="inlineStr">
        <is>
          <t>12 Months Ended</t>
        </is>
      </c>
    </row>
    <row r="2">
      <c r="B2" s="2" t="inlineStr">
        <is>
          <t>Jan. 31, 2020USD ($)</t>
        </is>
      </c>
      <c r="C2" s="2" t="inlineStr">
        <is>
          <t>Nov. 30, 2018USD ($)</t>
        </is>
      </c>
      <c r="D2" s="2" t="inlineStr">
        <is>
          <t>Nov. 30, 2018KRW (₩)</t>
        </is>
      </c>
      <c r="E2" s="2" t="inlineStr">
        <is>
          <t>Dec. 31, 2013USD ($)</t>
        </is>
      </c>
      <c r="F2" s="2" t="inlineStr">
        <is>
          <t>Feb. 29, 2012USD ($)</t>
        </is>
      </c>
      <c r="G2" s="2" t="inlineStr">
        <is>
          <t>Dec. 31, 2020USD ($)</t>
        </is>
      </c>
      <c r="H2" s="2" t="inlineStr">
        <is>
          <t>Sep. 30, 2020USD ($)</t>
        </is>
      </c>
      <c r="I2" s="2" t="inlineStr">
        <is>
          <t>Jun. 30, 2020USD ($)</t>
        </is>
      </c>
      <c r="J2" s="2" t="inlineStr">
        <is>
          <t>Mar. 31, 2020USD ($)</t>
        </is>
      </c>
      <c r="K2" s="2" t="inlineStr">
        <is>
          <t>Dec. 31, 2019USD ($)</t>
        </is>
      </c>
      <c r="L2" s="2" t="inlineStr">
        <is>
          <t>Sep. 30, 2019USD ($)</t>
        </is>
      </c>
      <c r="M2" s="2" t="inlineStr">
        <is>
          <t>Jun. 30, 2019USD ($)</t>
        </is>
      </c>
      <c r="N2" s="2" t="inlineStr">
        <is>
          <t>Mar. 31, 2019USD ($)</t>
        </is>
      </c>
      <c r="O2" s="2" t="inlineStr">
        <is>
          <t>Dec. 31, 2020USD ($)product</t>
        </is>
      </c>
      <c r="P2" s="2" t="inlineStr">
        <is>
          <t>Dec. 31, 2019USD ($)product</t>
        </is>
      </c>
      <c r="Q2" s="2" t="inlineStr">
        <is>
          <t>Dec. 31, 2018USD ($)</t>
        </is>
      </c>
      <c r="R2" s="2" t="inlineStr">
        <is>
          <t>Dec. 31, 2020KRW (₩)</t>
        </is>
      </c>
      <c r="S2" s="2" t="inlineStr">
        <is>
          <t>Dec. 31, 2019KRW (₩)</t>
        </is>
      </c>
      <c r="T2" s="2" t="inlineStr">
        <is>
          <t>Jun. 30, 2018</t>
        </is>
      </c>
      <c r="U2" s="2" t="inlineStr">
        <is>
          <t>Feb. 29, 2012KRW (₩)</t>
        </is>
      </c>
    </row>
    <row r="3">
      <c r="A3" s="3" t="inlineStr">
        <is>
          <t>Collaborative arrangements and non-collaborative arrangement transactions</t>
        </is>
      </c>
    </row>
    <row r="4">
      <c r="A4" s="4" t="inlineStr">
        <is>
          <t>Payments to increase investment in Samsung Bioepis</t>
        </is>
      </c>
      <c r="O4" s="5" t="n">
        <v>0</v>
      </c>
      <c r="P4" s="5" t="n">
        <v>0</v>
      </c>
      <c r="Q4" s="7" t="n">
        <v>676.6</v>
      </c>
    </row>
    <row r="5">
      <c r="A5" s="4" t="inlineStr">
        <is>
          <t>Eisai's share of aducanumab milestone expense reflected in collaboration profit sharing in our consolidated statements of income</t>
        </is>
      </c>
      <c r="O5" s="7" t="n">
        <v>3.3</v>
      </c>
      <c r="P5" s="7" t="n">
        <v>-77.40000000000001</v>
      </c>
      <c r="Q5" s="6" t="n">
        <v>0</v>
      </c>
    </row>
    <row r="6">
      <c r="A6" s="4" t="inlineStr">
        <is>
          <t>Number of ophthalmolgy biosimilar products | product</t>
        </is>
      </c>
      <c r="O6" s="6" t="n">
        <v>2</v>
      </c>
      <c r="P6" s="6" t="n">
        <v>2</v>
      </c>
    </row>
    <row r="7">
      <c r="A7" s="4" t="inlineStr">
        <is>
          <t>Research and Development Expense (Excluding Acquired in Process Cost)</t>
        </is>
      </c>
      <c r="O7" s="7" t="n">
        <v>3990.9</v>
      </c>
      <c r="P7" s="7" t="n">
        <v>2280.6</v>
      </c>
      <c r="Q7" s="8" t="n">
        <v>2597.2</v>
      </c>
    </row>
    <row r="8">
      <c r="A8" s="4" t="inlineStr">
        <is>
          <t>Collaboration profit (loss) sharing</t>
        </is>
      </c>
      <c r="O8" s="8" t="n">
        <v>232.9</v>
      </c>
      <c r="P8" s="8" t="n">
        <v>241.6</v>
      </c>
      <c r="Q8" s="6" t="n">
        <v>185</v>
      </c>
    </row>
    <row r="9">
      <c r="A9" s="4" t="inlineStr">
        <is>
          <t>Revenues</t>
        </is>
      </c>
      <c r="G9" s="7" t="n">
        <v>2852.6</v>
      </c>
      <c r="H9" s="7" t="n">
        <v>3376.1</v>
      </c>
      <c r="I9" s="7" t="n">
        <v>3681.6</v>
      </c>
      <c r="J9" s="7" t="n">
        <v>3534.3</v>
      </c>
      <c r="K9" s="7" t="n">
        <v>3671.3</v>
      </c>
      <c r="L9" s="7" t="n">
        <v>3600.1</v>
      </c>
      <c r="M9" s="7" t="n">
        <v>3616.7</v>
      </c>
      <c r="N9" s="7" t="n">
        <v>3489.8</v>
      </c>
      <c r="O9" s="8" t="n">
        <v>13444.6</v>
      </c>
      <c r="P9" s="8" t="n">
        <v>14377.9</v>
      </c>
      <c r="Q9" s="8" t="n">
        <v>13452.9</v>
      </c>
    </row>
    <row r="10">
      <c r="A10" s="4" t="inlineStr">
        <is>
          <t>Samsung Bioepis</t>
        </is>
      </c>
    </row>
    <row r="11">
      <c r="A11" s="3" t="inlineStr">
        <is>
          <t>Collaborative arrangements and non-collaborative arrangement transactions</t>
        </is>
      </c>
    </row>
    <row r="12">
      <c r="A12" s="4" t="inlineStr">
        <is>
          <t>Upfront and milestone payments made to collaborative partner</t>
        </is>
      </c>
      <c r="B12" s="5" t="n">
        <v>100</v>
      </c>
    </row>
    <row r="13">
      <c r="A13" s="4" t="inlineStr">
        <is>
          <t>Research and development expense asset acquired</t>
        </is>
      </c>
      <c r="B13" s="6" t="n">
        <v>63</v>
      </c>
    </row>
    <row r="14">
      <c r="A14" s="4" t="inlineStr">
        <is>
          <t>Prepaid research and discovery services</t>
        </is>
      </c>
      <c r="B14" s="5" t="n">
        <v>37</v>
      </c>
    </row>
    <row r="15">
      <c r="A15" s="4" t="inlineStr">
        <is>
          <t>Estimated additional payments upon achievement of development and commercial milestones</t>
        </is>
      </c>
      <c r="O15" s="5" t="n">
        <v>195</v>
      </c>
    </row>
    <row r="16">
      <c r="A16" s="4" t="inlineStr">
        <is>
          <t>Term of collaboration agreement</t>
        </is>
      </c>
      <c r="E16" s="4" t="inlineStr">
        <is>
          <t>10 years</t>
        </is>
      </c>
      <c r="O16" s="4" t="inlineStr">
        <is>
          <t>5 years</t>
        </is>
      </c>
    </row>
    <row r="17">
      <c r="A17" s="4" t="inlineStr">
        <is>
          <t>Option exercise fee</t>
        </is>
      </c>
      <c r="O17" s="5" t="n">
        <v>60</v>
      </c>
    </row>
    <row r="18">
      <c r="A18" s="4" t="inlineStr">
        <is>
          <t>Research and Development Expense (Excluding Acquired in Process Cost)</t>
        </is>
      </c>
      <c r="E18" s="5" t="n">
        <v>46</v>
      </c>
    </row>
    <row r="19">
      <c r="A19" s="4" t="inlineStr">
        <is>
          <t>Expected profit share percentage</t>
        </is>
      </c>
      <c r="O19" s="4" t="inlineStr">
        <is>
          <t>50.00%</t>
        </is>
      </c>
    </row>
    <row r="20">
      <c r="A20" s="4" t="inlineStr">
        <is>
          <t>Collaboration profit (loss) sharing</t>
        </is>
      </c>
      <c r="O20" s="7" t="n">
        <v>266.5</v>
      </c>
      <c r="P20" s="8" t="n">
        <v>241.6</v>
      </c>
      <c r="Q20" s="8" t="n">
        <v>187.4</v>
      </c>
    </row>
    <row r="21">
      <c r="A21" s="4" t="inlineStr">
        <is>
          <t>Revenues</t>
        </is>
      </c>
      <c r="O21" s="8" t="n">
        <v>20.9</v>
      </c>
      <c r="P21" s="8" t="n">
        <v>106.2</v>
      </c>
      <c r="Q21" s="7" t="n">
        <v>96.40000000000001</v>
      </c>
    </row>
    <row r="22">
      <c r="A22" s="4" t="inlineStr">
        <is>
          <t>Due from related parties</t>
        </is>
      </c>
      <c r="G22" s="8" t="n">
        <v>5.1</v>
      </c>
      <c r="K22" s="6" t="n">
        <v>85</v>
      </c>
      <c r="O22" s="8" t="n">
        <v>5.1</v>
      </c>
      <c r="P22" s="6" t="n">
        <v>85</v>
      </c>
    </row>
    <row r="23">
      <c r="A23" s="4" t="inlineStr">
        <is>
          <t>Due to related parties</t>
        </is>
      </c>
      <c r="G23" s="6" t="n">
        <v>99</v>
      </c>
      <c r="K23" s="6" t="n">
        <v>100</v>
      </c>
      <c r="O23" s="6" t="n">
        <v>99</v>
      </c>
      <c r="P23" s="6" t="n">
        <v>100</v>
      </c>
    </row>
    <row r="24">
      <c r="A24" s="4" t="inlineStr">
        <is>
          <t>Samsung Bioepis | Development Milestones</t>
        </is>
      </c>
    </row>
    <row r="25">
      <c r="A25" s="3" t="inlineStr">
        <is>
          <t>Collaborative arrangements and non-collaborative arrangement transactions</t>
        </is>
      </c>
    </row>
    <row r="26">
      <c r="A26" s="4" t="inlineStr">
        <is>
          <t>Total aducanumab collaboration third party milestone expense</t>
        </is>
      </c>
      <c r="H26" s="5" t="n">
        <v>15</v>
      </c>
    </row>
    <row r="27">
      <c r="A27" s="4" t="inlineStr">
        <is>
          <t>Samsung Bioepis</t>
        </is>
      </c>
    </row>
    <row r="28">
      <c r="A28" s="3" t="inlineStr">
        <is>
          <t>Collaborative arrangements and non-collaborative arrangement transactions</t>
        </is>
      </c>
    </row>
    <row r="29">
      <c r="A29" s="4" t="inlineStr">
        <is>
          <t>Contributions by third party</t>
        </is>
      </c>
      <c r="F29" s="5" t="n">
        <v>250</v>
      </c>
      <c r="U29" s="13" t="n">
        <v>280.5</v>
      </c>
    </row>
    <row r="30">
      <c r="A30" s="4" t="inlineStr">
        <is>
          <t>Joint venture ownership percentage</t>
        </is>
      </c>
      <c r="F30" s="4" t="inlineStr">
        <is>
          <t>85.00%</t>
        </is>
      </c>
    </row>
    <row r="31">
      <c r="A31" s="4" t="inlineStr">
        <is>
          <t>Investment in Samsung Bioepis</t>
        </is>
      </c>
      <c r="F31" s="5" t="n">
        <v>45</v>
      </c>
      <c r="G31" s="7" t="n">
        <v>620.2</v>
      </c>
      <c r="K31" s="7" t="n">
        <v>580.2</v>
      </c>
      <c r="O31" s="7" t="n">
        <v>620.2</v>
      </c>
      <c r="P31" s="8" t="n">
        <v>580.2</v>
      </c>
      <c r="R31" s="13" t="n">
        <v>673.8</v>
      </c>
      <c r="S31" s="13" t="n">
        <v>670.8</v>
      </c>
      <c r="U31" s="13" t="n">
        <v>49.5</v>
      </c>
    </row>
    <row r="32">
      <c r="A32" s="4" t="inlineStr">
        <is>
          <t>Samsung Bioepis, ownership percentage</t>
        </is>
      </c>
      <c r="F32" s="4" t="inlineStr">
        <is>
          <t>15.00%</t>
        </is>
      </c>
      <c r="G32" s="4" t="inlineStr">
        <is>
          <t>49.90%</t>
        </is>
      </c>
      <c r="O32" s="4" t="inlineStr">
        <is>
          <t>49.90%</t>
        </is>
      </c>
      <c r="R32" s="4" t="inlineStr">
        <is>
          <t>49.90%</t>
        </is>
      </c>
      <c r="U32" s="4" t="inlineStr">
        <is>
          <t>15.00%</t>
        </is>
      </c>
    </row>
    <row r="33">
      <c r="A33" s="4" t="inlineStr">
        <is>
          <t>Samsung Bioepis, ownership percentage before additional purchase transaction</t>
        </is>
      </c>
      <c r="T33" s="4" t="inlineStr">
        <is>
          <t>5.00%</t>
        </is>
      </c>
    </row>
    <row r="34">
      <c r="A34" s="4" t="inlineStr">
        <is>
          <t>Payments to increase investment in Samsung Bioepis</t>
        </is>
      </c>
      <c r="C34" s="7" t="n">
        <v>676.6</v>
      </c>
      <c r="D34" s="13" t="n">
        <v>759.5</v>
      </c>
    </row>
    <row r="35">
      <c r="A35" s="4" t="inlineStr">
        <is>
          <t>Total basis difference</t>
        </is>
      </c>
      <c r="C35" s="5" t="n">
        <v>675</v>
      </c>
    </row>
    <row r="36">
      <c r="A36" s="4" t="inlineStr">
        <is>
          <t>Net profits on investment</t>
        </is>
      </c>
      <c r="O36" s="7" t="n">
        <v>5.3</v>
      </c>
      <c r="P36" s="8" t="n">
        <v>79.40000000000001</v>
      </c>
    </row>
    <row r="37">
      <c r="A37" s="4" t="inlineStr">
        <is>
          <t>Eisai's share of aducanumab milestone expense reflected in collaboration profit sharing in our consolidated statements of income</t>
        </is>
      </c>
      <c r="O37" s="8" t="n">
        <v>45.3</v>
      </c>
      <c r="P37" s="8" t="n">
        <v>1.2</v>
      </c>
    </row>
    <row r="38">
      <c r="A38" s="4" t="inlineStr">
        <is>
          <t>Amortization</t>
        </is>
      </c>
      <c r="O38" s="5" t="n">
        <v>40</v>
      </c>
      <c r="P38" s="7" t="n">
        <v>78.2</v>
      </c>
    </row>
    <row r="39">
      <c r="A39" s="4" t="inlineStr">
        <is>
          <t>Total aducanumab collaboration third party milestone expense</t>
        </is>
      </c>
      <c r="E39" s="6" t="n">
        <v>25</v>
      </c>
    </row>
    <row r="40">
      <c r="A40" s="4" t="inlineStr">
        <is>
          <t>Net change in acquired and in-licensed rights and patents</t>
        </is>
      </c>
      <c r="E40" s="5" t="n">
        <v>75</v>
      </c>
    </row>
    <row r="41">
      <c r="A41" s="4" t="inlineStr">
        <is>
          <t>Samsung Bioepis | Inventories</t>
        </is>
      </c>
    </row>
    <row r="42">
      <c r="A42" s="3" t="inlineStr">
        <is>
          <t>Collaborative arrangements and non-collaborative arrangement transactions</t>
        </is>
      </c>
    </row>
    <row r="43">
      <c r="A43" s="4" t="inlineStr">
        <is>
          <t>Equity method investment basis difference amortization period</t>
        </is>
      </c>
      <c r="O43" s="4" t="inlineStr">
        <is>
          <t>1 year 6 months</t>
        </is>
      </c>
    </row>
    <row r="44">
      <c r="A44" s="4" t="inlineStr">
        <is>
          <t>Samsung Bioepis | Completed technology</t>
        </is>
      </c>
    </row>
    <row r="45">
      <c r="A45" s="3" t="inlineStr">
        <is>
          <t>Collaborative arrangements and non-collaborative arrangement transactions</t>
        </is>
      </c>
    </row>
    <row r="46">
      <c r="A46" s="4" t="inlineStr">
        <is>
          <t>Equity method investment basis difference amortization period</t>
        </is>
      </c>
      <c r="O46" s="4" t="inlineStr">
        <is>
          <t>15 years</t>
        </is>
      </c>
    </row>
  </sheetData>
  <mergeCells count="4">
    <mergeCell ref="A1:A2"/>
    <mergeCell ref="B1:F1"/>
    <mergeCell ref="G1:N1"/>
    <mergeCell ref="O1:Q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6" customWidth="1" min="9" max="9"/>
  </cols>
  <sheetData>
    <row r="1">
      <c r="A1" s="1" t="inlineStr">
        <is>
          <t>Investments in Variable Interest Entities (Details) - USD ($) $ in Millions</t>
        </is>
      </c>
      <c r="B1" s="2" t="inlineStr">
        <is>
          <t>1 Months Ended</t>
        </is>
      </c>
      <c r="D1" s="2" t="inlineStr">
        <is>
          <t>3 Months Ended</t>
        </is>
      </c>
      <c r="E1" s="2" t="inlineStr">
        <is>
          <t>9 Months Ended</t>
        </is>
      </c>
      <c r="F1" s="2" t="inlineStr">
        <is>
          <t>12 Months Ended</t>
        </is>
      </c>
      <c r="I1" s="2" t="inlineStr">
        <is>
          <t>24 Months Ended</t>
        </is>
      </c>
    </row>
    <row r="2">
      <c r="B2" s="2" t="inlineStr">
        <is>
          <t>May 31, 2018</t>
        </is>
      </c>
      <c r="C2" s="2" t="inlineStr">
        <is>
          <t>Oct. 31, 2017</t>
        </is>
      </c>
      <c r="D2" s="2" t="inlineStr">
        <is>
          <t>Jun. 30, 2020</t>
        </is>
      </c>
      <c r="E2" s="2" t="inlineStr">
        <is>
          <t>Dec. 31, 2018</t>
        </is>
      </c>
      <c r="F2" s="2" t="inlineStr">
        <is>
          <t>Dec. 31, 2020</t>
        </is>
      </c>
      <c r="G2" s="2" t="inlineStr">
        <is>
          <t>Dec. 31, 2019</t>
        </is>
      </c>
      <c r="H2" s="2" t="inlineStr">
        <is>
          <t>Dec. 31, 2018</t>
        </is>
      </c>
      <c r="I2" s="2" t="inlineStr">
        <is>
          <t>Dec. 31, 2020</t>
        </is>
      </c>
    </row>
    <row r="3">
      <c r="A3" s="3" t="inlineStr">
        <is>
          <t>Variable Interest Entity [Line Items]</t>
        </is>
      </c>
    </row>
    <row r="4">
      <c r="A4" s="4" t="inlineStr">
        <is>
          <t>Payment to Neurimmune</t>
        </is>
      </c>
      <c r="F4" s="7" t="n">
        <v>4.6</v>
      </c>
      <c r="G4" s="5" t="n">
        <v>0</v>
      </c>
      <c r="H4" s="5" t="n">
        <v>0</v>
      </c>
    </row>
    <row r="5">
      <c r="A5" s="4" t="inlineStr">
        <is>
          <t>Eisai's share of aducanumab milestone expense reflected in collaboration profit sharing in our consolidated statements of income</t>
        </is>
      </c>
      <c r="F5" s="8" t="n">
        <v>3.3</v>
      </c>
      <c r="G5" s="8" t="n">
        <v>-77.40000000000001</v>
      </c>
      <c r="H5" s="6" t="n">
        <v>0</v>
      </c>
    </row>
    <row r="6">
      <c r="A6" s="4" t="inlineStr">
        <is>
          <t>Potential future milestone payments commitment to third party approximately</t>
        </is>
      </c>
      <c r="F6" s="6" t="n">
        <v>10200</v>
      </c>
      <c r="I6" s="5" t="n">
        <v>10200</v>
      </c>
    </row>
    <row r="7">
      <c r="A7" s="4" t="inlineStr">
        <is>
          <t>Investment in biotechnology companies that are determined to be unconsolidated variable interest entities</t>
        </is>
      </c>
      <c r="F7" s="8" t="n">
        <v>12.8</v>
      </c>
      <c r="G7" s="8" t="n">
        <v>22.7</v>
      </c>
      <c r="I7" s="8" t="n">
        <v>12.8</v>
      </c>
    </row>
    <row r="8">
      <c r="A8" s="4" t="inlineStr">
        <is>
          <t>Twelve months</t>
        </is>
      </c>
    </row>
    <row r="9">
      <c r="A9" s="3" t="inlineStr">
        <is>
          <t>Variable Interest Entity [Line Items]</t>
        </is>
      </c>
    </row>
    <row r="10">
      <c r="A10" s="4" t="inlineStr">
        <is>
          <t>Potential future milestone payments commitment to third party approximately</t>
        </is>
      </c>
      <c r="F10" s="5" t="n">
        <v>200</v>
      </c>
      <c r="I10" s="6" t="n">
        <v>200</v>
      </c>
    </row>
    <row r="11">
      <c r="A11" s="4" t="inlineStr">
        <is>
          <t>Neurimmune</t>
        </is>
      </c>
    </row>
    <row r="12">
      <c r="A12" s="3" t="inlineStr">
        <is>
          <t>Variable Interest Entity [Line Items]</t>
        </is>
      </c>
    </row>
    <row r="13">
      <c r="A13" s="4" t="inlineStr">
        <is>
          <t>Term of collaboration agreement</t>
        </is>
      </c>
      <c r="F13" s="4" t="inlineStr">
        <is>
          <t>12 years</t>
        </is>
      </c>
    </row>
    <row r="14">
      <c r="A14" s="4" t="inlineStr">
        <is>
          <t>Research and development costs, percentage</t>
        </is>
      </c>
      <c r="F14" s="4" t="inlineStr">
        <is>
          <t>100.00%</t>
        </is>
      </c>
    </row>
    <row r="15">
      <c r="A15" s="4" t="inlineStr">
        <is>
          <t>Payment to Neurimmune</t>
        </is>
      </c>
      <c r="B15" s="5" t="n">
        <v>50</v>
      </c>
      <c r="C15" s="5" t="n">
        <v>150</v>
      </c>
    </row>
    <row r="16">
      <c r="A16" s="4" t="inlineStr">
        <is>
          <t>Reduction in royalty rate payable on commercial sales</t>
        </is>
      </c>
      <c r="C16" s="4" t="inlineStr">
        <is>
          <t>15.00%</t>
        </is>
      </c>
    </row>
    <row r="17">
      <c r="A17" s="4" t="inlineStr">
        <is>
          <t>Additional reduction in royalty rate payable on commercial sales</t>
        </is>
      </c>
      <c r="B17" s="4" t="inlineStr">
        <is>
          <t>5.00%</t>
        </is>
      </c>
    </row>
    <row r="18">
      <c r="A18" s="4" t="inlineStr">
        <is>
          <t>Regulatory Milestones</t>
        </is>
      </c>
    </row>
    <row r="19">
      <c r="A19" s="3" t="inlineStr">
        <is>
          <t>Variable Interest Entity [Line Items]</t>
        </is>
      </c>
    </row>
    <row r="20">
      <c r="A20" s="4" t="inlineStr">
        <is>
          <t>Potential future milestone payments commitment to third party approximately</t>
        </is>
      </c>
      <c r="F20" s="5" t="n">
        <v>1300</v>
      </c>
      <c r="I20" s="5" t="n">
        <v>1300</v>
      </c>
    </row>
    <row r="21">
      <c r="A21" s="4" t="inlineStr">
        <is>
          <t>Eisai</t>
        </is>
      </c>
    </row>
    <row r="22">
      <c r="A22" s="3" t="inlineStr">
        <is>
          <t>Variable Interest Entity [Line Items]</t>
        </is>
      </c>
    </row>
    <row r="23">
      <c r="A23" s="4" t="inlineStr">
        <is>
          <t>Total aducanumab collaboration third party milestone expense</t>
        </is>
      </c>
      <c r="D23" s="5" t="n">
        <v>75</v>
      </c>
      <c r="F23" s="6" t="n">
        <v>75</v>
      </c>
      <c r="G23" s="6" t="n">
        <v>0</v>
      </c>
      <c r="H23" s="6" t="n">
        <v>0</v>
      </c>
    </row>
    <row r="24">
      <c r="A24" s="4" t="inlineStr">
        <is>
          <t>Eisai's share of aducanumab milestone expense reflected in collaboration profit sharing in our consolidated statements of income</t>
        </is>
      </c>
      <c r="F24" s="7" t="n">
        <v>33.8</v>
      </c>
      <c r="G24" s="5" t="n">
        <v>0</v>
      </c>
      <c r="H24" s="5" t="n">
        <v>0</v>
      </c>
    </row>
    <row r="25">
      <c r="A25" s="4" t="inlineStr">
        <is>
          <t>Percentage of future development costs related to Eisai</t>
        </is>
      </c>
      <c r="E25" s="4" t="inlineStr">
        <is>
          <t>15.00%</t>
        </is>
      </c>
      <c r="F25" s="4" t="inlineStr">
        <is>
          <t>45.00%</t>
        </is>
      </c>
      <c r="I25" s="4" t="inlineStr">
        <is>
          <t>45.00%</t>
        </is>
      </c>
    </row>
    <row r="26">
      <c r="A26" s="4" t="inlineStr">
        <is>
          <t>Neurimmune | Regulatory Milestones</t>
        </is>
      </c>
    </row>
    <row r="27">
      <c r="A27" s="3" t="inlineStr">
        <is>
          <t>Variable Interest Entity [Line Items]</t>
        </is>
      </c>
    </row>
    <row r="28">
      <c r="A28" s="4" t="inlineStr">
        <is>
          <t>Potential future milestone payments commitment to third party approximately</t>
        </is>
      </c>
      <c r="F28" s="5" t="n">
        <v>100</v>
      </c>
      <c r="I28" s="5" t="n">
        <v>100</v>
      </c>
    </row>
    <row r="29">
      <c r="A29" s="4" t="inlineStr">
        <is>
          <t>Aducanumab | Regulatory Milestones | European Union</t>
        </is>
      </c>
    </row>
    <row r="30">
      <c r="A30" s="3" t="inlineStr">
        <is>
          <t>Variable Interest Entity [Line Items]</t>
        </is>
      </c>
    </row>
    <row r="31">
      <c r="A31" s="4" t="inlineStr">
        <is>
          <t>Potential future milestone payments commitment to third party approximately</t>
        </is>
      </c>
      <c r="F31" s="6" t="n">
        <v>50</v>
      </c>
      <c r="I31" s="6" t="n">
        <v>50</v>
      </c>
    </row>
    <row r="32">
      <c r="A32" s="4" t="inlineStr">
        <is>
          <t>Aducanumab | Regulatory Milestones | JAPAN</t>
        </is>
      </c>
    </row>
    <row r="33">
      <c r="A33" s="3" t="inlineStr">
        <is>
          <t>Variable Interest Entity [Line Items]</t>
        </is>
      </c>
    </row>
    <row r="34">
      <c r="A34" s="4" t="inlineStr">
        <is>
          <t>Potential future milestone payments commitment to third party approximately</t>
        </is>
      </c>
      <c r="F34" s="5" t="n">
        <v>50</v>
      </c>
      <c r="I34" s="5" t="n">
        <v>50</v>
      </c>
    </row>
  </sheetData>
  <mergeCells count="3">
    <mergeCell ref="A1:A2"/>
    <mergeCell ref="B1:C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December 31, 2020 (In millions) Total Quoted Prices in Significant Other Significant Assets: Cash equivalents $ 626.9 $ — $ 626.9 $ — Marketable debt securities: Corporate debt securities 1,301.5 — 1,301.5 — Government securities 627.1 — 627.1 — Mortgage and other asset backed securities 122.4 — 122.4 — Marketable equity securities 1,974.3 271.1 1,703.2 — Derivative contracts 20.5 — 20.5 — Plan assets for deferred compensation 28.2 — 28.2 — Total $ 4,700.9 $ 271.1 $ 4,429.8 $ — Liabilities: Derivative contracts $ 217.2 $ — $ 217.2 $ — Contingent consideration obligations 259.8 — — 259.8 Total $ 477.0 $ — $ 217.2 $ 259.8 As of December 31, 2019 (In millions) Total Quoted Prices Significant Significant Assets: Cash equivalents $ 2,541.1 $ — $ 2,541.1 $ — Marketable debt securities: Corporate debt securities 1,695.1 — 1,695.1 — Government securities 1,013.9 — 1,013.9 — Mortgage and other asset backed securities 261.3 — 261.3 — Marketable equity securities 337.5 7.9 329.6 — Derivative contracts 43.8 — 43.8 — Plan assets for deferred compensation 27.7 — 27.7 — Total $ 5,920.4 $ 7.9 $ 5,912.5 $ — Liabilities: Derivative contracts $ 8.3 $ — $ 8.3 $ — Contingent consideration obligations 346.1 — — 346.1 Total $ 354.4 $ — $ 8.3 $ 346.1 There have been no material impairments of our assets measured and carried at fair value during the years ended December 31, 2020 and 2019. In addition, there have been no changes in valuation techniques during the years ended December 31, 2020 and 2019. The fair value of Level 2 instruments classified as cash equivalents and marketable debt securities was determined through third-party pricing services. The fair value of Level 2 instruments classified as marketable equity securities represents our investments in Sangamo Therapeutics, Inc. (Sangamo) common stock, Denali Therapeutics Inc. (Denali) common stock and Sage Therapeutics, Inc. (Sage) common stock and are valued using an option pricing valuation model as the investments are each subject to certain holding period restrictions. For additional information on our investments in Sangamo, Denali and Sage common stock, please read Note 8, Financial Instruments , to these consolidated financial statements. Our investments in marketable equity securities also include shares of Ionis Pharmaceuticals, Inc. (Ionis) common stock acquired in June 2018. Our shares of Ionis common stock were initially subject to certain holding period restrictions that have since expired. The fair value of this investment was a Level 1 measurement as of December 31, 2020. For additional information on our collaboration arrangements with Ionis, please read Note 18, Collaborative and Other Relationships , to these consolidated financial statements. For a description of our validation procedures related to prices provided by third-party pricing services and our option pricing valuation model, please read Note 1, Summary of Significant Accounting Policies - Fair Value Measurements , to these consolidated financial statements. The following table summarizes the significant unobservable inputs in the fair value measurement of our contingent consideration obligations as of December 31, 2020: As of December 31, 2020 (In millions) Fair Value Valuation Technique Unobservable Input Range Weighted Average Liabilities: Contingent consideration obligation $259.8 Discounted cash flow Discount rate 0.60% 0.60% Expected timing of achievement of development milestones 2021 to 2025 — The weighted average discount rate was calculated based on the relative fair value of our contingent consideration obligations. In addition, we apply various probabilities of technological and regulatory success, ranging from 39.9% to certain probability, to the valuation models to estimate the fair values of our contingent consideration obligations. Nonrecurring Fair Value Measurements In addition to assets and liabilities that are recorded at fair value on a recurring basis, we record assets and liabilities at fair value on a nonrecurring basis as required by accounting principles generally accepted in the U.S. (U.S. GAAP). Generally, assets are recorded at fair value on a nonrecurring basis as a result of impairment charges. The gains or losses on assets measured at fair value on a nonrecurring basis, are summarized as follows: As of December 31, 2020 (In millions) Beginning Book Value Impairment Ending Book Value BIIB111 intangible asset $ 480.0 $ (115.0) $ 365.0 For the year ended December 31, 2020, we recorded a partial impairment charge of $115.0 million related to BIIB111. For additional information, please read Note 6, Intangible Assets and Goodwill , to these consolidated financial statements. Debt Instruments The fair values of our debt instruments, which are Level 2 liabilities, are summarized as follows: As of December 31, (In millions) 2020 2019 2.900% Senior Notes due September 15, 2020 (1) $ — $ 1,509.6 3.625% Senior Notes due September 15, 2022 1,054.1 1,038.9 4.050% Senior Notes due September 15, 2025 2,003.1 1,897.2 2.250% Senior Notes due May 1, 2030 1,557.2 — 5.200% Senior Notes due September 15, 2045 2,365.1 2,107.9 3.150% Senior Notes due May 1, 2050 1,536.4 — Total $ 8,515.9 $ 6,553.6 (1) Our 2.900% Senior Notes due September 15, 2020, were redeemed in full in May 2020 using the net proceeds from the issuance on April 30, 2020, of our senior unsecured notes for an aggregate principal amount of $3.0 billion. For additional information, please read Note 12, Indebtedness , to these consolidated financial statements. The fair values of each of our series of Senior Notes were determined through market, observable and corroborated sources. For additional information related to our Senior Notes, please read Note 12, Indebtedness , to these consolidated financial statements. Contingent Consideration Obligations In connection with our acquisitions of Convergence and Biogen International Neuroscience GmbH (BIN) , we agreed to make additional payments based upon the achievement of certain milestone events. The following table provides a roll forward of the fair values of our contingent consideration obligations, which includes Level 3 measurements: As of December 31, (In millions) 2020 2019 Fair value, beginning of year $ 346.1 $ 409.8 Changes in fair value (86.3) (63.7) Payments and other — — Fair value, end of year $ 259.8 $ 346.1 As of December 31, 2020 and 2019, approximately $110.3 million and $197.7 million, respectively, of the fair value of our total contingent consideration obligations was reflected as a component of other long-term liabilities in our consolidated balance sheets with the remaining balance reflected as a component of accrued expenses and other. For the year ended December 31, 2020, changes in the fair value of our contingent consideration obligations were primarily due to our discontinuing development of BIIB054 for the potential treatment of Parkinson's disease, resulting in a reduction of our contingent consideration obligations of $51.0 million as well as other changes in the probability and the expected timing of the achievement of certain remaining developmental milestones, changes in the interest rates used to revalue our contingent consideration liabilities and the passage of time. For the year ended December 31, 2019, changes in the fair value of our contingent consideration obligations were primarily due to the discontinuation of the Phase 2b study of BG00011 for the potential treatment of IPF resulting in a reduction of our contingent consideration obligations of $61.2 million as well as other changes in the probability and expected timing of achievement of certain developmental milestones, a decrease in interest rates used to revalue our contingent consideration liabilities and the passage of time. The fair values of the contingent consideration liabilities were based on a probability-adjusted discounted cash flow calculation using Level 3 fair value measurements and inputs. For additional information on the valuation techniques and inputs utilized in the valuation of our financial assets and liabilities, please read Note 1, Summary of Significant Accounting Policies, to these consolidated financial statements. Convergence Pharmaceuticals Holdings Limited In connection with our acquisition of Convergence in February 2015 we recorded a contingent consideration obligation of $274.5 million. As of December 31, 2020 and 2019, the fair value of this contingent consideration obligation was $259.8 million and $244.6 million, respectively. Our most recent valuation was determined based upon net cash flow projections of $400.0 million, probability weighted and discounted using a rate of 0.6%, which is a measure of the credit risk associated with settling the liability. Biogen International Neuroscience GmbH In connection with our acquisition of BIN in December 2010 we recorded a contingent consideration obligation of $81.2 million. We discontinued further development of BIIB054 for the potential treatment of Parkinson's disease based on the results of a Phase 2 study of BIIB054. Additionally, during the third and fourth quarters of 2020 we discontinued other programs related to our acquisition of BIN for which we had immaterial contingent consideration obligations. As a result, the fair value of the contingent consideration obligations related to our acquisition of BIN has been adjusted to zero, resulting in a gain of $101.5 million for the year ended December 31, 2020. Acquired IPR&amp;D The fair values of the acquired IPR&amp;D assets were based on a probability-adjusted discounted cash flow calculation using Level 3 fair value measurements and inputs including estimated revenues and probabilities of success. These assets are tested for impairment annually until commercialization, after which time the acquired IPR&amp;D will be amortized over its estimated useful life using the economic consumption method. In connection with our acquisition of BIN, we recognized a $110.9 million acquired IPR&amp;D intangible asset. We discontinued further development of BIIB054 for the potential treatment of Parkinson's disease and recognized an impairment charge of $75.4 million during the fourth quarter of 2020 to reduce the fair value of the IPR&amp;D intangible asset to zero. In connection with our acquisition of Stromedix Inc., we recognized a $219.2 million acquired IPR&amp;D intangible asset. During the third quarter of 2019 we discontinued the Phase 2b study of BG00011 for the potential treatment of IPF and recognized an impairment charge of $215.9 million to reduce the fair value of the IPR&amp;D intangible asset to zero. In connection with our acquisition of Convergence, we recognized a $424.6 million acquired IPR&amp;D intangible asset. During the third quarter of 2018 we recognized impairment charges related to certain IPR&amp;D assets associated with our vixotrigine program totaling $189.3 million. For additional information on our IPR&amp;D intangible assets, including a discussion of our most significant assumptions, please read Note 6, Intangible Assets and Goodwill , to these consolidated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itigation - Narrative (Details) $ in Millions</t>
        </is>
      </c>
      <c r="B1" s="2" t="inlineStr">
        <is>
          <t>2 Months Ended</t>
        </is>
      </c>
    </row>
    <row r="2">
      <c r="B2" s="2" t="inlineStr">
        <is>
          <t>Dec. 31, 2019USD ($)</t>
        </is>
      </c>
    </row>
    <row r="3">
      <c r="A3" s="3" t="inlineStr">
        <is>
          <t>Loss Contingency, Information about Litigation Matters [Abstract]</t>
        </is>
      </c>
    </row>
    <row r="4">
      <c r="A4" s="4" t="inlineStr">
        <is>
          <t>Claims asserted</t>
        </is>
      </c>
      <c r="B4" s="5" t="n">
        <v>2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8" customWidth="1" min="6" max="6"/>
    <col width="16" customWidth="1" min="7" max="7"/>
    <col width="18" customWidth="1" min="8" max="8"/>
    <col width="14" customWidth="1" min="9" max="9"/>
    <col width="14" customWidth="1" min="10" max="10"/>
    <col width="17" customWidth="1" min="11" max="11"/>
  </cols>
  <sheetData>
    <row r="1">
      <c r="A1" s="1" t="inlineStr">
        <is>
          <t>Commitments and Contingencies - Narrative (Details) - USD ($)</t>
        </is>
      </c>
      <c r="B1" s="2" t="inlineStr">
        <is>
          <t>1 Months Ended</t>
        </is>
      </c>
      <c r="E1" s="2" t="inlineStr">
        <is>
          <t>3 Months Ended</t>
        </is>
      </c>
      <c r="F1" s="2" t="inlineStr">
        <is>
          <t>12 Months Ended</t>
        </is>
      </c>
    </row>
    <row r="2">
      <c r="B2" s="2" t="inlineStr">
        <is>
          <t>Dec. 31, 2019</t>
        </is>
      </c>
      <c r="C2" s="2" t="inlineStr">
        <is>
          <t>Oct. 31, 2019</t>
        </is>
      </c>
      <c r="D2" s="2" t="inlineStr">
        <is>
          <t>Dec. 31, 2012</t>
        </is>
      </c>
      <c r="E2" s="2" t="inlineStr">
        <is>
          <t>Mar. 31, 2019</t>
        </is>
      </c>
      <c r="F2" s="2" t="inlineStr">
        <is>
          <t>Dec. 31, 2020</t>
        </is>
      </c>
      <c r="G2" s="2" t="inlineStr">
        <is>
          <t>Dec. 31, 2019</t>
        </is>
      </c>
      <c r="H2" s="2" t="inlineStr">
        <is>
          <t>Dec. 31, 2018</t>
        </is>
      </c>
      <c r="I2" s="2" t="inlineStr">
        <is>
          <t>Dec. 31, 2016</t>
        </is>
      </c>
      <c r="J2" s="2" t="inlineStr">
        <is>
          <t>Dec. 31, 2021</t>
        </is>
      </c>
      <c r="K2" s="2" t="inlineStr">
        <is>
          <t>Dec. 31, 2013</t>
        </is>
      </c>
    </row>
    <row r="3">
      <c r="A3" s="3" t="inlineStr">
        <is>
          <t>Business Acquisition [Line Items]</t>
        </is>
      </c>
    </row>
    <row r="4">
      <c r="A4" s="4" t="inlineStr">
        <is>
          <t>Maximum contingent consideration in the form of development and approval milestones</t>
        </is>
      </c>
      <c r="F4" s="5" t="n">
        <v>400000000</v>
      </c>
    </row>
    <row r="5">
      <c r="A5" s="4" t="inlineStr">
        <is>
          <t>Contingent payment</t>
        </is>
      </c>
      <c r="E5" s="5" t="n">
        <v>300000000</v>
      </c>
      <c r="F5" s="6" t="n">
        <v>0</v>
      </c>
      <c r="G5" s="5" t="n">
        <v>0</v>
      </c>
      <c r="H5" s="5" t="n">
        <v>58200000</v>
      </c>
    </row>
    <row r="6">
      <c r="A6" s="4" t="inlineStr">
        <is>
          <t>Potential future milestone payments commitment, approximately</t>
        </is>
      </c>
      <c r="F6" s="6" t="n">
        <v>10200000000</v>
      </c>
    </row>
    <row r="7">
      <c r="A7" s="4" t="inlineStr">
        <is>
          <t>Accrued expenses</t>
        </is>
      </c>
      <c r="F7" s="6" t="n">
        <v>21700000</v>
      </c>
    </row>
    <row r="8">
      <c r="A8" s="4" t="inlineStr">
        <is>
          <t>Cancellable future commitments</t>
        </is>
      </c>
      <c r="F8" s="6" t="n">
        <v>593000000</v>
      </c>
    </row>
    <row r="9">
      <c r="A9" s="4" t="inlineStr">
        <is>
          <t>Liabilities associated with uncertain tax positions</t>
        </is>
      </c>
      <c r="F9" s="6" t="n">
        <v>79600000</v>
      </c>
    </row>
    <row r="10">
      <c r="A10" s="4" t="inlineStr">
        <is>
          <t>Income taxes paid</t>
        </is>
      </c>
      <c r="F10" s="6" t="n">
        <v>62000000</v>
      </c>
    </row>
    <row r="11">
      <c r="A11" s="4" t="inlineStr">
        <is>
          <t>Solothurn</t>
        </is>
      </c>
    </row>
    <row r="12">
      <c r="A12" s="3" t="inlineStr">
        <is>
          <t>Business Acquisition [Line Items]</t>
        </is>
      </c>
    </row>
    <row r="13">
      <c r="A13" s="4" t="inlineStr">
        <is>
          <t>Contractual obligation</t>
        </is>
      </c>
      <c r="F13" s="6" t="n">
        <v>9300000</v>
      </c>
    </row>
    <row r="14">
      <c r="A14" s="4" t="inlineStr">
        <is>
          <t>2017 Tax Act</t>
        </is>
      </c>
    </row>
    <row r="15">
      <c r="A15" s="3" t="inlineStr">
        <is>
          <t>Business Acquisition [Line Items]</t>
        </is>
      </c>
    </row>
    <row r="16">
      <c r="A16" s="4" t="inlineStr">
        <is>
          <t>Transition toll tax liabilities</t>
        </is>
      </c>
      <c r="B16" s="5" t="n">
        <v>697000000</v>
      </c>
      <c r="F16" s="6" t="n">
        <v>697000000</v>
      </c>
      <c r="G16" s="6" t="n">
        <v>697000000</v>
      </c>
    </row>
    <row r="17">
      <c r="A17" s="4" t="inlineStr">
        <is>
          <t>Twelve months</t>
        </is>
      </c>
    </row>
    <row r="18">
      <c r="A18" s="3" t="inlineStr">
        <is>
          <t>Business Acquisition [Line Items]</t>
        </is>
      </c>
    </row>
    <row r="19">
      <c r="A19" s="4" t="inlineStr">
        <is>
          <t>Potential future milestone payments commitment, approximately</t>
        </is>
      </c>
      <c r="F19" s="6" t="n">
        <v>200000000</v>
      </c>
    </row>
    <row r="20">
      <c r="A20" s="4" t="inlineStr">
        <is>
          <t>Development Milestones</t>
        </is>
      </c>
    </row>
    <row r="21">
      <c r="A21" s="3" t="inlineStr">
        <is>
          <t>Business Acquisition [Line Items]</t>
        </is>
      </c>
    </row>
    <row r="22">
      <c r="A22" s="4" t="inlineStr">
        <is>
          <t>Potential future milestone payments commitment, approximately</t>
        </is>
      </c>
      <c r="F22" s="6" t="n">
        <v>1900000000</v>
      </c>
    </row>
    <row r="23">
      <c r="A23" s="4" t="inlineStr">
        <is>
          <t>Regulatory Milestones</t>
        </is>
      </c>
    </row>
    <row r="24">
      <c r="A24" s="3" t="inlineStr">
        <is>
          <t>Business Acquisition [Line Items]</t>
        </is>
      </c>
    </row>
    <row r="25">
      <c r="A25" s="4" t="inlineStr">
        <is>
          <t>Potential future milestone payments commitment, approximately</t>
        </is>
      </c>
      <c r="F25" s="6" t="n">
        <v>1300000000</v>
      </c>
    </row>
    <row r="26">
      <c r="A26" s="4" t="inlineStr">
        <is>
          <t>Commercial Milestones</t>
        </is>
      </c>
    </row>
    <row r="27">
      <c r="A27" s="3" t="inlineStr">
        <is>
          <t>Business Acquisition [Line Items]</t>
        </is>
      </c>
    </row>
    <row r="28">
      <c r="A28" s="4" t="inlineStr">
        <is>
          <t>Potential future milestone payments commitment, approximately</t>
        </is>
      </c>
      <c r="F28" s="5" t="n">
        <v>7000000000</v>
      </c>
    </row>
    <row r="29">
      <c r="A29" s="4" t="inlineStr">
        <is>
          <t>Ionis Pharmaceuticals</t>
        </is>
      </c>
    </row>
    <row r="30">
      <c r="A30" s="3" t="inlineStr">
        <is>
          <t>Business Acquisition [Line Items]</t>
        </is>
      </c>
    </row>
    <row r="31">
      <c r="A31" s="4" t="inlineStr">
        <is>
          <t>Total aducanumab collaboration third party milestone expense</t>
        </is>
      </c>
      <c r="B31" s="6" t="n">
        <v>155000000</v>
      </c>
      <c r="D31" s="5" t="n">
        <v>10000000</v>
      </c>
    </row>
    <row r="32">
      <c r="A32" s="4" t="inlineStr">
        <is>
          <t>Ionis Pharmaceuticals | Minimum | SPINRAZA</t>
        </is>
      </c>
    </row>
    <row r="33">
      <c r="A33" s="3" t="inlineStr">
        <is>
          <t>Business Acquisition [Line Items]</t>
        </is>
      </c>
    </row>
    <row r="34">
      <c r="A34" s="4" t="inlineStr">
        <is>
          <t>Percentage of royalties as per collaboration</t>
        </is>
      </c>
      <c r="F34" s="4" t="inlineStr">
        <is>
          <t>11.00%</t>
        </is>
      </c>
      <c r="I34" s="4" t="inlineStr">
        <is>
          <t>11.00%</t>
        </is>
      </c>
    </row>
    <row r="35">
      <c r="A35" s="4" t="inlineStr">
        <is>
          <t>Ionis Pharmaceuticals | Maximum | SPINRAZA</t>
        </is>
      </c>
    </row>
    <row r="36">
      <c r="A36" s="3" t="inlineStr">
        <is>
          <t>Business Acquisition [Line Items]</t>
        </is>
      </c>
    </row>
    <row r="37">
      <c r="A37" s="4" t="inlineStr">
        <is>
          <t>Percentage of royalties as per collaboration</t>
        </is>
      </c>
      <c r="F37" s="4" t="inlineStr">
        <is>
          <t>15.00%</t>
        </is>
      </c>
      <c r="I37" s="4" t="inlineStr">
        <is>
          <t>15.00%</t>
        </is>
      </c>
    </row>
    <row r="38">
      <c r="A38" s="4" t="inlineStr">
        <is>
          <t>Alkermes</t>
        </is>
      </c>
    </row>
    <row r="39">
      <c r="A39" s="3" t="inlineStr">
        <is>
          <t>Business Acquisition [Line Items]</t>
        </is>
      </c>
    </row>
    <row r="40">
      <c r="A40" s="4" t="inlineStr">
        <is>
          <t>Potential future milestone payments commitment, approximately</t>
        </is>
      </c>
      <c r="B40" s="5" t="n">
        <v>155000000</v>
      </c>
      <c r="G40" s="5" t="n">
        <v>155000000</v>
      </c>
    </row>
    <row r="41">
      <c r="A41" s="4" t="inlineStr">
        <is>
          <t>Alkermes | VUMERITY</t>
        </is>
      </c>
    </row>
    <row r="42">
      <c r="A42" s="3" t="inlineStr">
        <is>
          <t>Business Acquisition [Line Items]</t>
        </is>
      </c>
    </row>
    <row r="43">
      <c r="A43" s="4" t="inlineStr">
        <is>
          <t>Percentage of royalties as per collaboration</t>
        </is>
      </c>
      <c r="C43" s="4" t="inlineStr">
        <is>
          <t>15.00%</t>
        </is>
      </c>
      <c r="F43" s="4" t="inlineStr">
        <is>
          <t>15.00%</t>
        </is>
      </c>
    </row>
    <row r="44">
      <c r="A44" s="4" t="inlineStr">
        <is>
          <t>Royalties payable period, post FDA approval</t>
        </is>
      </c>
      <c r="F44" s="4" t="inlineStr">
        <is>
          <t>5 years</t>
        </is>
      </c>
    </row>
    <row r="45">
      <c r="A45" s="4" t="inlineStr">
        <is>
          <t>Aducanumab | Forecast</t>
        </is>
      </c>
    </row>
    <row r="46">
      <c r="A46" s="3" t="inlineStr">
        <is>
          <t>Business Acquisition [Line Items]</t>
        </is>
      </c>
    </row>
    <row r="47">
      <c r="A47" s="4" t="inlineStr">
        <is>
          <t>Potential future milestone payments commitment, approximately</t>
        </is>
      </c>
      <c r="J47" s="5" t="n">
        <v>86200000</v>
      </c>
    </row>
    <row r="48">
      <c r="A48" s="4" t="inlineStr">
        <is>
          <t>Aducanumab | Regulatory Milestones | European Union</t>
        </is>
      </c>
    </row>
    <row r="49">
      <c r="A49" s="3" t="inlineStr">
        <is>
          <t>Business Acquisition [Line Items]</t>
        </is>
      </c>
    </row>
    <row r="50">
      <c r="A50" s="4" t="inlineStr">
        <is>
          <t>Potential future milestone payments commitment, approximately</t>
        </is>
      </c>
      <c r="F50" s="5" t="n">
        <v>50000000</v>
      </c>
    </row>
    <row r="51">
      <c r="A51" s="4" t="inlineStr">
        <is>
          <t>Aducanumab | Regulatory Milestones | JAPAN</t>
        </is>
      </c>
    </row>
    <row r="52">
      <c r="A52" s="3" t="inlineStr">
        <is>
          <t>Business Acquisition [Line Items]</t>
        </is>
      </c>
    </row>
    <row r="53">
      <c r="A53" s="4" t="inlineStr">
        <is>
          <t>Potential future milestone payments commitment, approximately</t>
        </is>
      </c>
      <c r="F53" s="6" t="n">
        <v>50000000</v>
      </c>
    </row>
    <row r="54">
      <c r="A54" s="4" t="inlineStr">
        <is>
          <t>Neurimmune | Regulatory Milestones</t>
        </is>
      </c>
    </row>
    <row r="55">
      <c r="A55" s="3" t="inlineStr">
        <is>
          <t>Business Acquisition [Line Items]</t>
        </is>
      </c>
    </row>
    <row r="56">
      <c r="A56" s="4" t="inlineStr">
        <is>
          <t>Potential future milestone payments commitment, approximately</t>
        </is>
      </c>
      <c r="F56" s="6" t="n">
        <v>100000000</v>
      </c>
    </row>
    <row r="57">
      <c r="A57" s="4" t="inlineStr">
        <is>
          <t>TYSABRI</t>
        </is>
      </c>
    </row>
    <row r="58">
      <c r="A58" s="3" t="inlineStr">
        <is>
          <t>Business Acquisition [Line Items]</t>
        </is>
      </c>
    </row>
    <row r="59">
      <c r="A59" s="4" t="inlineStr">
        <is>
          <t>Future contingent payment for annual worldwide net sales up to $2.0 billion</t>
        </is>
      </c>
      <c r="K59" s="4" t="inlineStr">
        <is>
          <t>18.00%</t>
        </is>
      </c>
    </row>
    <row r="60">
      <c r="A60" s="4" t="inlineStr">
        <is>
          <t>Future contingent payment threshold</t>
        </is>
      </c>
      <c r="K60" s="5" t="n">
        <v>2000000000</v>
      </c>
    </row>
    <row r="61">
      <c r="A61" s="4" t="inlineStr">
        <is>
          <t>Future contingent payment for annual worldwide net sales that exceed $2.0 billion</t>
        </is>
      </c>
      <c r="K61" s="4" t="inlineStr">
        <is>
          <t>25.00%</t>
        </is>
      </c>
    </row>
    <row r="62">
      <c r="A62" s="4" t="inlineStr">
        <is>
          <t>Fumapharm AG | Fumarate | Twenty billion</t>
        </is>
      </c>
    </row>
    <row r="63">
      <c r="A63" s="3" t="inlineStr">
        <is>
          <t>Business Acquisition [Line Items]</t>
        </is>
      </c>
    </row>
    <row r="64">
      <c r="A64" s="4" t="inlineStr">
        <is>
          <t>Cumulative sales level</t>
        </is>
      </c>
      <c r="H64" s="6" t="n">
        <v>20000000000</v>
      </c>
    </row>
    <row r="65">
      <c r="A65" s="4" t="inlineStr">
        <is>
          <t>Fumapharm AG | Fumarate | Each additional one billion up to twenty billion</t>
        </is>
      </c>
    </row>
    <row r="66">
      <c r="A66" s="3" t="inlineStr">
        <is>
          <t>Business Acquisition [Line Items]</t>
        </is>
      </c>
    </row>
    <row r="67">
      <c r="A67" s="4" t="inlineStr">
        <is>
          <t>Cumulative sales level</t>
        </is>
      </c>
      <c r="F67" s="5" t="n">
        <v>20000000000</v>
      </c>
      <c r="H67" s="5" t="n">
        <v>20000000000</v>
      </c>
    </row>
  </sheetData>
  <mergeCells count="3">
    <mergeCell ref="A1:A2"/>
    <mergeCell ref="B1:D1"/>
    <mergeCell ref="F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4" t="inlineStr">
        <is>
          <t>SWITZERLAND</t>
        </is>
      </c>
    </row>
    <row r="4">
      <c r="A4" s="3" t="inlineStr">
        <is>
          <t>Defined Contribution Plan Disclosure [Line Items]</t>
        </is>
      </c>
    </row>
    <row r="5">
      <c r="A5" s="4" t="inlineStr">
        <is>
          <t>Percentage of minimum investment return</t>
        </is>
      </c>
      <c r="B5" s="4" t="inlineStr">
        <is>
          <t>1.00%</t>
        </is>
      </c>
      <c r="C5" s="4" t="inlineStr">
        <is>
          <t>1.00%</t>
        </is>
      </c>
      <c r="D5" s="4" t="inlineStr">
        <is>
          <t>1.00%</t>
        </is>
      </c>
    </row>
    <row r="6">
      <c r="A6" s="4" t="inlineStr">
        <is>
          <t>Unfunded net pension</t>
        </is>
      </c>
      <c r="B6" s="7" t="n">
        <v>75.7</v>
      </c>
      <c r="C6" s="7" t="n">
        <v>42.9</v>
      </c>
    </row>
    <row r="7">
      <c r="A7" s="4" t="inlineStr">
        <is>
          <t>Employee benefit plan obligations</t>
        </is>
      </c>
      <c r="B7" s="6" t="n">
        <v>170</v>
      </c>
      <c r="C7" s="8" t="n">
        <v>127.1</v>
      </c>
    </row>
    <row r="8">
      <c r="A8" s="4" t="inlineStr">
        <is>
          <t>Pension cost (reversal)</t>
        </is>
      </c>
      <c r="B8" s="8" t="n">
        <v>15.5</v>
      </c>
      <c r="C8" s="8" t="n">
        <v>14.7</v>
      </c>
      <c r="D8" s="7" t="n">
        <v>14.8</v>
      </c>
    </row>
    <row r="9">
      <c r="A9" s="4" t="inlineStr">
        <is>
          <t>SWITZERLAND | Other (income) expense, net</t>
        </is>
      </c>
    </row>
    <row r="10">
      <c r="A10" s="3" t="inlineStr">
        <is>
          <t>Defined Contribution Plan Disclosure [Line Items]</t>
        </is>
      </c>
    </row>
    <row r="11">
      <c r="A11" s="4" t="inlineStr">
        <is>
          <t>Pension cost (reversal)</t>
        </is>
      </c>
      <c r="B11" s="8" t="n">
        <v>2.6</v>
      </c>
      <c r="C11" s="8" t="n">
        <v>1.2</v>
      </c>
      <c r="D11" s="8" t="n">
        <v>1.3</v>
      </c>
    </row>
    <row r="12">
      <c r="A12" s="4" t="inlineStr">
        <is>
          <t>GERMANY</t>
        </is>
      </c>
    </row>
    <row r="13">
      <c r="A13" s="3" t="inlineStr">
        <is>
          <t>Defined Contribution Plan Disclosure [Line Items]</t>
        </is>
      </c>
    </row>
    <row r="14">
      <c r="A14" s="4" t="inlineStr">
        <is>
          <t>Employee benefit plan obligations</t>
        </is>
      </c>
      <c r="B14" s="8" t="n">
        <v>75.5</v>
      </c>
      <c r="C14" s="8" t="n">
        <v>59.6</v>
      </c>
    </row>
    <row r="15">
      <c r="A15" s="4" t="inlineStr">
        <is>
          <t>Periodic pension cost</t>
        </is>
      </c>
      <c r="B15" s="8" t="n">
        <v>6.2</v>
      </c>
      <c r="C15" s="8" t="n">
        <v>5.1</v>
      </c>
      <c r="D15" s="8" t="n">
        <v>5.3</v>
      </c>
    </row>
    <row r="16">
      <c r="A16" s="4" t="inlineStr">
        <is>
          <t>GERMANY | Other (income) expense, net</t>
        </is>
      </c>
    </row>
    <row r="17">
      <c r="A17" s="3" t="inlineStr">
        <is>
          <t>Defined Contribution Plan Disclosure [Line Items]</t>
        </is>
      </c>
    </row>
    <row r="18">
      <c r="A18" s="4" t="inlineStr">
        <is>
          <t>Periodic pension cost</t>
        </is>
      </c>
      <c r="B18" s="5" t="n">
        <v>2</v>
      </c>
      <c r="C18" s="8" t="n">
        <v>1.4</v>
      </c>
      <c r="D18" s="8" t="n">
        <v>1.5</v>
      </c>
    </row>
    <row r="19">
      <c r="A19" s="4" t="inlineStr">
        <is>
          <t>Domestic Plan</t>
        </is>
      </c>
    </row>
    <row r="20">
      <c r="A20" s="3" t="inlineStr">
        <is>
          <t>Defined Contribution Plan Disclosure [Line Items]</t>
        </is>
      </c>
    </row>
    <row r="21">
      <c r="A21" s="4" t="inlineStr">
        <is>
          <t>Minimum qualifying age for employee benefit plan</t>
        </is>
      </c>
      <c r="B21" s="4" t="inlineStr">
        <is>
          <t>21 years</t>
        </is>
      </c>
    </row>
    <row r="22">
      <c r="A22" s="4" t="inlineStr">
        <is>
          <t>Expenses related to savings plan</t>
        </is>
      </c>
      <c r="B22" s="7" t="n">
        <v>44.3</v>
      </c>
      <c r="C22" s="8" t="n">
        <v>44.8</v>
      </c>
      <c r="D22" s="7" t="n">
        <v>42.2</v>
      </c>
    </row>
    <row r="23">
      <c r="A23" s="4" t="inlineStr">
        <is>
          <t>Deferred Compensation Plan</t>
        </is>
      </c>
    </row>
    <row r="24">
      <c r="A24" s="3" t="inlineStr">
        <is>
          <t>Defined Contribution Plan Disclosure [Line Items]</t>
        </is>
      </c>
    </row>
    <row r="25">
      <c r="A25" s="4" t="inlineStr">
        <is>
          <t>Deferred compensation liability</t>
        </is>
      </c>
      <c r="B25" s="5" t="n">
        <v>120</v>
      </c>
      <c r="C25" s="7" t="n">
        <v>114.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20USD ($)segment</t>
        </is>
      </c>
      <c r="C2" s="2" t="inlineStr">
        <is>
          <t>Dec. 31, 2019USD ($)</t>
        </is>
      </c>
      <c r="D2" s="2" t="inlineStr">
        <is>
          <t>Dec. 31, 2018USD ($)</t>
        </is>
      </c>
    </row>
    <row r="3">
      <c r="A3" s="3" t="inlineStr">
        <is>
          <t>Revenue from External Customer [Line Items]</t>
        </is>
      </c>
    </row>
    <row r="4">
      <c r="A4" s="4" t="inlineStr">
        <is>
          <t>Number of reportable segment | segment</t>
        </is>
      </c>
      <c r="B4" s="6" t="n">
        <v>1</v>
      </c>
    </row>
    <row r="5">
      <c r="A5" s="4" t="inlineStr">
        <is>
          <t>Long-lived assets related to operations in Denmark</t>
        </is>
      </c>
      <c r="B5" s="7" t="n">
        <v>3844.8</v>
      </c>
      <c r="C5" s="7" t="n">
        <v>3674.3</v>
      </c>
      <c r="D5" s="7" t="n">
        <v>3601.2</v>
      </c>
    </row>
    <row r="6">
      <c r="A6" s="4" t="inlineStr">
        <is>
          <t>Solothurn</t>
        </is>
      </c>
    </row>
    <row r="7">
      <c r="A7" s="3" t="inlineStr">
        <is>
          <t>Revenue from External Customer [Line Items]</t>
        </is>
      </c>
    </row>
    <row r="8">
      <c r="A8" s="4" t="inlineStr">
        <is>
          <t>Long-lived assets related to operations in Denmark</t>
        </is>
      </c>
      <c r="B8" s="7" t="n">
        <v>2180.6</v>
      </c>
      <c r="C8" s="7" t="n">
        <v>2028.8</v>
      </c>
      <c r="D8" s="8" t="n">
        <v>1748.5</v>
      </c>
    </row>
    <row r="9">
      <c r="A9" s="4" t="inlineStr">
        <is>
          <t>DENMARK</t>
        </is>
      </c>
    </row>
    <row r="10">
      <c r="A10" s="3" t="inlineStr">
        <is>
          <t>Revenue from External Customer [Line Items]</t>
        </is>
      </c>
    </row>
    <row r="11">
      <c r="A11" s="4" t="inlineStr">
        <is>
          <t>Long-lived assets related to operations in Denmark</t>
        </is>
      </c>
      <c r="D11" s="7" t="n">
        <v>646.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Revenues</t>
        </is>
      </c>
      <c r="B4" s="7" t="n">
        <v>2852.6</v>
      </c>
      <c r="C4" s="7" t="n">
        <v>3376.1</v>
      </c>
      <c r="D4" s="7" t="n">
        <v>3681.6</v>
      </c>
      <c r="E4" s="7" t="n">
        <v>3534.3</v>
      </c>
      <c r="F4" s="7" t="n">
        <v>3671.3</v>
      </c>
      <c r="G4" s="7" t="n">
        <v>3600.1</v>
      </c>
      <c r="H4" s="7" t="n">
        <v>3616.7</v>
      </c>
      <c r="I4" s="7" t="n">
        <v>3489.8</v>
      </c>
      <c r="J4" s="7" t="n">
        <v>13444.6</v>
      </c>
      <c r="K4" s="7" t="n">
        <v>14377.9</v>
      </c>
      <c r="L4" s="7" t="n">
        <v>13452.9</v>
      </c>
    </row>
    <row r="5">
      <c r="A5" s="4" t="inlineStr">
        <is>
          <t>Long-lived assets</t>
        </is>
      </c>
      <c r="B5" s="8" t="n">
        <v>3844.8</v>
      </c>
      <c r="F5" s="8" t="n">
        <v>3674.3</v>
      </c>
      <c r="J5" s="8" t="n">
        <v>3844.8</v>
      </c>
      <c r="K5" s="8" t="n">
        <v>3674.3</v>
      </c>
      <c r="L5" s="8" t="n">
        <v>3601.2</v>
      </c>
    </row>
    <row r="6">
      <c r="A6" s="4" t="inlineStr">
        <is>
          <t>U.S.</t>
        </is>
      </c>
    </row>
    <row r="7">
      <c r="A7" s="3" t="inlineStr">
        <is>
          <t>Revenue, Major Customer [Line Items]</t>
        </is>
      </c>
    </row>
    <row r="8">
      <c r="A8" s="4" t="inlineStr">
        <is>
          <t>Long-lived assets</t>
        </is>
      </c>
      <c r="B8" s="8" t="n">
        <v>1496.3</v>
      </c>
      <c r="F8" s="8" t="n">
        <v>1493.2</v>
      </c>
      <c r="J8" s="8" t="n">
        <v>1496.3</v>
      </c>
      <c r="K8" s="8" t="n">
        <v>1493.2</v>
      </c>
      <c r="L8" s="8" t="n">
        <v>1152.7</v>
      </c>
    </row>
    <row r="9">
      <c r="A9" s="4" t="inlineStr">
        <is>
          <t>Europe</t>
        </is>
      </c>
    </row>
    <row r="10">
      <c r="A10" s="3" t="inlineStr">
        <is>
          <t>Revenue, Major Customer [Line Items]</t>
        </is>
      </c>
    </row>
    <row r="11">
      <c r="A11" s="4" t="inlineStr">
        <is>
          <t>Long-lived assets</t>
        </is>
      </c>
      <c r="B11" s="8" t="n">
        <v>2321.4</v>
      </c>
      <c r="F11" s="8" t="n">
        <v>2162.9</v>
      </c>
      <c r="J11" s="8" t="n">
        <v>2321.4</v>
      </c>
      <c r="K11" s="8" t="n">
        <v>2162.9</v>
      </c>
      <c r="L11" s="8" t="n">
        <v>2442.8</v>
      </c>
    </row>
    <row r="12">
      <c r="A12" s="4" t="inlineStr">
        <is>
          <t>Asia</t>
        </is>
      </c>
    </row>
    <row r="13">
      <c r="A13" s="3" t="inlineStr">
        <is>
          <t>Revenue, Major Customer [Line Items]</t>
        </is>
      </c>
    </row>
    <row r="14">
      <c r="A14" s="4" t="inlineStr">
        <is>
          <t>Long-lived assets</t>
        </is>
      </c>
      <c r="B14" s="8" t="n">
        <v>16.2</v>
      </c>
      <c r="F14" s="8" t="n">
        <v>6.2</v>
      </c>
      <c r="J14" s="8" t="n">
        <v>16.2</v>
      </c>
      <c r="K14" s="8" t="n">
        <v>6.2</v>
      </c>
      <c r="L14" s="8" t="n">
        <v>3.9</v>
      </c>
    </row>
    <row r="15">
      <c r="A15" s="4" t="inlineStr">
        <is>
          <t>Other</t>
        </is>
      </c>
    </row>
    <row r="16">
      <c r="A16" s="3" t="inlineStr">
        <is>
          <t>Revenue, Major Customer [Line Items]</t>
        </is>
      </c>
    </row>
    <row r="17">
      <c r="A17" s="4" t="inlineStr">
        <is>
          <t>Long-lived assets</t>
        </is>
      </c>
      <c r="B17" s="8" t="n">
        <v>10.9</v>
      </c>
      <c r="F17" s="6" t="n">
        <v>12</v>
      </c>
      <c r="J17" s="8" t="n">
        <v>10.9</v>
      </c>
      <c r="K17" s="6" t="n">
        <v>12</v>
      </c>
      <c r="L17" s="8" t="n">
        <v>1.8</v>
      </c>
    </row>
    <row r="18">
      <c r="A18" s="4" t="inlineStr">
        <is>
          <t>Product, net</t>
        </is>
      </c>
    </row>
    <row r="19">
      <c r="A19" s="3" t="inlineStr">
        <is>
          <t>Revenue, Major Customer [Line Items]</t>
        </is>
      </c>
    </row>
    <row r="20">
      <c r="A20" s="4" t="inlineStr">
        <is>
          <t>Revenues</t>
        </is>
      </c>
      <c r="B20" s="8" t="n">
        <v>2301.6</v>
      </c>
      <c r="C20" s="8" t="n">
        <v>2690.3</v>
      </c>
      <c r="D20" s="8" t="n">
        <v>2795.7</v>
      </c>
      <c r="E20" s="8" t="n">
        <v>2904.6</v>
      </c>
      <c r="F20" s="8" t="n">
        <v>2924.8</v>
      </c>
      <c r="G20" s="8" t="n">
        <v>2894.7</v>
      </c>
      <c r="H20" s="8" t="n">
        <v>2880.3</v>
      </c>
      <c r="I20" s="6" t="n">
        <v>2680</v>
      </c>
      <c r="J20" s="8" t="n">
        <v>10692.2</v>
      </c>
      <c r="K20" s="8" t="n">
        <v>11379.8</v>
      </c>
      <c r="L20" s="8" t="n">
        <v>10886.8</v>
      </c>
    </row>
    <row r="21">
      <c r="A21" s="4" t="inlineStr">
        <is>
          <t>Product, net | U.S.</t>
        </is>
      </c>
    </row>
    <row r="22">
      <c r="A22" s="3" t="inlineStr">
        <is>
          <t>Revenue, Major Customer [Line Items]</t>
        </is>
      </c>
    </row>
    <row r="23">
      <c r="A23" s="4" t="inlineStr">
        <is>
          <t>Revenues</t>
        </is>
      </c>
      <c r="J23" s="8" t="n">
        <v>5900.1</v>
      </c>
      <c r="K23" s="8" t="n">
        <v>6713.8</v>
      </c>
      <c r="L23" s="8" t="n">
        <v>6800.5</v>
      </c>
    </row>
    <row r="24">
      <c r="A24" s="4" t="inlineStr">
        <is>
          <t>Product, net | Europe</t>
        </is>
      </c>
    </row>
    <row r="25">
      <c r="A25" s="3" t="inlineStr">
        <is>
          <t>Revenue, Major Customer [Line Items]</t>
        </is>
      </c>
    </row>
    <row r="26">
      <c r="A26" s="4" t="inlineStr">
        <is>
          <t>Revenues</t>
        </is>
      </c>
      <c r="J26" s="8" t="n">
        <v>3656.4</v>
      </c>
      <c r="K26" s="8" t="n">
        <v>3794.5</v>
      </c>
      <c r="L26" s="8" t="n">
        <v>3370.3</v>
      </c>
    </row>
    <row r="27">
      <c r="A27" s="4" t="inlineStr">
        <is>
          <t>Product, net | Asia</t>
        </is>
      </c>
    </row>
    <row r="28">
      <c r="A28" s="3" t="inlineStr">
        <is>
          <t>Revenue, Major Customer [Line Items]</t>
        </is>
      </c>
    </row>
    <row r="29">
      <c r="A29" s="4" t="inlineStr">
        <is>
          <t>Revenues</t>
        </is>
      </c>
      <c r="J29" s="8" t="n">
        <v>596.7</v>
      </c>
      <c r="K29" s="8" t="n">
        <v>320.3</v>
      </c>
      <c r="L29" s="8" t="n">
        <v>281.2</v>
      </c>
    </row>
    <row r="30">
      <c r="A30" s="4" t="inlineStr">
        <is>
          <t>Product, net | Other</t>
        </is>
      </c>
    </row>
    <row r="31">
      <c r="A31" s="3" t="inlineStr">
        <is>
          <t>Revenue, Major Customer [Line Items]</t>
        </is>
      </c>
    </row>
    <row r="32">
      <c r="A32" s="4" t="inlineStr">
        <is>
          <t>Revenues</t>
        </is>
      </c>
      <c r="J32" s="6" t="n">
        <v>539</v>
      </c>
      <c r="K32" s="8" t="n">
        <v>551.2</v>
      </c>
      <c r="L32" s="8" t="n">
        <v>434.8</v>
      </c>
    </row>
    <row r="33">
      <c r="A33" s="4" t="inlineStr">
        <is>
          <t>Revenues from anti-CD20 therapeutic programs</t>
        </is>
      </c>
    </row>
    <row r="34">
      <c r="A34" s="3" t="inlineStr">
        <is>
          <t>Revenue, Major Customer [Line Items]</t>
        </is>
      </c>
    </row>
    <row r="35">
      <c r="A35" s="4" t="inlineStr">
        <is>
          <t>Revenues</t>
        </is>
      </c>
      <c r="B35" s="6" t="n">
        <v>419</v>
      </c>
      <c r="C35" s="8" t="n">
        <v>560.1</v>
      </c>
      <c r="D35" s="8" t="n">
        <v>478.3</v>
      </c>
      <c r="E35" s="8" t="n">
        <v>520.4</v>
      </c>
      <c r="F35" s="8" t="n">
        <v>600.8</v>
      </c>
      <c r="G35" s="8" t="n">
        <v>595.8</v>
      </c>
      <c r="H35" s="8" t="n">
        <v>576.4</v>
      </c>
      <c r="I35" s="8" t="n">
        <v>517.4</v>
      </c>
      <c r="J35" s="8" t="n">
        <v>1977.8</v>
      </c>
      <c r="K35" s="8" t="n">
        <v>2290.4</v>
      </c>
      <c r="L35" s="8" t="n">
        <v>1980.2</v>
      </c>
    </row>
    <row r="36">
      <c r="A36" s="4" t="inlineStr">
        <is>
          <t>Revenues from anti-CD20 therapeutic programs | U.S.</t>
        </is>
      </c>
    </row>
    <row r="37">
      <c r="A37" s="3" t="inlineStr">
        <is>
          <t>Revenue, Major Customer [Line Items]</t>
        </is>
      </c>
    </row>
    <row r="38">
      <c r="A38" s="4" t="inlineStr">
        <is>
          <t>Revenues</t>
        </is>
      </c>
      <c r="J38" s="8" t="n">
        <v>1897.4</v>
      </c>
      <c r="K38" s="8" t="n">
        <v>2211.9</v>
      </c>
      <c r="L38" s="8" t="n">
        <v>1903.4</v>
      </c>
    </row>
    <row r="39">
      <c r="A39" s="4" t="inlineStr">
        <is>
          <t>Revenues from anti-CD20 therapeutic programs | Europe</t>
        </is>
      </c>
    </row>
    <row r="40">
      <c r="A40" s="3" t="inlineStr">
        <is>
          <t>Revenue, Major Customer [Line Items]</t>
        </is>
      </c>
    </row>
    <row r="41">
      <c r="A41" s="4" t="inlineStr">
        <is>
          <t>Revenues</t>
        </is>
      </c>
      <c r="J41" s="8" t="n">
        <v>0.1</v>
      </c>
      <c r="K41" s="8" t="n">
        <v>0.2</v>
      </c>
      <c r="L41" s="8" t="n">
        <v>0.2</v>
      </c>
    </row>
    <row r="42">
      <c r="A42" s="4" t="inlineStr">
        <is>
          <t>Revenues from anti-CD20 therapeutic programs | Asia</t>
        </is>
      </c>
    </row>
    <row r="43">
      <c r="A43" s="3" t="inlineStr">
        <is>
          <t>Revenue, Major Customer [Line Items]</t>
        </is>
      </c>
    </row>
    <row r="44">
      <c r="A44" s="4" t="inlineStr">
        <is>
          <t>Revenues</t>
        </is>
      </c>
      <c r="J44" s="6" t="n">
        <v>0</v>
      </c>
      <c r="K44" s="6" t="n">
        <v>0</v>
      </c>
      <c r="L44" s="6" t="n">
        <v>0</v>
      </c>
    </row>
    <row r="45">
      <c r="A45" s="4" t="inlineStr">
        <is>
          <t>Revenues from anti-CD20 therapeutic programs | Other</t>
        </is>
      </c>
    </row>
    <row r="46">
      <c r="A46" s="3" t="inlineStr">
        <is>
          <t>Revenue, Major Customer [Line Items]</t>
        </is>
      </c>
    </row>
    <row r="47">
      <c r="A47" s="4" t="inlineStr">
        <is>
          <t>Revenues</t>
        </is>
      </c>
      <c r="J47" s="8" t="n">
        <v>80.3</v>
      </c>
      <c r="K47" s="8" t="n">
        <v>78.3</v>
      </c>
      <c r="L47" s="8" t="n">
        <v>76.59999999999999</v>
      </c>
    </row>
    <row r="48">
      <c r="A48" s="4" t="inlineStr">
        <is>
          <t>Other</t>
        </is>
      </c>
    </row>
    <row r="49">
      <c r="A49" s="3" t="inlineStr">
        <is>
          <t>Revenue, Major Customer [Line Items]</t>
        </is>
      </c>
    </row>
    <row r="50">
      <c r="A50" s="4" t="inlineStr">
        <is>
          <t>Revenues</t>
        </is>
      </c>
      <c r="B50" s="5" t="n">
        <v>132</v>
      </c>
      <c r="C50" s="7" t="n">
        <v>125.7</v>
      </c>
      <c r="D50" s="7" t="n">
        <v>407.6</v>
      </c>
      <c r="E50" s="7" t="n">
        <v>109.3</v>
      </c>
      <c r="F50" s="7" t="n">
        <v>145.7</v>
      </c>
      <c r="G50" s="7" t="n">
        <v>109.6</v>
      </c>
      <c r="H50" s="5" t="n">
        <v>160</v>
      </c>
      <c r="I50" s="7" t="n">
        <v>292.4</v>
      </c>
      <c r="J50" s="8" t="n">
        <v>774.6</v>
      </c>
      <c r="K50" s="8" t="n">
        <v>707.7</v>
      </c>
      <c r="L50" s="8" t="n">
        <v>585.9</v>
      </c>
    </row>
    <row r="51">
      <c r="A51" s="4" t="inlineStr">
        <is>
          <t>Other | U.S.</t>
        </is>
      </c>
    </row>
    <row r="52">
      <c r="A52" s="3" t="inlineStr">
        <is>
          <t>Revenue, Major Customer [Line Items]</t>
        </is>
      </c>
    </row>
    <row r="53">
      <c r="A53" s="4" t="inlineStr">
        <is>
          <t>Revenues</t>
        </is>
      </c>
      <c r="J53" s="8" t="n">
        <v>733.6</v>
      </c>
      <c r="K53" s="8" t="n">
        <v>585.8</v>
      </c>
      <c r="L53" s="6" t="n">
        <v>457</v>
      </c>
    </row>
    <row r="54">
      <c r="A54" s="4" t="inlineStr">
        <is>
          <t>Other | Europe</t>
        </is>
      </c>
    </row>
    <row r="55">
      <c r="A55" s="3" t="inlineStr">
        <is>
          <t>Revenue, Major Customer [Line Items]</t>
        </is>
      </c>
    </row>
    <row r="56">
      <c r="A56" s="4" t="inlineStr">
        <is>
          <t>Revenues</t>
        </is>
      </c>
      <c r="J56" s="8" t="n">
        <v>8.1</v>
      </c>
      <c r="K56" s="8" t="n">
        <v>9.699999999999999</v>
      </c>
      <c r="L56" s="8" t="n">
        <v>32.7</v>
      </c>
    </row>
    <row r="57">
      <c r="A57" s="4" t="inlineStr">
        <is>
          <t>Other | Asia</t>
        </is>
      </c>
    </row>
    <row r="58">
      <c r="A58" s="3" t="inlineStr">
        <is>
          <t>Revenue, Major Customer [Line Items]</t>
        </is>
      </c>
    </row>
    <row r="59">
      <c r="A59" s="4" t="inlineStr">
        <is>
          <t>Revenues</t>
        </is>
      </c>
      <c r="J59" s="8" t="n">
        <v>32.9</v>
      </c>
      <c r="K59" s="8" t="n">
        <v>112.2</v>
      </c>
      <c r="L59" s="8" t="n">
        <v>96.2</v>
      </c>
    </row>
    <row r="60">
      <c r="A60" s="4" t="inlineStr">
        <is>
          <t>Other | Other</t>
        </is>
      </c>
    </row>
    <row r="61">
      <c r="A61" s="3" t="inlineStr">
        <is>
          <t>Revenue, Major Customer [Line Items]</t>
        </is>
      </c>
    </row>
    <row r="62">
      <c r="A62" s="4" t="inlineStr">
        <is>
          <t>Revenues</t>
        </is>
      </c>
      <c r="J62" s="5" t="n">
        <v>0</v>
      </c>
      <c r="K62" s="5" t="n">
        <v>0</v>
      </c>
      <c r="L62" s="5" t="n">
        <v>0</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lected Quarterly Financial Information [Abstract]</t>
        </is>
      </c>
    </row>
    <row r="4">
      <c r="A4" s="4" t="inlineStr">
        <is>
          <t>Revenues</t>
        </is>
      </c>
      <c r="C4" s="7" t="n">
        <v>2852.6</v>
      </c>
      <c r="D4" s="7" t="n">
        <v>3376.1</v>
      </c>
      <c r="E4" s="7" t="n">
        <v>3681.6</v>
      </c>
      <c r="F4" s="7" t="n">
        <v>3534.3</v>
      </c>
      <c r="G4" s="7" t="n">
        <v>3671.3</v>
      </c>
      <c r="H4" s="7" t="n">
        <v>3600.1</v>
      </c>
      <c r="I4" s="7" t="n">
        <v>3616.7</v>
      </c>
      <c r="J4" s="7" t="n">
        <v>3489.8</v>
      </c>
      <c r="K4" s="7" t="n">
        <v>13444.6</v>
      </c>
      <c r="L4" s="7" t="n">
        <v>14377.9</v>
      </c>
      <c r="M4" s="7" t="n">
        <v>13452.9</v>
      </c>
    </row>
    <row r="5">
      <c r="A5" s="4" t="inlineStr">
        <is>
          <t>Gross profit</t>
        </is>
      </c>
      <c r="B5" s="4" t="inlineStr">
        <is>
          <t>[1]</t>
        </is>
      </c>
      <c r="C5" s="8" t="n">
        <v>2361.9</v>
      </c>
      <c r="D5" s="6" t="n">
        <v>2927</v>
      </c>
      <c r="E5" s="8" t="n">
        <v>3270.5</v>
      </c>
      <c r="F5" s="6" t="n">
        <v>3080</v>
      </c>
      <c r="G5" s="8" t="n">
        <v>3224.2</v>
      </c>
      <c r="H5" s="8" t="n">
        <v>3170.1</v>
      </c>
      <c r="I5" s="8" t="n">
        <v>3140.4</v>
      </c>
      <c r="J5" s="8" t="n">
        <v>2887.8</v>
      </c>
      <c r="K5" s="8" t="n">
        <v>11639.4</v>
      </c>
      <c r="L5" s="8" t="n">
        <v>12422.5</v>
      </c>
    </row>
    <row r="6">
      <c r="A6" s="4" t="inlineStr">
        <is>
          <t>Net income</t>
        </is>
      </c>
      <c r="C6" s="8" t="n">
        <v>357.6</v>
      </c>
      <c r="D6" s="8" t="n">
        <v>703.9</v>
      </c>
      <c r="E6" s="8" t="n">
        <v>1606.5</v>
      </c>
      <c r="F6" s="8" t="n">
        <v>1392.6</v>
      </c>
      <c r="G6" s="8" t="n">
        <v>1439.7</v>
      </c>
      <c r="H6" s="8" t="n">
        <v>1545.9</v>
      </c>
      <c r="I6" s="8" t="n">
        <v>1494.1</v>
      </c>
      <c r="J6" s="8" t="n">
        <v>1408.8</v>
      </c>
      <c r="K6" s="8" t="n">
        <v>4060.5</v>
      </c>
      <c r="L6" s="8" t="n">
        <v>5888.5</v>
      </c>
      <c r="M6" s="6" t="n">
        <v>4474</v>
      </c>
    </row>
    <row r="7">
      <c r="A7" s="4" t="inlineStr">
        <is>
          <t>Net income attributable to Biogen Inc.</t>
        </is>
      </c>
      <c r="C7" s="7" t="n">
        <v>357.9</v>
      </c>
      <c r="D7" s="7" t="n">
        <v>701.5</v>
      </c>
      <c r="E7" s="7" t="n">
        <v>1542.1</v>
      </c>
      <c r="F7" s="7" t="n">
        <v>1399.1</v>
      </c>
      <c r="G7" s="7" t="n">
        <v>1439.7</v>
      </c>
      <c r="H7" s="7" t="n">
        <v>1545.9</v>
      </c>
      <c r="I7" s="7" t="n">
        <v>1494.1</v>
      </c>
      <c r="J7" s="7" t="n">
        <v>1408.8</v>
      </c>
      <c r="K7" s="7" t="n">
        <v>4000.6</v>
      </c>
      <c r="L7" s="7" t="n">
        <v>5888.5</v>
      </c>
      <c r="M7" s="7" t="n">
        <v>4430.7</v>
      </c>
    </row>
    <row r="8">
      <c r="A8" s="3" t="inlineStr">
        <is>
          <t>Net income per share:</t>
        </is>
      </c>
    </row>
    <row r="9">
      <c r="A9" s="4" t="inlineStr">
        <is>
          <t>Basic earnings per share attributable to Biogen Inc. (in dollars per share)</t>
        </is>
      </c>
      <c r="C9" s="9" t="n">
        <v>2.33</v>
      </c>
      <c r="D9" s="9" t="n">
        <v>4.47</v>
      </c>
      <c r="E9" s="9" t="n">
        <v>9.6</v>
      </c>
      <c r="F9" s="9" t="n">
        <v>8.1</v>
      </c>
      <c r="G9" s="9" t="n">
        <v>8.1</v>
      </c>
      <c r="H9" s="9" t="n">
        <v>8.4</v>
      </c>
      <c r="I9" s="9" t="n">
        <v>7.85</v>
      </c>
      <c r="J9" s="9" t="n">
        <v>7.17</v>
      </c>
      <c r="K9" s="9" t="n">
        <v>24.86</v>
      </c>
      <c r="L9" s="9" t="n">
        <v>31.47</v>
      </c>
      <c r="M9" s="9" t="n">
        <v>21.63</v>
      </c>
    </row>
    <row r="10">
      <c r="A10" s="4" t="inlineStr">
        <is>
          <t>Diluted earnings per share attributable to Biogen Inc. (in dollars per share)</t>
        </is>
      </c>
      <c r="C10" s="9" t="n">
        <v>2.32</v>
      </c>
      <c r="D10" s="9" t="n">
        <v>4.46</v>
      </c>
      <c r="E10" s="9" t="n">
        <v>9.59</v>
      </c>
      <c r="F10" s="9" t="n">
        <v>8.08</v>
      </c>
      <c r="G10" s="9" t="n">
        <v>8.08</v>
      </c>
      <c r="H10" s="9" t="n">
        <v>8.390000000000001</v>
      </c>
      <c r="I10" s="9" t="n">
        <v>7.85</v>
      </c>
      <c r="J10" s="9" t="n">
        <v>7.15</v>
      </c>
      <c r="K10" s="9" t="n">
        <v>24.8</v>
      </c>
      <c r="L10" s="9" t="n">
        <v>31.42</v>
      </c>
      <c r="M10" s="9" t="n">
        <v>21.58</v>
      </c>
    </row>
    <row r="11">
      <c r="A11" s="3" t="inlineStr">
        <is>
          <t>Weighted-average shares used in calculating:</t>
        </is>
      </c>
    </row>
    <row r="12">
      <c r="A12" s="4" t="inlineStr">
        <is>
          <t>Basic earnings per share attributable to Biogen Inc. (in shares)</t>
        </is>
      </c>
      <c r="C12" s="8" t="n">
        <v>153.7</v>
      </c>
      <c r="D12" s="8" t="n">
        <v>156.9</v>
      </c>
      <c r="E12" s="8" t="n">
        <v>160.6</v>
      </c>
      <c r="F12" s="8" t="n">
        <v>172.8</v>
      </c>
      <c r="G12" s="8" t="n">
        <v>177.8</v>
      </c>
      <c r="H12" s="6" t="n">
        <v>184</v>
      </c>
      <c r="I12" s="8" t="n">
        <v>190.3</v>
      </c>
      <c r="J12" s="8" t="n">
        <v>196.6</v>
      </c>
      <c r="K12" s="8" t="n">
        <v>160.9</v>
      </c>
      <c r="L12" s="8" t="n">
        <v>187.1</v>
      </c>
      <c r="M12" s="8" t="n">
        <v>204.9</v>
      </c>
    </row>
    <row r="13">
      <c r="A13" s="4" t="inlineStr">
        <is>
          <t>Diluted earnings per share attributable to Biogen Inc. (in shares)</t>
        </is>
      </c>
      <c r="C13" s="6" t="n">
        <v>154</v>
      </c>
      <c r="D13" s="8" t="n">
        <v>157.2</v>
      </c>
      <c r="E13" s="8" t="n">
        <v>160.9</v>
      </c>
      <c r="F13" s="8" t="n">
        <v>173.1</v>
      </c>
      <c r="G13" s="8" t="n">
        <v>178.2</v>
      </c>
      <c r="H13" s="8" t="n">
        <v>184.2</v>
      </c>
      <c r="I13" s="8" t="n">
        <v>190.4</v>
      </c>
      <c r="J13" s="6" t="n">
        <v>197</v>
      </c>
      <c r="K13" s="8" t="n">
        <v>161.3</v>
      </c>
      <c r="L13" s="8" t="n">
        <v>187.4</v>
      </c>
      <c r="M13" s="8" t="n">
        <v>205.3</v>
      </c>
    </row>
    <row r="14">
      <c r="A14" s="4" t="inlineStr">
        <is>
          <t>Product, net</t>
        </is>
      </c>
    </row>
    <row r="15">
      <c r="A15" s="3" t="inlineStr">
        <is>
          <t>Selected Quarterly Financial Information [Abstract]</t>
        </is>
      </c>
    </row>
    <row r="16">
      <c r="A16" s="4" t="inlineStr">
        <is>
          <t>Revenues</t>
        </is>
      </c>
      <c r="C16" s="7" t="n">
        <v>2301.6</v>
      </c>
      <c r="D16" s="7" t="n">
        <v>2690.3</v>
      </c>
      <c r="E16" s="7" t="n">
        <v>2795.7</v>
      </c>
      <c r="F16" s="7" t="n">
        <v>2904.6</v>
      </c>
      <c r="G16" s="7" t="n">
        <v>2924.8</v>
      </c>
      <c r="H16" s="7" t="n">
        <v>2894.7</v>
      </c>
      <c r="I16" s="7" t="n">
        <v>2880.3</v>
      </c>
      <c r="J16" s="5" t="n">
        <v>2680</v>
      </c>
      <c r="K16" s="7" t="n">
        <v>10692.2</v>
      </c>
      <c r="L16" s="7" t="n">
        <v>11379.8</v>
      </c>
      <c r="M16" s="7" t="n">
        <v>10886.8</v>
      </c>
    </row>
    <row r="17">
      <c r="A17" s="4" t="inlineStr">
        <is>
          <t>Revenues from anti-CD20 therapeutic programs</t>
        </is>
      </c>
    </row>
    <row r="18">
      <c r="A18" s="3" t="inlineStr">
        <is>
          <t>Selected Quarterly Financial Information [Abstract]</t>
        </is>
      </c>
    </row>
    <row r="19">
      <c r="A19" s="4" t="inlineStr">
        <is>
          <t>Revenues</t>
        </is>
      </c>
      <c r="C19" s="6" t="n">
        <v>419</v>
      </c>
      <c r="D19" s="8" t="n">
        <v>560.1</v>
      </c>
      <c r="E19" s="8" t="n">
        <v>478.3</v>
      </c>
      <c r="F19" s="8" t="n">
        <v>520.4</v>
      </c>
      <c r="G19" s="8" t="n">
        <v>600.8</v>
      </c>
      <c r="H19" s="8" t="n">
        <v>595.8</v>
      </c>
      <c r="I19" s="8" t="n">
        <v>576.4</v>
      </c>
      <c r="J19" s="8" t="n">
        <v>517.4</v>
      </c>
      <c r="K19" s="8" t="n">
        <v>1977.8</v>
      </c>
      <c r="L19" s="8" t="n">
        <v>2290.4</v>
      </c>
      <c r="M19" s="8" t="n">
        <v>1980.2</v>
      </c>
    </row>
    <row r="20">
      <c r="A20" s="4" t="inlineStr">
        <is>
          <t>Other</t>
        </is>
      </c>
    </row>
    <row r="21">
      <c r="A21" s="3" t="inlineStr">
        <is>
          <t>Selected Quarterly Financial Information [Abstract]</t>
        </is>
      </c>
    </row>
    <row r="22">
      <c r="A22" s="4" t="inlineStr">
        <is>
          <t>Revenues</t>
        </is>
      </c>
      <c r="C22" s="5" t="n">
        <v>132</v>
      </c>
      <c r="D22" s="7" t="n">
        <v>125.7</v>
      </c>
      <c r="E22" s="7" t="n">
        <v>407.6</v>
      </c>
      <c r="F22" s="7" t="n">
        <v>109.3</v>
      </c>
      <c r="G22" s="7" t="n">
        <v>145.7</v>
      </c>
      <c r="H22" s="7" t="n">
        <v>109.6</v>
      </c>
      <c r="I22" s="5" t="n">
        <v>160</v>
      </c>
      <c r="J22" s="7" t="n">
        <v>292.4</v>
      </c>
      <c r="K22" s="7" t="n">
        <v>774.6</v>
      </c>
      <c r="L22" s="7" t="n">
        <v>707.7</v>
      </c>
      <c r="M22" s="7" t="n">
        <v>585.9</v>
      </c>
    </row>
    <row r="23"/>
    <row r="24">
      <c r="A24" s="4" t="inlineStr">
        <is>
          <t>[1]</t>
        </is>
      </c>
      <c r="B24" s="4" t="inlineStr">
        <is>
          <t>(1) Gross profit is calculated as total revenues less cost of sales, excluding amortization and impairment of acquired intangible assets</t>
        </is>
      </c>
    </row>
  </sheetData>
  <mergeCells count="5">
    <mergeCell ref="A1:B2"/>
    <mergeCell ref="C1:J1"/>
    <mergeCell ref="K1:M1"/>
    <mergeCell ref="A23:L23"/>
    <mergeCell ref="B24:L2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Financial Instruments The following table summarizes our financial assets with maturities of less than 90 days from the date of purchase included in cash and cash equivalents in our consolidated balance sheets: As of December 31, (In millions) 2020 2019 Commercial paper $ 61.1 $ 384.4 Overnight reverse repurchase agreements 37.4 368.8 Money market funds 505.1 1,628.5 Short-term debt securities 23.3 159.4 Total $ 626.9 $ 2,541.1 The carrying values of our commercial paper, including accrued interest, overnight reverse repurchase agreements, money market funds and our short-term debt securities approximate fair value due to their short-term maturities. Our marketable equity securities gains (losses) are recorded in other income (expense), net in our consolidated statements of income. The following tables summarize our marketable debt and equity securities, classified as available for sale: As of December 31, 2020 (In millions) Amortized Gross Gross Fair Corporate debt securities Current $ 897.8 $ 0.4 $ (0.2) $ 898.0 Non-current 402.5 1.1 (0.1) 403.5 Government securities Current 380.6 0.1 — 380.7 Non-current 245.9 0.5 — 246.4 Mortgage and other asset backed securities Current 0.2 — — 0.2 Non-current 122.1 0.2 (0.1) 122.2 Total marketable debt securities $ 2,049.1 $ 2.3 $ (0.4) $ 2,051.0 Marketable equity securities, current $ 70.6 $ 15.9 $ — $ 86.5 Marketable equity securities, non-current $ 1,168.9 $ 733.8 $ (14.9) $ 1,887.8 As of December 31, 2019 (In millions) Amortized Gross Gross Fair Corporate debt securities Current $ 1,057.2 $ 1.0 $ — $ 1,058.2 Non-current 633.9 3.0 — 636.9 Government securities Current 502.9 0.4 — 503.3 Non-current 510.1 0.8 (0.3) 510.6 Mortgage and other asset backed securities Current 0.7 — — 0.7 Non-current 260.2 0.8 (0.4) 260.6 Total marketable debt securities $ 2,965.0 $ 6.0 $ (0.7) $ 2,970.3 Marketable equity securities, non-current $ 218.4 $ 132.1 $ (13.0) $ 337.5 Summary of Contractual Maturities: Available-for-Sale Debt Securities The estimated fair value and amortized cost of our marketable debt securities available-for-sale by contractual maturity are summarized as follows: As of December 31, 2020 As of December 31, 2019 (In millions) Estimated Amortized Estimated Amortized Due in one year or less $ 1,278.9 $ 1,278.6 $ 1,562.2 $ 1,560.8 Due after one year through five years 722.6 721.3 1,234.5 1,230.4 Due after five years 49.5 49.2 173.6 173.8 Total marketable debt securities $ 2,051.0 $ 2,049.1 $ 2,970.3 $ 2,965.0 The average maturity of our marketable debt securities available-for-sale as of December 31, 2020 and 2019, was approximately 11 months and 14 months, respectively. Proceeds from Marketable Debt Securities The proceeds from maturities and sales of marketable debt securities and resulting realized gains and losses are summarized as follows: For the Years Ended December 31, (In millions) 2020 2019 2018 Proceeds from maturities and sales $ 7,299.4 $ 6,007.0 $ 9,173.7 Realized gains 17.7 6.0 3.2 Realized losses 26.0 1.5 11.7 Realized losses for the year ended December 31, 2020, 2019 and 2018, primarily relate to sales of corporate bonds, agency mortgage-backed securities and other asset-backed securities. Strategic Investments As of December 31, 2020 and 2019, our strategic investment portfolio was comprised of investments totaling $2,024.6 million and $393.9 million, respectively, which are included in investments and other assets in our consolidated balance sheets. Our strategic investment portfolio includes investments in equity securities of certain biotechnology companies, which are reflected within our disclosures included in Note 7, Fair Value Measurements , to these consolidated financial statements, venture capital funds where the underlying investments are in equity securities of certain biotechnology companies and non-marketable equity securities. The increase in our strategic investment portfolio for the year ended December 31, 2020, was primarily due to our purchases of Sage, Denali and Sangamo common stock, as discussed below. These purchases were reflected as net cash flows used in investing activities within the consolidated statement of cash flows. Sage Therapeutics, Inc. In November 2020 we entered into a global collaboration and license agreement with Sage. In connection with the closing of this collaboration in December 2020 we purchased approximately 6.2 million shares of Sage common stock.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ge common stock and a dividend yield of zero based upon the fact that Sage and similar companies generally have not historically granted cash dividends. For additional information on our collaboration agreement with Sage, please read Note 18, Collaborative and Other Relationships , to these consolidated financial statements. Denali Therapeutics Inc. In August 2020 we entered into a collaboration and license agreement with Denali. As part of this collaboration we purchased approximately 13 million shares of Denali common stock in September 2020.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Denali common stock and a dividend yield of zero based upon the fact that Denali and similar companies generally have not historically granted cash dividends. For additional information on our collaboration agreement with Denali, please read Note 18, Collaborative and Other Relationships , to these consolidated financial statements. Sangamo Therapeutics, Inc. In February 2020 we entered into a collaboration and license agreement with Sangamo. In connection with the closing of this transaction in April 2020 we purchased approximately 24 million shares of Sangamo common stock. This equity method investment will be remeasured each reporting period and carried at fair value due to our election of the fair value option.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ngamo common stock and a dividend yield of zero based upon the fact that Sangamo and similar companies generally have not historically granted cash dividends. For additional information on our collaboration agreement with Sangamo, please read Note 18, Collaborative and Other Relationships , to these consolidated financial statements. Samsung Bioepis In June 2018 we exercised our option under our joint venture agreement with Samsung BioLogics to increase our ownership percentage in Samsung Bioepis from approximately 5.0% to approximately 49.9%. The share purchase transaction was completed in November 2018 and, upon closing, we paid 759.5 billion South Korean won ($676.6 million) to Samsung BioLogics. As of December 31, 2020 and 2019, the carrying value of our investment in Samsung Bioepis totaled 673.8 billion South Korean won ($620.2 million) and 670.8 billion South Korean won ($580.2 million), respectively, which is classified as a component of investments and other assets within our consolidated balance sheets. For additional information on our collaboration arrangements with Samsung Bioepis, please read Note 18, Collaborative and Other Relationships , to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December 31, 2020 and 2019, had durations of 1 to 24 months and 1 to 15 months, respectively.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 below). Realized gains and losses of such contracts are recognized in revenues when the sale of product in the currency being hedged is recognized and in operating expenses when the expense in the currency being hedged is recorded. We recognize all cash flow hedge reclassifications from accumulated other comprehensive income (loss) and fair value changes of excluded portions in the same line item in our consolidated statements of income that has been impacted by the hedged item. The notional value of foreign currency forward contracts that were entered into to hedge forecasted revenues and operating expenses is summarized as follows: Notional Amount (In millions) 2020 2019 Euro $ 2,979.1 $ 1,892.4 British pound 250.6 — Total foreign currency forward contracts $ 3,229.7 $ 1,892.4 The pre-tax portion of the fair value of these foreign currency forward contracts that were included in accumulated other comprehensive income (loss) in total equity reflected net losses of $212.5 million as of December 31, 2020 , net gains of $0.5 million as of December 31, 2019, and net gains of $27.3 million as of December 31, 2018. We expect the net losses of $212.5 million to be settled over the next 24 months, of which $175.2 million of these losses are expected to be settled over the next 12 months, with any amounts in accumulated other comprehensive income (loss) to be reported as an adjustment to revenues or operating expenses. We consider the impact of our and our counterparties’ credit risk on the fair value of the contracts as well as the ability of each party to execute its contractual obligations. As of December 31, 2020 and 2019, credit risk did not materially change the fair value of our foreign currency forward contracts. The following table summarizes the effect of foreign currency forward contracts designated as hedging instruments in our consolidated statements of income: For the Years Ended December 31, Net Gains/(Losses) Reclassified from AOCI into Operating Income (in millions) Net Gains/(Losses) Location 2020 2019 2018 Location 2020 2019 2018 Revenues $ 18.3 $ 118.6 $ (42.5) Revenues $ (9.9) $ 2.9 $ 10.8 Operating expenses 3.3 (3.3) 0.2 Operating expenses — 0.2 (0.1) Interest Rate Contracts - Hedging Instruments We have entered into interest rate lock contracts or interest rate swap contracts on certain borrowing transactions to manage our exposure to interest rate changes and to reduce our overall cost of borrowing. Interest Rate Swap Contracts In connection with the issuance of our 2.90% Senior Notes due September 15, 2020, we entered into interest rate swaps with an aggregate notional amount of $675.0 million, which were set to expire on September 15, 2020. The interest rate swap contracts were designated as hedges of the fair value changes in our 2.90% Senior Notes attributable to changes in interest rates. The carrying value of our 2.90% Senior Notes as of December 31, 2019, included approximately $2.3 million related to changes in the fair value of these interest rate swap contracts. In May 2020 we settled our interest rate swap contracts, in conjunction with our early redemption of our 2.90% Senior Notes, resulting in a gain of approximately $3.3 million for the year ended December 31, 2020, which was recorded as a component of interest expense in our consolidated statements of income.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Our investment in the equity of Samsung Bioepis is exposed to the currency fluctuations in the South Korean won. In order to mitigate these currency fluctuations between the U.S. dollar and South Korean won, we have entered into foreign currency forward contracts. Foreign currency forward contracts in effect as of December 31, 2020, had remaining durations of 10 months. These contracts have been designated as net investment hedges. We recognize changes in the spot exchange rate in accumulated other comprehensive income (loss). The pre-tax portion of the fair value of these foreign currency forward contracts that were included in accumulated other comprehensive income (loss) in total equity reflected net losses of $21.2 million and $1.5 million as of December 31, 2020 and 2019, respectively. We exclude fair value changes related to the forward rate from our hedging relationship and will amortize the forward points in other income (expense), net in our consolidated statements of income over the term of the contract. The pre-tax portion of the fair value of the forward points that were included in accumulated other comprehensive income (loss) in total equity reflected gains of $0.2 million and $2.9 million as of December 31, 2020 and 2019, respectively. The following table summarizes the effect of our net investment hedges in our consolidated financial statements: For the Years Ended December 31, Net Gains/(Losses) Net Gains/(Losses) Net Gains/(Losses) Location 2020 2019 2018 Location 2020 2019 2018 Location 2020 2019 2018 Gains (losses) on net investment hedge $ (35.1) $ 25.3 $ (3.8) Gains (losses) on net investment hedge $ 4.5 $ 3.3 $ — Other income (expense) $ 2.9 $ 7.0 $ 1.5 For additional information on our collaboration arrangements with Samsung Bioepis, please read Note 18, Collaborative and Other Relationships , to these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contracts was $1,158.0 million and $793.8 million as of December 31, 2020 and 2019, respectively. Net gains of $30.1 million, net losses of $5.9 million and net gains of $2.0 million related to these contracts were recorded as a component of other income (expense), net for the years ended December 31, 2020, 2019 and 2018, respectively. Summary of Derivative Instruments While certain of our derivative instruments are subject to netting arrangements with our counterparties, we do not offset derivative assets and liabilities in our consolidated balance sheets. The amounts in the table below would not be substantially different if the derivative assets and liabilities were offset. The following table summarizes the fair value and presentation in our consolidated balance sheets of our outstanding derivative instruments, including those designated as hedging instruments: As of December 31, (In millions) Balance Sheet Location 2020 2019 Cash Flow Hedging Instruments: Asset derivative instruments Other current assets $ — $ 33.8 Liability derivative instruments Accrued expenses and other 157.1 2.0 Other long-term liabilities 35.7 1.7 Net Investment Hedging Instruments: Asset derivative instruments Other current assets — 2.0 Liability derivative instruments Accrued expenses and other 19.7 — Fair Value Hedging Instruments Liability derivative instruments Accrued expenses and other — 2.3 Other Derivative Instruments: Asset derivative instruments Other current assets 20.5 8.0 Liability derivative instruments Accrued expenses and other 4.7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re recorded at historical cost, net of accumulated depreciation. Components of property, plant and equipment, net are summarized as follows: As of December 31, (In millions) 2020 2019 Land $ 119.8 $ 118.1 Buildings 1,025.3 835.0 Leasehold improvements 104.6 99.5 Machinery and equipment 1,027.8 844.5 Computer software and hardware 903.0 798.4 Furniture and fixtures 62.5 58.3 Construction in progress 1,950.8 2,084.4 Total cost 5,193.8 4,838.2 Less: accumulated depreciation (1,782.3) (1,590.9) Total property, plant and equipment, net $ 3,411.5 $ 3,247.3 Depreciation expense totaled $201.9 million, $190.6 million and $269.4 million for the years ended December 31, 2020, 2019 and 2018, respectively. For the years ended December 31, 2020, 2019 and 2018, we capitalized interest costs related to construction in progress totaling approximately $65.2 million, $68.8 million and $54.0 million, respectively. Solothurn, Switzerland Manufacturing Facility In order to support our future growth and drug development pipeline, we are building a large-scale biologics manufacturing facility in Solothurn, Switzerland. We expect this facility to be partially operational during the first half of 2021. Upon completion, this facility will include 393,000 square feet related to a large-scale biologics manufacturing facility, 290,000 square feet of warehouse, utilities and support space and 51,000 square feet of administrative space. As of December 31, 2020 and 2019, we had approximately $1.8 billion and $1.9 billion, respectively, capitalized as construction in progress related to this facility. For the year ended December 31, 2020, we placed approximately $256.8 million of fixed assets in service related to this facility. Divestiture of Hillerød, Denmark Manufacturing Operations In August 2019 we completed the sale of all of the outstanding shares of our subsidiary that owned our biologics manufacturing operations in Hillerød, Denmark to FUJIFILM. This transaction included $631.5 million of property, plant and equipment, which was primarily comprised of $312.5 million for buildings and $287.3 million for machinery and equipment. For additional information on the divestiture of our Hillerød, Denmark manufacturing operations, please read Note 3, Divestitures ,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real estate, including laboratory and office space, and certain equipment. Our leases have remaining lease terms ranging from less than one year to ten years. Certain leases include one or more options to renew, exercised at our sole discretion, with renewal terms that can extend the lease term from one year to six years. In addition, we sublease certain real estate to third parties. Our sublease portfolio consists of operating leases, with remaining lease terms ranging from four years to eight years. Our subleases do not include an option to renew as they are coterminous with our operating leases. All of our leases qualify as operating leases. The following table summarizes the presentation in our consolidated balance sheets of our operating leases: As of December 31, (In millions) Balance sheet location 2020 2019 Assets: Operating lease assets Operating lease assets $ 433.3 $ 427.0 Liabilities Current operating lease liabilities Accrued expenses and other $ 83.2 $ 73.6 Non-current operating lease liabilities Long-term operating lease liabilities 402.0 412.7 Total operating lease liabilities $ 485.2 $ 486.3 The following table summarizes the effect of lease costs in our consolidated statements of income: For the Years Ended December 31, (In millions) Income Statement Location 2020 2019 Operating lease cost Research and development $ 5.2 $ 6.7 Selling, general and administrative 93.1 84.6 Variable lease cost Research and development 1.1 1.2 Selling, general and administrative 21.1 23.7 Sublease income Selling, general and administrative (24.2) (25.6) Other (income) expense, net (3.9) (3.9) Net lease cost $ 92.4 $ 86.7 Variable lease cost primarily related to operating expenses, taxes and insurance associated with our operating leases. As these costs are generally variable in nature, they are not included in the measurement of the operating lease asset and related lease liability. The minimum lease payments for the next five years and thereafter is expected to be as follows: As of December 31, 2020 2021 $ 95.8 2022 93.5 2023 82.0 2024 75.0 2025 56.9 Thereafter 129.8 Total lease payments $ 533.0 Less: interest 47.8 Present value of operating lease liabilities $ 485.2 The weighted average remaining lease term and weighted average discount rate of our operating leases are as follows: As of December 31, 2020 2019 Weighted average remaining lease term in years 6.30 7.07 Weighted average discount rate 2.9 % 3.2 % Supplemental disclosure of cash flow information related to our operating leases included in cash flows provided by operating activities in our consolidated statements of cash flows is as follows: As of December 31, (In millions) 2020 2019 Cash paid for amounts included in the measurement of lease liabilities $ 100.2 $ 93.8 Operating lease assets obtained in exchange for lease obligations 59.0 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Our indebtedness is summarized as follows: As of December 31, (In millions) 2020 2019 Current portion: 2.900% Senior Notes due September 15, 2020 (1) $ — $ 1,495.8 Current portion of notes payable $ — $ 1,495.8 Non-current portion: 3.625% Senior Notes due September 15, 2022 $ 997.9 $ 996.6 4.050% Senior Notes due September 15, 2025 1,741.2 1,739.5 2.250% Senior Notes due May 1, 2030 1,491.1 — 5.200% Senior Notes due September 15, 2045 1,723.4 1,722.9 3.150% Senior Notes due May 1, 2050 1,472.6 — Non-current portion of notes payable $ 7,426.2 $ 4,459.0 (1) Our 2.900% Senior Notes due September 15, 2020, were redeemed in full in May 2020 using the net proceeds from the issuance on April 30, 2020, of our senior unsecured notes for an aggregate principal amount of $3.0 billion, as discussed below. 2020 Senior Notes On April 30, 2020, we issued senior unsecured notes for an aggregate principal amount of $3.0 billion (2020 Senior Notes) as of December 31, 2020, consisting of the following: • $1.5 billion aggregate principal amount of 2.25% Senior Notes due May 1, 2030, valued at 99.973% of par; and • $1.5 billion aggregate principal amount of 3.15% Senior Notes due May 1, 2050, valued at 99.174% of par. Our 2020 Senior Notes are senior unsecured obligations and may be redeemed at our option at any time at 100.0% of the principal amount plus accrued interest and, until a specified period before maturity, a specified make-whole amount. Our 2020 Senior Notes contain a change-of-control provision that, under certain circumstances, may require us to purchase our 2020 Senior Notes at a price equal to 101.0% of the principal amount plus accrued and unpaid interest to the date of repurchase. We incurred approximately $24.4 million of costs associated with this offering which have been recorded as a reduction to the carrying amount of the debt on our consolidated balance sheet. These costs will be amortized as additional interest expense using the effective interest rate method over the period from issuance through maturity. The discounts will be amortized as additional interest expense over the period from issuance through maturity using the effective interest rate method. Interest on our 2020 Senior Notes is payable May 1 and November 1 of each year, commencing November 1, 2020. 2015 Senior Notes The following is a summary of our currently outstanding senior secured notes issued in 2015 (the 2015 Senior Notes) as of December 31, 2020: • $1.0 billion aggregate principal amount of 3.625% Senior Notes due September 15, 2022, valued at 99.920% of par; • $1.75 billion aggregate principal amount of 4.05% Senior Notes due September 15, 2025, valued at 99.764% of par; and • $1.75 billion aggregate principal amount of 5.20% Senior Notes due September 15, 2045, valued at 99.294% of par. The original costs associated with this offering of approximately $47.5 million have been recorded as a reduction to the carrying amount of the debt in our consolidated balance sheets. These costs along with the discounts will be amortized as additional interest expense using the effective interest rate method over the period from issuance through maturity. Our 2015 Senior Notes are senior unsecured obligations and may be redeemed at our option at any time at 100.0% of the principal amount plus accrued interest and a specified make-whole amount. Our 2015 Senior Notes contain a change of control provision that may require us to purchase the notes at a price equal to 101.0% of the principal amount plus accrued and unpaid interest to the date of purchase under certain circumstances. On September 15, 2015, we issued $1.5 billion aggregate principal amount of 2.90% Senior Notes due September 15, 2020, at 99.792% of par. Our 2.90% Senior Notes were senior unsecured obligations. In connection with the 2.90% Senior Notes, we entered into interest rate swap contracts where we received a fixed rate and paid a variable rate. In May 2020 we used the net proceeds from the sale of our 2020 Senior Notes to redeem our 2.90% Senior Notes prior to their maturity and recognized a net pre-tax charge of $9.4 million upon the extinguishment of these notes. This charge, which was recognized in interest expense in other income (expense), net in our consolidated statements of income for the year ended December 31, 2020, reflects the payment of a $12.7 million early call premium and the write off of remaining unamortized original debt issuance costs and discount balances, partially offset by a $3.3 million gain related to the settlement of the associated interest rate swap contracts. For additional information on our interest rate contracts, please read Note 9, Derivative Instruments, to these consolidated financial statements. 2020 Credit Facility In January 2020 we entered into a $1.0 billion, five-year senior unsecured revolving credit facility under which we are permitted to draw funds for working capital and general corporate purposes. The terms of the revolving credit facility include a financial covenant that requires us not to exceed a maximum consolidated leverage ratio. This revolving credit facility replaced the revolving credit facility that we entered into in August 2015. As of December 31, 2020, we had no outstanding borrowings and were in compliance with all covenants under this facility. Debt Maturity The total gross payments due under our debt arrangements are as follows: (In millions) As of December 31, 2020 2021 $ — 2022 1,000.0 2023 — 2024 — 2025 1,750.0 2026 and thereafter 4,750.0 Total $ 7,500.0 The fair value of our debt is disclosed in Note 7, Fair Value Measurements, to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4" t="inlineStr">
        <is>
          <t>Total revenues</t>
        </is>
      </c>
      <c r="B3" s="7" t="n">
        <v>13444.6</v>
      </c>
      <c r="C3" s="7" t="n">
        <v>14377.9</v>
      </c>
      <c r="D3" s="7" t="n">
        <v>13452.9</v>
      </c>
    </row>
    <row r="4">
      <c r="A4" s="3" t="inlineStr">
        <is>
          <t>Cost and expenses:</t>
        </is>
      </c>
    </row>
    <row r="5">
      <c r="A5" s="4" t="inlineStr">
        <is>
          <t>Cost of sales, excluding amortization and impairment of acquired intangible assets</t>
        </is>
      </c>
      <c r="B5" s="8" t="n">
        <v>1805.2</v>
      </c>
      <c r="C5" s="8" t="n">
        <v>1955.4</v>
      </c>
      <c r="D5" s="8" t="n">
        <v>1816.3</v>
      </c>
    </row>
    <row r="6">
      <c r="A6" s="4" t="inlineStr">
        <is>
          <t>Research and development</t>
        </is>
      </c>
      <c r="B6" s="8" t="n">
        <v>3990.9</v>
      </c>
      <c r="C6" s="8" t="n">
        <v>2280.6</v>
      </c>
      <c r="D6" s="8" t="n">
        <v>2597.2</v>
      </c>
    </row>
    <row r="7">
      <c r="A7" s="4" t="inlineStr">
        <is>
          <t>Selling, general and administrative</t>
        </is>
      </c>
      <c r="B7" s="8" t="n">
        <v>2504.5</v>
      </c>
      <c r="C7" s="8" t="n">
        <v>2374.7</v>
      </c>
      <c r="D7" s="8" t="n">
        <v>2106.3</v>
      </c>
    </row>
    <row r="8">
      <c r="A8" s="4" t="inlineStr">
        <is>
          <t>Amortization and impairment of acquired intangible assets</t>
        </is>
      </c>
      <c r="B8" s="8" t="n">
        <v>464.8</v>
      </c>
      <c r="C8" s="8" t="n">
        <v>489.9</v>
      </c>
      <c r="D8" s="8" t="n">
        <v>747.3</v>
      </c>
    </row>
    <row r="9">
      <c r="A9" s="4" t="inlineStr">
        <is>
          <t>Collaboration profit (loss) sharing</t>
        </is>
      </c>
      <c r="B9" s="8" t="n">
        <v>232.9</v>
      </c>
      <c r="C9" s="8" t="n">
        <v>241.6</v>
      </c>
      <c r="D9" s="6" t="n">
        <v>185</v>
      </c>
    </row>
    <row r="10">
      <c r="A10" s="4" t="inlineStr">
        <is>
          <t>(Gain) loss on divestiture of Hillerød, Denmark manufacturing operations</t>
        </is>
      </c>
      <c r="B10" s="8" t="n">
        <v>-92.5</v>
      </c>
      <c r="C10" s="8" t="n">
        <v>55.3</v>
      </c>
      <c r="D10" s="6" t="n">
        <v>0</v>
      </c>
    </row>
    <row r="11">
      <c r="A11" s="4" t="inlineStr">
        <is>
          <t>(Gain) loss on fair value remeasurement of contingent consideration</t>
        </is>
      </c>
      <c r="B11" s="8" t="n">
        <v>-86.3</v>
      </c>
      <c r="C11" s="8" t="n">
        <v>-63.7</v>
      </c>
      <c r="D11" s="8" t="n">
        <v>-12.3</v>
      </c>
    </row>
    <row r="12">
      <c r="A12" s="4" t="inlineStr">
        <is>
          <t>Acquired in-process research and development</t>
        </is>
      </c>
      <c r="B12" s="6" t="n">
        <v>75</v>
      </c>
      <c r="C12" s="6" t="n">
        <v>0</v>
      </c>
      <c r="D12" s="8" t="n">
        <v>112.5</v>
      </c>
    </row>
    <row r="13">
      <c r="A13" s="4" t="inlineStr">
        <is>
          <t>Restructuring charges</t>
        </is>
      </c>
      <c r="B13" s="6" t="n">
        <v>0</v>
      </c>
      <c r="C13" s="8" t="n">
        <v>1.5</v>
      </c>
      <c r="D13" s="6" t="n">
        <v>12</v>
      </c>
    </row>
    <row r="14">
      <c r="A14" s="4" t="inlineStr">
        <is>
          <t>Total cost and expenses</t>
        </is>
      </c>
      <c r="B14" s="8" t="n">
        <v>8894.5</v>
      </c>
      <c r="C14" s="8" t="n">
        <v>7335.3</v>
      </c>
      <c r="D14" s="8" t="n">
        <v>7564.3</v>
      </c>
    </row>
    <row r="15">
      <c r="A15" s="4" t="inlineStr">
        <is>
          <t>Income from operations</t>
        </is>
      </c>
      <c r="B15" s="8" t="n">
        <v>4550.1</v>
      </c>
      <c r="C15" s="8" t="n">
        <v>7042.6</v>
      </c>
      <c r="D15" s="8" t="n">
        <v>5888.6</v>
      </c>
    </row>
    <row r="16">
      <c r="A16" s="4" t="inlineStr">
        <is>
          <t>Other income (expense), net</t>
        </is>
      </c>
      <c r="B16" s="8" t="n">
        <v>497.4</v>
      </c>
      <c r="C16" s="8" t="n">
        <v>83.3</v>
      </c>
      <c r="D16" s="6" t="n">
        <v>11</v>
      </c>
    </row>
    <row r="17">
      <c r="A17" s="4" t="inlineStr">
        <is>
          <t>Income before income tax expense and equity in loss of investee, net of tax</t>
        </is>
      </c>
      <c r="B17" s="8" t="n">
        <v>5047.5</v>
      </c>
      <c r="C17" s="8" t="n">
        <v>7125.9</v>
      </c>
      <c r="D17" s="8" t="n">
        <v>5899.6</v>
      </c>
    </row>
    <row r="18">
      <c r="A18" s="4" t="inlineStr">
        <is>
          <t>Income tax expense</t>
        </is>
      </c>
      <c r="B18" s="8" t="n">
        <v>992.3</v>
      </c>
      <c r="C18" s="6" t="n">
        <v>1158</v>
      </c>
      <c r="D18" s="8" t="n">
        <v>1425.6</v>
      </c>
    </row>
    <row r="19">
      <c r="A19" s="4" t="inlineStr">
        <is>
          <t>Equity in (income) loss of investee, net of tax</t>
        </is>
      </c>
      <c r="B19" s="8" t="n">
        <v>-5.3</v>
      </c>
      <c r="C19" s="8" t="n">
        <v>79.40000000000001</v>
      </c>
      <c r="D19" s="6" t="n">
        <v>0</v>
      </c>
    </row>
    <row r="20">
      <c r="A20" s="4" t="inlineStr">
        <is>
          <t>Net income</t>
        </is>
      </c>
      <c r="B20" s="8" t="n">
        <v>4060.5</v>
      </c>
      <c r="C20" s="8" t="n">
        <v>5888.5</v>
      </c>
      <c r="D20" s="6" t="n">
        <v>4474</v>
      </c>
    </row>
    <row r="21">
      <c r="A21" s="4" t="inlineStr">
        <is>
          <t>Net income (loss) attributable to noncontrolling interests, net of tax</t>
        </is>
      </c>
      <c r="B21" s="8" t="n">
        <v>59.9</v>
      </c>
      <c r="C21" s="6" t="n">
        <v>0</v>
      </c>
      <c r="D21" s="8" t="n">
        <v>43.3</v>
      </c>
    </row>
    <row r="22">
      <c r="A22" s="4" t="inlineStr">
        <is>
          <t>Net income attributable to Biogen Inc.</t>
        </is>
      </c>
      <c r="B22" s="7" t="n">
        <v>4000.6</v>
      </c>
      <c r="C22" s="7" t="n">
        <v>5888.5</v>
      </c>
      <c r="D22" s="7" t="n">
        <v>4430.7</v>
      </c>
    </row>
    <row r="23">
      <c r="A23" s="3" t="inlineStr">
        <is>
          <t>Net income per share:</t>
        </is>
      </c>
    </row>
    <row r="24">
      <c r="A24" s="4" t="inlineStr">
        <is>
          <t>Basic earnings per share attributable to Biogen Inc. (in dollars per share)</t>
        </is>
      </c>
      <c r="B24" s="9" t="n">
        <v>24.86</v>
      </c>
      <c r="C24" s="9" t="n">
        <v>31.47</v>
      </c>
      <c r="D24" s="9" t="n">
        <v>21.63</v>
      </c>
    </row>
    <row r="25">
      <c r="A25" s="4" t="inlineStr">
        <is>
          <t>Diluted earnings per share attributable to Biogen Inc. (in dollars per share)</t>
        </is>
      </c>
      <c r="B25" s="9" t="n">
        <v>24.8</v>
      </c>
      <c r="C25" s="9" t="n">
        <v>31.42</v>
      </c>
      <c r="D25" s="9" t="n">
        <v>21.58</v>
      </c>
    </row>
    <row r="26">
      <c r="A26" s="3" t="inlineStr">
        <is>
          <t>Weighted-average shares used in calculating:</t>
        </is>
      </c>
    </row>
    <row r="27">
      <c r="A27" s="4" t="inlineStr">
        <is>
          <t>Basic earnings per share attributable to Biogen Inc. (in shares)</t>
        </is>
      </c>
      <c r="B27" s="8" t="n">
        <v>160.9</v>
      </c>
      <c r="C27" s="8" t="n">
        <v>187.1</v>
      </c>
      <c r="D27" s="8" t="n">
        <v>204.9</v>
      </c>
    </row>
    <row r="28">
      <c r="A28" s="4" t="inlineStr">
        <is>
          <t>Diluted earnings per share attributable to Biogen Inc. (in shares)</t>
        </is>
      </c>
      <c r="B28" s="8" t="n">
        <v>161.3</v>
      </c>
      <c r="C28" s="8" t="n">
        <v>187.4</v>
      </c>
      <c r="D28" s="8" t="n">
        <v>205.3</v>
      </c>
    </row>
    <row r="29">
      <c r="A29" s="4" t="inlineStr">
        <is>
          <t>Product, net</t>
        </is>
      </c>
    </row>
    <row r="30">
      <c r="A30" s="4" t="inlineStr">
        <is>
          <t>Total revenues</t>
        </is>
      </c>
      <c r="B30" s="7" t="n">
        <v>10692.2</v>
      </c>
      <c r="C30" s="7" t="n">
        <v>11379.8</v>
      </c>
      <c r="D30" s="7" t="n">
        <v>10886.8</v>
      </c>
    </row>
    <row r="31">
      <c r="A31" s="4" t="inlineStr">
        <is>
          <t>Revenues from anti-CD20 therapeutic programs</t>
        </is>
      </c>
    </row>
    <row r="32">
      <c r="A32" s="4" t="inlineStr">
        <is>
          <t>Total revenues</t>
        </is>
      </c>
      <c r="B32" s="8" t="n">
        <v>1977.8</v>
      </c>
      <c r="C32" s="8" t="n">
        <v>2290.4</v>
      </c>
      <c r="D32" s="8" t="n">
        <v>1980.2</v>
      </c>
    </row>
    <row r="33">
      <c r="A33" s="4" t="inlineStr">
        <is>
          <t>Other</t>
        </is>
      </c>
    </row>
    <row r="34">
      <c r="A34" s="4" t="inlineStr">
        <is>
          <t>Total revenues</t>
        </is>
      </c>
      <c r="B34" s="7" t="n">
        <v>774.6</v>
      </c>
      <c r="C34" s="7" t="n">
        <v>707.7</v>
      </c>
      <c r="D34" s="7" t="n">
        <v>58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We have 8.0 million shares of Preferred Stock authorized, of which 1.75 million shares are authorized as Series A, 1.0 million shares are authorized as Series X junior participating and 5.25 million shares are undesignated. Shares may be issued without a vote or action of share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 No shares of Preferred Stock were issued and outstanding during 2020, 2019 and 2018. Common Stock The following table describes the number of shares authorized, issued and outstanding of our common stock as of December 31, 2020, 2019 and 2018: As of December 31, 2020 As of December 31, 2019 As of December 31, 2018 (In millions) Authorized Issued Outstanding Authorized Issued Outstanding Authorized Issued Outstanding Common stock 1,000.0 176.2 152.4 1,000.0 198.0 174.2 1,000.0 221.0 197.2 Share Repurchases In October 2020 our Board of Directors authorized a program to repurchase up to $5.0 billion of our common stock (2020 Share Repurchase Program). Our 2020 Share Repurchase Program does not have an expiration date. All share repurchases under our 2020 Share Repurchase Program will be retired. Under our 2020 Share Repurchase Program, we repurchased and retired approximately 1.6 million shares of our common stock at a cost of approximately $400.0 million during the year ended December 31, 2020. In December 2019 our Board of Directors authorized a program to repurchase up to $5.0 billion of our common stock (December 2019 Share Repurchase Program), which was completed as of September 30, 2020. All shares repurchased under our December 2019 Share Repurchase Program were retired. Under our December 2019 Share Repurchase Program, we repurchased and retired approximately 16.7 million shares of our common stock at a cost of approximately $5.0 billion during the year ended December 31, 2020. In March 2019 our Board of Directors authorized a program to repurchase up to $5.0 billion of our common stock (March 2019 Share Repurchase Program), which was completed as of March 31, 2020. All shares repurchased under our March 2019 Share Repurchase Program were retired. Under our March 2019 Share Repurchase Program, we repurchased and retired approximately 4.1 million and 14.7 million shares of our common stock at a cost of approximately $1.3 billion and $3.7 billion during the years ended December 31, 2020 and 2019, respectively. In August 2018 our Board of Directors authorized a program to repurchase up to $3.5 billion of our common stock (2018 Share Repurchase Program), which was completed as of June 30, 2019. All share repurchases under our 2018 Share Repurchase Program were retired. Under our 2018 Share Repurchase Program, we repurchased and retired approximately 8.9 million and 4.3 million shares of our common stock at a cost of approximately $2.1 billion and $1.4 billion during the years ended December 31, 2019 and 2018, respectively. In July 2016 our Board of Directors authorized a program to repurchase up to $5.0 billion of our common stock (2016 Share Repurchase Program), which was completed as of June 30, 2018. All share repurchases under our 2016 Share Repurchase Program were retired. Under our 2016 Share Repurchase Program, we repurchased and retired approximately 10.5 million shares of common stock at a cost of approximately $3.0 billion during the year ended December 31, 2018. Amounts paid to repurchase shares in excess of their par value are allocated between additional paid-in capital and retained earnings, with payments in excess of our additional paid-in-capital balance recorded as a reduction to retained earnings. Accumulated Other Comprehensive Income (Loss) The following tables summarize the changes in accumulated other comprehensive income (loss), net of tax by component: December 31, 2020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9 $ 4.2 $ 7.8 $ 25.1 $ (32.8) $ (139.5) $ (135.2) Other comprehensive income (loss) before reclassifications (9.3) (165.0) (30.7) (33.5) 92.9 (145.6) Amounts reclassified from accumulated other comprehensive income (loss) 6.5 (21.8) (2.9) — — (18.2) Net current period other comprehensive income (loss) (2.8) (186.8) (33.6) (33.5) 92.9 (163.8) Balance, December 31, 2020 $ 1.4 $ (179.0) $ (8.5) $ (66.3) $ (46.6) $ (299.0) December 31, 2019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8 $ (4.0) $ 34.7 $ 3.5 $ (31.3) $ (243.3) $ (240.4) Other comprehensive income (loss) before reclassifications 11.8 88.1 28.6 (1.5) 103.8 230.8 Amounts reclassified from accumulated other comprehensive income (loss) (3.6) (115.0) (7.0) — — (125.6) Net current period other comprehensive income (loss) 8.2 (26.9) 21.6 (1.5) 103.8 105.2 Balance, December 31, 2019 $ 4.2 $ 7.8 $ 25.1 $ (32.8) $ (139.5) $ (135.2) December 31, 2018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7 $ (1.6) $ (104.5) $ — $ (36.8) $ (175.5) $ (318.4) Amount reclassified, net of tax, upon adoption of ASU 2016-01 1.5 — — — — 1.5 Balance, January 1, 2018 (0.1) (104.5) — (36.8) (175.5) (316.9) Other comprehensive income (loss) before reclassifications (10.6) 97.4 5.0 5.5 (67.8) 29.5 Amounts reclassified from accumulated other comprehensive income (loss) 6.7 41.8 (1.5) — — 47.0 Net current period other comprehensive income (loss) (3.9) 139.2 3.5 5.5 (67.8) 76.5 Balance, December 31, 2018 $ (4.0) $ 34.7 $ 3.5 $ (31.3) $ (243.3) $ (240.4) The following table summarizes the amounts reclassified from accumulated other comprehensive income: (In millions) Income Statement Location Amounts Reclassified from For the Years Ended December 31, 2020 2019 2018 Gains (losses) on securities available for sale Other income (expense) $ (8.2) $ 4.5 $ (8.5) Income tax benefit (expense) 1.7 (0.9) 1.8 Gains (losses) on cash flow hedges Revenues 18.3 118.6 (42.5) Operating expenses 3.3 (3.3) 0.2 Other income (expense) 0.3 0.3 0.3 Income tax benefit (expense) (0.1) (0.6) 0.2 Gains (losses) on net investment hedge Other Income (expense) 2.9 7.0 1.5 Total reclassifications, net of tax $ 18.2 $ 125.6 $ (4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earnings per share are calculated as follows: For the Years Ended December 31, (In millions) 2020 2019 2018 Numerator: Net income attributable to Biogen Inc. $ 4,000.6 $ 5,888.5 $ 4,430.7 Denominator: Weighted average number of common shares outstanding 160.9 187.1 204.9 Effect of dilutive securities: Time-vested restricted stock units 0.2 0.2 0.3 Market stock units 0.1 0.1 0.1 Performance stock units settled in stock 0.1 — — Dilutive potential common shares 0.4 0.3 0.4 Shares used in calculating diluted earnings per share 161.3 187.4 205.3 Amounts excluded from the calculation of net income per diluted share because their effects were anti-dilutive were insignificant. Earnings per share for the years ended December 31, 2020, 2019 and 2018, reflects the repurchase of approximately 22.4 million shares, 23.6 million shares and 14.8 million shares of our common stock, respectively, under our share repurchase programs. For additional information on our share repurchase programs, please read Note 13, Equity , to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Share-Based Payments Share-Based Compensation Expense The following table summarizes share-based compensation expense included in our consolidated statements of income: For the Years Ended December 31, (In millions) 2020 2019 2018 Research and development $ 80.0 $ 77.1 $ 75.8 Selling, general and administrative 131.3 148.3 105.8 Subtotal 211.3 225.4 181.6 Capitalized share-based compensation costs (6.2) (8.9) (11.5) Share-based compensation expense included in total cost and expenses 205.1 216.5 170.1 Income tax effect (33.5) (35.7) (27.5) Share-based compensation expense included in net income attributable to Biogen Inc. $ 171.6 $ 180.8 $ 142.6 The following table summarizes share-based compensation expense associated with each of our share-based compensation programs: For the Years Ended December 31, (In millions) 2020 2019 2018 Market stock units $ 40.5 $ 30.4 $ 27.2 Time-vested restricted stock units 142.6 134.0 126.6 Cash settled performance units (1.7) 0.7 7.8 Performance units (0.1) 1.6 3.1 Performance stock units settled in stock 7.9 15.5 4.7 Performance stock units settled in cash 8.6 5.5 1.7 Employee stock purchase plan 13.5 11.5 10.5 NST stock options — 26.2 — Subtotal 211.3 225.4 181.6 Capitalized share-based compensation costs (6.2) (8.9) (11.5) Share-based compensation expense included in total cost and expenses $ 205.1 $ 216.5 $ 170.1 As of December 31, 2020, unrecognized compensation cost related to unvested share-based compensation was approximately $207.6 million, net of estimated forfeitures. We expect to recognize the cost of these unvested awards over a weighted-average period of 1.9 years. Share-Based Compensation Plans We have three share-based compensation plans pursuant to which awards are currently being made: (i) the Biogen Inc. 2006 Non-Employee Directors Equity Plan (2006 Directors Plan); (ii) the Biogen Inc. 2017 Omnibus Equity Plan (2017 Omnibus Equity Plan); and (iii) the Biogen Inc. 2015 Employee Stock Purchase Plan (2015 ESPP). Directors Plan In May 2006 our shareholders approved the 2006 Directors Plan for share-based awards to our directors. Awards granted from the 2006 Directors Plan may include stock options, shares of restricted stock, RSUs, stock appreciation rights and other awards in such amounts and with such terms and conditions as may be determined by a committee of our Board of Directors, subject to the provisions of the 2006 Directors Plan. We have reserved a total of 1.6 million shares of common stock for issuance under the 2006 Directors Plan. The 2006 Directors Plan provides that awards other than stock options and stock appreciation rights will be counted against the total number of shares reserved under the plan in a 1.5-to-1 ratio. In June 2015 our shareholders approved an amendment to extend the term of the 2006 Directors Plan until June 2025. Omnibus Plan In June 2017 our shareholders approved the 2017 Omnibus Equity Plan for share-based awards to our employees. Awards granted from the 2017 Omnibus Equity Plan may include stock options, shares of restricted stock, RSUs, performance shares, stock appreciation rights and other awards in such amounts and with such terms and conditions as may be determined by a committee of our Board of Directors, subject to the provisions of the 2017 Omnibus Equity Plan. Shares of common stock available for grant under the 2017 Omnibus Equity Plan consist of 8.0 million shares reserved for this purpose, plus shares of common stock that remained available for grant under the Biogen Idec Inc. 2008 Omnibus Equity Plan (2008 Omnibus Equity Plan) as of June 7, 2017, or that could again become available for grant if outstanding awards under the 2008 Omnibus Equity Plan as of June 7, 2017, are cancelled, surrendered or terminated in whole or in part. The 2017 Omnibus Equity Plan provides that awards other than stock options and stock appreciation rights will be counted against the total number of shares available under the plan in a 1.5-to-1 ratio. We have not made any awards pursuant to the 2008 Omnibus Equity Plan since our shareholders approved the 2017 Omnibus Equity Plan, and do not intend to make any awards pursuant to the 2008 Omnibus Equity Plan in the future, except that unused shares under the 2008 Omnibus Equity Plan have been carried over for use under the 2017 Omnibus Equity Plan. Stock Options We currently do not grant stock options to our employees or directors. Outstanding stock options previously granted to our employees and directors generally have a 10-year term and vest over a period of between one The following table summarizes our stock option activity: Shares Weighted Average Outstanding at December 31, 2019 12,000 $ 58.46 Granted — — Exercised (12,000) 58.46 Cancelled — — Outstanding at December 31, 2020 — $ — The total intrinsic values of options exercised in 2020, 2019 and 2018 totaled $2.9 million, $4.2 million and $4.0 million, respectively. The following table summarizes the amount of tax benefit realized for stock options and cash received from the exercise of stock options: For the Years Ended December 31, (In millions) 2020 2019 2018 Tax benefit realized for stock options $ 2.9 $ 2.5 $ 2.2 Cash received from the exercise of stock options 0.7 0.4 0.8 Market Stock Units (MSUs) MSUs awarded to employees prior to 2014 vested in four equal annual increments beginning on the first anniversary of the grant date. Participants may ultimately earn between zero and 150.0% of the target number of units granted based on actual stock performance. MSUs awarded to employees in 2014 and thereafter vest in three equal annual increments beginning on the first anniversary of the grant date, and participants may ultimately earn between zero and 200.0% of the target number of units granted based on actual stock performanc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Accordingly, additional MSUs may be issued or currently outstanding MSUs may be cancelled upon final determination of the number of awards earned. The following table summarizes our MSU activity: December 31, 2020 Shares Weighted Average Unvested at December 31, 2019 183,000 $ 378.09 Granted (1) 133,000 398.61 Vested (82,000) 375.42 Forfeited (33,000) 402.62 Unvested at December 31, 2020 201,000 $ 388.98 (1) MSUs granted during 2020 include awards granted in conjunction with our annual awards made in February 2020 and MSUs granted in conjunction with the hiring of employees. These grants reflect the target number of shares eligible to be earned at the time of grant. MSUs granted in 2020 also reflect an adjustment based upon the final performance multiplier in relation to shares granted in 2019, 2018 and 2017. We value grants of MSUs using a lattice model with a Monte Carlo simulation. This valuation methodology utilizes several key assumptions, the 30 calendar day average closing stock price on the date of grant for MSUs, expected volatility of our stock price, risk-free rates of return and expected dividend yield. The assumptions used in our valuation are summarized as follows: For the Years Ended December 31, 2020 2019 2018 Expected dividend yield —% —% —% Range of expected stock price volatility 37.8% - 44.1% 31.2% - 33.6% 27.5% - 32.4% Range of risk-free interest rates 1.41% - 1.48% 2.46% - 2.53% 1.9% - 2.3% 30 calendar day average stock price on grant date $257.83 - $325.40 $228.59 - $331.18 $279.47 - $346.76 Weighted-average per share grant date fair value $398.61 $378.08 $378.85 The fair values of MSUs vested in 2020, 2019 and 2018 totaled $26.9 million, $32.5 million and $26.9 million, respectively. Cash Settled Performance Units (CSPUs) CSPUs awarded to employees vest in three equal annual increments beginning on the first anniversary of the grant date. The vesting of these awards is subject to the respective employee’s continued employment with such awards settled in cash. The number of CSPUs granted represents the target number of units that are eligible to be earned based on the attainment of certain performance measures established at the beginning of the performance period, which ends on December 31 of each year. Participants may ultimately earn between zero and 200.0% of the target number of units granted based on the degree of actual performance metric achievement. Accordingly, additional CSPUs may be issued or currently outstanding CSPUs may be cancelled upon final determination of the number of units earned. CSPUs are classified as liability awards and will be settled in cash based on the 30 calendar day average closing stock price through each vesting date, once the actual vested and earned number of units is known. Since no shares are issued, these awards do not dilute equity. The following table summarizes our CSPU activity: Shares Unvested at December 31, 2019 13,000 Granted — Vested (13,000) Forfeited — Unvested at December 31, 2020 — The cash paid in settlement of CSPUs vested in 2020, 2019 and 2018 totaled $3.8 million, $10.6 million and $15.1 million, respectively. Performance-vested Restricted Stock Units (PUs) PUs are granted to certain employees in the form of RSUs that may be settled in cash or shares of our common stock at the sole discretion of the Compensation and Management Development Committee of our Board of Directors. These awards are structured and accounted for the same way as the CSPUs, and vest in three equal annual increments beginning on the first anniversary of the grant date. The number of PUs granted represents the target number of units that are eligible to be earned based on the attainment of certain performance measures established at the beginning of the performance period, which ends on December 31 of each year. Participants may ultimately earn between zero and 200.0% of the target number of units granted based on the degree of actual performance metric achievement. Accordingly, additional PUs may be issued or currently outstanding PUs may be cancelled upon final determination of the number of units earned. PUs settling in cash are based on the 30 calendar day average closing stock price through each vesting date once the actual vested and earned number of units is known. The following table summarizes our PU activity: Shares Unvested at December 31, 2019 11,000 Granted — Vested (11,000) Forfeited — Unvested at December 31, 2020 — All PUs that vested in 2020, 2019 and 2018 were settled in cash totaling $3.4 million, $10.4 million and $17.0 million, respectively. Performance Stock Units (PSUs) PSUs Settled in Stock During the first quarter of 2018 we began granting awards for performance-vested RSUs that will settle in stock. PSUs awarded to employees have a three-year performance period and vest on the third anniversary of the grant date. The vesting of these awards is subject to the respective employee’s continued employment. The number of PSUs granted represents the target number of units that are eligible to be earned based on the achievement of cumulative three-year performance measures established at the beginning of the performance period, which ends on December 31 of the third year of the performance period. Participants may ultimately earn between zero and 200.0% of the target number of PSUs granted based on the degree of achievement of the applicable performance metric. Accordingly, additional PSUs may be issued or currently outstanding PSUs may be cancelled upon final determination of the number of units earned. The following table summarizes our PSUs that settle in stock activity: Shares Weighted Unvested at December 31, 2019 111,000 $ 316.39 Granted (1) 73,000 293.35 Vested — — Forfeited (29,000) 323.42 Unvested at December 31, 2020 155,000 $ 304.19 (1) PSUs settled in stock granted in 2020 include awards granted in conjunction with our annual awards made in February 2020 and PSUs granted in conjunction with the hiring of employees. These grants reflect the target number of shares eligible to be earned at the time of grant. PSUs Settled in Cash During the first quarter of 2018 we began granting awards for performance-vested restricted stock units that will settle in cash. PSUs awarded to employees have three achievement of three Participants may ultimately earn between zero and 200.0% of the target number of PSUs granted based on the degree of achievement of the applicable performance metric. Accordingly, additional PSUs may be issued or currently outstanding PSUs may be cancelled upon final determination of the number of units earned. PSUs are classified as liability awards and will be settled in cash based on the 30 calendar day average closing stock price through the vesting date, once the actual vested and earned number of PSUs is determined. Since no shares are issued, these awards do not dilute equity. The following table summarizes our PSUs that settle in cash activity: Shares Unvested at December 31, 2019 82,000 Granted (1) 63,000 Vested (2,000) Forfeited (23,000) Unvested at December 31, 2020 120,000 (1) PSUs settled in cash granted in 2020 include awards granted in conjunction with our annual awards made in February 2020 and PSUs granted in conjunction with the hiring of employees. These grants reflect the target number of shares eligible to be earned at the time of grant. Time-Vested Restricted Stock Units (RSUs) RSUs awarded to employees generally vest no sooner than one-third per year over three years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ollowing table summarizes our RSU activity: Shares Weighted Average Unvested at December 31, 2019 938,000 $ 306.55 Granted (1) 620,000 318.87 Vested (440,000) 304.45 Forfeited (100,000) 314.46 Unvested at December 31, 2020 1,018,000 $ 314.46 (1) RSUs granted in 2020 primarily represent RSUs granted in conjunction with our annual awards made in February 2020 and awards made in conjunction with the hiring of new employees. RSUs granted in 2020 also include approximately 10,000 RSUs granted to our Board of Directors. RSUs granted in 2019 and 2018 had weighted average grant date fair values of $304.44 and $316.32, respectively. The fair values of RSUs vested in 2020, 2019 and 2018 totaled $140.5 million, $131.5 million and $111.7 million, respectively. Employee Stock Purchase Plan (ESPP) In June 2015 our shareholders approved the 2015 ESPP. The maximum aggregate number of shares of our common stock that may be purchased under the 2015 ESPP is 6.2 million. The following table summarizes our ESPP activity: For the Years Ended December 31, (In millions, except share amounts) 2020 2019 2018 Shares issued under the 2015 ESPP 212,000 204,000 170,000 Cash received under the 2015 ESPP $ 48.6 $ 40.4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ncome before income tax expense and the income tax expense consist of the following: For the Years Ended December 31, (In millions) 2020 2019 2018 Income before income taxes (benefit): Domestic $ 3,290.0 $ 4,725.3 $ 3,877.0 Foreign 1,757.5 2,400.6 2,022.6 Total $ 5,047.5 $ 7,125.9 $ 5,899.6 Income tax expense (benefit): Current: Federal $ 647.0 $ 947.4 $ 1,131.8 State 41.2 59.1 45.5 Foreign 155.1 84.4 140.0 Total 843.3 1,090.9 1,317.3 Deferred: Federal $ (1,749.9) $ 1,143.9 $ (62.0) State (6.8) (2.3) (7.4) Foreign 1,905.7 (1,074.5) 177.7 Total 149.0 67.1 108.3 Total income tax expense $ 992.3 $ 1,158.0 $ 1,425.6 2017 Tax Act The Tax Cuts and Jobs Act of 2017 (2017 Tax Act) resulted in significant changes to the U.S. corporate income tax system. These changes include a federal statutory rate reduction from 35.0% to 21.0%, the elimination or reduction of certain domestic deductions and credits and limitations on the deductibility of interest expense and executive compensation. The 2017 Tax Act also transitions international taxation from a worldwide system to a modified territorial system, which has the effect of subjecting certain earnings of our foreign subsidiaries and collaborations to immediate U.S. taxation as GILTI or Subpart F income, includes a one-time mandatory deemed repatriation tax on accumulated foreign subsidiaries' previously untaxed foreign earnings (the Transition Toll Tax) and base erosion prevention measures on U.S. earnings and reduces the effective tax rate on income that comes from U.S. exports, called Foreign Derived Intangible Income. These changes became effective in 2018. During the year ended December 31, 2018, we recognized a net reduction of $34.6 million in our estimated Transition Toll Tax, an expense of $12.7 million to remeasure our deferred tax balances, an expense of $135.8 million related to establishing deferred taxes for GILTI and an expense of $11.0 million to reflect other aspects of the 2017 Tax Act. Transition Toll Tax The 2017 Tax Act eliminated the deferral of U.S. income tax on the historical unrepatriated earnings by imposing the Transition Toll Tax. The Transition Toll Tax was assessed on our share of our foreign corporations' accumulated foreign earnings that were not previously taxed. Earnings in the form of cash and cash equivalents were taxed at a rate of 15.5% and all other earnings were taxed at a rate of 8.0%. As of December 31, 2020 and 2019, we have accrued income tax liabilities of $697.0 million under the Transition Toll Tax. Of the amounts accrued as of December 31, 2020, $62.0 million is expected to be paid within one year. The Transition Toll Tax will be paid over an eight--year period, which started in 2018, and does not accrue interest. Unremitted Earnings At December 31, 2020, we considered our earnings not to be permanently reinvested outside the U.S. and therefore recorded deferred tax liabilities associated with an estimate of the total withholding taxes expected as a result of our repatriation of earnings. Other than for earnings, we are permanently reinvested for book/tax basis differences of approximately $1.5 billion as of December 31, 2020, primarily arising through the impacts of purchase accounting. These permanently reinvested basis differences could reverse through sales of the foreign subsidiaries, as well as various other events, none of which were considered probable as of December 31, 2020. The residual U.S. tax liability, if these differences reverse, would be between $300.0 million and $400.0 million as of December 31, 2020. Coronavirus Aid, Relief and Economic Security Act In response to the COVID-19 pandemic, the Coronavirus Aid, Relief and Economic Security Act (CARES Act) was signed into law in the U.S. in March 2020. The CARES Act adjusted a number of provisions of the tax code, including the calculation and eligibility of certain deductions and the treatment of net operating losses and tax credits. The enactment of the CARES Act did not result in any material adjustments to our income tax provision for the year ended December 31, 2020, or to our net deferred tax assets as of December 31, 2020. TECFIDERA In June 2020 and September 2020 judgments were entered in favor of the defendants in the patent infringement proceedings relating to TECFIDERA Orange-Book listed patents pursuant to the Drug Price Competition and Patent Term Restoration Act of 1984, commonly known as the Hatch-Waxman Act, in West Virginia and Delaware. We have appealed the judgments in both actions. For additional information, please read Note 20, Litigation , to these consolidated financial statements. Multiple TECFIDERA generic entrants are now in the U.S. market and have deeply discounted prices compared to TECFIDERA. The generic competition for TECFIDERA significantly reduced our TECFIDERA revenues during the year ended December 31, 2020, and is expected to have a substantial negative impact on our TECFIDERA revenues for as long as there is generic competition. As of December 31, 2020, we have assessed the realizability of our deferred tax assets that are dependent on future expected sales of TECFIDERA in the U.S. and reduced the net value of certain deferred tax assets by approximately $1.7 billion and reduced the net value of deferred tax liabilities associated with GILTI and tax credits by approximately $1.6 billion. For the year ended December 31, 2020, the income tax expense associated with these reductions was approximately $90.3 million. Deferred Tax Assets and Liabilities Significant components of our deferred tax assets and liabilities are summarized as follows: As of December 31, (In millions) 2020 2019 Deferred tax assets: Tax credits $ 113.4 $ 106.6 Inventory, other reserves and accruals 165.9 162.0 Intangibles, net 1,546.0 3,380.0 Net operating loss 2,080.3 130.4 Share-based compensation 23.3 23.8 Other 103.1 103.7 Valuation allowance (1,753.9) (1.1) Total deferred tax assets $ 2,278.1 $ 3,905.4 Deferred tax liabilities: Purchased intangible assets $ (396.2) $ (350.3) GILTI (1,143.7) (1,381.6) Tax credits (174.6) (1,617.2) Depreciation, amortization and other (227.0) (135.0) Total deferred tax liabilities $ (1,941.5) $ (3,484.1) The change in the valuation allowance between December 31, 2020 and 2019, was primarily related to the establishment of a valuation allowance against certain deferred tax assets, the realization of which is dependent on future sales of TECFIDERA in the U.S., as discussed above. In addition to deferred tax assets and liabilities, we have recorded deferred charges related to intra-entity sales of inventory. As of December 31, 2020 and 2019, the total deferred charges were $142.2 million and $243.8 million, respectively. Tax Rate A reconciliation between the U.S. federal statutory tax rate and our effective tax rate is summarized as follows: For the Years Ended December 31, 2020 2019 2018 Statutory rate 21.0 % 21.0 % 21.0 % State taxes 0.7 0.8 0.6 Taxes on foreign earnings (3.3) (4.5) (1.9) Credits and net operating loss utilization (1.2) (1.1) (0.9) Purchased intangible assets 0.7 0.4 1.2 Divestiture of Denmark manufacturing operations (0.4) 1.0 — Internal reorganization of certain intellectual property rights — (2.1) — TECFIDERA impairment 1.8 — — GILTI 1.3 1.5 1.6 U.S. tax reform — — 2.1 Swiss tax reform — (0.8) — Other (0.9) 0.1 0.5 Effective tax rate 19.7 % 16.3 % 24.2 % Changes in Tax Rate For the year ended December 31, 2020, our effective tax rate was primarily increased by the income tax expense related to the establishment of a valuation allowance against certain deferred tax assets, the realization of which is dependent on future sales of TECFIDERA in the U.S., as discussed above, and partially offset by the benefit recognized on the effective settlement of certain tax matters. Additionally, our 2019 effective tax rate benefited from an internal reorganization of certain intellectual property rights and the enactment of a new taxing regime in the country and certain cantons of Switzerland, which we refer to as Swiss Tax Reform, partially offset by tax expense related to the divestiture of our Hillerød, Denmark manufacturing operations. Although we recognized a loss on the divestiture of our Hillerød, Denmark manufacturing operations, the divestiture required us to write-off certain deferred tax assets and resulted in a taxable gain in certain jurisdictions. For additional information on the divestiture of our Hillerød, Denmark manufacturing operations, please read Note 3, Divestitures , to these consolidated financial statements. As a result of the 2019 internal reorganization of certain intellectual property rights, we recorded a deferred tax asset of $754.1 million and a deferred tax liability of $603.3 million as of December 31, 2019. For the year ended December 31, 2019, as compared to 2018, the decrease in our effective tax rate was primarily due to the combination of the internal reorganization of certain intellectual property rights and the impact of the Swiss Tax Reform. This decrease was partially offset by a $68.9 million tax expense related to the divestiture of our subsidiary that owned our Hillerød, Denmark manufacturing operations. We also had a higher effective tax rate in 2018 resulting from the unfavorable effects of the 2017 Tax Act and our sale of inventory, the tax effect of which had been included within prepaid taxes at January 1, 2018, at a higher effective tax rate than the 2018 statutory tax rate. Tax Attributes As of December 31, 2020, we had net operating losses and general business credit carry forwards for U.S. federal income tax purposes of approximately $0.6 million and $1.3 million, respectively, which begin to expire in 2026. For U.S. state income tax purposes, we had research and investment credit carry forwards of approximately $142.4 million that begin to expire in 2022. For foreign income tax purposes, we had $18.0 billion of Swiss federal net operating loss carryforwards that begin to expire in 2025 and $16.8 billion of Swiss cantonal net operating loss carryforwards that begin to expire in 2025.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Accounting for Uncertainty in Income Taxes A reconciliation of the beginning and ending amount of our unrecognized tax benefits is summarized as follows: (In millions) 2020 2019 2018 Beginning balance at January 1, $ 129.9 $ 114.2 $ 66.8 Additions based on tax positions related to the current period 1.5 5.3 0.5 Additions for tax positions of prior periods 51.7 17.2 58.7 Reductions for tax positions of prior periods (63.6) (10.3) (13.6) Statute expirations (7.9) (0.1) (2.9) Settlement refund (payment) (35.9) 3.6 4.7 Ending balance ar December 31, $ 75.7 $ 129.9 $ 114.2 Our 2020 activity reflects the impact of the effective settlement of certain tax matters. We and our subsidiaries are routinely examined by various taxing authorities. We file income tax returns in various U.S. states and in U.S. federal and other foreign jurisdictions. With few exceptions, we are no longer subject to U.S. federal tax examination for years before 2017 or state, local or non-U.S. income tax examinations for years before 2012.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ncluded in the balance of unrecognized tax benefits as of December 31, 2020, 2019 and 2018, are $68.8 million, $122.7 million and $109.1 million (net of the federal benefit on state issues), respectively, of unrecognized tax benefits that, if recognized, would affect the effective income tax rate in future periods. We recognize potential interest and penalties related to unrecognized tax benefits in income tax expense. In 2020, 2019 and 2018 we recognized a net interest and penalty expense of $1.0 million, $4.7 million and $2.2 million, respectively. We have accrued $21.2 million and $20.0 million for the payment of interest and penalties as of December 31, 2020 and 2019, respectively. Federal and State Uncertain Tax Positions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25.0 million in the next 12 months as a result of various audit closures, settlements and expiration of the statute of limitations. Accounting for Bioverativ Spin-o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12 Months Ended</t>
        </is>
      </c>
    </row>
    <row r="2">
      <c r="B2" s="2" t="inlineStr">
        <is>
          <t>Dec. 31, 2020</t>
        </is>
      </c>
    </row>
    <row r="3">
      <c r="A3" s="3" t="inlineStr">
        <is>
          <t>Organization, Consolidation and Presentation of Financial Statements [Abstract]</t>
        </is>
      </c>
    </row>
    <row r="4">
      <c r="A4" s="4" t="inlineStr">
        <is>
          <t>Other Consolidated Financial Statement Detail</t>
        </is>
      </c>
      <c r="B4" s="4" t="inlineStr">
        <is>
          <t>Other Consolidated Financial Statement Detail Supplemental Cash Flow Information Supplemental disclosure of cash flow information for the years ended December 31, 2020, 2019 and 2018, is as follows: For the Years Ended December 31, (In millions) 2020 2019 2018 Cash paid during the year for: Interest $ 272.7 $ 244.2 $ 243.2 Income taxes 906.7 1,064.5 1,007.1 Non-cash Operating, Investing and Financing Activity In the fourth quarter of 2018 we accrued $300.0 million upon reaching $20.0 billion in total cumulative sales of FUMADERM and TECFIDERA (together, the Fumapharm Products), which was paid in the first quarter of 2019. These amounts, net of tax benefit, were accounted for as increases to goodwill in accordance with the accounting standard applicable to business combinations when we acquired Fumapharm AG. In connection with the construction of our large-scale biologics manufacturing facility in Solothurn, Switzerland, we accrued charges related to processing equipment and engineering services of approximately $12.4 million and $50.0 million in our consolidated balance sheets as of December 31, 2020 and 2019, respectively. For additional information on the construction of our manufacturing facility in Solothurn, Switzerland, please read Note 10, Property, Plant and Equipment, to these consolidated financial statements. Other Income (Expense), Net Components of other income (expense), net, are summarized as follows: For the Years Ended December 31, (In millions) 2020 2019 2018 Interest income $ 42.0 $ 120.0 $ 112.5 Interest expense (222.5) (187.4) (200.6) Gain (loss) on investments, net 685.7 204.7 119.5 Foreign exchange gains (losses), net (10.7) (7.0) (9.9) Other, net 2.9 (47.0) (10.5) Total other income (expense), net $ 497.4 $ 83.3 $ 11.0 Gain (los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For the year ended December 31, 2020, net unrealized and realized gains on our holdings in equity securities were approximately $681.8 million and $12.1 million, respectively, compared to net unrealized and realized gains of $150.1 million and $50.0 million in 2019. The net unrealized gains recognized during the year ended December 31, 2020, primarily reflects an increase in the fair value of Denali and Sangamo common stock of approximately $703.9 million. The following table summarizes our gain (loss) on investments, net that relates to our equity securities held as of December 31, 2020, 2019 and 2018: For the Years Ended December 31, (In millions) 2020 2019 2018 Net gains (losses) recognized during the period on equity securities $ 693.9 $ 200.1 $ 127.9 Less: Net gains (losses) recognized on equity securities sold during the period and on capital distributions 12.1 50.0 (0.6) Unrealized gains (losses) recognized during the period on equity securities $ 681.8 $ 150.1 $ 128.5 Accrued Expenses and Other Accrued expenses and other consists of the following: As of December 31, (In millions) 2020 2019 Revenue-related reserves for discounts and allowances $ 1,080.6 $ 1,001.1 Collaboration expenses 389.9 281.6 Employee compensation and benefits 333.8 309.1 Royalties and licensing fees 218.5 220.9 Derivative liabilities 181.5 6.7 Current portion of contingent consideration obligations 149.6 148.4 Other 791.4 798.0 Total accrued expenses and other $ 3,145.3 $ 2,765.8 Other Long-term Liabilities Other long-term liabilities were $1,329.6 million and $1,348.9 million as of December 31, 2020 and 2019, respectively, and include accrued income taxes totaling $709.9 million and $803.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12 Months Ended</t>
        </is>
      </c>
    </row>
    <row r="2">
      <c r="B2" s="2" t="inlineStr">
        <is>
          <t>Dec. 31, 2020</t>
        </is>
      </c>
    </row>
    <row r="3">
      <c r="A3" s="3" t="inlineStr">
        <is>
          <t>Organization, Consolidation and Presentation of Financial Statements [Abstract]</t>
        </is>
      </c>
    </row>
    <row r="4">
      <c r="A4" s="4" t="inlineStr">
        <is>
          <t>Collaborative and Other Relationships</t>
        </is>
      </c>
      <c r="B4" s="4" t="inlineStr">
        <is>
          <t xml:space="preserve">Collaborative and Other RelationshipsIn connection with our business strategy, we have entered into various collaboration agreements that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Depending on the collaborative arrangement, we may record funding receivable or payable balances with our collaboration partners, based on the nature of the cost-sharing mechanism and activity within the collaboration. Our significant collaborative arrangements are discussed below.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and other potential anti-CD20 therapies pursuant to our collaboration arrangements with Genentech, a wholly-owned member of the Roche Group. For purposes of this footnote, we refer to RITUXAN and RITUXAN HYCELA collectively as RITUXAN. Our collaboration arrangements will continue in effect until we mutually agree to terminate the collaboration, except that if we undergo a change in control, as defined in our collaboration agreement, Genentech has the right to present an offer to buy the rights to RITUXAN and we must either accept Genentech’s offer or purchase Genentech’s rights on the same terms as its offer. Genentech will also be deemed concurrently to have purchased our rights to OCREVUS and any other collaboration anti-CD20 products in development in exchange for a royalty as well as our rights to GAZYVA in exchange for the compensation described in the collaboration arrangement. Our collaboration with Genentech was created through a contractual arrangement and not through a joint venture or other legal entity. RITUXAN Genentech and its affiliates are responsible for the worldwide manufacture of RITUXAN as well as all development and commercialization activities as follows: U.S. We have co-exclusively licensed our rights to develop, commercialize and market RITUXAN in the U.S. Canada We have co-exclusively licensed our rights to develop, commercialize and market RITUXAN in Canada. GAZYVA The Roche Group and its sub-licensees maintain sole responsibility for the development, manufacture and commercialization of GAZYVA in the U.S. We recognize our share of the development and commercialization expenses of GAZYVA as a reduction of our share of pre-tax profits in revenues from anti-CD20 therapeutic programs. Commercialization of GAZYVA impacts our percentage of the co-promotion profits for RITUXAN, as summarized in the table below. OCREVUS In March 2017 the FDA approved OCREVUS for the treatment of RMS and PPM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OCREVUS has been approved for the treatment of RMS and PPMS in the E.U. and certain other countries. The commercialization of OCREVUS does not impact the percentage of the co-promotion profits we receive for RITUXAN or GAZYVA. Genentech is solely responsible for development and commercialization of OCREVUS and funding future costs. Genentech cannot develop OCREVUS in CLL, non-Hodgkin's lymphoma or rheumatoid arthritis. OCREVUS royalty revenues were based on our estimates from third party and market research data of OCREVUS sales occurring during the corresponding period. Differences between actual and estimated royalty revenues will be adjusted for in the period in which they become known, which is generally expected to be the following quarter. Profit-sharing Formulas RITUXAN Profit Share Our current pretax co-promotion profit-sharing formula for RITUXAN provides for a 30.0% share on the first $50.0 million of co-promotion operating profits earned each calendar year. 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i) the date of the First Non-CLL GAZYVA FDA approval if U.S. gross sales of GAZYVA for the preceding consecutive 12-month period were at least $150.0 million or (ii) the first day of the calendar quarter after the date of the First Non-CLL GAZYVA FDA Approval that U.S. gross sales of GAZYVA within any consecutive 12-month period have reached $150.0 million. Second GAZYVA Threshold Date means the first day of the calendar quarter after U.S. gross sales of GAZYVA within any consecutive 12-month period have reached $500.0 million. The Second GAZYVA Threshold Date can be achieved regardless of whether GAZYVA has been approved in a non-CLL indication. Our share of RITUXAN pre-tax profits in the U.S. in excess of $50.0 million for the years ended December 31, 2020, 2019 and 2018, was 37.5%. In addition, should the FDA approve an anti-CD20 product other than OCREVUS or GAZYVA that is acquired or developed by Genentech and subject to the collaboration agreement, our share of the co-promotion operating profits would be between 30.0% and 37.5% based on certain events. GAZYVA Profit Share Our current pretax profit-sharing formula for GAZYVA provides for a 35.0% share on the first $50.0 million of operating profits earned each calendar year. Our share of annual profits in excess of $50.0 million varies, as summarized in the table below, upon the following events: Until First GAZYVA Threshold Date 39.0 % After First GAZYVA Threshold Date until Second GAZYVA Threshold Date 37.5 % After Second GAZYVA Threshold Date 35.0 % Our share of GAZYVA pre-tax profits in excess of $50.0 million for the years ended December 31, 2020, 2019 and 2018, was 37.5%. In November 2017 the FDA approved GAZYVA in combination with chemotherapy, followed by GAZYVA alone, for people with previously untreated advanced follicular lymphoma. Revenues from Anti-CD20 Therapeutic Programs Revenues from anti-CD20 therapeutic programs are summarized as follows: For the Years Ended December 31, (In millions) 2020 2019 2018 Biogen's share of pre-tax profits in the U.S. for RITUXAN and GAZYVA, including the reimbursement of selling and development expenses $ 1,080.2 $ 1,542.4 $ 1,431.9 Other revenues from anti-CD20 therapeutic programs 897.6 748.0 548.3 Total revenues from anti-CD20 therapeutic programs $ 1,977.8 $ 2,290.4 $ 1,980.2 Prior to regulatory approval, we record our share of the expenses incurred by the collaboration for the development of anti-CD20 products in research and development expense in our consolidated statements of income. After an anti-CD20 product is approved, we record our share of the development expenses related to that product as a reduction of our share of pre-tax profits in revenues from anti-CD20 therapeutic programs. Ionis Pharmaceuticals, Inc. SPINRAZA In January 2012 we entered into a collaboration and license agreement with Ionis pursuant to which we have an exclusive, worldwide license to develop and commercialize SPINRAZA for the treatment of SMA. Under our agreement with Ionis, we make royalty payments to Ionis on annual worldwide net sales of SPINRAZA using a tiered royalty rate between 11.0% and 15.0%, which are recognized in cost of sales within our consolidated statements of income. Royalty cost of sales related to sales of SPINRAZA for the years ended December 31, 2020, 2019 and 2018, totaled $286.6 million, $293.0 million and $238.0 million, respectively. 2012 Ionis Agreement In December 2012 we entered into an agreement with Ionis for the development and commercialization of up to three gene targets. Under this agreement, Ionis is responsible for global development of any product candidate through the completion of a Phase 2 trial and we will provide advice on the clinical trial design and regulatory strategy. We have an option to license the product candidate until completion of the Phase 2 trial. If we exercise our option, we will pay a license fee of up to $70.0 million to Ionis and assume global development, regulatory and commercialization responsibilities. Ionis is eligible to receive up to $130.0 million in additional milestone payments upon the achievement of certain regulatory milestones as well as royalties on future sales if we successfully develop the product candidate after option exercise. Upon entering into this agreement, we made an upfront payment of $30.0 million to Ionis and agreed to make potential additional payments, prior to licensing, of up to $10.0 million based on the development of the selected product candidate as well as a mark-up of the cost estimate of the Phase 1 and Phase 2 trials. During 2015 we recognized this $10.0 million developmental milestone upon the selection of BIIB080 (tau ASO), which is currently in Phase 1 development for the potential treatment of Alzheimer's disease. In December 2019 we exercised our option with Ionis and obtained a worldwide, exclusive, royalty-bearing license to develop and commercialize BIIB080. In connection with the option exercise, we made a payment of $45.0 million to Ionis, which was recorded as research and development expense in our consolidated statements of income. Future payments may include additional milestone payments of up to $155.0 million and royalties on future sales in the low- to mid-teens if we successfully develop the product candidate after option exercise. 2018 Ionis Agreement In June 2018 we closed a 10-year exclusive collaboration agreement with Ionis to develop novel antisense oligonucleotide (ASO) drug candidates for a broad range of neurological diseases (2018 Ionis Agreement) for a total payment of $1.0 billion, consisting of an upfront payment of $375.0 million and the purchase of approximately 11.5 million shares of Ionis common stock at a cost of $625.0 million. Upon closing, we recorded $50.9 million of the $375.0 million upfront payment as prepaid services in our consolidated balance sheets and recognized the remaining $324.1 million as research and development expense in our consolidated statements of income. The amount recorded as prepaid services represented the value of the employee resources committed to the arrangement to provide research and discovery services over the term of the agreement. The 11.5 million shares of Ionis common stock were purchased at a premium to their fair value at the transaction closing date. The premium consisted of acquiring the shares at a price above the fair value based on the trailing 10-day weighted-average close price prior to entering into the 2018 Ionis Agreement in April 2018 and the effect of certain holding period restrictions. We recorded an asset of $462.9 million in investments and other assets in our consolidated balance sheets reflecting the fair value of the Ionis common stock as of the purchase date and a charge of $162.1 million to research and development expense in our consolidated statements of income in the second quarter of 2018 reflecting the premium paid for the Ionis common stock. Our investment in Ionis common stock is remeasured each reporting period. Changes in the fair value of our investment in Ionis common stock, including the effect of the holding period restrictions, are reflected in other income (expense), net in our consolidated statements of income. For additional information on the fair value of our investment in Ionis common stock, please read Note 7, Fair Value Measurements , to these consolidated financial statements. We have the option to license therapies arising out of the 2018 Ionis Agreement and will be responsible for the development and commercialization of such therapies. We may pay development milestones to Ionis of up to $125.0 million or $270.0 million for each program, depending on the indication plus an annual license fee, as well as royalties on potential net commercial sales. During the years ended December 31, 2020 and 2019, we incurred milestones of $11.3 million and $30.0 million, respectively, related to the advancement of neurological targets identified under the 2018 Ionis Agreement. 2017 SMA Collaboration Agreement In December 2017 we entered into a collaboration agreement with Ionis to identify new ASO drug candidates for the potential treatment of SMA. Under this agreement, we have the option to license therapies arising out of this collaboration and will be responsible for their development and commercialization of such therapies. Upon entering into this agreement, we made a $25.0 million upfront payment to Ionis and we may pay Ionis up to $260.0 million in additional development and regulatory milestone payments if new drug candidates advance to marketing approval. Upon commercialization, we may also pay Ionis up to $800.0 million in additional performance-based milestone payments and tiered royalties on potential net sales of such therapies. 2013 Long-term Strategic Research Agreement In September 2013 we entered into a six-year research collaboration agreement with Ionis under which both companies collaborate to perform discovery level research and subsequent development and commercialization activities of antisense or other therapeutics for the potential treatment of neurological diseases. Under this agreement, Ionis performs research on a set of neurological targets identified within the agreement. Ionis is eligible to receive milestone payments, license fees and royalty payments for all product candidates developed through this collaboration, with the specific amount dependent upon the modality of the product candidate advanced by us under the terms of the agreement. For non-ALS antisense product candidates, Ionis is responsible for global development through the completion of a Phase 2 trial and we provide advice on the clinical trial design and regulatory strategy. For ALS antisense product candidates, we are responsible for global development, clinical trial design and regulatory strategy. We have an option to license a product candidate until completion of the Phase 2 trial. If we exercise our option, we will pay Ionis up to a $70.0 million license fee and assume global development, regulatory and commercialization responsibilities. Ionis could receive additional milestone payments upon the achievement of certain regulatory milestones of up to $130.0 million, plus additional amounts related to the cost of clinical trials conducted by Ionis under the collaboration, and royalties on future sales if we successfully develop the product candidate after option exercise. In December 2018 we exercised our option with Ionis and obtained a worldwide, exclusive, royalty-bearing license to develop and commercialize BIIB067 (tofersen), an investigational treatment for ALS with superoxide dismutase 1 (SOD1) mutations. In connection with the option exercise, we made a payment of $35.0 million to Ionis, which was recorded as research and development in our consolidated statements of income. Future payments may include potential post-licensing milestone payments of up to $55.0 million and royalties in the low- to mid-teen percentages on potential annual worldwide net sales. We are solely responsible for the costs and expenses related to the development, manufacturing and commercialization of tofersen following the option exercise. During the years ending December 31, 2020, 2019 and 2018, we incurred milestones of $28.0 million, $20.0 million and $18.0 million, respectively, related to the advancement of programs under this agreement, which were recorded as research and development expense in our consolidated statements of income. Eisai Co., Ltd. BAN2401 Collaboration We have a collaboration agreement with Eisai to jointly develop and commercialize BAN2401, a monoclonal antibody that targets amyloid beta aggregates, and elenbecestat, the oral BACE (base amyloid cleaving enzyme) inhibitor, two Eisai product candidates for the potential treatment of Alzheimer's disease (the BAN2401 Collaboration). In September 2019 we and Eisai discontinued the global Phase 3 studies of elenbecestat in early Alzheimer's disease. Eisai serves as the global operational and regulatory lead for BAN2401 and all costs, including research, development, sales and marketing expenses, are shared equally between us and Eisai. If BAN2401 receives marketing approval, we and Eisai will co-promote BAN2401 and share profits equally. In addition, the BAN2401 Collaboration provides both parties with certain rights and obligations in the event of a change in control of either party. The BAN2401 Collaboration also provided Eisai with an option to jointly develop and commercialize aducanumab (Aducanumab Option) and an option to jointly develop and commercialize one of our anti-tau monoclonal antibodies (Anti-Tau Option). In October 2017 Eisai exercised its Aducanumab Option and we entered into a new collaboration agreement for the joint development and commercialization of aducanumab (the Aducanumab Collaboration Agreement). Eisai may exercise the Anti-Tau Option after completion of the Phase 1 clinical trial of such anti-tau monoclonal antibody. If Eisai exercises its Anti-Tau Option, we will receive an upfront payment from Eisai and will be entitled to additional development and commercial milestone payments. Eisai has not yet exercised its Anti-Tau Option. A summary of development and sales and marketing expenses related to the BAN2401 Collaboration is as follows: For the Years Ended December 31, (In millions) 2020 2019 2018 Total development expense incurred by the collaboration related to the advancement of BAN2401 and elenbecestat $ 219.3 $ 348.7 $ 232.0 Biogen's share of BAN2401 and elenbecestat development expense reflected in research and development expense in our consolidated statements of income 109.6 174.3 116.0 Total sales and marketing expense incurred by the collaboration 9.8 32.4 10.7 Biogen's share of BAN2401 and elenbecestat sales and marketing expense reflected in selling, general and administrative expense in our consolidated statements of income 4.9 16.2 5.4 Aducanumab Collaboration Agreement Under the Aducanumab Collaboration Agreement, we and Eisai will co-promote aducanumab with a region-based profit split and we lead the ongoing development of aducanumab. In March 2019, based on a pre-specified futility analysis, we discontinued the global Phase 3 trials, EMERGE and ENGAGE, designed to evaluate the efficacy and safety of aducanumab in patients with early Alzheimer's disease. A new analysis of a larger dataset from these trials, conducted in scientific collaboration with the FDA, showed that the Phase 3 EMERGE study met its pre-specified primary and secondary endpoints. In the first quarter of 2019, as a result of the decision to discontinue the Phase 3 EMERGE and ENGAGE trials following the futility analysis, we accrued and subsequently paid approximately $45.0 million related to the termination of various clinical trials and research and development contracts net of the expected 45.0% Eisai reimbursement of development costs incurred under the Aducanumab Collaboration Agreement. In October 2019 we and Eisai announced that we plan to pursue regulatory approval for aducanumab in the U.S. In July 2020 we completed the submission of a BLA for the approval of aducanumab to the FDA. For the period through March 31, 2018, we were responsible for 100.0% of development costs incurred by the collaboration for the advancement of aducanumab (aducanumab development expense). For the period April 1, 2018 through December 31, 2018, Eisai reimbursed us for 15.0% of aducanumab development expense incurred and beginning January 1, 2019, is reimbursing us for 45.0% of aducanumab development expense incurred. For the year ended December 31, 2020, we recognized net profit-sharing income of $33.8 million to reflect Eisai's 45.0% share of the $75.0 million milestone expense related to the submission of the BLA for the approval of aducanumab to the FDA. Upon commercialization, both companies will co-promote aducanumab with a region-based profit split. We will receive a 55.0% share of the potential profits (losses) in the U.S., a 68.5% share of the potential profits (losses) in the European Union (E.U.) and a 20.0% share of the potential profits (losses) in Japan and Asia, excluding China and South Korea. The two companies will continue to share equally in the potential profits (losses) in rest of world markets. Sales and marketing expense incurred before commercialization are shared in proportion to the same region-based profit split that will be utilized to co-promote aducanumab. A summary of development, sales and marketing and milestone expense related to the Aducanumab Collaboration Agreement is as follows: For the Years Ended December 31, (In millions) 2020 2019 2018 Total aducanumab development expense $ 152.0 $ 179.4 $ 264.8 Biogen's share of aducanumab development expense reflected in research and development expense in our consolidated statements of income 83.6 98.7 234.6 Total aducanumab sales and marketing expense incurred by the collaboration 353.0 27.4 50.6 Biogen's share of aducanumab sales and marketing expense reflected in selling, general and administrative expense in our consolidated statements of income 193.7 15.1 27.3 Total aducanumab collaboration third party milestone expense 75.0 — — Eisai's share of aducanumab milestone expense reflected in collaboration profit sharing in our consolidated statements of income 33.8 — — In addition, we and Eisai co-promote AVONEX, TYSABRI and TECFIDERA in Japan in certain settings and Eisai distributes AVONEX, TYSABRI, TECFIDERA and PLEGRIDY in India and other Asia-Pacific markets, excluding China. UCB Pharma S.A. We have a collaboration agreement with UCB Pharma S.A. (UCB) to jointly develop and commercialize dapirolizumab pegol, an anti-CD40L pegylated Fab, for the potential treatment of systemic lupus erythematosus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s, are shared equally between us and UCB. Upon marketing approval, we and UCB will co-promote dapirolizumab pegol and share profits equally. A summary of development expense related to the UCB collaboration agreement is as follows: For the Years Ended December 31, (In millions) 2020 2019 2018 Total UCB development expense $ 58.3 $ 31.9 $ 29.7 Biogen's share of UCB development expense reflected in research and development expense in our consolidated statements of income 29.2 16.0 14.9 Alkermes In November 2017 we entered into an exclusive license and collaboration agreement with Alkermes Pharma Ireland Limited, a subsidiary of Alkermes plc (Alkermes), for VUMERITY, a novel fumarate for the treatment of RMS. In October 2019 the FDA approved VUMERITY in the U.S. for the treatment of RMS. In November 2019 VUMERITY became commercially available in the U.S. Under this agreement, we received an exclusive, worldwide license to develop and commercialize VUMERITY and we pay Alkermes a royalty of 15.0% on worldwide net commercial sales of VUMERITY. Royalties payable on net commercial sales of VUMERITY are subject, under certain circumstances, to tiered minimum annual payment requirements for a period of five years following FDA approval. Alkermes is eligible to receive royalties in the high-single digits to sub-teen double digits of annual net commercial sales upon successful development and commercialization of new product candidates, other than VUMERITY, developed under the exclusive license from Alkermes. During the fourth quarter of 2019, following the FDA's approval of VUMERITY, we paid Alkermes $155.0 million in milestone payments, which were recorded in intangible assets in our consolidated balance sheets and will be amortized over the useful life of the product. For the years ended December 31, 2020, 2019 and 2018, we recorded $32.4 million, $53.5 million and $68.7 million, respectively, in research and development expense in our consolidated statements of income related to this collaboration. Alkermes currently supplies VUMERITY to us pursuant to a supply agreement. In October 2019 we entered into a new supply agreement and amended our license and collaboration agreement with Alkermes. We have elected to initiate a technology transfer and, following a transition period, to manufacture VUMERITY or have VUMERITY manufactured by a third party we have engaged in exchange for paying an increased royalty rate to Alkermes on any portion of future worldwide net commercial sales of VUMERITY that is manufactured by us or our designee. Bristol-Myers Squibb Company In June 2017 we completed an exclusive license agreement with Bristol-Myers Squibb Company (BMS) for the development and potential commercialization of BIIB092 (gosuranemab), an antibody targeting tau, the protein that forms the deposits, or tangles, in the brain associated with Alzheimer's disease. Under this agreement, we received worldwide rights to gosuranemab and are responsible for the full development and potential commercialization of gosuranemab in Alzheimer's disease and progressive supranuclear palsy (PSP). In December 2019 we announced that the Phase 2 PASSPORT study investigating gosuranemab in individuals with PSP did not meet its primary endpoint. Based on these results, we discontinued development of gosuranemab in PSP and other primary tauopathies. We will continue our ongoing Phase 2 TANGO study of gosuranemab for mild cognitive impairment due to Alzheimer's disease or mild Alzheimer's disease, given differences in disease pathology. Upon entering into this agreement, we made an upfront payment of $300.0 million to BMS and assumed all remaining obligations to the former shareholders of iPierian, Inc. (iPierian) related to BMS’s acquisition of iPierian in 2014. We may pay BMS up to $360.0 million in additional milestone payments, and potential royalties, and we may pay the former shareholders of iPierian up to $370.0 million in remaining milestone payments as well as potential royalties on net commercial sales. For the years ended December 31, 2020, 2019 and 2018, we recorded $62.4 million, $144.0 million and $97.0 million, respectively, in research and development expense in our consolidated statements of income related to this agreement. Acorda Therapeutics, Inc. In June 2009 we entered into a collaboration and license agreement with Acorda Therapeutics, Inc. (Acorda) to develop and commercialize products containing fampridine, such as FAMPYRA, in markets outside the U.S. We are responsible for all regulatory activities and the future clinical development of related products in those markets. Under this agreement, we pay tiered royalties based on the level of ex-U.S. net sales and we may pay potential milestone payments based on the successful achievement of certain regulatory and commercial milestones, which would be capitalized as intangible assets upon achievement of the milestones and amortized utilizing an economic consumption model. The next expected milestone of $15.0 million, due if ex-U.S. net sales reach $100.0 million over a period of four consecutive quarters, was recognized during the third quarter of 2020 and capitalized within intangible assets, net in our consolidated balance sheet. Royalty payments are recognized in cost of sales within our consolidated statements of income. In connection with the collaboration and license agreement, we also entered into a supply agreement with Acorda for the commercial supply of FAMPYRA. This agreement is a sublicense arrangement of an existing agreement between Acorda and Alkermes Inc., who acquired Elan Drug Technologies, the original party to the license with Acorda. For the years ending December 31, 2020, 2019 and 2018, total cost of sales related to royalties and commercial supply of FAMPYRA reflected in our consolidated statements of income were $44.5 million, $42.0 million and $36.5 million, respectively. Sage Therapeutics, Inc. In November 2020 we entered into a global collaboration and license agreement with Sage to jointly develop and commercialize zuranolone (SAGE-217) for the potential treatment of major depressive disorder, postpartum depression and other psychiatric disorders and SAGE-324 for the potential treatment of essential tremor and other neurological disorders. In connection of the closing of this transaction in December 2020 we purchased $650.0 million of Sage common stock, or approximately 6.2 million shares at approximately $104.14 per share, which are subject to transfer restrictions. We recorded an asset in investments and other assets in our consolidated balance sheets to reflect the initial fair value of the Sage common stock acquired and a charge of approximately $209.0 million to research and development expense in our consolidated statements of income to reflect the premium paid for the Sage common stock. We also made an upfront payment of $875.0 million that was recorded as research and development expense. We may also pay Sage development and commercial milestone payments that could total up to approximately $1.6 billion if all the specified milestones set forth in this agreement are achieved.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will pay Sage potential tiered royalties in the high teens to low twenties. Denali Therapeutics Inc. In August 2020 we entered into a collaboration and license agreement with Denali to co-develop and co-commercialize Denali's small molecule inhibitors of leucine-rich repeat kinase 2 (LRRK2) for Parkinson's disease. In addition to the LRRK2 program, we also have an exclusive option to license two preclinical programs from Denali’s Transport Vehicle platform, including its Antibody Transport Vehicle (ATV): ATV enabled anti-amyloid beta program and a second program utilizing its Transport Vehicle technology. Further, we have a right of first negotiation on two additional Transport Vehicle-enabled therapeutics, should Denali decide to seek a collaboration for such programs. As part of this collaboration we purchased approximately $465.0 million of Denali common stock in September 2020, or approximately 13 million shares at approximately $34.94 per share, which are subject to transfer restrictions. We recorded an asset in investments and other assets in our consolidated balance sheets to reflect the initial fair value of the Denali common stock acquired and a charge of approximately $41.3 million to research and development expense in our consolidated statements of income to reflect the premium paid for the Denali common stock. We also made an upfront payment of $560.0 million that was recorded as research and development expense. We may also pay Denali development and commercial milestone payments that could total up to approximately $1.1 billion if the milestones related to the LRRK2 program are achieved. Under this agreement, both companies share responsibility and costs for global development based on specified percentages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12 Months Ended</t>
        </is>
      </c>
    </row>
    <row r="2">
      <c r="B2" s="2" t="inlineStr">
        <is>
          <t>Dec. 31, 2020</t>
        </is>
      </c>
    </row>
    <row r="3">
      <c r="A3" s="3" t="inlineStr">
        <is>
          <t>Investments in Variable Interest Entities [Abstract]</t>
        </is>
      </c>
    </row>
    <row r="4">
      <c r="A4" s="4" t="inlineStr">
        <is>
          <t>Investments in Variable Interest Entities</t>
        </is>
      </c>
      <c r="B4" s="4" t="inlineStr">
        <is>
          <t>Investments in Variable Interest Entities Consolidated Variable Interest Entities Our consolidated financial statements include the financial results of variable interest entities in which we are the primary beneficiary. The following are our significant variable interest entities. Neurimmune SubOne AG We have a collaboration and license agreement with Neurimmune SubOne AG (Neurimmune) for the development and commercialization of antibodies for the potential treatment of Alzheimer's disease, including aducanumab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In October 2017 we amended the terms of the Neurimmune Agreement and made a $150.0 million payment to Neurimmune in exchange for a 15.0% reduction in the previously negotiated royalty rates payable on products developed under the Neurimmune Agreement, including royalties payable on potential commercial sales of aducanumab. In May 2018 we made an additional $50.0 million payment to Neurimmune to further reduce the previously negotiated royalty rates payable on products developed under the Neurimmune Agreement, including royalties payable on potential commercial sales of aducanumab, by an additional 5.0%. Our royalty rates payable on products developed under the Neurimmune Agreement, including royalty rates payable on potential commercial sales of aducanumab, now range from the high single digits to sub-teens. As we consolidate the results of Neurimmune, we treated these payments as distributions and recognized them as charges to noncontrolling interests in the fourth quarter of 2017 and the second quarter of 2018, as applicable. Under the terms of the Neurimmune Agreement, we were required to pay Neurimmune a milestone payment of $75.0 million upon the regulatory filing with the FDA for the approval of aducanumab. During the second quarter of 2020, we paid Neurimmune $75.0 million upon the completed submission of the BLA for the approval of aducanumab to the FDA, which was recognized as a charge to noncontrolling interests for the year ended December 31, 2020. In addition, for the year ended December 31, 2020, we recognized net profit-sharing income of $33.8 million to reflect Eisai's 45.0% share of the $75.0 million milestone expense. Additionally, if aducanumab receives regulatory approval in the jurisdictions where we have submitted filings, we may pay up to approximately $200.0 million in milestones to Neurimmune in 2021, which includes $100.0 million if launched in the U.S., $50.0 million if launched in three or more countries within the E.U. and $50.0 million if launched in Japan. Milestones payable to Neurimmune are shared expenses under the Aducanumab Collaboration Agreement with Eisai. Research and development costs for which we reimburse Neurimmune are reflected in research and development expense in our consolidated statements of income. During the years ending December 31, 2020, 2019 and 2018, amounts reimbursed were immaterial. The assets and liabilities of Neurimmune are not significant to our consolidated financial position or results of operations as it is a research and development organization. We have provided no financing to Neurimmune other than contractually required amounts. Under the Aducanumab Collaboration Agreement, Eisai had an option to share in the benefit and cost associated with the royalty reductions discussed above; however, Eisai did not elect to share in the benefit and cost with respect to either the October 2017 or May 2018 royalty reductions, which will impact the amount of profits (losses) on potential commercial sales of aducanumab to be shared with Eisai. For additional information on our collaboration arrangements with Eisai, please read Note 18, Collaborative and Other Relationships , to these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December 31, 2020 and 2019, the carrying value of our investments in certain biotechnology companies representing potential unconsolidated variable interest entities totaled $12.8 million and $22.7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solidated statements of income as they are incurred. We have provided no financing to these variable interest entities other than previously contractually required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0</t>
        </is>
      </c>
    </row>
    <row r="3">
      <c r="A3" s="3" t="inlineStr">
        <is>
          <t>Loss Contingency, Information about Litigation Matters [Abstract]</t>
        </is>
      </c>
    </row>
    <row r="4">
      <c r="A4" s="4" t="inlineStr">
        <is>
          <t>Litigation</t>
        </is>
      </c>
      <c r="B4" s="4" t="inlineStr">
        <is>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 to these consolidated financial statement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canumab Securities Litigation We and certain current and former officers are named as defendants in an action filed by a shareholder on November 13, 2020, in the U.S. District Court for the Central District of California and an action filed by a shareholder on January 5, 2021, in the U.S. District Court for the District of Massachusetts. Both actions allege violations of federal securities laws under 15 U.S.C §78j(b) and §78t(a) and 17 C.F.R. §240.10b-5 and are seeking a declaration of the action as a class action and an award of damages, interest and attorneys' fees. An estimate of the possible loss or range of loss cannot be made at this time. No trial date has been set. IMRALDI Patent Litigation In September 2018 Fresenius Kabi Deutschland GmbH (Fresenius Kabi) commenced proceedings for damages and injunctive relief against Biogen France SAS in the Tribunal de Grande Instance de Paris, alleging that IMRALDI, the adalimumab biosimilar product of Samsung Bioepis UK Limited that Biogen has commercialized in Europe, infringes the French counterpart of European Patent No. 3 148 510 (the '510 Patent), which was issued in June 2018 and expires in May 2035. No hearing has been scheduled. In October 2018 Fresenius Kabi commenced preliminary injunction proceedings against Biogen (Denmark) Manufacturing ApS and Biogen Denmark A/S in Denmark's Maritime and Commercial High Court alleging infringement of Danish Utility Models. In June 2019 the Danish court denied Fresenius Kabi's request for a preliminary injunction. Fresenius Kabi has appealed that decision and was permitted to add a claim of infringement of the Danish counterpart of the ‘510 patent, and the appeal is pending. In July 2020 the Danish Patent Board of Appeal revoked the Danish Utility Models that were the subject of Fresenius Kabi’s October 2018 request for a preliminary injunction and Fresenius Kabi has appealed those revocations to Denmark’s Maritime and Commercial High Court. No hearing has been scheduled in that appeal. In June 2020 Fresenius Kabi commenced preliminary injunction proceedings against Biogen (Denmark) Manufacturing ApS and Biogen (Denmark) A/S in Denmark’s Maritime and Commercial High Court alleging infringement of another Danish Utility Model. A hearing has been scheduled for May 2021. In November 2018 Fresenius Kabi commenced infringement proceedings for damages and injunctive relief against Biogen GmbH in the Düsseldorf Regional Court relating to the German counterpart of the ‘510 Patent. A hearing has been set for August 2021. In July 2019 Gedeon Richter PLC (Gedeon Richter) commenced proceedings against Biogen GmbH in the Düsseldorf Regional Court alleging infringement of the German counterpart of European Patent No. 3 212 667 (the '667 Patent), which was issued in September 2018 and expires in October 2035, and seeking damages and injunctive relief. A hearing has been set for November 2021. An estimate of the possible loss or range of loss in the IMRALDI patent litigation described above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No trial date has been set. The U.S. has not made an intervention decision. An estimate of the possible loss or range of loss cannot be made at this time. Dispute with Former Convergence Shareholders In November and December 2019 Shareholder Representative Services LLC, on behalf of the former shareholders of Convergence, sent us correspondence asserting claims of $200.0 million for alleged breach of the contract under which we acquired Convergence. We dispute the claims. Dispute with Jacobs Switzerland GmbH Jacobs Switzerland GmbH, the general contractor for the construction of our large-scale biologics manufacturing facility in Solothurn, Switzerland, claimed additional payments were due for construction costs. We have reached an agreement in principle to resolve the claim. Other Matters Petition for Inter Partes Review In July 2018 Mylan Pharmaceuticals, Inc. (Mylan) filed a petition that was granted by the U.S. Patent Trial and Appeal Board (PTAB) for inter partes review of our U.S. Patent No. 8,399,514 (the '514 Patent). The '514 Patent includes claims covering treatment of MS with 480 mg of dimethyl fumarate per day as provided for in our TECFIDERA label. In February 2020 the PTAB issued a final written decision upholding the patentability of the ‘514 Patent and in April 2020 Mylan filed an appeal in the U.S. Court of Appeals for the Federal Circuit (the Federal Circuit), which is pending. Hatch-Waxman Act Litigation relating to TECFIDERA Orange-Book Listed Patents In 2017 to 2020, we filed patent infringement proceedings relating to TECFIDERA Orange-Book listed patents pursuant to the Drug Price Competition and Patent Term Restoration Act of 1984, commonly known as the Hatch-Waxman Act (the Delaware Actions), against Accord Healthcare Inc., Alkem Laboratories Ltd., Amneal Pharmaceuticals LLC, Cipla Limited, Graviti Pharmaceuticals Pvt. Ltd., Hetero USA, Inc., Lupin Atlantis Holdings SA, Macleods Pharmaceuticals, Ltd., MSN Laboratories Pvt. Ltd., Pharmathen S.A., Prinston Pharmaceutical Inc., Sandoz Inc., Shilpa Medicare Limited, Slayback Pharma LLC, Sun Pharmaceutical Industries, Ltd., Sun Pharmaceutical Industries, Inc., Sun Pharma Global FZE, Torrent Pharmaceuticals Ltd., TWi Pharmaceuticals, Inc., Windlas Healthcare Pvt. Ltd. and Zydus Pharmaceuticals (USA) Inc. (collectively, the Delaware Defendants) in the U.S. District Court for the District of Delaware (the Delaware Court) and against Mylan in the U.S. District Court for the Northern District of West Virginia (the West Virginia Court). On June 22, 2020, the West Virginia Court entered judgment for Mylan that the asserted claims of the ‘514 Patent are invalid for lack of written description. We appealed the judgment to the Federal Circuit and the appeal is pending. The Delaware Court entered judgment for the Delaware Defendants on the grounds that the judgment of the West Virginia Court applies to the Delaware Actions under principles of collateral estoppel. We have appealed the judgments and the appeal is pending. European Patent Office Oppositions In 2016 the European Patent Office (EPO) revoked our European Patent No. 2 137 537, which covers the treatment of MS with 480 mg of dimethyl fumarate as provided for in our TECFIDERA label. We have appealed to the Technical Boards of Appeal of the EPO and a hearing date has been set for January 2022. In March 2018 the EPO revoked Forward Pharma's European Patent No. 2 801 355, which expires in October 2025. Forward Pharma has filed an appeal to the Technical Boards of Appeal of the EPO and a hearing has been set for September 2021. TYSABRI Patent Revocation Matters In November 2017 Bioeq GMBH, affiliated with the Polpharma Group, brought an action in the Polish Patent Office seeking to revoke Polish Patent No. 215263 (the Polish '263 Patent), which corresponds to our European Patent No. 1 485 127 (the E.U. '127 Patent) and covers administration of natalizumab (TYSABRI) to treat MS. The Polish '263 Patent expires in February 2023. A hearing was held in January 2021 and a decision is pending. In August 2020 a related entity, Polpharma Biologics S.A., also brought an action seeking to revoke the Polish ‘263 Patent. No hearing has been set in this matter. Swiss Pharma International AG, also affiliated with the Polpharma Group, filed actions in the District Court of the Hague, Netherlands (January 2016), the German Patents Court (March 2016) and the Commercial Court of Rome (November 2017) seeking to invalidate the Dutch, German and Italian counterparts, respectively, of the E.U. '127 Patent, which also cover administration of natalizumab (TYSABRI) to treat MS and expire in February 2023. The Dutch and German counterparts were ruled invalid. The decision in the Dutch action was affirmed on appeal and the German appeal has been withdrawn. No hearing has been set in the Italian action. Annulment Proceedings in General Court of the European Union relating to TECFIDERA Pharmaceutical Works Polpharma SA (Polpharma) and Mylan Ireland Ltd. (Mylan Ireland) have each filed applications in the General Court of the European Union (Polpharma in October 2018 and Mylan Ireland in November 2020) seeking to annul decisions of the European Medicines Agency (EMA) refusing to validate Polpharma’s and Mylan Ireland’s respective applications to market a generic version of TECFIDERA. The EMA’s refusals were on the grounds that TECFIDERA benefits from regulatory data protection. Biogen and the European Commission were granted leave to intervene in support of the EMA in the case brought by Polpharma. That case was heard in July 2020 and we are awaiting a decision. We intend to seek leave to intervene in support of the EMA in the case brought by Mylan Ireland. No hearing has been set in that matter.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oyalty Payments TYSABRI In 2013 we acquired from Elan full ownership of all remaining rights to TYSABRI that we did not already own or control. Under the acquisition agreement, we are obligated to make contingent payments to Elan of 18.0% on annual worldwide net commercial sales up to $2.0 billion and 25.0% on annual worldwide net commercial sales that exceed $2.0 billion. Royalty payments to Elan and other third parties are recognized as cost of sales in our consolidated statements of income. Elan was acquired by Perrigo Company plc (Perrigo) in December 2013 and Perrigo subsequently sold its rights to these payments to a third-party effective January 2017. SPINRAZA In 2016 we exercised our option to develop and commercialize SPINRAZA from Ionis. Under our agreement with Ionis, we make royalty payments to Ionis on annual worldwide net commercial sales of SPINRAZA using a tiered royalty rate between 11.0% and 15.0%, which are recorded as cost of sales in our consolidated statements of income. For additional information on our collaboration arrangements with Ionis, please read Note 18, Collaborative and Other Relationships , to these consolidated financial statements. VUMERITY In October 2019 the FDA approved VUMERITY for the treatment of RMS. Under our agreement with Alkermes, we make royalty payments to Alkermes on worldwide net commercial sales of VUMERITY using a royalty rate of 15.0%, which are recorded as cost of sales in our consolidated statements of income. Royalties payable on net commercial sales of VUMERITY are subject, under certain circumstances, to tiered minimum annual payment requirements for a period of five years following FDA approval. For additional information on our collaboration arrangement with Alkermes, please read Note 18, Collaborative and Other Relationships , to these consolidated financial statements. Contingent Consideration related to Business Combinations In connection with our acquisition of Convergence, we agreed to make additional payments based upon the achievement of certain milestone events. As the acquisition of Convergence occurred after January 1, 2009, we recognized the contingent consideration liabilities associated with this transaction at their fair value on the acquisition date and revalue the remaining obligations each reporting period. We may pay up to approximately $400.0 million in remaining milestones related to these acquisitions. Fumapharm AG In 2006 we acquired Fumapharm AG. As part of this acquisition we acquired the Fumapharm Products. We were required to make contingent payments to former shareholders of Fumapharm AG and holders of their rights based on the attainment of certain cumulative sales levels of Fumapharm Products and the level of total net sales of Fumapharm Products in the prior 12-month period, as defined in the acquisition agreement, until such time as the cumulative sales level reached $20.0 billion, at which time no further contingent payments were due. During the first quarter of 2019 we paid the final $300.0 million contingent payment as we achieved the $20.0 billion cumulative sales levels related to the Fumapharm Products in the fourth quarter of 2018. Contingent Development, Regulatory and Commercial Milestone Payments Based on our development plans as of December 31, 2020, we could trigger potential future milestone payments to third parties of up to approximately $10.2 billion, including approximately $1.9 billion in development milestones, approximately $1.3 billion in regulatory milestones and approximately $7.0 billion in commercial milestones, as part of our various collaborations, including licensing and development programs. Payments under these agreements generally become due and payable upon achievement of certain development, regulatory or commercial milestones. Because the achievement of these milestones was not considered probable as of December 31, 2020, such contingencies have not been recorded in our financial statements. Amounts related to contingent milestone payments are not considered contractual obligations as they are contingent on the successful achievement of certain development, regulatory or commercial milestones. If certain clinical and commercial milestones are met, we may pay up to $86.2 million in milestones in 2021 under our current agreements. Additionally, if aducanumab receives regulatory approval in the jurisdictions where we have submitted filings, we may pay up to $200.0 million in milestones to Neurimmune in 2021, which includes $100.0 million if launched in the U.S., $50.0 million if launched in three or more countries within the E.U. and $50.0 million if launched in Japan. Milestones payable to Neurimmune are shared expenses under the Aducanumab Collaboration Agreement with Eisai. During the second quarter of 2020 we paid Neurimmune $75.0 million upon the completed submission of the BLA for the approval of aducanumab to the FDA, which was recognized as a charge to noncontrolling interests for the year ended December 31, 2020. Other Funding Commitments As of December 31, 2020, we have several ongoing clinical studies in various clinical trial stages. Our most significant clinical trial expenditures are to CROs. The contracts with CROs are generally cancellable, with notice, at our option. We recorded accrued expenses of approximately $21.7 million in our consolidated balance sheet for expenditures incurred by CROs as of December 31, 2020. We have approximately $593.0 million in cancellable future commitments based on existing CRO contracts as of December 31, 2020. As part of the sale of our Hillerød, Denmark manufacturing operations to FUJIFILM, we provided FUJIFILM with certain minimum batch production commitment guarantees. There is a risk that the minimum contractual batch production commitments will not be met. Based upon current estimates we do not expect to incur an adverse commitment obligation associated with such guarantees. We developed this estimate using a probability-weighted estimate of future manufacturing activity and may further adjust this estimate based upon changes in business conditions, which may result in the increase or reduction of this adverse commitment obligation in subsequent periods. Tax Related Obligations We exclude liabilities pertaining to uncertain tax positions from our summary of contractual obligations as we cannot make a reliable estimate of the period of cash settlement with the respective taxing authorities. As of December 31, 2020, we have approximately $79.6 million of liabilities associated with uncertain tax positions. As of December 31, 2020 and 2019, we have accrued income tax liabilities of $697.0 million, respectively, under the Transition Toll Tax. Of the amounts accrued as of December 31, 2020, $62.0 million is expected to be paid within one year. The Transition Toll Tax will be paid over an eight--year period, which started in 2018, and does not accrue interest. For additional information on the Transition Toll Tax, please read Note 16, Income Taxes , to these consolidated financial statements. Solothurn, Switzerland Manufacturing Facility In order to support our future growth and drug development pipeline, we are building a large-scale biologics manufacturing facility in Solothurn, Switzerland. We expect this facility to be partially operational during the first half of 2021. As of December 31, 2020, we had contractual commitments of approximately $9.3 million related to the construction of this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As of December 31, 2020 and 2019, we did not have significant liabilities recorded for guarantees. 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December 3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Biogen Inc.</t>
        </is>
      </c>
      <c r="B4" s="7" t="n">
        <v>4000.6</v>
      </c>
      <c r="C4" s="7" t="n">
        <v>5888.5</v>
      </c>
      <c r="D4" s="7" t="n">
        <v>4430.7</v>
      </c>
    </row>
    <row r="5">
      <c r="A5" s="3" t="inlineStr">
        <is>
          <t>Other comprehensive income:</t>
        </is>
      </c>
    </row>
    <row r="6">
      <c r="A6" s="4" t="inlineStr">
        <is>
          <t>Unrealized gains (losses) on securities available for sale, net of tax</t>
        </is>
      </c>
      <c r="B6" s="8" t="n">
        <v>-2.8</v>
      </c>
      <c r="C6" s="8" t="n">
        <v>8.199999999999999</v>
      </c>
      <c r="D6" s="8" t="n">
        <v>-3.9</v>
      </c>
    </row>
    <row r="7">
      <c r="A7" s="4" t="inlineStr">
        <is>
          <t>Unrealized gains (losses) on cash flow hedges, net of tax</t>
        </is>
      </c>
      <c r="B7" s="8" t="n">
        <v>-186.8</v>
      </c>
      <c r="C7" s="8" t="n">
        <v>-26.9</v>
      </c>
      <c r="D7" s="8" t="n">
        <v>139.2</v>
      </c>
    </row>
    <row r="8">
      <c r="A8" s="4" t="inlineStr">
        <is>
          <t>Gains (losses) on net investment hedges, net of tax</t>
        </is>
      </c>
      <c r="B8" s="8" t="n">
        <v>-33.6</v>
      </c>
      <c r="C8" s="8" t="n">
        <v>21.6</v>
      </c>
      <c r="D8" s="8" t="n">
        <v>3.5</v>
      </c>
    </row>
    <row r="9">
      <c r="A9" s="4" t="inlineStr">
        <is>
          <t>Unrealized gains (losses) on pension benefit obligation, net of tax</t>
        </is>
      </c>
      <c r="B9" s="8" t="n">
        <v>-33.5</v>
      </c>
      <c r="C9" s="8" t="n">
        <v>-1.5</v>
      </c>
      <c r="D9" s="8" t="n">
        <v>5.5</v>
      </c>
    </row>
    <row r="10">
      <c r="A10" s="4" t="inlineStr">
        <is>
          <t>Currency translation adjustment</t>
        </is>
      </c>
      <c r="B10" s="8" t="n">
        <v>92.90000000000001</v>
      </c>
      <c r="C10" s="8" t="n">
        <v>103.8</v>
      </c>
      <c r="D10" s="8" t="n">
        <v>-67.8</v>
      </c>
    </row>
    <row r="11">
      <c r="A11" s="4" t="inlineStr">
        <is>
          <t>Total other comprehensive income (loss), net of tax</t>
        </is>
      </c>
      <c r="B11" s="8" t="n">
        <v>-163.8</v>
      </c>
      <c r="C11" s="8" t="n">
        <v>105.2</v>
      </c>
      <c r="D11" s="8" t="n">
        <v>76.5</v>
      </c>
    </row>
    <row r="12">
      <c r="A12" s="4" t="inlineStr">
        <is>
          <t>Comprehensive income attributable to Biogen Inc.</t>
        </is>
      </c>
      <c r="B12" s="8" t="n">
        <v>3836.8</v>
      </c>
      <c r="C12" s="8" t="n">
        <v>5993.7</v>
      </c>
      <c r="D12" s="8" t="n">
        <v>4507.2</v>
      </c>
    </row>
    <row r="13">
      <c r="A13" s="4" t="inlineStr">
        <is>
          <t>Comprehensive income (loss) attributable to noncontrolling interests, net of tax</t>
        </is>
      </c>
      <c r="B13" s="8" t="n">
        <v>60.9</v>
      </c>
      <c r="C13" s="8" t="n">
        <v>-0.4</v>
      </c>
      <c r="D13" s="8" t="n">
        <v>42.9</v>
      </c>
    </row>
    <row r="14">
      <c r="A14" s="4" t="inlineStr">
        <is>
          <t>Comprehensive income</t>
        </is>
      </c>
      <c r="B14" s="7" t="n">
        <v>3897.7</v>
      </c>
      <c r="C14" s="7" t="n">
        <v>5993.3</v>
      </c>
      <c r="D14" s="7" t="n">
        <v>455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sponsor various retirement and pension plans. Our estimates of liabilities and expenses for these plans incorporate a number of assumptions, including expected rates of return on plan assets and interest rates used to discount future benefits. 401(k) Savings Plan We maintain a 401(k) Savings Plan, which is available to substantially all regular employees in the U.S. over the age of 21.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 Expense related to our 401(k) Savings Plan totaled $44.3 million, $44.8 million and $42.2 million for the years ended December 31, 2020, 2019 and 2018, respectively. Deferred Compensation Plan We maintain a non-qualified deferred compensation plan, known as the Supplemental Savings Plan (SSP), which allows a select group of management employees in the U.S. to defer a portion of their compensation. The SSP also provides certain credits to highly compensated U.S. employees that are paid by the company. These credits are known as the Restoration Match. The deferred compensation amounts are accrued when earned. Such deferred compensation is distributable in cash in accordance with the rules of the SSP. Deferred compensation amounts under such plan as of December 31, 2020 and 2019, totaled approximately $120.0 million and $114.6 million, respectively, and are included in other long-term liabilities in our consolidated balance sheets. The SSP also holds certain transition contributions on behalf of participants who previously participated in the Biogen, Inc. Retirement Plan. The Restoration Match and participant contributions vest immediately. Distributions to participants can be either in one lump sum payment or annual installments as elected by the participants. Pension Plans Our retiree benefit plans include defined benefit plans for employees in our affiliates in Switzerland and Germany as well as other insignificant defined benefit plans in certain other countries where we maintain an operating presence. Our Swiss plan is a government-mandated retirement fund that provides employees with a minimum investment return. The minimum investment return is determined annually by the Swiss government and was 1.00% in 2020, 2019 and 2018. Under the Swis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20 and 2019, the Swiss plan had an unfunded net pension obligation of $75.7 million and $42.9 million, respectively, and plan assets that totaled $170.0 million and $127.1 million, respectively. In 2020, 2019 and 2018 we recognized expense totaling $15.5 million, $14.7 million and $14.8 million, respectively, related to our Swiss plan, of which $2.6 million, $1.2 million and $1.3 million, respectively, was included in other income (expense), net. The obligations under the German plans are unfunded and totaled $75.5 million and $59.6 million as of December 31, 2020 and 2019, respectively. Net periodic pension cost related to the German plans totaled $6.2 million, $5.1 million and $5.3 million for the years ended December 31, 2020, 2019 and 2018, respectively, of which $2.0 million, $1.4 million and $1.5 million, respectively, was included in other income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operate as one operating segment, focused on discovering, developing and delivering worldwide innovative therapies for people living with serious neurological and neurodegenerative diseases as well as related therapeutic adjacencies. Our Chief Executive Officer (CEO), as the chief operating decision-maker, manages and allocates resources to the operations of our company on a total company basi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The company is also supported by corporate staff function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Enterprise-wide disclosures about product revenues, other revenues and long-lived assets by geographic area are presented below. Revenues are primarily attributed to individual countries based on location of the customer or licensee. Geographic Information The following tables contain certain financial information by geographic area: December 31, 2020 (In millions) U.S. Europe Asia Other Total Product revenues from external customers $ 5,900.1 $ 3,656.4 $ 596.7 $ 539.0 $ 10,692.2 Revenues from anti-CD20 therapeutic programs 1,897.4 0.1 — 80.3 1,977.8 Other revenues from external customers 733.6 8.1 32.9 — 774.6 Long-lived assets 1,496.3 2,321.4 16.2 10.9 3,844.8 December 31, 2019 (In millions) U.S. Europe Asia Other Total Product revenues from external customers $ 6,713.8 $ 3,794.5 $ 320.3 $ 551.2 $ 11,379.8 Revenues from anti-CD20 therapeutic programs 2,211.9 0.2 — 78.3 2,290.4 Other revenues from external customers 585.8 9.7 112.2 — 707.7 Long-lived assets 1,493.2 2,162.9 6.2 12.0 3,674.3 December 31, 2018 (In millions) U.S. Europe Asia Other Total Product revenues from external customers $ 6,800.5 $ 3,370.3 $ 281.2 $ 434.8 $ 10,886.8 Revenues from anti-CD20 therapeutic programs 1,903.4 0.2 — 76.6 1,980.2 Other revenues from external customers 457.0 32.7 96.2 — 585.9 Long-lived assets 1,152.7 2,442.8 3.9 1.8 3,601.2 Other As of December 31, 2020, 2019 and 2018, approximately $2,180.6 million, $2,028.8 million and $1,748.5 million, respectively, of our long-lived assets were related to the construction of our large-scale biologics manufacturing facility in Solothurn, Switzerland. In August 2019 we completed the sale of all of the outstanding shares of our subsidiary that owned our biologics manufacturing operations in Hillerød, Denmark to FUJIFILM. As of December 31, 2018, approximately $646.5 million of our long-lived assets were related to our manufacturing facility in Hillerød, Denmark. For additional information on our large-scale biologics manufacturing facility in Solothurn, Switzerland, please read Note 10, Property, Plant and Equipment, to these consolidated financial statements. For additional information on the divestiture of our Hillerød, Denmark manufacturing operations, please read Note 3, Divestitures , to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In millions, except per share amounts) First Second Third Fourth Total 2020 Product revenues, net $ 2,904.6 $ 2,795.7 $ 2,690.3 $ 2,301.6 $ 10,692.2 Revenues from anti-CD20 therapeutic programs $ 520.4 $ 478.3 $ 560.1 $ 419.0 $ 1,977.8 Other revenues $ 109.3 $ 407.6 $ 125.7 $ 132.0 $ 774.6 Total revenues $ 3,534.3 $ 3,681.6 $ 3,376.1 $ 2,852.6 $ 13,444.6 Gross profit (1) $ 3,080.0 $ 3,270.5 $ 2,927.0 $ 2,361.9 $ 11,639.4 Net income $ 1,392.6 $ 1,606.5 $ 703.9 $ 357.6 $ 4,060.5 Net income attributable to Biogen Inc. $ 1,399.1 $ 1,542.1 $ 701.5 $ 357.9 $ 4,000.6 Net income per share: Basic earnings per share attributable to Biogen Inc. $ 8.10 $ 9.60 $ 4.47 $ 2.33 $ 24.86 Diluted earnings per share attributable to Biogen Inc. $ 8.08 $ 9.59 $ 4.46 $ 2.32 $ 24.80 Weighted-average shares used in calculating: Basic earnings per share attributable to Biogen Inc. 172.8 160.6 156.9 153.7 160.9 Diluted earnings per share attributable to Biogen Inc. 173.1 160.9 157.2 154.0 161.3 (In millions, except per share amounts) First Second Third Fourth Total 2019 Product revenues, net $ 2,680.0 $ 2,880.3 $ 2,894.7 $ 2,924.8 $ 11,379.8 Revenues from anti-CD20 therapeutic programs $ 517.4 $ 576.4 $ 595.8 $ 600.8 $ 2,290.4 Other revenues $ 292.4 $ 160.0 $ 109.6 $ 145.7 $ 707.7 Total revenues $ 3,489.8 $ 3,616.7 $ 3,600.1 $ 3,671.3 $ 14,377.9 Gross profit (1) $ 2,887.8 $ 3,140.4 $ 3,170.1 $ 3,224.2 $ 12,422.5 Net income $ 1,408.8 $ 1,494.1 $ 1,545.9 $ 1,439.7 $ 5,888.5 Net income attributable to Biogen Inc. $ 1,408.8 $ 1,494.1 $ 1,545.9 $ 1,439.7 $ 5,888.5 Net income per share: Basic earnings per share attributable to Biogen Inc. $ 7.17 $ 7.85 $ 8.40 $ 8.10 $ 31.47 Diluted earnings per share attributable to Biogen Inc. $ 7.15 $ 7.85 $ 8.39 $ 8.08 $ 31.42 Weighted-average shares used in calculating: Basic earnings per share attributable to Biogen Inc. 196.6 190.3 184.0 177.8 187.1 Diluted earnings per share attributable to Biogen Inc. 197.0 190.4 184.2 178.2 187.4 (1) Gross profit is calculated as total revenues less cost of sales, excluding amortization and impairment of acquired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Overview</t>
        </is>
      </c>
      <c r="B4" s="4" t="inlineStr">
        <is>
          <t>Our marketed products include TECFIDERA, VUMERITY, AVONEX, PLEGRIDY, TYSABRI and FAMPYRA for the treatment of MS; SPINRAZA for the treatment of SMA;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 to these consolidated financial statements. Our innovative drug development and commercialization activities are complemented by our biosimilar business that expands access to medicines and reduces the cost burden for healthcare systems. Through our agreements wit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and have an option to acquire exclusive rights to commercialize these products in China. Additionally, we have exclusive rights to commercialize two potential ophthalmology biosimilar products, SB11, a proposed ranibizumab biosimilar referencing LUCENTIS, and SB15, a proposed aflibercept biosimilar referencing EYLEA, in major markets worldwide, including the United States (U.S.), Canada, Europe, Japan and Australia. For additional information on our collaboration arrangements with Samsung Bioepis, please read Note 18, Collaborative and Other Relationships , to these consolidated financial statements.</t>
        </is>
      </c>
    </row>
    <row r="5">
      <c r="A5" s="4" t="inlineStr">
        <is>
          <t>Consolidation</t>
        </is>
      </c>
      <c r="B5" s="4" t="inlineStr">
        <is>
          <t>Our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is>
      </c>
    </row>
    <row r="6">
      <c r="A6" s="4" t="inlineStr">
        <is>
          <t>Use of Estimates</t>
        </is>
      </c>
      <c r="B6" s="4" t="inlineStr">
        <is>
          <t>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The length of time and full extent to which the COVID-19 pandemic directly or indirectly impacts our business, results of operations and financial condition, including sales, expenses, reserves and allowances, manufacturing, clinical trials, research and development costs and employee-related amoun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COVID-19 within our condensed consolidated financial statements and there may be changes to those estimates in future periods.</t>
        </is>
      </c>
    </row>
    <row r="7">
      <c r="A7" s="4" t="inlineStr">
        <is>
          <t>Revenue Recognition</t>
        </is>
      </c>
      <c r="B7" s="4" t="inlineStr">
        <is>
          <t>In May 2014 the Financial Accounting Standards Board (FASB) issued Accounting Standards Update (ASU) No. 2014-09, Revenue from Contracts with Customers (Topic 606) , which supersedes all existing revenue recognition requirements, including most industry specific guidance. This standard requires a company to recognize revenues when it transfers goods or services to customers in an amount that reflects the consideration that the company expects to receive for those goods or services. This standard became effective for us on January 1, 2018, and was adopted using the modified retrospective method. The adoption of this standard as of January 1, 2018, did not change our revenue recognition. We recognize revenues when our customer obtains control of promised goods or services, in an amount that reflects the consideration which we expect to receive in exchange for those goods or services. We recognize revenues following the five-step model prescribed under the FASB Accounting Standards Codification (ASC) 606, Revenue from Contracts with Customers :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Product revenu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Product revenu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pharmacy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overage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Pharmacy rebates represent our estimated obligations resulting from contractual commitments to sell products to specific pharmacies. Rebate accruals are recorded in the same period the related revenue is recognized, resulting in a reduction of product revenue and the establishment of a liability which is included in accrued expenses and other current liabilities. These rebates result from contracted discounts on product purchased or product dispensed. The calculation of the accrual for these rebates is based on an estimate of the pharmacy’s buying or dispensing patterns and the resulting applicable contractual rebate rate(s) to be earned over the contractual period. • Other governmental rebates, non-U.S. pharmaceutical taxes or applicable allowances primarily relate to mandatory rebates and discounts in international markets where government-sponsored healthcare systems are the primary payors for healthcare. Product return reserves are established for returns expected to be made by wholesalers and are recorded in the period the related revenue is recognized, resulting in a reduction to product revenu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s. To the extent we can demonstrate a separable benefit and fair value for these services we classify these payments in selling, general and administrative expenses. Revenues from Anti-CD20 Therapeutic Programs Our collaboration with Genentech is within the scope of ASC 808, Collaborative Agreements , which provides guidance on the presentation and disclosure of collaborative arrangements. For purposes of this footnote, we refer to RITUXAN and RITUXAN HYCELA collectively as RITUXAN. Our share of the pre-tax co-promotion profits on RITUXAN and GAZYVA and royalty revenues on the sale of OCREVUS resulted from an exchange of a license. As we do not have future performance obligations under the license or collaboration agreement, revenues are recognized as the underlying sales occur. Revenues from anti-CD20 therapeutic programs consist of: (i) our share of pre-tax profits and losses in the U.S. for RITUXAN and GAZYVA; and (ii) other revenues from anti-CD20 therapeutic programs, which primarily consist of our share of pre-tax co-promotion profits on RITUXAN in Canada and royalty revenues on sales of OCREVUS. Pre-tax co-promotion profits on RITUXAN and GAZYVA are calculated and paid to us by Genentech and the Roche Group. Pre-tax co-promotion profits consist of net sales to third-party customers less applicable costs to manufacture, third-party royalty expenses, distribution, selling and marketing expenses and joint development expenses incurred by Genentech and the Roche Group. Our share of the pre-tax profits on RITUXAN and GAZYVA include estimates that are based on information received from Genentech and the Roche Group. These estimates are subject to change and actual results may differ. We recognize royalty revenues on sales of OCREVUS based on our estimates from third party and market research data of OCREVUS sales occurring during the corresponding period. Differences between actual and estimated royalty revenues will be adjusted for in the period in which they become known, which is generally expected to be the following quarter. For additional information on our relationship with Genentech, please read Note 18, Collaborative and Other Relationships, to these consolidated financial statements. Other Revenues Royalty Revenues We recognize royalty revenues related to sales by our licensees of products covered under patents that we own. Collaborative and Other Relationships We have a number of significant collaborative and other third-party relationships for revenues and for the development, regulatory approval, commercialization and marketing of certain of our products and product candidates. Where we are the principal on sales transactions with third parties, we recognize revenues,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s in our consolidated statements of income. Our development and commercialization arrangements with Genentech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Therefore, revenues relating to royalties or profit-sharing amounts received are recognized as the underlying sales occur. For additional information on our collaboration arrangements with Genentech and Samsung Bioepis, please read Note 18, Collaborative and Other Relationships , to these consolidated financial statements. Other Corporate Revenues We record other corporate revenues primarily from amounts earned under contract manufacturing agreements. Revenues under contract manufacturing agreements are recognized when the customer obtains control of the product, which may occur at a point in time or over time depending on the terms and conditions of the agreement.</t>
        </is>
      </c>
    </row>
    <row r="8">
      <c r="A8" s="4" t="inlineStr">
        <is>
          <t>Fair Value Measurements</t>
        </is>
      </c>
      <c r="B8" s="4" t="inlineStr">
        <is>
          <t>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20 and 2019. Other Assets and Liabilities The carrying amounts reflected in our consolidated balance sheets for current accounts receivable, due from anti-CD20 therapeutic programs, other current assets, accounts payable and accrued expenses and other, approximate fair value due to their short-term maturities.</t>
        </is>
      </c>
    </row>
    <row r="9">
      <c r="A9" s="4" t="inlineStr">
        <is>
          <t>Cash and Cash Equivalents</t>
        </is>
      </c>
      <c r="B9" s="4" t="inlineStr">
        <is>
          <t>We consider only those investments that are highly liquid, readily convertible to cash and that mature within three months from date of purchase to be cash equivalents. As of December 31, 2020 and 2019, cash equivalents were comprised of money market funds, commercial paper, overnight reverse repurchase agreements and other debt securities with maturities less than 90 days from the date of purchase.</t>
        </is>
      </c>
    </row>
    <row r="10">
      <c r="A10" s="4" t="inlineStr">
        <is>
          <t>Accounts Receivable</t>
        </is>
      </c>
      <c r="B10" s="4" t="inlineStr">
        <is>
          <t>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rded as a component of other income (expense), net in our consolidated statements of income. We provide reserves against accounts receivable for estimated losses that may result from a customer's inability to pay. Amounts determined to be uncollectible are charged or written-off against the reserve.</t>
        </is>
      </c>
    </row>
    <row r="11">
      <c r="A11" s="4" t="inlineStr">
        <is>
          <t>Concentration of Credit Risk</t>
        </is>
      </c>
      <c r="B11" s="4" t="inlineStr">
        <is>
          <t>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Concentrations of credit risk with respect to receivables, which are typically unsecured, are somewhat mitigated due to the wide variety of customers and markets using our products, as well as their dispersion across many different geographic areas. We monitor the financial performance and creditworthiness of our customers so that we can properly assess and respond to changes in their credit profile. We continue to monitor these conditions and assess their possible impact on our business.</t>
        </is>
      </c>
    </row>
    <row r="12">
      <c r="A12" s="4" t="inlineStr">
        <is>
          <t>Marketable Securities and Other Investments</t>
        </is>
      </c>
      <c r="B12" s="4" t="inlineStr">
        <is>
          <t>Marketable Debt Securities Available-for-sale marketab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and Venture Capital Funds Our marketable equity securities are recorded at fair market value and, beginning January 1, 2018, unrealized gains and losses are included in other income (expense), net in our consolidated statements of income. Prior to January 1, 2018, unrealized gains and losses were included in accumulated other comprehensive income (loss) in equity, net of related tax effects.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beginning January 1, 2018, unrealized gains and losses are included in other income (expense), net in our consolidated statements of income. Prior to January 1, 2018, these investments were accounted for under the cost method of accounting.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Marketable Debt Securities for Other-than-Temporary Impairments We conduct periodic reviews to identify and evaluate each investment that has an unrealized loss, in accordance with the meaning of other-than-temporary impairment.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is>
      </c>
    </row>
    <row r="13">
      <c r="A13" s="4" t="inlineStr">
        <is>
          <t>Equity Method of Accounting</t>
        </is>
      </c>
      <c r="B13" s="4" t="inlineStr">
        <is>
          <t>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consolidated statements of income our share of income or loss of the other company. If our share of losses exceeds the carrying value of our investment, we will suspend recognizing additional losses and will continue to do so unless we commit to providing additional funding.</t>
        </is>
      </c>
    </row>
    <row r="14">
      <c r="A14" s="4" t="inlineStr">
        <is>
          <t>Inventory</t>
        </is>
      </c>
      <c r="B14" s="4" t="inlineStr">
        <is>
          <t>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At December 31, 2020, we capitalized approximately $93.8 million of pre-launch inventory for aducanumab, an anti-amyloid beta antibody candidate for the potential treatment of Alzheimer's disease that we are developing in collaboration with Eisai Co., Ltd. (Eisai). If aducanumab does not receive regulatory approval in the U.S., we would expense this inventory as research and development expense and, under the terms of our collaboration agreement with Eisai to jointly develop and commercialize aducanumab, Eisai would reimburse us for 45.0% of the costs. Obsolescence and Unmarketable Inventory At each reporting period we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t>
        </is>
      </c>
    </row>
    <row r="15">
      <c r="A15" s="4" t="inlineStr">
        <is>
          <t>Property, Plant and Equipment</t>
        </is>
      </c>
      <c r="B15" s="4" t="inlineStr">
        <is>
          <t>Property, plant and equipment are carried at cost,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in our consolidated balance sheets and include any resulting gain or loss in our consolidated statements of income.</t>
        </is>
      </c>
    </row>
    <row r="16">
      <c r="A16" s="4" t="inlineStr">
        <is>
          <t>Leases</t>
        </is>
      </c>
      <c r="B16" s="4" t="inlineStr">
        <is>
          <t>In February 2016 the FASB issued ASU No. 2016-02, Leases (Topic 842) ,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We adopted these amendments with ASU 2016-02 (collectively, the new leasing standards) effective January 1, 2019.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elected the practical expedient to not reassess certain land easements and made an accounting policy election to not recognize leases with an initial term of 12 months or less within our consolidated balance sheets and to recognize those lease payments on a straight-line basis in our consolidated statements of income over the lease term. Upon adoption of the new leasing standards we recognized an operating lease asset of approximately $463.0 million and a corresponding operating lease liability of approximately $526.0 million, which are included in our consolidated balance sheets. The adoption of the new leasing standards did not have an impact on our consolidated statements of income.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lease agreements may include both lease and non-lease components, which we account for as a single lease component when the payments are fixed. Variable payments included in the lease agreement are expensed as incurred. For certain equipment leases, such as vehicles, we apply a portfolio approach to effectively account for the operating lease assets and liabilities. Our operating leases are reflected in operating lease assets, accrued expenses and other and in long-term operating lease liabilities in our consolidated balance sheets. Lease expense for minimum lease payments is recognized on a straight-line basis over the lease term. We also have real estate lease agreements which are subleased to third parties. Operating leases for which we are the sublessor are included in accrued expenses and other and other long-term liabilities in our consolidated balance sheets. We recognize sublease income on a straight-line basis over the lease term in our consolidated statements of income. For additional information on the adoption of the new leasing standards, please read Note 11, Leases , to these consolidated financial statements.</t>
        </is>
      </c>
    </row>
    <row r="17">
      <c r="A17" s="4" t="inlineStr">
        <is>
          <t>Intangible Assets</t>
        </is>
      </c>
      <c r="B17" s="4" t="inlineStr">
        <is>
          <t>Our intangible assets consist of completed technology (comprised of acquired and in-licensed rights and patents, developed technology, out-licensed patents), in-process research and development (IPR&amp;D) acquired after January 1, 2009,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ut-licensed patents are amortized over their estimated useful lives using the economic consumption method if anticipated future revenues can be reasonably estimated. The straight-line method is used when revenues cannot be reasonably estimated. Amortization is recorded within amortization and impairment of acquired intangible assets in our consolidated statements of income. Acquired and in-licensed rights and patents primarily relate to our acquisition of all remaining rights to TYSABRI from Elan Pharma International Ltd. (Elan), an affiliate of Elan Corporation, plc. Acquired and in-licensed rights and patents also include other amounts related to our other marketed products and programs acquired through business combinations. Developed technology primarily relates to our AVONEX product, which was recorded in connection with the merger of Biogen, Inc. and IDEC Pharmaceuticals Corporation in 2003. We amortize the intangible assets related to our TYSABRI, AVONEX, SPINRAZA, VUMERITY and TECFIDERA (rest of world) products using the economic consumption method based on revenues generated from the products underlying the related intangible assets. An analysis of the anticipated lifetime revenues of our TYSABRI, AVONEX, SPINRAZA, VUMERITY and TECFIDERA (rest of world) products is performed annually during our long-range planning cycle and whenever events or changes in circumstances would significantly affect the anticipated lifetime revenues of our TYSABRI, AVONEX, SPINRAZA, VUMERITY and TECFIDERA (rest of world) products. Intangible assets related to trademarks, trade names and IPR&amp;D prior to commercialization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is>
      </c>
    </row>
    <row r="18">
      <c r="A18" s="4" t="inlineStr">
        <is>
          <t>Acquired In-process Research and Development (IPR&amp;D)</t>
        </is>
      </c>
      <c r="B18" s="4" t="inlineStr">
        <is>
          <t>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When performing our impairment assessment, we calculate the fair value using the same methodology as described above. If the carrying value of our acquired IPR&amp;D exceeds its fair value, then the intangible asset is written down to its fair value. Changes in estimates and assumptions used in determining the fair value of our acquired IPR&amp;D could result in an impairment. Impairments are recorded within amortization and impairment of acquired intangible assets in our consolidated statements of income. Assets that have been previously impaired, including our vixotrigine (BIIB074) program for the potential treatment of neuropathic pain, such as trigeminal neuralgia (TGN), could become further impaired in the future.</t>
        </is>
      </c>
    </row>
    <row r="19">
      <c r="A19" s="4" t="inlineStr">
        <is>
          <t>Goodwill</t>
        </is>
      </c>
      <c r="B19" s="4" t="inlineStr">
        <is>
          <t>Goodwill represents the difference between the purchase price and the fair value of the identifiable tangible and intangible net assets when accounted for using the purchase method of accounting. Goodwill is not amortized, but is reviewed for impairment. Goodwill is reviewed for impairment annually, as of October 31, and whenever events or changes in circumstances indicate that the carrying value of the goodwill may not be recoverable. We compare the fair value of our reporting unit to its carrying value. If the carrying value of the net assets assigned to the reporting unit exceeds the fair value of our reporting unit, we would record an impairment loss equal to the difference. As described in Note 24, Segment Information, to these consolidated financial statements, we operate in one operating segment, which is our only reporting unit.</t>
        </is>
      </c>
    </row>
    <row r="20">
      <c r="A20" s="4" t="inlineStr">
        <is>
          <t>Impairment of Long-Lived Assets</t>
        </is>
      </c>
      <c r="B20" s="4" t="inlineStr">
        <is>
          <t>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21">
      <c r="A21" s="4" t="inlineStr">
        <is>
          <t>Contingent Consideration</t>
        </is>
      </c>
      <c r="B21" s="4" t="inlineStr">
        <is>
          <t>The consideration for our acquisitions often includes future payments that are contingent upon the occurrence of a particular event or events. We record an obligation for such contingent payments at fair value on the acquisition date. We estimate the fair value of contingent consideration obligations through valuation models that incorporate probability-adjusted assumptions related to the achievement of the milestones and thus likelihood of making related payments. We revalue our contingent consideration obligations each reporting period. Changes in the fair value of our contingent consideration obligations are recognized 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Discount rates in our valuation models represent a measure of the credit risk associated with settling the liability. The period over which we discount our contingent obligations is based on the current development stage of the product candidates, our specific development plan for that product candidate adjusted for the probability of completing the development step and when the contingent payments would be triggered.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t>
        </is>
      </c>
    </row>
    <row r="22">
      <c r="A22" s="4" t="inlineStr">
        <is>
          <t>Derivative Instruments and Hedging Activities</t>
        </is>
      </c>
      <c r="B22" s="4" t="inlineStr">
        <is>
          <t>Cash Flow and Fair Value Derivative Instruments We recognize all derivative instruments as either assets or liabilities at fair value in our consolidated balance sheets. Changes in the fair value of our derivative instruments are recognized each period in current earnings or accumulated other comprehensive income (loss), depending on whether the derivative instrument is designated as part of a hedge transaction and, if so, the type of hedge transaction. We classify the cash flows from these instruments in the same category as the cash flows from the hedged items. We do not hold or issue derivative instruments for trading or speculative purposes. We assess at inception and on an ongoing basis, whether the derivative instruments that are used in hedging transactions are highly effective in offsetting the changes in cash flows or fair values of the hedged items. We exclude the forward points portion of the derivative instruments used in a hedging transaction from the effectiveness test and record the fair value gain or loss related to this portion each period in our consolidated statements of income in the same line as the underlying hedged item. If we determine that a forecasted transaction is no longer probable of occurring, we discontinue hedge accounting for the affected portion of the hedge instrument, and any related unrealized gain or loss on the contract is recognized in current earnings. Net Investment Derivative Instruments We are exposed to the impact of foreign exchange fluctuations on our investment in the equity of Samsung Bioepis, which is denominated in a currency other than the U.S. dollar, and could adversely impact the U.S. dollar value of this investment. Using derivative instruments, we have hedged our net investment position to mitigate the effects of foreign exchange fluctuations. We recognize these designated net investment hedges as either assets or liabilities, at fair value, in our consolidated balance sheets. We hedge the changes in the spot exchange rate in accumulated other comprehensive income (loss) and exclude changes to the forward rate and amortize the forward points in other income (expense), net in our consolidated statements of income over the term of the contract. We classify the cash flows from these instruments in the same category as the cash flows from the hedged items. For additional information on our derivative instruments and hedging activities, please read Note 9, Derivative Instruments , to these consolidated financial statements.</t>
        </is>
      </c>
    </row>
    <row r="23">
      <c r="A23" s="4" t="inlineStr">
        <is>
          <t>Translation of Foreign Currencies</t>
        </is>
      </c>
      <c r="B23" s="4" t="inlineStr">
        <is>
          <t>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is>
      </c>
    </row>
    <row r="24">
      <c r="A24" s="4" t="inlineStr">
        <is>
          <t>Royalty Cost of Sales</t>
        </is>
      </c>
      <c r="B24" s="4" t="inlineStr">
        <is>
          <t>We make royalty payments to a number of third parties under license or purchase agreements associated with our acquisition of intellectual property. These royalty payments are typically calculated as a percentage (royalty rate) of the sales of our products in a particular year. That royalty rate may remain constant, increase or decrease within each year based on the total amount of sales during the annual period. Each quarterly period, we estimate our total royalty obligation for the full year and recognize the proportional amount as cost of sales based on actual quarterly sales as a percentage of full year estimated sales. For example, if the level of net sales in any calendar year increases the royalty rate within the year, we will record our cost of sales at an even rate over the year, based on the estimated blended royalty rate.</t>
        </is>
      </c>
    </row>
    <row r="25">
      <c r="A25" s="4" t="inlineStr">
        <is>
          <t>Accounting for Share-Based Compensation</t>
        </is>
      </c>
      <c r="B25" s="4" t="inlineStr">
        <is>
          <t>Our share-based compensation programs grant awards that have included stock options, restricted stock units that vest based on stock performance known as market stock units (MSUs), performance-vested restricted stock units that settle in cash (CSPUs), time-vested restricted stock units (RSUs), performance-vested restricted stock units that can be settled in cash or shares of our common stock (PUs) at the sole discretion of the Compensation and Management Development Committee of our Board of Directors, performance-vested stock units that settle in stock or cash (PSUs) and shares issued under our employee stock purchase plan (ESPP). Compensation expense is recognized based on the estimated fair value of the awards at grant date. We recognize compensation expense for the number of awards expected to vest after taking into consideration an estimate of award forfeitures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the employee becomes retirement eligible. The fair values of our MSUs are estimated using a lattice model with a Monte Carlo simulation. We apply an accelerated attribution method to recognize share-based compensation expense over the applicable service period for our MSUs. The probability of actual shares expected to be earned is considered in the grant date valuation, therefore the expense is not adjusted to reflect the actual units earned. The fair values of our RSUs are based on the market value of our stock on the date of grant. Compensation expense for RSUs is recognized straight-line over the applicable service period. We apply an accelerated attribution method to recognize share-based compensation expense when accounting for our CSPUs, PUs and PSUs that settle in cash, and the fair value of the liability is remeasured at the end of each reporting period through expected settlement. Compensation expense associated with CSPUs, PUs and PSUs that settle in cash are based upon the stock price and the number of units expected to be earned after assessing the probability that certain performance criteria will be met and the targeted payout level associated with the performance criteria expected to be achieved. Cumulative adjustments are recorded each quarter to reflect changes in the stock price and estimated outcome of the performance-related conditions until the date results are determined and settled. If performance criteria are not met or not expected to be met, any compensation expense previously recognized to date associated with the awards will be reversed. The fair values of PSUs that settle in stock are based upon the stock price on the date of grant. Compensation expense is recognized for the number of units expected to be earned after assessing the probability that certain performance criteria will be met and the targeted payout level associated with the performance criteria expected to be achieved. Cumulative adjustments are recorded each quarter to reflect the estimated outcome of the performance-related conditions until the date results are determined and settled. If performance criteria are not met or not expected to be met, any compensation expense previously recognized to date associated with the awards will be reversed.</t>
        </is>
      </c>
    </row>
    <row r="26">
      <c r="A26" s="4" t="inlineStr">
        <is>
          <t>Research and Development Expenses</t>
        </is>
      </c>
      <c r="B26" s="4" t="inlineStr">
        <is>
          <t>Research and development expenses consist of expenses incurred in performing research and development activities, which include compensation and benefits, facilities and overhead expenses, clinical trial expenses and fees paid to contract research organizations (CROs), clinical supply and manufacturing expenses, write-offs of inventory that was previously capitalized in anticipation of product launch and determined to no longer be realizable and other outside expenses and upfront fees and milestones paid to third-party collaborators. Research and development expenses are expensed as incurred. Upfront and milestone payments made to third-party collaborators are expensed as incurred up to the point of regulatory approval. Milestone payments made upon regulatory approval are capitalized and amortized over the remaining useful life of the related product. Payments we make for research and development services prior to the services being rendered are recorded as prepaid assets i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 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in Note 18, Collaborative and Other Relationships, to these consolidated financial statements. Because an initial indication has been approved for both RITUXAN and GAZYVA, expenses incurred by Genentech in the ongoing development of RITUXAN and GAZYVA are not recorded as research and development expense, but rather reduce our share of profits recorded as a component of revenues from anti-CD20 therapeutic programs. For collaborations with commercialized products, if we are the principal, we record revenues and the corresponding operating costs in their respective line items in our consolidated statements of income. If we are not the principal, we record operating costs as a reduction of revenue.</t>
        </is>
      </c>
    </row>
    <row r="27">
      <c r="A27" s="4" t="inlineStr">
        <is>
          <t>Selling, General and Administrative Expenses</t>
        </is>
      </c>
      <c r="B27" s="4" t="inlineStr">
        <is>
          <t>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Advertising costs are expensed as incurred. For the years ended December 31, 2020, 2019 and 2018, advertising costs totaled $111.8 million, $79.2 million and $90.2 million, respectively.</t>
        </is>
      </c>
    </row>
    <row r="28">
      <c r="A28" s="4" t="inlineStr">
        <is>
          <t>Income Taxes</t>
        </is>
      </c>
      <c r="B28" s="4" t="inlineStr">
        <is>
          <t>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recognize deferred taxes associated with our global intangible low-taxed income (GILTI) tax calculations. The income tax consequences from the intra-entity transfers of inventory within our consolidated group, both current and deferred, are recorded as a prepaid tax or deferred charge and recognized through our consolidated statements of income when the inventory is sold to a third party. In October 2016 the FASB issued ASU No. 2016-16, Income Taxes (Topic 740): Intra-Entity Transfer of Assets Other Than Inventory . This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We adopted this standard on January 1, 2018, using the modified retrospective method, through a cumulative-effect adjustment to retained earnings as of that date. Upon adoption, we recognized additional net deferred tax assets of approximately $0.5 billion, offset by a corresponding net increase to retained earnings of approximately $0.5 billion. In the fourth quarter of 2018, when we elected to begin recognizing deferred taxes on the GILTI tax calculation, we recorded an additional deferred tax liability of $0.4 billion with a corresponding reduction to our retained earnings as these differences are related to intra-entity transactions. We will recognize incremental deferred income tax expense thereafter as these deferred tax assets and liabilities are utilized. We account for uncertain tax positions using a “more likely than 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t>
        </is>
      </c>
    </row>
    <row r="29">
      <c r="A29" s="4" t="inlineStr">
        <is>
          <t>Contingencies</t>
        </is>
      </c>
      <c r="B29" s="4" t="inlineStr">
        <is>
          <t>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t>
        </is>
      </c>
    </row>
    <row r="30">
      <c r="A30" s="4" t="inlineStr">
        <is>
          <t>Earnings per Share</t>
        </is>
      </c>
      <c r="B30" s="4" t="inlineStr">
        <is>
          <t>Basic earnings per share is computed by dividing undistributed net income attributable to Biogen Inc. by the weighted-average number of common shares outstanding during the period. Diluted earnings per share is computed based on the treasury method by dividing net income by the weighted-average number of common shares outstanding during the period plus potentially dilutive common equivalent shares outstanding.</t>
        </is>
      </c>
    </row>
    <row r="31">
      <c r="A31" s="4" t="inlineStr">
        <is>
          <t>New Accounting Pronouncements</t>
        </is>
      </c>
      <c r="B31" s="4" t="inlineStr">
        <is>
          <t>From time to time, new accounting pronouncements are issued by the FASB or other standard setting bodies that we adopt as of the specified effective date. Unless otherwise discussed below, we do not believe that the adoption of recently issued standards have or may have a material impact on our consolidated financial statements or disclosures. Leases In February 2016 the FASB issued the new leasing standards to increase transparency and comparability among organizations related to their leasing activities. For additional information on the adoption of the new leasing standards, please read the section titled Lease above, and Note 11, Leases , to these consolidated financial statements. Credit Losses In June 2016 the FASB issued ASU No. 2016-13, Financial Instruments - Credit Losses (Topic 326): Measurement of Credit Losses on Financial Instruments . The FASB subsequently issued amendments to ASU 2016-13, which have the same effective date and transition date of January 1, 2020.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Based on the composition of our investment portfolio, accounts receivable and other financial assets, current market conditions and historical credit loss activity, the adoption of these standards did not have a material impact on our consolidated financial position and results of operations and related disclosures. Debt Securities In March 2017 the FASB issued ASU No. 2017-08, Receivables - Nonrefundable Fees and Other Costs (Subtopic 310-20): Premium Amortization on Purchased Callable Debt Securities . This standard amends the amortization period for certain purchased callable debt securities held at a premium by shortening the amortization period to the earliest call date. This standard became effective for us on January 1, 2019, and was adopted using a modified retrospective transition approach. The adoption of this standard did not result in a significant adjustment to our marketable debt securities.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us on January 1, 2020. The adoption of this standard did not have a material impact on our disclosures. Derivative Instruments and Hedging Activities In October 2018 the FASB issued ASU No. 2018-16, Derivatives and Hedging (Topic 815): Inclusion of the Secured Overnight Financing Rate (SOFR) Overnight Index Swap (OIS) Rate as a Benchmark Interest Rate for Hedge Accounting Purposes. This standard permits use of the OIS rate based on the SOFR as a U.S. benchmark interest rate for hedge accounting purposes under ASC 815, Derivatives and Hedging . This standard became effective for us on January 1, 2019, and did not have an impact on our consolidated results of operations or financial position. Collaborative Arrangements In November 2018 the FASB issued ASU No.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 retrospective transition approach is required for either all contracts or only for contracts that are not completed at the date of initial application of ASC 606, with a cumulative adjustment to opening retained earnings, as of January 1, 2018. The adoption of this standard did not have a material impact on our consolidated financial position, results of operation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estimated useful lives</t>
        </is>
      </c>
      <c r="B4" s="4" t="inlineStr">
        <is>
          <t>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Revenue by product</t>
        </is>
      </c>
      <c r="B4" s="4" t="inlineStr">
        <is>
          <t>Revenues by product are summarized as follows: For the Years Ended December 31, 2020 2019 2018 (In millions) United Rest of Total United Rest of Total United Rest of Total Multiple Sclerosis (MS): Fumarate* $ 2,742.0 $ 1,163.4 $ 3,905.4 $ 3,312.0 $ 1,126.2 $ 4,438.2 $ 3,253.2 $ 1,020.9 $ 4,274.1 Interferon** 1,273.5 604.0 1,877.5 1,426.6 675.2 2,101.8 1,668.3 694.7 2,363.0 TYSABRI 1,096.8 849.3 1,946.1 1,041.8 850.4 1,892.2 1,025.0 839.0 1,864.0 FAMPYRA — 103.1 103.1 — 97.1 97.1 — 92.7 92.7 ZINBRYTA — — — — — — — 1.4 1.4 Subtotal: MS 5,112.3 2,719.8 7,832.1 5,780.4 2,748.9 8,529.3 5,946.5 2,648.7 8,595.2 Spinal Muscular Atrophy: SPINRAZA 787.8 1,264.3 2,052.1 933.4 1,163.6 2,097.0 854.0 870.2 1,724.2 Biosimilars: BENEPALI — 481.6 481.6 — 486.2 486.2 — 485.2 485.2 IMRALDI — 216.3 216.3 — 184.0 184.0 — 16.7 16.7 FLIXABI — 97.9 97.9 — 68.1 68.1 — 43.2 43.2 Subtotal: Biosimilars — 795.8 795.8 — 738.3 738.3 — 545.1 545.1 Other: FUMADERM — 12.2 12.2 — 15.2 15.2 — 22.3 22.3 Total product revenues $ 5,900.1 $ 4,792.1 $ 10,692.2 $ 6,713.8 $ 4,666.0 $ 11,379.8 $ 6,800.5 $ 4,086.3 $ 10,886.8 *Fumarate includes TECFIDERA and VUMERITY. VUMERITY became commercially available in the U.S. in November 2019. **Interferon includes AVONEX and PLEGRIDY.</t>
        </is>
      </c>
    </row>
    <row r="5">
      <c r="A5" s="4" t="inlineStr">
        <is>
          <t>Analysis of change in reserves</t>
        </is>
      </c>
      <c r="B5" s="4" t="inlineStr">
        <is>
          <t xml:space="preserve">An analysis of the change in reserves for discounts and allowances is summarized as follows: December 31, 2020 (In millions) Discounts Contractual Returns Total Beginning balance $ 131.1 $ 1,027.3 $ 40.5 $ 1,198.9 Current provisions relating to sales in current year 774.7 3,308.8 19.0 4,102.5 Adjustments relating to prior years (1.0) (54.0) 1.3 (53.7) Payments/returns relating to sales in current year (635.1) (2,426.1) — (3,061.2) Payments/returns relating to sales in prior years (128.3) (763.0) (19.2) (910.5) Ending balance $ 141.4 $ 1,093.0 $ 41.6 $ 1,276.0 December 31, 2019 (In millions) Discounts Contractual Returns Total Beginning balance $ 127.8 $ 888.8 $ 34.7 $ 1,051.3 Current provisions relating to sales in current year 666.2 3,011.5 20.9 3,698.6 Adjustments relating to prior years 0.3 (54.1) 5.5 (48.3) Payments/returns relating to sales in current year (535.5) (2,242.9) (0.2) (2,778.6) Payments/returns relating to sales in prior years (127.7) (576.0) (20.4) (724.1) Ending balance $ 131.1 $ 1,027.3 $ 40.5 $ 1,198.9 December 31, 2018 (In millions) Discounts Contractual Returns Total Beginning balance $ 109.6 $ 606.0 $ 46.0 $ 761.6 Current provisions relating to sales in current year 679.3 2,686.7 23.1 3,389.1 Adjustments relating to prior years (0.3) (10.0) (1.8) (12.1) Payments/returns relating to sales in current year (551.7) (1,887.6) (1.1) (2,440.4) Payments/returns relating to sales in prior years (109.1) (506.3) (31.5) (646.9) Ending balance $ 127.8 $ 888.8 $ 34.7 $ 1,051.3 </t>
        </is>
      </c>
    </row>
    <row r="6">
      <c r="A6" s="4" t="inlineStr">
        <is>
          <t>Total reserves included in consolidated balance sheet</t>
        </is>
      </c>
      <c r="B6" s="4" t="inlineStr">
        <is>
          <t xml:space="preserve">The total reserves above, which are included in our consolidated balance sheets, are summarized as follows: As of December 31, (In millions) 2020 2019 Reduction of accounts receivable $ 195.4 $ 197.8 Component of accrued expenses and other 1,080.6 1,001.1 Total revenue-related reserves $ 1,276.0 $ 1,198.9 </t>
        </is>
      </c>
    </row>
    <row r="7">
      <c r="A7" s="4" t="inlineStr">
        <is>
          <t>Revenues from anti-CD20 therapeutic programs</t>
        </is>
      </c>
      <c r="B7" s="4" t="inlineStr">
        <is>
          <t xml:space="preserve">Revenues from anti-CD20 therapeutic programs are summarized in the table below. For purposes of this footnote, we refer to RITUXAN and RITUXAN HYCELA collectively as RITUXAN. For the Years Ended December 31, (In millions) 2020 2019 2018 Biogen's share of pre-tax profits in the U.S. for RITUXAN and GAZYVA $ 1,080.2 $ 1,542.4 $ 1,431.9 Other revenues from anti-CD20 therapeutic programs 897.6 748.0 548.3 Total revenues from anti-CD20 therapeutic programs $ 1,977.8 $ 2,290.4 $ 1,980.2 Revenues from anti-CD20 therapeutic programs are summarized as follows: For the Years Ended December 31, (In millions) 2020 2019 2018 Biogen's share of pre-tax profits in the U.S. for RITUXAN and GAZYVA, including the reimbursement of selling and development expenses $ 1,080.2 $ 1,542.4 $ 1,431.9 Other revenues from anti-CD20 therapeutic programs 897.6 748.0 548.3 Total revenues from anti-CD20 therapeutic programs $ 1,977.8 $ 2,290.4 $ 1,980.2 </t>
        </is>
      </c>
    </row>
    <row r="8">
      <c r="A8" s="4" t="inlineStr">
        <is>
          <t>Other revenues</t>
        </is>
      </c>
      <c r="B8" s="4" t="inlineStr">
        <is>
          <t xml:space="preserve">Other revenues are summarized as follows: For the Years Ended December 31, (In millions) 2020 2019 2018 Revenues from collaborative and other relationships: Revenues earned under our technical development agreement, manufacturing service agreements and royalty revenues on biosimilar products with Samsung Bioepis $ 20.9 $ 106.2 $ 96.4 Other revenues from collaborative and other relationships 0.7 — (8.6) Other royalty and corporate revenues: Royalty 33.9 17.0 38.7 Other corporate 719.1 584.5 459.4 Total other revenues $ 774.6 $ 707.7 $ 5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The components of inventory are summarized as follows: As of December 31, (In millions) 2020 2019 Raw materials $ 314.9 $ 169.7 Work in process 544.5 460.0 Finished goods 209.2 174.5 Total inventory $ 1,068.6 $ 8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net of accumulated amortization, impairment charges and adjustments are summarized as follows: As of December 31, 2020 As of December 31, 2019 (In millions) Estimated Life Cost Accumulated Net Cost Accumulated Net Completed technology 4-28 years $ 7,394.3 $ (5,136.5) $ 2,257.8 $ 7,379.3 $ (4,881.4) $ 2,497.9 In-process research and development Indefinite until commercialization 762.5 — 762.5 965.5 — 965.5 Trademarks and trade names Indefinite 64.0 — 64.0 64.0 — 64.0 Total intangible assets $ 8,220.8 $ (5,136.5) $ 3,084.3 $ 8,408.8 $ (4,881.4) $ 3,527.4 </t>
        </is>
      </c>
    </row>
    <row r="5">
      <c r="A5" s="4" t="inlineStr">
        <is>
          <t>Estimated future amortization of intangible assets</t>
        </is>
      </c>
      <c r="B5" s="4" t="inlineStr">
        <is>
          <t xml:space="preserve">The estimated future amortization of finite-lived intangible assets for the next five years is expected to be as follows: (In millions) As of December 31, 2020 2021 $ 205.0 2022 215.0 2023 215.0 2024 225.0 2025 220.0 </t>
        </is>
      </c>
    </row>
    <row r="6">
      <c r="A6" s="4" t="inlineStr">
        <is>
          <t>Summary of roll forward of the changes in goodwill</t>
        </is>
      </c>
      <c r="B6" s="4" t="inlineStr">
        <is>
          <t xml:space="preserve">The following table provides a roll forward of the changes in our goodwill balance: As of December 31, (In millions) 2020 2019 Goodwill, beginning of year $ 5,757.8 $ 5,706.4 Increase to goodwill — 117.5 Elimination of goodwill allocated to Hillerød, Denmark manufacturing operations — (69.5) Other 4.3 3.4 Goodwill, end of year $ 5,762.1 $ 5,7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recorded at fair value</t>
        </is>
      </c>
      <c r="B4" s="4" t="inlineStr">
        <is>
          <t xml:space="preserve">The tables below present information about our assets and liabilities that are regularly measured and carried at fair value and indicate the level within the fair value hierarchy of the valuation techniques we utilized to determine such fair value: As of December 31, 2020 (In millions) Total Quoted Prices in Significant Other Significant Assets: Cash equivalents $ 626.9 $ — $ 626.9 $ — Marketable debt securities: Corporate debt securities 1,301.5 — 1,301.5 — Government securities 627.1 — 627.1 — Mortgage and other asset backed securities 122.4 — 122.4 — Marketable equity securities 1,974.3 271.1 1,703.2 — Derivative contracts 20.5 — 20.5 — Plan assets for deferred compensation 28.2 — 28.2 — Total $ 4,700.9 $ 271.1 $ 4,429.8 $ — Liabilities: Derivative contracts $ 217.2 $ — $ 217.2 $ — Contingent consideration obligations 259.8 — — 259.8 Total $ 477.0 $ — $ 217.2 $ 259.8 As of December 31, 2019 (In millions) Total Quoted Prices Significant Significant Assets: Cash equivalents $ 2,541.1 $ — $ 2,541.1 $ — Marketable debt securities: Corporate debt securities 1,695.1 — 1,695.1 — Government securities 1,013.9 — 1,013.9 — Mortgage and other asset backed securities 261.3 — 261.3 — Marketable equity securities 337.5 7.9 329.6 — Derivative contracts 43.8 — 43.8 — Plan assets for deferred compensation 27.7 — 27.7 — Total $ 5,920.4 $ 7.9 $ 5,912.5 $ — Liabilities: Derivative contracts $ 8.3 $ — $ 8.3 $ — Contingent consideration obligations 346.1 — — 346.1 Total $ 354.4 $ — $ 8.3 $ 346.1 </t>
        </is>
      </c>
    </row>
    <row r="5">
      <c r="A5" s="4" t="inlineStr">
        <is>
          <t>Summary of significant unobservable inputs</t>
        </is>
      </c>
      <c r="B5" s="4" t="inlineStr">
        <is>
          <t>The following table summarizes the significant unobservable inputs in the fair value measurement of our contingent consideration obligations as of December 31, 2020: As of December 31, 2020 (In millions) Fair Value Valuation Technique Unobservable Input Range Weighted Average Liabilities: Contingent consideration obligation $259.8 Discounted cash flow Discount rate 0.60% 0.60% Expected timing of achievement of development milestones 2021 to 2025 —</t>
        </is>
      </c>
    </row>
    <row r="6">
      <c r="A6" s="4" t="inlineStr">
        <is>
          <t>Summary of gains or losses on assets measured at fair value, nonrecurring basis</t>
        </is>
      </c>
      <c r="B6" s="4" t="inlineStr">
        <is>
          <t xml:space="preserve">The gains or losses on assets measured at fair value on a nonrecurring basis, are summarized as follows: As of December 31, 2020 (In millions) Beginning Book Value Impairment Ending Book Value BIIB111 intangible asset $ 480.0 $ (115.0) $ 365.0 </t>
        </is>
      </c>
    </row>
    <row r="7">
      <c r="A7" s="4" t="inlineStr">
        <is>
          <t>Summary of fair and carrying value of debt instruments</t>
        </is>
      </c>
      <c r="B7" s="4" t="inlineStr">
        <is>
          <t>The fair values of our debt instruments, which are Level 2 liabilities, are summarized as follows: As of December 31, (In millions) 2020 2019 2.900% Senior Notes due September 15, 2020 (1) $ — $ 1,509.6 3.625% Senior Notes due September 15, 2022 1,054.1 1,038.9 4.050% Senior Notes due September 15, 2025 2,003.1 1,897.2 2.250% Senior Notes due May 1, 2030 1,557.2 — 5.200% Senior Notes due September 15, 2045 2,365.1 2,107.9 3.150% Senior Notes due May 1, 2050 1,536.4 — Total $ 8,515.9 $ 6,553.6 (1) Our 2.900% Senior Notes due September 15, 2020, were redeemed in full in May 2020 using the net proceeds from the issuance on April 30, 2020, of our senior unsecured notes for an aggregate principal amount of $3.0 billion. For additional information, please read Note 12, Indebtedness , to these consolidated financial statements.</t>
        </is>
      </c>
    </row>
    <row r="8">
      <c r="A8" s="4" t="inlineStr">
        <is>
          <t>Fair value of contingent consideration obligations</t>
        </is>
      </c>
      <c r="B8" s="4" t="inlineStr">
        <is>
          <t xml:space="preserve">The following table provides a roll forward of the fair values of our contingent consideration obligations, which includes Level 3 measurements: As of December 31, (In millions) 2020 2019 Fair value, beginning of year $ 346.1 $ 409.8 Changes in fair value (86.3) (63.7) Payments and other — — Fair value, end of year $ 259.8 $ 3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solidated balance sheets: As of December 31, (In millions) 2020 2019 Commercial paper $ 61.1 $ 384.4 Overnight reverse repurchase agreements 37.4 368.8 Money market funds 505.1 1,628.5 Short-term debt securities 23.3 159.4 Total $ 626.9 $ 2,541.1 </t>
        </is>
      </c>
    </row>
    <row r="5">
      <c r="A5" s="4" t="inlineStr">
        <is>
          <t>Debt and equity securities, available-for-sale</t>
        </is>
      </c>
      <c r="B5" s="4" t="inlineStr">
        <is>
          <t xml:space="preserve">The following tables summarize our marketable debt and equity securities, classified as available for sale: As of December 31, 2020 (In millions) Amortized Gross Gross Fair Corporate debt securities Current $ 897.8 $ 0.4 $ (0.2) $ 898.0 Non-current 402.5 1.1 (0.1) 403.5 Government securities Current 380.6 0.1 — 380.7 Non-current 245.9 0.5 — 246.4 Mortgage and other asset backed securities Current 0.2 — — 0.2 Non-current 122.1 0.2 (0.1) 122.2 Total marketable debt securities $ 2,049.1 $ 2.3 $ (0.4) $ 2,051.0 Marketable equity securities, current $ 70.6 $ 15.9 $ — $ 86.5 Marketable equity securities, non-current $ 1,168.9 $ 733.8 $ (14.9) $ 1,887.8 As of December 31, 2019 (In millions) Amortized Gross Gross Fair Corporate debt securities Current $ 1,057.2 $ 1.0 $ — $ 1,058.2 Non-current 633.9 3.0 — 636.9 Government securities Current 502.9 0.4 — 503.3 Non-current 510.1 0.8 (0.3) 510.6 Mortgage and other asset backed securities Current 0.7 — — 0.7 Non-current 260.2 0.8 (0.4) 260.6 Total marketable debt securities $ 2,965.0 $ 6.0 $ (0.7) $ 2,970.3 Marketable equity securities, non-current $ 218.4 $ 132.1 $ (13.0) $ 337.5 </t>
        </is>
      </c>
    </row>
    <row r="6">
      <c r="A6" s="4" t="inlineStr">
        <is>
          <t>Summary of contractual maturities: available-for-sale securities</t>
        </is>
      </c>
      <c r="B6" s="4" t="inlineStr">
        <is>
          <t xml:space="preserve">The estimated fair value and amortized cost of our marketable debt securities available-for-sale by contractual maturity are summarized as follows: As of December 31, 2020 As of December 31, 2019 (In millions) Estimated Amortized Estimated Amortized Due in one year or less $ 1,278.9 $ 1,278.6 $ 1,562.2 $ 1,560.8 Due after one year through five years 722.6 721.3 1,234.5 1,230.4 Due after five years 49.5 49.2 173.6 173.8 Total marketable debt securities $ 2,051.0 $ 2,049.1 $ 2,970.3 $ 2,965.0 </t>
        </is>
      </c>
    </row>
    <row r="7">
      <c r="A7" s="4" t="inlineStr">
        <is>
          <t>Proceeds from marketable securities, excluding strategic investments</t>
        </is>
      </c>
      <c r="B7" s="4" t="inlineStr">
        <is>
          <t xml:space="preserve">The proceeds from maturities and sales of marketable debt securities and resulting realized gains and losses are summarized as follows: For the Years Ended December 31, (In millions) 2020 2019 2018 Proceeds from maturities and sales $ 7,299.4 $ 6,007.0 $ 9,173.7 Realized gains 17.7 6.0 3.2 Realized losses 26.0 1.5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331.2</v>
      </c>
      <c r="C3" s="7" t="n">
        <v>2913.7</v>
      </c>
    </row>
    <row r="4">
      <c r="A4" s="4" t="inlineStr">
        <is>
          <t>Marketable securities</t>
        </is>
      </c>
      <c r="B4" s="8" t="n">
        <v>1278.9</v>
      </c>
      <c r="C4" s="8" t="n">
        <v>1562.2</v>
      </c>
    </row>
    <row r="5">
      <c r="A5" s="4" t="inlineStr">
        <is>
          <t>Accounts receivable, net</t>
        </is>
      </c>
      <c r="B5" s="8" t="n">
        <v>1913.8</v>
      </c>
      <c r="C5" s="8" t="n">
        <v>1880.5</v>
      </c>
    </row>
    <row r="6">
      <c r="A6" s="4" t="inlineStr">
        <is>
          <t>Due from anti-CD20 therapeutic programs</t>
        </is>
      </c>
      <c r="B6" s="8" t="n">
        <v>413.5</v>
      </c>
      <c r="C6" s="8" t="n">
        <v>590.2</v>
      </c>
    </row>
    <row r="7">
      <c r="A7" s="4" t="inlineStr">
        <is>
          <t>Inventory</t>
        </is>
      </c>
      <c r="B7" s="8" t="n">
        <v>1068.6</v>
      </c>
      <c r="C7" s="8" t="n">
        <v>804.2</v>
      </c>
    </row>
    <row r="8">
      <c r="A8" s="4" t="inlineStr">
        <is>
          <t>Other current assets</t>
        </is>
      </c>
      <c r="B8" s="8" t="n">
        <v>881.1</v>
      </c>
      <c r="C8" s="6" t="n">
        <v>631</v>
      </c>
    </row>
    <row r="9">
      <c r="A9" s="4" t="inlineStr">
        <is>
          <t>Total current assets</t>
        </is>
      </c>
      <c r="B9" s="8" t="n">
        <v>6887.1</v>
      </c>
      <c r="C9" s="8" t="n">
        <v>8381.799999999999</v>
      </c>
    </row>
    <row r="10">
      <c r="A10" s="4" t="inlineStr">
        <is>
          <t>Marketable securities</t>
        </is>
      </c>
      <c r="B10" s="8" t="n">
        <v>772.1</v>
      </c>
      <c r="C10" s="8" t="n">
        <v>1408.1</v>
      </c>
    </row>
    <row r="11">
      <c r="A11" s="4" t="inlineStr">
        <is>
          <t>Property, plant and equipment, net</t>
        </is>
      </c>
      <c r="B11" s="8" t="n">
        <v>3411.5</v>
      </c>
      <c r="C11" s="8" t="n">
        <v>3247.3</v>
      </c>
    </row>
    <row r="12">
      <c r="A12" s="4" t="inlineStr">
        <is>
          <t>Operating lease assets</t>
        </is>
      </c>
      <c r="B12" s="8" t="n">
        <v>433.3</v>
      </c>
      <c r="C12" s="6" t="n">
        <v>427</v>
      </c>
    </row>
    <row r="13">
      <c r="A13" s="4" t="inlineStr">
        <is>
          <t>Intangible assets, net</t>
        </is>
      </c>
      <c r="B13" s="8" t="n">
        <v>3084.3</v>
      </c>
      <c r="C13" s="8" t="n">
        <v>3527.4</v>
      </c>
    </row>
    <row r="14">
      <c r="A14" s="4" t="inlineStr">
        <is>
          <t>Goodwill</t>
        </is>
      </c>
      <c r="B14" s="8" t="n">
        <v>5762.1</v>
      </c>
      <c r="C14" s="8" t="n">
        <v>5757.8</v>
      </c>
    </row>
    <row r="15">
      <c r="A15" s="4" t="inlineStr">
        <is>
          <t>Deferred tax asset</t>
        </is>
      </c>
      <c r="B15" s="8" t="n">
        <v>1369.5</v>
      </c>
      <c r="C15" s="8" t="n">
        <v>3232.1</v>
      </c>
    </row>
    <row r="16">
      <c r="A16" s="4" t="inlineStr">
        <is>
          <t>Investments and other assets</t>
        </is>
      </c>
      <c r="B16" s="6" t="n">
        <v>2899</v>
      </c>
      <c r="C16" s="8" t="n">
        <v>1252.8</v>
      </c>
    </row>
    <row r="17">
      <c r="A17" s="4" t="inlineStr">
        <is>
          <t>Total assets</t>
        </is>
      </c>
      <c r="B17" s="8" t="n">
        <v>24618.9</v>
      </c>
      <c r="C17" s="8" t="n">
        <v>27234.3</v>
      </c>
    </row>
    <row r="18">
      <c r="A18" s="3" t="inlineStr">
        <is>
          <t>Current liabilities:</t>
        </is>
      </c>
    </row>
    <row r="19">
      <c r="A19" s="4" t="inlineStr">
        <is>
          <t>Current portion of notes payable</t>
        </is>
      </c>
      <c r="B19" s="6" t="n">
        <v>0</v>
      </c>
      <c r="C19" s="8" t="n">
        <v>1495.8</v>
      </c>
    </row>
    <row r="20">
      <c r="A20" s="4" t="inlineStr">
        <is>
          <t>Taxes payable</t>
        </is>
      </c>
      <c r="B20" s="6" t="n">
        <v>142</v>
      </c>
      <c r="C20" s="8" t="n">
        <v>71.40000000000001</v>
      </c>
    </row>
    <row r="21">
      <c r="A21" s="4" t="inlineStr">
        <is>
          <t>Accounts payable</t>
        </is>
      </c>
      <c r="B21" s="8" t="n">
        <v>454.9</v>
      </c>
      <c r="C21" s="8" t="n">
        <v>530.8</v>
      </c>
    </row>
    <row r="22">
      <c r="A22" s="4" t="inlineStr">
        <is>
          <t>Accrued expenses and other</t>
        </is>
      </c>
      <c r="B22" s="8" t="n">
        <v>3145.3</v>
      </c>
      <c r="C22" s="8" t="n">
        <v>2765.8</v>
      </c>
    </row>
    <row r="23">
      <c r="A23" s="4" t="inlineStr">
        <is>
          <t>Total current liabilities</t>
        </is>
      </c>
      <c r="B23" s="8" t="n">
        <v>3742.2</v>
      </c>
      <c r="C23" s="8" t="n">
        <v>4863.8</v>
      </c>
    </row>
    <row r="24">
      <c r="A24" s="4" t="inlineStr">
        <is>
          <t>Notes payable</t>
        </is>
      </c>
      <c r="B24" s="8" t="n">
        <v>7426.2</v>
      </c>
      <c r="C24" s="6" t="n">
        <v>4459</v>
      </c>
    </row>
    <row r="25">
      <c r="A25" s="4" t="inlineStr">
        <is>
          <t>Deferred tax liability</t>
        </is>
      </c>
      <c r="B25" s="8" t="n">
        <v>1032.8</v>
      </c>
      <c r="C25" s="8" t="n">
        <v>2810.8</v>
      </c>
    </row>
    <row r="26">
      <c r="A26" s="4" t="inlineStr">
        <is>
          <t>Long-term operating lease liabilities</t>
        </is>
      </c>
      <c r="B26" s="6" t="n">
        <v>402</v>
      </c>
      <c r="C26" s="8" t="n">
        <v>412.7</v>
      </c>
    </row>
    <row r="27">
      <c r="A27" s="4" t="inlineStr">
        <is>
          <t>Other long-term liabilities</t>
        </is>
      </c>
      <c r="B27" s="8" t="n">
        <v>1329.6</v>
      </c>
      <c r="C27" s="8" t="n">
        <v>1348.9</v>
      </c>
    </row>
    <row r="28">
      <c r="A28" s="4" t="inlineStr">
        <is>
          <t>Total liabilities</t>
        </is>
      </c>
      <c r="B28" s="8" t="n">
        <v>13932.8</v>
      </c>
      <c r="C28" s="8" t="n">
        <v>13895.2</v>
      </c>
    </row>
    <row r="29">
      <c r="A29" s="4" t="inlineStr">
        <is>
          <t>Commitments, contingencies and guarantees (Notes 21 and 22)</t>
        </is>
      </c>
      <c r="B29" s="4" t="inlineStr">
        <is>
          <t xml:space="preserve"> </t>
        </is>
      </c>
      <c r="C29" s="4" t="inlineStr">
        <is>
          <t xml:space="preserve"> </t>
        </is>
      </c>
    </row>
    <row r="30">
      <c r="A30" s="3" t="inlineStr">
        <is>
          <t>Biogen Inc. shareholders’ equity</t>
        </is>
      </c>
    </row>
    <row r="31">
      <c r="A31" s="4" t="inlineStr">
        <is>
          <t>Preferred stock, par value $0.001 per share</t>
        </is>
      </c>
      <c r="B31" s="6" t="n">
        <v>0</v>
      </c>
      <c r="C31" s="6" t="n">
        <v>0</v>
      </c>
    </row>
    <row r="32">
      <c r="A32" s="4" t="inlineStr">
        <is>
          <t>Common stock, par value $0.0005 per share</t>
        </is>
      </c>
      <c r="B32" s="8" t="n">
        <v>0.1</v>
      </c>
      <c r="C32" s="8" t="n">
        <v>0.1</v>
      </c>
    </row>
    <row r="33">
      <c r="A33" s="4" t="inlineStr">
        <is>
          <t>Additional paid-in capital</t>
        </is>
      </c>
      <c r="B33" s="6" t="n">
        <v>0</v>
      </c>
      <c r="C33" s="6" t="n">
        <v>0</v>
      </c>
    </row>
    <row r="34">
      <c r="A34" s="4" t="inlineStr">
        <is>
          <t>Accumulated other comprehensive loss</t>
        </is>
      </c>
      <c r="B34" s="6" t="n">
        <v>-299</v>
      </c>
      <c r="C34" s="8" t="n">
        <v>-135.2</v>
      </c>
    </row>
    <row r="35">
      <c r="A35" s="4" t="inlineStr">
        <is>
          <t>Retained earnings</t>
        </is>
      </c>
      <c r="B35" s="8" t="n">
        <v>13976.3</v>
      </c>
      <c r="C35" s="8" t="n">
        <v>16455.4</v>
      </c>
    </row>
    <row r="36">
      <c r="A36" s="4" t="inlineStr">
        <is>
          <t>Treasury stock, at cost; 23.8 million and 23.8 million shares, respectively</t>
        </is>
      </c>
      <c r="B36" s="8" t="n">
        <v>-2977.1</v>
      </c>
      <c r="C36" s="8" t="n">
        <v>-2977.1</v>
      </c>
    </row>
    <row r="37">
      <c r="A37" s="4" t="inlineStr">
        <is>
          <t>Total Biogen Inc. shareholders’ equity</t>
        </is>
      </c>
      <c r="B37" s="8" t="n">
        <v>10700.3</v>
      </c>
      <c r="C37" s="8" t="n">
        <v>13343.2</v>
      </c>
    </row>
    <row r="38">
      <c r="A38" s="4" t="inlineStr">
        <is>
          <t>Noncontrolling interests</t>
        </is>
      </c>
      <c r="B38" s="8" t="n">
        <v>-14.2</v>
      </c>
      <c r="C38" s="8" t="n">
        <v>-4.1</v>
      </c>
    </row>
    <row r="39">
      <c r="A39" s="4" t="inlineStr">
        <is>
          <t>Total equity</t>
        </is>
      </c>
      <c r="B39" s="8" t="n">
        <v>10686.1</v>
      </c>
      <c r="C39" s="8" t="n">
        <v>13339.1</v>
      </c>
    </row>
    <row r="40">
      <c r="A40" s="4" t="inlineStr">
        <is>
          <t>Total liabilities and equity</t>
        </is>
      </c>
      <c r="B40" s="7" t="n">
        <v>24618.9</v>
      </c>
      <c r="C40" s="7" t="n">
        <v>272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Foreign currency forward contracts that were entered into to hedge forecasted revenue</t>
        </is>
      </c>
      <c r="B4" s="4" t="inlineStr">
        <is>
          <t xml:space="preserve">The notional value of foreign currency forward contracts that were entered into to hedge forecasted revenues and operating expenses is summarized as follows: Notional Amount (In millions) 2020 2019 Euro $ 2,979.1 $ 1,892.4 British pound 250.6 — Total foreign currency forward contracts $ 3,229.7 $ 1,892.4 </t>
        </is>
      </c>
    </row>
    <row r="5">
      <c r="A5" s="4" t="inlineStr">
        <is>
          <t>Summary of the effect of derivatives designated as cash flow hedging instruments on our consolidated statements of income</t>
        </is>
      </c>
      <c r="B5" s="4" t="inlineStr">
        <is>
          <t>The following table summarizes the effect of foreign currency forward contracts designated as hedging instruments in our consolidated statements of income: For the Years Ended December 31, Net Gains/(Losses) Reclassified from AOCI into Operating Income (in millions) Net Gains/(Losses) Location 2020 2019 2018 Location 2020 2019 2018 Revenues $ 18.3 $ 118.6 $ (42.5) Revenues $ (9.9) $ 2.9 $ 10.8 Operating expenses 3.3 (3.3) 0.2 Operating expenses — 0.2 (0.1)</t>
        </is>
      </c>
    </row>
    <row r="6">
      <c r="A6" s="4" t="inlineStr">
        <is>
          <t>Summary of the effect of derivatives designated as net investment hedging instruments on our consolidated statement of income</t>
        </is>
      </c>
      <c r="B6" s="4" t="inlineStr">
        <is>
          <t xml:space="preserve">The following table summarizes the effect of our net investment hedges in our consolidated financial statements: For the Years Ended December 31, Net Gains/(Losses) Net Gains/(Losses) Net Gains/(Losses) Location 2020 2019 2018 Location 2020 2019 2018 Location 2020 2019 2018 Gains (losses) on net investment hedge $ (35.1) $ 25.3 $ (3.8) Gains (losses) on net investment hedge $ 4.5 $ 3.3 $ — Other income (expense) $ 2.9 $ 7.0 $ 1.5 </t>
        </is>
      </c>
    </row>
    <row r="7">
      <c r="A7" s="4" t="inlineStr">
        <is>
          <t>Summary of the fair value for our outstanding derivatives</t>
        </is>
      </c>
      <c r="B7" s="4" t="inlineStr">
        <is>
          <t xml:space="preserve">The following table summarizes the fair value and presentation in our consolidated balance sheets of our outstanding derivative instruments, including those designated as hedging instruments: As of December 31, (In millions) Balance Sheet Location 2020 2019 Cash Flow Hedging Instruments: Asset derivative instruments Other current assets $ — $ 33.8 Liability derivative instruments Accrued expenses and other 157.1 2.0 Other long-term liabilities 35.7 1.7 Net Investment Hedging Instruments: Asset derivative instruments Other current assets — 2.0 Liability derivative instruments Accrued expenses and other 19.7 — Fair Value Hedging Instruments Liability derivative instruments Accrued expenses and other — 2.3 Other Derivative Instruments: Asset derivative instruments Other current assets 20.5 8.0 Liability derivative instruments Accrued expenses and other 4.7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 net</t>
        </is>
      </c>
      <c r="B4" s="4" t="inlineStr">
        <is>
          <t xml:space="preserve">Components of property, plant and equipment, net are summarized as follows: As of December 31, (In millions) 2020 2019 Land $ 119.8 $ 118.1 Buildings 1,025.3 835.0 Leasehold improvements 104.6 99.5 Machinery and equipment 1,027.8 844.5 Computer software and hardware 903.0 798.4 Furniture and fixtures 62.5 58.3 Construction in progress 1,950.8 2,084.4 Total cost 5,193.8 4,838.2 Less: accumulated depreciation (1,782.3) (1,590.9) Total property, plant and equipment, net $ 3,411.5 $ 3,24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 xml:space="preserve">All of our leases qualify as operating leases. The following table summarizes the presentation in our consolidated balance sheets of our operating leases: As of December 31, (In millions) Balance sheet location 2020 2019 Assets: Operating lease assets Operating lease assets $ 433.3 $ 427.0 Liabilities Current operating lease liabilities Accrued expenses and other $ 83.2 $ 73.6 Non-current operating lease liabilities Long-term operating lease liabilities 402.0 412.7 Total operating lease liabilities $ 485.2 $ 486.3 </t>
        </is>
      </c>
    </row>
    <row r="5">
      <c r="A5" s="4" t="inlineStr">
        <is>
          <t>Operating lease costs</t>
        </is>
      </c>
      <c r="B5" s="4" t="inlineStr">
        <is>
          <t xml:space="preserve">The following table summarizes the effect of lease costs in our consolidated statements of income: For the Years Ended December 31, (In millions) Income Statement Location 2020 2019 Operating lease cost Research and development $ 5.2 $ 6.7 Selling, general and administrative 93.1 84.6 Variable lease cost Research and development 1.1 1.2 Selling, general and administrative 21.1 23.7 Sublease income Selling, general and administrative (24.2) (25.6) Other (income) expense, net (3.9) (3.9) Net lease cost $ 92.4 $ 86.7 </t>
        </is>
      </c>
    </row>
    <row r="6">
      <c r="A6" s="4" t="inlineStr">
        <is>
          <t>Operating lease liability maturity</t>
        </is>
      </c>
      <c r="B6" s="4" t="inlineStr">
        <is>
          <t xml:space="preserve">The minimum lease payments for the next five years and thereafter is expected to be as follows: As of December 31, 2020 2021 $ 95.8 2022 93.5 2023 82.0 2024 75.0 2025 56.9 Thereafter 129.8 Total lease payments $ 533.0 Less: interest 47.8 Present value of operating lease liabilities $ 485.2 </t>
        </is>
      </c>
    </row>
    <row r="7">
      <c r="A7" s="4" t="inlineStr">
        <is>
          <t>Operating lease weighted average remaining term and discount rate</t>
        </is>
      </c>
      <c r="B7" s="4" t="inlineStr">
        <is>
          <t>The weighted average remaining lease term and weighted average discount rate of our operating leases are as follows: As of December 31, 2020 2019 Weighted average remaining lease term in years 6.30 7.07 Weighted average discount rate 2.9 % 3.2 %</t>
        </is>
      </c>
    </row>
    <row r="8">
      <c r="A8" s="4" t="inlineStr">
        <is>
          <t>Operating lease supplemental cash flow disclosure</t>
        </is>
      </c>
      <c r="B8" s="4" t="inlineStr">
        <is>
          <t xml:space="preserve">Supplemental disclosure of cash flow information related to our operating leases included in cash flows provided by operating activities in our consolidated statements of cash flows is as follows: As of December 31, (In millions) 2020 2019 Cash paid for amounts included in the measurement of lease liabilities $ 100.2 $ 93.8 Operating lease assets obtained in exchange for lease obligations 59.0 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indebtedness</t>
        </is>
      </c>
      <c r="B4" s="4" t="inlineStr">
        <is>
          <t>Our indebtedness is summarized as follows: As of December 31, (In millions) 2020 2019 Current portion: 2.900% Senior Notes due September 15, 2020 (1) $ — $ 1,495.8 Current portion of notes payable $ — $ 1,495.8 Non-current portion: 3.625% Senior Notes due September 15, 2022 $ 997.9 $ 996.6 4.050% Senior Notes due September 15, 2025 1,741.2 1,739.5 2.250% Senior Notes due May 1, 2030 1,491.1 — 5.200% Senior Notes due September 15, 2045 1,723.4 1,722.9 3.150% Senior Notes due May 1, 2050 1,472.6 — Non-current portion of notes payable $ 7,426.2 $ 4,459.0 (1) Our 2.900% Senior Notes due September 15, 2020, were redeemed in full in May 2020 using the net proceeds from the issuance on April 30, 2020, of our senior unsecured notes for an aggregate principal amount of $3.0 billion, as discussed below.</t>
        </is>
      </c>
    </row>
    <row r="5">
      <c r="A5" s="4" t="inlineStr">
        <is>
          <t>Total debt maturities</t>
        </is>
      </c>
      <c r="B5" s="4" t="inlineStr">
        <is>
          <t xml:space="preserve">The total gross payments due under our debt arrangements are as follows: (In millions) As of December 31, 2020 2021 $ — 2022 1,000.0 2023 — 2024 — 2025 1,750.0 2026 and thereafter 4,750.0 Total $ 7,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ommon stock</t>
        </is>
      </c>
      <c r="B4" s="4" t="inlineStr">
        <is>
          <t xml:space="preserve">The following table describes the number of shares authorized, issued and outstanding of our common stock as of December 31, 2020, 2019 and 2018: As of December 31, 2020 As of December 31, 2019 As of December 31, 2018 (In millions) Authorized Issued Outstanding Authorized Issued Outstanding Authorized Issued Outstanding Common stock 1,000.0 176.2 152.4 1,000.0 198.0 174.2 1,000.0 221.0 197.2 </t>
        </is>
      </c>
    </row>
    <row r="5">
      <c r="A5" s="4" t="inlineStr">
        <is>
          <t>Schedule of Accumulated Other Comprehensive Income (Loss)</t>
        </is>
      </c>
      <c r="B5" s="4" t="inlineStr">
        <is>
          <t>The following tables summarize the changes in accumulated other comprehensive income (loss), net of tax by component: December 31, 2020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9 $ 4.2 $ 7.8 $ 25.1 $ (32.8) $ (139.5) $ (135.2) Other comprehensive income (loss) before reclassifications (9.3) (165.0) (30.7) (33.5) 92.9 (145.6) Amounts reclassified from accumulated other comprehensive income (loss) 6.5 (21.8) (2.9) — — (18.2) Net current period other comprehensive income (loss) (2.8) (186.8) (33.6) (33.5) 92.9 (163.8) Balance, December 31, 2020 $ 1.4 $ (179.0) $ (8.5) $ (66.3) $ (46.6) $ (299.0) December 31, 2019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8 $ (4.0) $ 34.7 $ 3.5 $ (31.3) $ (243.3) $ (240.4) Other comprehensive income (loss) before reclassifications 11.8 88.1 28.6 (1.5) 103.8 230.8 Amounts reclassified from accumulated other comprehensive income (loss) (3.6) (115.0) (7.0) — — (125.6) Net current period other comprehensive income (loss) 8.2 (26.9) 21.6 (1.5) 103.8 105.2 Balance, December 31, 2019 $ 4.2 $ 7.8 $ 25.1 $ (32.8) $ (139.5) $ (135.2) December 31, 2018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7 $ (1.6) $ (104.5) $ — $ (36.8) $ (175.5) $ (318.4) Amount reclassified, net of tax, upon adoption of ASU 2016-01 1.5 — — — — 1.5 Balance, January 1, 2018 (0.1) (104.5) — (36.8) (175.5) (316.9) Other comprehensive income (loss) before reclassifications (10.6) 97.4 5.0 5.5 (67.8) 29.5 Amounts reclassified from accumulated other comprehensive income (loss) 6.7 41.8 (1.5) — — 47.0 Net current period other comprehensive income (loss) (3.9) 139.2 3.5 5.5 (67.8) 76.5 Balance, December 31, 2018 $ (4.0) $ 34.7 $ 3.5 $ (31.3) $ (243.3) $ (240.4)</t>
        </is>
      </c>
    </row>
    <row r="6">
      <c r="A6" s="4" t="inlineStr">
        <is>
          <t>Reclassification out of Accumulated Other Comprehensive Income</t>
        </is>
      </c>
      <c r="B6" s="4" t="inlineStr">
        <is>
          <t>The following table summarizes the amounts reclassified from accumulated other comprehensive income: (In millions) Income Statement Location Amounts Reclassified from For the Years Ended December 31, 2020 2019 2018 Gains (losses) on securities available for sale Other income (expense) $ (8.2) $ 4.5 $ (8.5) Income tax benefit (expense) 1.7 (0.9) 1.8 Gains (losses) on cash flow hedges Revenues 18.3 118.6 (42.5) Operating expenses 3.3 (3.3) 0.2 Other income (expense) 0.3 0.3 0.3 Income tax benefit (expense) (0.1) (0.6) 0.2 Gains (losses) on net investment hedge Other Income (expense) 2.9 7.0 1.5 Total reclassifications, net of tax $ 18.2 $ 125.6 $ (4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Basic and diluted earnings per share are calculated as follows: For the Years Ended December 31, (In millions) 2020 2019 2018 Numerator: Net income attributable to Biogen Inc. $ 4,000.6 $ 5,888.5 $ 4,430.7 Denominator: Weighted average number of common shares outstanding 160.9 187.1 204.9 Effect of dilutive securities: Time-vested restricted stock units 0.2 0.2 0.3 Market stock units 0.1 0.1 0.1 Performance stock units settled in stock 0.1 — — Dilutive potential common shares 0.4 0.3 0.4 Shares used in calculating diluted earnings per share 161.3 187.4 20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hare-based compensation expense included in consolidated statements of income</t>
        </is>
      </c>
      <c r="B4" s="4" t="inlineStr">
        <is>
          <t xml:space="preserve">The following table summarizes share-based compensation expense included in our consolidated statements of income: For the Years Ended December 31, (In millions) 2020 2019 2018 Research and development $ 80.0 $ 77.1 $ 75.8 Selling, general and administrative 131.3 148.3 105.8 Subtotal 211.3 225.4 181.6 Capitalized share-based compensation costs (6.2) (8.9) (11.5) Share-based compensation expense included in total cost and expenses 205.1 216.5 170.1 Income tax effect (33.5) (35.7) (27.5) Share-based compensation expense included in net income attributable to Biogen Inc. $ 171.6 $ 180.8 $ 142.6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Years Ended December 31, (In millions) 2020 2019 2018 Market stock units $ 40.5 $ 30.4 $ 27.2 Time-vested restricted stock units 142.6 134.0 126.6 Cash settled performance units (1.7) 0.7 7.8 Performance units (0.1) 1.6 3.1 Performance stock units settled in stock 7.9 15.5 4.7 Performance stock units settled in cash 8.6 5.5 1.7 Employee stock purchase plan 13.5 11.5 10.5 NST stock options — 26.2 — Subtotal 211.3 225.4 181.6 Capitalized share-based compensation costs (6.2) (8.9) (11.5) Share-based compensation expense included in total cost and expenses $ 205.1 $ 216.5 $ 170.1 </t>
        </is>
      </c>
    </row>
    <row r="6">
      <c r="A6" s="4" t="inlineStr">
        <is>
          <t>Stock option activity</t>
        </is>
      </c>
      <c r="B6" s="4" t="inlineStr">
        <is>
          <t xml:space="preserve">The following table summarizes our stock option activity: Shares Weighted Average Outstanding at December 31, 2019 12,000 $ 58.46 Granted — — Exercised (12,000) 58.46 Cancelled — — Outstanding at December 31, 2020 — $ — </t>
        </is>
      </c>
    </row>
    <row r="7">
      <c r="A7" s="4" t="inlineStr">
        <is>
          <t>Tax benefit and cash received from stock option exercises</t>
        </is>
      </c>
      <c r="B7" s="4" t="inlineStr">
        <is>
          <t xml:space="preserve">The following table summarizes the amount of tax benefit realized for stock options and cash received from the exercise of stock options: For the Years Ended December 31, (In millions) 2020 2019 2018 Tax benefit realized for stock options $ 2.9 $ 2.5 $ 2.2 Cash received from the exercise of stock options 0.7 0.4 0.8 </t>
        </is>
      </c>
    </row>
    <row r="8">
      <c r="A8" s="4" t="inlineStr">
        <is>
          <t>Market stock units activity</t>
        </is>
      </c>
      <c r="B8" s="4" t="inlineStr">
        <is>
          <t>The following table summarizes our MSU activity: December 31, 2020 Shares Weighted Average Unvested at December 31, 2019 183,000 $ 378.09 Granted (1) 133,000 398.61 Vested (82,000) 375.42 Forfeited (33,000) 402.62 Unvested at December 31, 2020 201,000 $ 388.98 (1) MSUs granted during 2020 include awards granted in conjunction with our annual awards made in February 2020 and MSUs granted in conjunction with the hiring of employees. These grants reflect the target number of shares eligible to be earned at the time of grant. MSUs granted in 2020 also reflect an adjustment based upon the final performance multiplier in relation to shares granted in 2019, 2018 and 2017.</t>
        </is>
      </c>
    </row>
    <row r="9">
      <c r="A9" s="4" t="inlineStr">
        <is>
          <t>Assumptions used in valuation of market based stock units</t>
        </is>
      </c>
      <c r="B9" s="4" t="inlineStr">
        <is>
          <t>The assumptions used in our valuation are summarized as follows: For the Years Ended December 31, 2020 2019 2018 Expected dividend yield —% —% —% Range of expected stock price volatility 37.8% - 44.1% 31.2% - 33.6% 27.5% - 32.4% Range of risk-free interest rates 1.41% - 1.48% 2.46% - 2.53% 1.9% - 2.3% 30 calendar day average stock price on grant date $257.83 - $325.40 $228.59 - $331.18 $279.47 - $346.76 Weighted-average per share grant date fair value $398.61 $378.08 $378.85</t>
        </is>
      </c>
    </row>
    <row r="10">
      <c r="A10" s="4" t="inlineStr">
        <is>
          <t>Cash settled performance shares activity</t>
        </is>
      </c>
      <c r="B10" s="4" t="inlineStr">
        <is>
          <t xml:space="preserve">The following table summarizes our CSPU activity: Shares Unvested at December 31, 2019 13,000 Granted — Vested (13,000) Forfeited — Unvested at December 31, 2020 — </t>
        </is>
      </c>
    </row>
    <row r="11">
      <c r="A11" s="4" t="inlineStr">
        <is>
          <t>Performance units activity</t>
        </is>
      </c>
      <c r="B11" s="4" t="inlineStr">
        <is>
          <t xml:space="preserve">The following table summarizes our PU activity: Shares Unvested at December 31, 2019 11,000 Granted — Vested (11,000) Forfeited — Unvested at December 31, 2020 — </t>
        </is>
      </c>
    </row>
    <row r="12">
      <c r="A12" s="4" t="inlineStr">
        <is>
          <t>Performance stock units settled in stock activity</t>
        </is>
      </c>
      <c r="B12" s="4" t="inlineStr">
        <is>
          <t xml:space="preserve">The following table summarizes our PSUs that settle in stock activity: Shares Weighted Unvested at December 31, 2019 111,000 $ 316.39 Granted (1) 73,000 293.35 Vested — — Forfeited (29,000) 323.42 Unvested at December 31, 2020 155,000 $ 304.19 </t>
        </is>
      </c>
    </row>
    <row r="13">
      <c r="A13" s="4" t="inlineStr">
        <is>
          <t>Performance stock units settled in cash activity</t>
        </is>
      </c>
      <c r="B13" s="4" t="inlineStr">
        <is>
          <t>The following table summarizes our PSUs that settle in cash activity: Shares Unvested at December 31, 2019 82,000 Granted (1) 63,000 Vested (2,000) Forfeited (23,000) Unvested at December 31, 2020 120,000 (1) PSUs settled in cash granted in 2020 include awards granted in conjunction with our annual awards made in February 2020 and PSUs granted in conjunction with the hiring of employees. These grants reflect the target number of shares eligible to be earned at the time of grant.</t>
        </is>
      </c>
    </row>
    <row r="14">
      <c r="A14" s="4" t="inlineStr">
        <is>
          <t>Time-vested restricted stock units activity</t>
        </is>
      </c>
      <c r="B14" s="4" t="inlineStr">
        <is>
          <t>The following table summarizes our RSU activity: Shares Weighted Average Unvested at December 31, 2019 938,000 $ 306.55 Granted (1) 620,000 318.87 Vested (440,000) 304.45 Forfeited (100,000) 314.46 Unvested at December 31, 2020 1,018,000 $ 314.46 (1) RSUs granted in 2020 primarily represent RSUs granted in conjunction with our annual awards made in February 2020 and awards made in conjunction with the hiring of new employees. RSUs granted in 2020 also include approximately 10,000 RSUs granted to our Board of Directors.</t>
        </is>
      </c>
    </row>
    <row r="15">
      <c r="A15" s="4" t="inlineStr">
        <is>
          <t>Shares issued under employee stock purchase plan</t>
        </is>
      </c>
      <c r="B15" s="4" t="inlineStr">
        <is>
          <t xml:space="preserve">The following table summarizes our ESPP activity: For the Years Ended December 31, (In millions, except share amounts) 2020 2019 2018 Shares issued under the 2015 ESPP 212,000 204,000 170,000 Cash received under the 2015 ESPP $ 48.6 $ 40.4 $ 4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 provision and the income tax expense</t>
        </is>
      </c>
      <c r="B4" s="4" t="inlineStr">
        <is>
          <t xml:space="preserve">Income before income tax expense and the income tax expense consist of the following: For the Years Ended December 31, (In millions) 2020 2019 2018 Income before income taxes (benefit): Domestic $ 3,290.0 $ 4,725.3 $ 3,877.0 Foreign 1,757.5 2,400.6 2,022.6 Total $ 5,047.5 $ 7,125.9 $ 5,899.6 Income tax expense (benefit): Current: Federal $ 647.0 $ 947.4 $ 1,131.8 State 41.2 59.1 45.5 Foreign 155.1 84.4 140.0 Total 843.3 1,090.9 1,317.3 Deferred: Federal $ (1,749.9) $ 1,143.9 $ (62.0) State (6.8) (2.3) (7.4) Foreign 1,905.7 (1,074.5) 177.7 Total 149.0 67.1 108.3 Total income tax expense $ 992.3 $ 1,158.0 $ 1,425.6 </t>
        </is>
      </c>
    </row>
    <row r="5">
      <c r="A5" s="4" t="inlineStr">
        <is>
          <t>Components of deferred tax assets and liabilities</t>
        </is>
      </c>
      <c r="B5" s="4" t="inlineStr">
        <is>
          <t>Significant components of our deferred tax assets and liabilities are summarized as follows: As of December 31, (In millions) 2020 2019 Deferred tax assets: Tax credits $ 113.4 $ 106.6 Inventory, other reserves and accruals 165.9 162.0 Intangibles, net 1,546.0 3,380.0 Net operating loss 2,080.3 130.4 Share-based compensation 23.3 23.8 Other 103.1 103.7 Valuation allowance (1,753.9) (1.1) Total deferred tax assets $ 2,278.1 $ 3,905.4 Deferred tax liabilities: Purchased intangible assets $ (396.2) $ (350.3) GILTI (1,143.7) (1,381.6) Tax credits (174.6) (1,617.2) Depreciation, amortization and other (227.0) (135.0) Total deferred tax liabilities $ (1,941.5) $ (3,484.1) The change in the valuation allowance between December 31, 2020 and 2019, was primarily related to the establishment of a valuation allowance against certain deferred tax assets, the realization of which is dependent on future sales of TECFIDERA in the U.S., as discussed above.</t>
        </is>
      </c>
    </row>
    <row r="6">
      <c r="A6" s="4" t="inlineStr">
        <is>
          <t>Reconciliation between the U.S. federal statutory tax rate and effective tax rate</t>
        </is>
      </c>
      <c r="B6" s="4" t="inlineStr">
        <is>
          <t>A reconciliation between the U.S. federal statutory tax rate and our effective tax rate is summarized as follows: For the Years Ended December 31, 2020 2019 2018 Statutory rate 21.0 % 21.0 % 21.0 % State taxes 0.7 0.8 0.6 Taxes on foreign earnings (3.3) (4.5) (1.9) Credits and net operating loss utilization (1.2) (1.1) (0.9) Purchased intangible assets 0.7 0.4 1.2 Divestiture of Denmark manufacturing operations (0.4) 1.0 — Internal reorganization of certain intellectual property rights — (2.1) — TECFIDERA impairment 1.8 — — GILTI 1.3 1.5 1.6 U.S. tax reform — — 2.1 Swiss tax reform — (0.8) — Other (0.9) 0.1 0.5 Effective tax rate 19.7 % 16.3 % 24.2 %</t>
        </is>
      </c>
    </row>
    <row r="7">
      <c r="A7" s="4" t="inlineStr">
        <is>
          <t>Reconciliation of beginning and ending amount of unrecognized tax benefits</t>
        </is>
      </c>
      <c r="B7" s="4" t="inlineStr">
        <is>
          <t xml:space="preserve">A reconciliation of the beginning and ending amount of our unrecognized tax benefits is summarized as follows: (In millions) 2020 2019 2018 Beginning balance at January 1, $ 129.9 $ 114.2 $ 66.8 Additions based on tax positions related to the current period 1.5 5.3 0.5 Additions for tax positions of prior periods 51.7 17.2 58.7 Reductions for tax positions of prior periods (63.6) (10.3) (13.6) Statute expirations (7.9) (0.1) (2.9) Settlement refund (payment) (35.9) 3.6 4.7 Ending balance ar December 31, $ 75.7 $ 129.9 $ 11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12 Months Ended</t>
        </is>
      </c>
    </row>
    <row r="2">
      <c r="B2" s="2" t="inlineStr">
        <is>
          <t>Dec. 31, 2020</t>
        </is>
      </c>
    </row>
    <row r="3">
      <c r="A3" s="3" t="inlineStr">
        <is>
          <t>Organization, Consolidation and Presentation of Financial Statements [Abstract]</t>
        </is>
      </c>
    </row>
    <row r="4">
      <c r="A4" s="4" t="inlineStr">
        <is>
          <t>Supplemental cash flow information</t>
        </is>
      </c>
      <c r="B4" s="4" t="inlineStr">
        <is>
          <t xml:space="preserve">Supplemental disclosure of cash flow information for the years ended December 31, 2020, 2019 and 2018, is as follows: For the Years Ended December 31, (In millions) 2020 2019 2018 Cash paid during the year for: Interest $ 272.7 $ 244.2 $ 243.2 Income taxes 906.7 1,064.5 1,007.1 </t>
        </is>
      </c>
    </row>
    <row r="5">
      <c r="A5" s="4" t="inlineStr">
        <is>
          <t>Other income (expense), net</t>
        </is>
      </c>
      <c r="B5" s="4" t="inlineStr">
        <is>
          <t xml:space="preserve">Components of other income (expense), net, are summarized as follows: For the Years Ended December 31, (In millions) 2020 2019 2018 Interest income $ 42.0 $ 120.0 $ 112.5 Interest expense (222.5) (187.4) (200.6) Gain (loss) on investments, net 685.7 204.7 119.5 Foreign exchange gains (losses), net (10.7) (7.0) (9.9) Other, net 2.9 (47.0) (10.5) Total other income (expense), net $ 497.4 $ 83.3 $ 11.0 </t>
        </is>
      </c>
    </row>
    <row r="6">
      <c r="A6" s="4" t="inlineStr">
        <is>
          <t>Gain (loss) on investments</t>
        </is>
      </c>
      <c r="B6" s="4" t="inlineStr">
        <is>
          <t xml:space="preserve">The following table summarizes our gain (loss) on investments, net that relates to our equity securities held as of December 31, 2020, 2019 and 2018: For the Years Ended December 31, (In millions) 2020 2019 2018 Net gains (losses) recognized during the period on equity securities $ 693.9 $ 200.1 $ 127.9 Less: Net gains (losses) recognized on equity securities sold during the period and on capital distributions 12.1 50.0 (0.6) Unrealized gains (losses) recognized during the period on equity securities $ 681.8 $ 150.1 $ 128.5 </t>
        </is>
      </c>
    </row>
    <row r="7">
      <c r="A7" s="4" t="inlineStr">
        <is>
          <t>Accrued expenses and other</t>
        </is>
      </c>
      <c r="B7" s="4" t="inlineStr">
        <is>
          <t xml:space="preserve">Accrued expenses and other consists of the following: As of December 31, (In millions) 2020 2019 Revenue-related reserves for discounts and allowances $ 1,080.6 $ 1,001.1 Collaboration expenses 389.9 281.6 Employee compensation and benefits 333.8 309.1 Royalties and licensing fees 218.5 220.9 Derivative liabilities 181.5 6.7 Current portion of contingent consideration obligations 149.6 148.4 Other 791.4 798.0 Total accrued expenses and other $ 3,145.3 $ 2,76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12 Months Ended</t>
        </is>
      </c>
    </row>
    <row r="2">
      <c r="B2" s="2" t="inlineStr">
        <is>
          <t>Dec. 31, 2020</t>
        </is>
      </c>
    </row>
    <row r="3">
      <c r="A3" s="3" t="inlineStr">
        <is>
          <t>Organization, Consolidation and Presentation of Financial Statements [Abstract]</t>
        </is>
      </c>
    </row>
    <row r="4">
      <c r="A4" s="4" t="inlineStr">
        <is>
          <t>Co-promotion profit sharing formula</t>
        </is>
      </c>
      <c r="B4" s="4" t="inlineStr">
        <is>
          <t>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t>
        </is>
      </c>
    </row>
    <row r="5">
      <c r="A5" s="4" t="inlineStr">
        <is>
          <t>Pretax profit sharing formula</t>
        </is>
      </c>
      <c r="B5" s="4" t="inlineStr">
        <is>
          <t>Our share of annual profits in excess of $50.0 million varies, as summarized in the table below, upon the following events: Until First GAZYVA Threshold Date 39.0 % After First GAZYVA Threshold Date until Second GAZYVA Threshold Date 37.5 % After Second GAZYVA Threshold Date 35.0 %</t>
        </is>
      </c>
    </row>
    <row r="6">
      <c r="A6" s="4" t="inlineStr">
        <is>
          <t>Revenues from anti-CD20 therapeutic programs</t>
        </is>
      </c>
      <c r="B6" s="4" t="inlineStr">
        <is>
          <t xml:space="preserve">Revenues from anti-CD20 therapeutic programs are summarized in the table below. For purposes of this footnote, we refer to RITUXAN and RITUXAN HYCELA collectively as RITUXAN. For the Years Ended December 31, (In millions) 2020 2019 2018 Biogen's share of pre-tax profits in the U.S. for RITUXAN and GAZYVA $ 1,080.2 $ 1,542.4 $ 1,431.9 Other revenues from anti-CD20 therapeutic programs 897.6 748.0 548.3 Total revenues from anti-CD20 therapeutic programs $ 1,977.8 $ 2,290.4 $ 1,980.2 Revenues from anti-CD20 therapeutic programs are summarized as follows: For the Years Ended December 31, (In millions) 2020 2019 2018 Biogen's share of pre-tax profits in the U.S. for RITUXAN and GAZYVA, including the reimbursement of selling and development expenses $ 1,080.2 $ 1,542.4 $ 1,431.9 Other revenues from anti-CD20 therapeutic programs 897.6 748.0 548.3 Total revenues from anti-CD20 therapeutic programs $ 1,977.8 $ 2,290.4 $ 1,980.2 </t>
        </is>
      </c>
    </row>
    <row r="7">
      <c r="A7" s="4" t="inlineStr">
        <is>
          <t>Summary of activity related to BAN2401 and Elenbecestat collaboration</t>
        </is>
      </c>
      <c r="B7" s="4" t="inlineStr">
        <is>
          <t xml:space="preserve">A summary of development and sales and marketing expenses related to the BAN2401 Collaboration is as follows: For the Years Ended December 31, (In millions) 2020 2019 2018 Total development expense incurred by the collaboration related to the advancement of BAN2401 and elenbecestat $ 219.3 $ 348.7 $ 232.0 Biogen's share of BAN2401 and elenbecestat development expense reflected in research and development expense in our consolidated statements of income 109.6 174.3 116.0 Total sales and marketing expense incurred by the collaboration 9.8 32.4 10.7 Biogen's share of BAN2401 and elenbecestat sales and marketing expense reflected in selling, general and administrative expense in our consolidated statements of income 4.9 16.2 5.4 </t>
        </is>
      </c>
    </row>
    <row r="8">
      <c r="A8" s="4" t="inlineStr">
        <is>
          <t>Summary of activity related to Aducanumab collaboration</t>
        </is>
      </c>
      <c r="B8" s="4" t="inlineStr">
        <is>
          <t xml:space="preserve">A summary of development, sales and marketing and milestone expense related to the Aducanumab Collaboration Agreement is as follows: For the Years Ended December 31, (In millions) 2020 2019 2018 Total aducanumab development expense $ 152.0 $ 179.4 $ 264.8 Biogen's share of aducanumab development expense reflected in research and development expense in our consolidated statements of income 83.6 98.7 234.6 Total aducanumab sales and marketing expense incurred by the collaboration 353.0 27.4 50.6 Biogen's share of aducanumab sales and marketing expense reflected in selling, general and administrative expense in our consolidated statements of income 193.7 15.1 27.3 Total aducanumab collaboration third party milestone expense 75.0 — — Eisai's share of aducanumab milestone expense reflected in collaboration profit sharing in our consolidated statements of income 33.8 — — </t>
        </is>
      </c>
    </row>
    <row r="9">
      <c r="A9" s="4" t="inlineStr">
        <is>
          <t>Summary of activity related to the UCB collaboration</t>
        </is>
      </c>
      <c r="B9" s="4" t="inlineStr">
        <is>
          <t xml:space="preserve">A summary of development expense related to the UCB collaboration agreement is as follows: For the Years Ended December 31, (In millions) 2020 2019 2018 Total UCB development expense $ 58.3 $ 31.9 $ 29.7 Biogen's share of UCB development expense reflected in research and development expense in our consolidated statements of income 29.2 16.0 1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Preferred stock, par value (in dollars per share)</t>
        </is>
      </c>
      <c r="B3" s="10" t="n">
        <v>0.001</v>
      </c>
      <c r="C3" s="10" t="n">
        <v>0.001</v>
      </c>
    </row>
    <row r="4">
      <c r="A4" s="4" t="inlineStr">
        <is>
          <t>Common stock, par value (in dollars per share)</t>
        </is>
      </c>
      <c r="B4" s="11" t="n">
        <v>0.0005</v>
      </c>
      <c r="C4" s="11" t="n">
        <v>0.0005</v>
      </c>
    </row>
    <row r="5">
      <c r="A5" s="4" t="inlineStr">
        <is>
          <t>Treasury stock at cost, shares (in shares)</t>
        </is>
      </c>
      <c r="B5" s="8" t="n">
        <v>23.8</v>
      </c>
      <c r="C5" s="8" t="n">
        <v>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Geographic information</t>
        </is>
      </c>
      <c r="B4" s="4" t="inlineStr">
        <is>
          <t xml:space="preserve">The following tables contain certain financial information by geographic area: December 31, 2020 (In millions) U.S. Europe Asia Other Total Product revenues from external customers $ 5,900.1 $ 3,656.4 $ 596.7 $ 539.0 $ 10,692.2 Revenues from anti-CD20 therapeutic programs 1,897.4 0.1 — 80.3 1,977.8 Other revenues from external customers 733.6 8.1 32.9 — 774.6 Long-lived assets 1,496.3 2,321.4 16.2 10.9 3,844.8 December 31, 2019 (In millions) U.S. Europe Asia Other Total Product revenues from external customers $ 6,713.8 $ 3,794.5 $ 320.3 $ 551.2 $ 11,379.8 Revenues from anti-CD20 therapeutic programs 2,211.9 0.2 — 78.3 2,290.4 Other revenues from external customers 585.8 9.7 112.2 — 707.7 Long-lived assets 1,493.2 2,162.9 6.2 12.0 3,674.3 December 31, 2018 (In millions) U.S. Europe Asia Other Total Product revenues from external customers $ 6,800.5 $ 3,370.3 $ 281.2 $ 434.8 $ 10,886.8 Revenues from anti-CD20 therapeutic programs 1,903.4 0.2 — 76.6 1,980.2 Other revenues from external customers 457.0 32.7 96.2 — 585.9 Long-lived assets 1,152.7 2,442.8 3.9 1.8 3,60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In millions, except per share amounts) First Second Third Fourth Total 2020 Product revenues, net $ 2,904.6 $ 2,795.7 $ 2,690.3 $ 2,301.6 $ 10,692.2 Revenues from anti-CD20 therapeutic programs $ 520.4 $ 478.3 $ 560.1 $ 419.0 $ 1,977.8 Other revenues $ 109.3 $ 407.6 $ 125.7 $ 132.0 $ 774.6 Total revenues $ 3,534.3 $ 3,681.6 $ 3,376.1 $ 2,852.6 $ 13,444.6 Gross profit (1) $ 3,080.0 $ 3,270.5 $ 2,927.0 $ 2,361.9 $ 11,639.4 Net income $ 1,392.6 $ 1,606.5 $ 703.9 $ 357.6 $ 4,060.5 Net income attributable to Biogen Inc. $ 1,399.1 $ 1,542.1 $ 701.5 $ 357.9 $ 4,000.6 Net income per share: Basic earnings per share attributable to Biogen Inc. $ 8.10 $ 9.60 $ 4.47 $ 2.33 $ 24.86 Diluted earnings per share attributable to Biogen Inc. $ 8.08 $ 9.59 $ 4.46 $ 2.32 $ 24.80 Weighted-average shares used in calculating: Basic earnings per share attributable to Biogen Inc. 172.8 160.6 156.9 153.7 160.9 Diluted earnings per share attributable to Biogen Inc. 173.1 160.9 157.2 154.0 161.3 (In millions, except per share amounts) First Second Third Fourth Total 2019 Product revenues, net $ 2,680.0 $ 2,880.3 $ 2,894.7 $ 2,924.8 $ 11,379.8 Revenues from anti-CD20 therapeutic programs $ 517.4 $ 576.4 $ 595.8 $ 600.8 $ 2,290.4 Other revenues $ 292.4 $ 160.0 $ 109.6 $ 145.7 $ 707.7 Total revenues $ 3,489.8 $ 3,616.7 $ 3,600.1 $ 3,671.3 $ 14,377.9 Gross profit (1) $ 2,887.8 $ 3,140.4 $ 3,170.1 $ 3,224.2 $ 12,422.5 Net income $ 1,408.8 $ 1,494.1 $ 1,545.9 $ 1,439.7 $ 5,888.5 Net income attributable to Biogen Inc. $ 1,408.8 $ 1,494.1 $ 1,545.9 $ 1,439.7 $ 5,888.5 Net income per share: Basic earnings per share attributable to Biogen Inc. $ 7.17 $ 7.85 $ 8.40 $ 8.10 $ 31.47 Diluted earnings per share attributable to Biogen Inc. $ 7.15 $ 7.85 $ 8.39 $ 8.08 $ 31.42 Weighted-average shares used in calculating: Basic earnings per share attributable to Biogen Inc. 196.6 190.3 184.0 177.8 187.1 Diluted earnings per share attributable to Biogen Inc. 197.0 190.4 184.2 178.2 187.4 (1) Gross profit is calculated as total revenues less cost of sales, excluding amortization and impairment of acquired intangibl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21" customWidth="1" min="2" max="2"/>
    <col width="35" customWidth="1" min="3" max="3"/>
    <col width="28" customWidth="1" min="4" max="4"/>
    <col width="21" customWidth="1" min="5" max="5"/>
    <col width="21" customWidth="1" min="6" max="6"/>
    <col width="21" customWidth="1" min="7" max="7"/>
  </cols>
  <sheetData>
    <row r="1">
      <c r="A1" s="1" t="inlineStr">
        <is>
          <t>Summary of Significant Accounting Policies - Narrative (Details) $ in Millions</t>
        </is>
      </c>
      <c r="B1" s="2" t="inlineStr">
        <is>
          <t>9 Months Ended</t>
        </is>
      </c>
      <c r="C1" s="2" t="inlineStr">
        <is>
          <t>12 Months Ended</t>
        </is>
      </c>
      <c r="F1" s="2" t="inlineStr">
        <is>
          <t>24 Months Ended</t>
        </is>
      </c>
    </row>
    <row r="2">
      <c r="B2" s="2" t="inlineStr">
        <is>
          <t>Dec. 31, 2018USD ($)</t>
        </is>
      </c>
      <c r="C2" s="2" t="inlineStr">
        <is>
          <t>Dec. 31, 2020USD ($)productsegment</t>
        </is>
      </c>
      <c r="D2" s="2" t="inlineStr">
        <is>
          <t>Dec. 31, 2019USD ($)product</t>
        </is>
      </c>
      <c r="E2" s="2" t="inlineStr">
        <is>
          <t>Dec. 31, 2018USD ($)</t>
        </is>
      </c>
      <c r="F2" s="2" t="inlineStr">
        <is>
          <t>Dec. 31, 2020USD ($)</t>
        </is>
      </c>
      <c r="G2" s="2" t="inlineStr">
        <is>
          <t>Dec. 31, 2017USD ($)</t>
        </is>
      </c>
    </row>
    <row r="3">
      <c r="A3" s="3" t="inlineStr">
        <is>
          <t>Property, Plant and Equipment [Line Items]</t>
        </is>
      </c>
    </row>
    <row r="4">
      <c r="A4" s="4" t="inlineStr">
        <is>
          <t>Number of ophthalmolgy biosimilar products | product</t>
        </is>
      </c>
      <c r="C4" s="6" t="n">
        <v>2</v>
      </c>
      <c r="D4" s="6" t="n">
        <v>2</v>
      </c>
    </row>
    <row r="5">
      <c r="A5" s="4" t="inlineStr">
        <is>
          <t>Interest in subsidiary (less than given percentage)</t>
        </is>
      </c>
      <c r="C5" s="4" t="inlineStr">
        <is>
          <t>100.00%</t>
        </is>
      </c>
    </row>
    <row r="6">
      <c r="A6" s="4" t="inlineStr">
        <is>
          <t>Operating lease assets</t>
        </is>
      </c>
      <c r="C6" s="7" t="n">
        <v>433.3</v>
      </c>
      <c r="D6" s="5" t="n">
        <v>427</v>
      </c>
      <c r="F6" s="7" t="n">
        <v>433.3</v>
      </c>
    </row>
    <row r="7">
      <c r="A7" s="4" t="inlineStr">
        <is>
          <t>Present value of operating lease liabilities</t>
        </is>
      </c>
      <c r="C7" s="7" t="n">
        <v>485.2</v>
      </c>
      <c r="D7" s="8" t="n">
        <v>486.3</v>
      </c>
      <c r="F7" s="8" t="n">
        <v>485.2</v>
      </c>
    </row>
    <row r="8">
      <c r="A8" s="4" t="inlineStr">
        <is>
          <t>Number of operating segments | segment</t>
        </is>
      </c>
      <c r="C8" s="6" t="n">
        <v>1</v>
      </c>
    </row>
    <row r="9">
      <c r="A9" s="4" t="inlineStr">
        <is>
          <t>Advertising costs</t>
        </is>
      </c>
      <c r="C9" s="7" t="n">
        <v>111.8</v>
      </c>
      <c r="D9" s="8" t="n">
        <v>79.2</v>
      </c>
      <c r="E9" s="7" t="n">
        <v>90.2</v>
      </c>
    </row>
    <row r="10">
      <c r="A10" s="4" t="inlineStr">
        <is>
          <t>Stockholders equity</t>
        </is>
      </c>
      <c r="B10" s="7" t="n">
        <v>13031.6</v>
      </c>
      <c r="C10" s="8" t="n">
        <v>10686.1</v>
      </c>
      <c r="D10" s="7" t="n">
        <v>13339.1</v>
      </c>
      <c r="E10" s="8" t="n">
        <v>13031.6</v>
      </c>
      <c r="F10" s="8" t="n">
        <v>10686.1</v>
      </c>
      <c r="G10" s="7" t="n">
        <v>12598.1</v>
      </c>
    </row>
    <row r="11">
      <c r="A11" s="4" t="inlineStr">
        <is>
          <t>Eisai</t>
        </is>
      </c>
    </row>
    <row r="12">
      <c r="A12" s="3" t="inlineStr">
        <is>
          <t>Property, Plant and Equipment [Line Items]</t>
        </is>
      </c>
    </row>
    <row r="13">
      <c r="A13" s="4" t="inlineStr">
        <is>
          <t>Capitalized inventory</t>
        </is>
      </c>
      <c r="C13" s="7" t="n">
        <v>93.8</v>
      </c>
      <c r="F13" s="7" t="n">
        <v>93.8</v>
      </c>
    </row>
    <row r="14">
      <c r="A14" s="4" t="inlineStr">
        <is>
          <t>Percentage of future development costs related to Eisai</t>
        </is>
      </c>
      <c r="B14" s="4" t="inlineStr">
        <is>
          <t>15.00%</t>
        </is>
      </c>
      <c r="C14" s="4" t="inlineStr">
        <is>
          <t>45.00%</t>
        </is>
      </c>
      <c r="F14" s="4" t="inlineStr">
        <is>
          <t>45.00%</t>
        </is>
      </c>
    </row>
    <row r="15">
      <c r="A15" s="4" t="inlineStr">
        <is>
          <t>Cumulative Effect, Period of Adoption, Adjustment</t>
        </is>
      </c>
    </row>
    <row r="16">
      <c r="A16" s="3" t="inlineStr">
        <is>
          <t>Property, Plant and Equipment [Line Items]</t>
        </is>
      </c>
    </row>
    <row r="17">
      <c r="A17" s="4" t="inlineStr">
        <is>
          <t>Operating lease assets</t>
        </is>
      </c>
      <c r="B17" s="5" t="n">
        <v>463</v>
      </c>
      <c r="E17" s="6" t="n">
        <v>463</v>
      </c>
    </row>
    <row r="18">
      <c r="A18" s="4" t="inlineStr">
        <is>
          <t>Present value of operating lease liabilities</t>
        </is>
      </c>
      <c r="B18" s="6" t="n">
        <v>526</v>
      </c>
      <c r="E18" s="6" t="n">
        <v>526</v>
      </c>
    </row>
    <row r="19">
      <c r="A19" s="4" t="inlineStr">
        <is>
          <t>Stockholders equity</t>
        </is>
      </c>
      <c r="G19" s="8" t="n">
        <v>106.1</v>
      </c>
    </row>
    <row r="20">
      <c r="A20" s="4" t="inlineStr">
        <is>
          <t>Minimum</t>
        </is>
      </c>
    </row>
    <row r="21">
      <c r="A21" s="3" t="inlineStr">
        <is>
          <t>Property, Plant and Equipment [Line Items]</t>
        </is>
      </c>
    </row>
    <row r="22">
      <c r="A22" s="4" t="inlineStr">
        <is>
          <t>Payment terms of accounts receivable arising from product sales</t>
        </is>
      </c>
      <c r="C22" s="4" t="inlineStr">
        <is>
          <t>30 days</t>
        </is>
      </c>
    </row>
    <row r="23">
      <c r="A23" s="4" t="inlineStr">
        <is>
          <t>Minimum | Computer Software and Hardware</t>
        </is>
      </c>
    </row>
    <row r="24">
      <c r="A24" s="3" t="inlineStr">
        <is>
          <t>Property, Plant and Equipment [Line Items]</t>
        </is>
      </c>
    </row>
    <row r="25">
      <c r="A25" s="4" t="inlineStr">
        <is>
          <t>Property, plant and equipment, useful life</t>
        </is>
      </c>
      <c r="C25" s="4" t="inlineStr">
        <is>
          <t>3 years</t>
        </is>
      </c>
    </row>
    <row r="26">
      <c r="A26" s="4" t="inlineStr">
        <is>
          <t>Maximum</t>
        </is>
      </c>
    </row>
    <row r="27">
      <c r="A27" s="3" t="inlineStr">
        <is>
          <t>Property, Plant and Equipment [Line Items]</t>
        </is>
      </c>
    </row>
    <row r="28">
      <c r="A28" s="4" t="inlineStr">
        <is>
          <t>Payment terms of accounts receivable arising from product sales</t>
        </is>
      </c>
      <c r="C28" s="4" t="inlineStr">
        <is>
          <t>90 days</t>
        </is>
      </c>
    </row>
    <row r="29">
      <c r="A29" s="4" t="inlineStr">
        <is>
          <t>Maximum | Computer Software and Hardware</t>
        </is>
      </c>
    </row>
    <row r="30">
      <c r="A30" s="3" t="inlineStr">
        <is>
          <t>Property, Plant and Equipment [Line Items]</t>
        </is>
      </c>
    </row>
    <row r="31">
      <c r="A31" s="4" t="inlineStr">
        <is>
          <t>Property, plant and equipment, useful life</t>
        </is>
      </c>
      <c r="C31" s="4" t="inlineStr">
        <is>
          <t>5 years</t>
        </is>
      </c>
    </row>
    <row r="32">
      <c r="A32" s="4" t="inlineStr">
        <is>
          <t>Deferred Income Tax Charge | Cumulative Effect, Period of Adoption, Adjustment</t>
        </is>
      </c>
    </row>
    <row r="33">
      <c r="A33" s="3" t="inlineStr">
        <is>
          <t>Property, Plant and Equipment [Line Items]</t>
        </is>
      </c>
    </row>
    <row r="34">
      <c r="A34" s="4" t="inlineStr">
        <is>
          <t>Stockholders equity</t>
        </is>
      </c>
      <c r="G34" s="6" t="n">
        <v>500</v>
      </c>
    </row>
    <row r="35">
      <c r="A35" s="4" t="inlineStr">
        <is>
          <t>Retained Earnings | Cumulative Effect, Period of Adoption, Adjustment</t>
        </is>
      </c>
    </row>
    <row r="36">
      <c r="A36" s="3" t="inlineStr">
        <is>
          <t>Property, Plant and Equipment [Line Items]</t>
        </is>
      </c>
    </row>
    <row r="37">
      <c r="A37" s="4" t="inlineStr">
        <is>
          <t>Stockholders equity</t>
        </is>
      </c>
      <c r="G37" s="5" t="n">
        <v>500</v>
      </c>
    </row>
    <row r="38">
      <c r="A38" s="4" t="inlineStr">
        <is>
          <t>Deferred tax liability | Cumulative Effect, Period of Adoption, Adjustment</t>
        </is>
      </c>
    </row>
    <row r="39">
      <c r="A39" s="3" t="inlineStr">
        <is>
          <t>Property, Plant and Equipment [Line Items]</t>
        </is>
      </c>
    </row>
    <row r="40">
      <c r="A40" s="4" t="inlineStr">
        <is>
          <t>Stockholders equity</t>
        </is>
      </c>
      <c r="B40" s="5" t="n">
        <v>400</v>
      </c>
      <c r="E40" s="5" t="n">
        <v>4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Estimated Useful Lives (Details)</t>
        </is>
      </c>
      <c r="B1" s="2" t="inlineStr">
        <is>
          <t>12 Months Ended</t>
        </is>
      </c>
    </row>
    <row r="2">
      <c r="B2" s="2" t="inlineStr">
        <is>
          <t>Dec. 31, 2020</t>
        </is>
      </c>
    </row>
    <row r="3">
      <c r="A3" s="4" t="inlineStr">
        <is>
          <t>Minimum | Buildings</t>
        </is>
      </c>
    </row>
    <row r="4">
      <c r="A4" s="3" t="inlineStr">
        <is>
          <t>Property, Plant and Equipment [Line Items]</t>
        </is>
      </c>
    </row>
    <row r="5">
      <c r="A5" s="4" t="inlineStr">
        <is>
          <t>Property, plant and equipment, useful life</t>
        </is>
      </c>
      <c r="B5" s="4" t="inlineStr">
        <is>
          <t>15 years</t>
        </is>
      </c>
    </row>
    <row r="6">
      <c r="A6" s="4" t="inlineStr">
        <is>
          <t>Minimum | Furniture and Fixtures</t>
        </is>
      </c>
    </row>
    <row r="7">
      <c r="A7" s="3" t="inlineStr">
        <is>
          <t>Property, Plant and Equipment [Line Items]</t>
        </is>
      </c>
    </row>
    <row r="8">
      <c r="A8" s="4" t="inlineStr">
        <is>
          <t>Property, plant and equipment, useful life</t>
        </is>
      </c>
      <c r="B8" s="4" t="inlineStr">
        <is>
          <t>5 years</t>
        </is>
      </c>
    </row>
    <row r="9">
      <c r="A9" s="4" t="inlineStr">
        <is>
          <t>Minimum | Machinery and Equipment</t>
        </is>
      </c>
    </row>
    <row r="10">
      <c r="A10" s="3" t="inlineStr">
        <is>
          <t>Property, Plant and Equipment [Line Items]</t>
        </is>
      </c>
    </row>
    <row r="11">
      <c r="A11" s="4" t="inlineStr">
        <is>
          <t>Property, plant and equipment, useful life</t>
        </is>
      </c>
      <c r="B11" s="4" t="inlineStr">
        <is>
          <t>5 years</t>
        </is>
      </c>
    </row>
    <row r="12">
      <c r="A12" s="4" t="inlineStr">
        <is>
          <t>Minimum | Computer Software and Hardware</t>
        </is>
      </c>
    </row>
    <row r="13">
      <c r="A13" s="3" t="inlineStr">
        <is>
          <t>Property, Plant and Equipment [Line Items]</t>
        </is>
      </c>
    </row>
    <row r="14">
      <c r="A14" s="4" t="inlineStr">
        <is>
          <t>Property, plant and equipment, useful life</t>
        </is>
      </c>
      <c r="B14" s="4" t="inlineStr">
        <is>
          <t>3 years</t>
        </is>
      </c>
    </row>
    <row r="15">
      <c r="A15" s="4" t="inlineStr">
        <is>
          <t>Maximum | Buildings</t>
        </is>
      </c>
    </row>
    <row r="16">
      <c r="A16" s="3" t="inlineStr">
        <is>
          <t>Property, Plant and Equipment [Line Items]</t>
        </is>
      </c>
    </row>
    <row r="17">
      <c r="A17" s="4" t="inlineStr">
        <is>
          <t>Property, plant and equipment, useful life</t>
        </is>
      </c>
      <c r="B17" s="4" t="inlineStr">
        <is>
          <t>40 years</t>
        </is>
      </c>
    </row>
    <row r="18">
      <c r="A18" s="4" t="inlineStr">
        <is>
          <t>Maximum | Furniture and Fixtures</t>
        </is>
      </c>
    </row>
    <row r="19">
      <c r="A19" s="3" t="inlineStr">
        <is>
          <t>Property, Plant and Equipment [Line Items]</t>
        </is>
      </c>
    </row>
    <row r="20">
      <c r="A20" s="4" t="inlineStr">
        <is>
          <t>Property, plant and equipment, useful life</t>
        </is>
      </c>
      <c r="B20" s="4" t="inlineStr">
        <is>
          <t>7 years</t>
        </is>
      </c>
    </row>
    <row r="21">
      <c r="A21" s="4" t="inlineStr">
        <is>
          <t>Maximum | Machinery and Equipment</t>
        </is>
      </c>
    </row>
    <row r="22">
      <c r="A22" s="3" t="inlineStr">
        <is>
          <t>Property, Plant and Equipment [Line Items]</t>
        </is>
      </c>
    </row>
    <row r="23">
      <c r="A23" s="4" t="inlineStr">
        <is>
          <t>Property, plant and equipment, useful life</t>
        </is>
      </c>
      <c r="B23" s="4" t="inlineStr">
        <is>
          <t>20 years</t>
        </is>
      </c>
    </row>
    <row r="24">
      <c r="A24" s="4" t="inlineStr">
        <is>
          <t>Maximum | Computer Software and Hardware</t>
        </is>
      </c>
    </row>
    <row r="25">
      <c r="A25" s="3" t="inlineStr">
        <is>
          <t>Property, Plant and Equipment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31" customWidth="1" min="10" max="10"/>
  </cols>
  <sheetData>
    <row r="1">
      <c r="A1" s="1" t="inlineStr">
        <is>
          <t>Acquisitions - Narrative (Details) $ / shares in Units, $ in Millions</t>
        </is>
      </c>
      <c r="B1" s="2" t="inlineStr">
        <is>
          <t>1 Months Ended</t>
        </is>
      </c>
      <c r="G1" s="2" t="inlineStr">
        <is>
          <t>12 Months Ended</t>
        </is>
      </c>
    </row>
    <row r="2">
      <c r="B2" s="2" t="inlineStr">
        <is>
          <t>Mar. 31, 2020USD ($)</t>
        </is>
      </c>
      <c r="C2" s="2" t="inlineStr">
        <is>
          <t>Jun. 30, 2019USD ($)product</t>
        </is>
      </c>
      <c r="D2" s="2" t="inlineStr">
        <is>
          <t>Jul. 30, 2018USD ($)</t>
        </is>
      </c>
      <c r="E2" s="2" t="inlineStr">
        <is>
          <t>Apr. 30, 2018USD ($)</t>
        </is>
      </c>
      <c r="F2" s="2" t="inlineStr">
        <is>
          <t>Jan. 31, 2018USD ($)</t>
        </is>
      </c>
      <c r="G2" s="2" t="inlineStr">
        <is>
          <t>Dec. 31, 2020USD ($)</t>
        </is>
      </c>
      <c r="H2" s="2" t="inlineStr">
        <is>
          <t>Dec. 31, 2019USD ($)</t>
        </is>
      </c>
      <c r="I2" s="2" t="inlineStr">
        <is>
          <t>Dec. 31, 2018USD ($)</t>
        </is>
      </c>
      <c r="J2" s="2" t="inlineStr">
        <is>
          <t>Jun. 07, 2019USD ($)$ / shares</t>
        </is>
      </c>
    </row>
    <row r="3">
      <c r="A3" s="3" t="inlineStr">
        <is>
          <t>Business Acquisition [Line Items]</t>
        </is>
      </c>
    </row>
    <row r="4">
      <c r="A4" s="4" t="inlineStr">
        <is>
          <t>Acquired in-process research and development</t>
        </is>
      </c>
      <c r="G4" s="5" t="n">
        <v>75</v>
      </c>
      <c r="H4" s="5" t="n">
        <v>0</v>
      </c>
      <c r="I4" s="7" t="n">
        <v>112.5</v>
      </c>
    </row>
    <row r="5">
      <c r="A5" s="4" t="inlineStr">
        <is>
          <t>Clinical assets acquired | product</t>
        </is>
      </c>
      <c r="C5" s="6" t="n">
        <v>2</v>
      </c>
    </row>
    <row r="6">
      <c r="A6" s="4" t="inlineStr">
        <is>
          <t>BIIB118</t>
        </is>
      </c>
    </row>
    <row r="7">
      <c r="A7" s="3" t="inlineStr">
        <is>
          <t>Business Acquisition [Line Items]</t>
        </is>
      </c>
    </row>
    <row r="8">
      <c r="A8" s="4" t="inlineStr">
        <is>
          <t>Acquired in-process research and development</t>
        </is>
      </c>
      <c r="B8" s="5" t="n">
        <v>75</v>
      </c>
    </row>
    <row r="9">
      <c r="A9" s="4" t="inlineStr">
        <is>
          <t>Estimated additional payments upon achievement of development and commercial milestones</t>
        </is>
      </c>
      <c r="B9" s="5" t="n">
        <v>635</v>
      </c>
    </row>
    <row r="10">
      <c r="A10" s="4" t="inlineStr">
        <is>
          <t>Nightstar</t>
        </is>
      </c>
    </row>
    <row r="11">
      <c r="A11" s="3" t="inlineStr">
        <is>
          <t>Business Acquisition [Line Items]</t>
        </is>
      </c>
    </row>
    <row r="12">
      <c r="A12" s="4" t="inlineStr">
        <is>
          <t>Price per share | $ / shares</t>
        </is>
      </c>
      <c r="J12" s="9" t="n">
        <v>25.5</v>
      </c>
    </row>
    <row r="13">
      <c r="A13" s="4" t="inlineStr">
        <is>
          <t>Total transaction value</t>
        </is>
      </c>
      <c r="C13" s="7" t="n">
        <v>847.6</v>
      </c>
    </row>
    <row r="14">
      <c r="A14" s="4" t="inlineStr">
        <is>
          <t>Payments for pre-combination equity compensation</t>
        </is>
      </c>
      <c r="C14" s="8" t="n">
        <v>4.6</v>
      </c>
    </row>
    <row r="15">
      <c r="A15" s="4" t="inlineStr">
        <is>
          <t>Fair value, in-process research and development, discount rate</t>
        </is>
      </c>
      <c r="J15" s="4" t="inlineStr">
        <is>
          <t>12.50%</t>
        </is>
      </c>
    </row>
    <row r="16">
      <c r="A16" s="4" t="inlineStr">
        <is>
          <t>Intangible assets</t>
        </is>
      </c>
      <c r="J16" s="5" t="n">
        <v>585</v>
      </c>
    </row>
    <row r="17">
      <c r="A17" s="4" t="inlineStr">
        <is>
          <t>Deferred tax liabilities, goodwill</t>
        </is>
      </c>
      <c r="J17" s="8" t="n">
        <v>60.9</v>
      </c>
    </row>
    <row r="18">
      <c r="A18" s="4" t="inlineStr">
        <is>
          <t>Nightstar | BIIB111</t>
        </is>
      </c>
    </row>
    <row r="19">
      <c r="A19" s="3" t="inlineStr">
        <is>
          <t>Business Acquisition [Line Items]</t>
        </is>
      </c>
    </row>
    <row r="20">
      <c r="A20" s="4" t="inlineStr">
        <is>
          <t>Intangible assets</t>
        </is>
      </c>
      <c r="J20" s="6" t="n">
        <v>480</v>
      </c>
    </row>
    <row r="21">
      <c r="A21" s="4" t="inlineStr">
        <is>
          <t>Nightstar | BIIB112</t>
        </is>
      </c>
    </row>
    <row r="22">
      <c r="A22" s="3" t="inlineStr">
        <is>
          <t>Business Acquisition [Line Items]</t>
        </is>
      </c>
    </row>
    <row r="23">
      <c r="A23" s="4" t="inlineStr">
        <is>
          <t>Intangible assets</t>
        </is>
      </c>
      <c r="J23" s="5" t="n">
        <v>220</v>
      </c>
    </row>
    <row r="24">
      <c r="A24" s="4" t="inlineStr">
        <is>
          <t>Nightstar | Post-acquisition equity compensation</t>
        </is>
      </c>
    </row>
    <row r="25">
      <c r="A25" s="3" t="inlineStr">
        <is>
          <t>Business Acquisition [Line Items]</t>
        </is>
      </c>
    </row>
    <row r="26">
      <c r="A26" s="4" t="inlineStr">
        <is>
          <t>Fair-value post-combination equity compensation</t>
        </is>
      </c>
      <c r="C26" s="8" t="n">
        <v>26.2</v>
      </c>
    </row>
    <row r="27">
      <c r="A27" s="4" t="inlineStr">
        <is>
          <t>Nightstar | Post-acquisition equity compensation | Selling, general and administrative</t>
        </is>
      </c>
    </row>
    <row r="28">
      <c r="A28" s="3" t="inlineStr">
        <is>
          <t>Business Acquisition [Line Items]</t>
        </is>
      </c>
    </row>
    <row r="29">
      <c r="A29" s="4" t="inlineStr">
        <is>
          <t>Fair-value post-combination equity compensation</t>
        </is>
      </c>
      <c r="C29" s="8" t="n">
        <v>18.4</v>
      </c>
    </row>
    <row r="30">
      <c r="A30" s="4" t="inlineStr">
        <is>
          <t>Nightstar | Post-acquisition equity compensation | Research and development</t>
        </is>
      </c>
    </row>
    <row r="31">
      <c r="A31" s="3" t="inlineStr">
        <is>
          <t>Business Acquisition [Line Items]</t>
        </is>
      </c>
    </row>
    <row r="32">
      <c r="A32" s="4" t="inlineStr">
        <is>
          <t>Fair-value post-combination equity compensation</t>
        </is>
      </c>
      <c r="C32" s="7" t="n">
        <v>7.8</v>
      </c>
    </row>
    <row r="33">
      <c r="A33" s="4" t="inlineStr">
        <is>
          <t>Karyopharm</t>
        </is>
      </c>
    </row>
    <row r="34">
      <c r="A34" s="3" t="inlineStr">
        <is>
          <t>Business Acquisition [Line Items]</t>
        </is>
      </c>
    </row>
    <row r="35">
      <c r="A35" s="4" t="inlineStr">
        <is>
          <t>Acquired in-process research and development</t>
        </is>
      </c>
      <c r="F35" s="5" t="n">
        <v>10</v>
      </c>
    </row>
    <row r="36">
      <c r="A36" s="4" t="inlineStr">
        <is>
          <t>Estimated additional payments upon achievement of development and commercial milestones</t>
        </is>
      </c>
      <c r="G36" s="6" t="n">
        <v>207</v>
      </c>
    </row>
    <row r="37">
      <c r="A37" s="4" t="inlineStr">
        <is>
          <t>Pfizer</t>
        </is>
      </c>
    </row>
    <row r="38">
      <c r="A38" s="3" t="inlineStr">
        <is>
          <t>Business Acquisition [Line Items]</t>
        </is>
      </c>
    </row>
    <row r="39">
      <c r="A39" s="4" t="inlineStr">
        <is>
          <t>Acquired in-process research and development</t>
        </is>
      </c>
      <c r="E39" s="5" t="n">
        <v>75</v>
      </c>
    </row>
    <row r="40">
      <c r="A40" s="4" t="inlineStr">
        <is>
          <t>Estimated additional payments upon achievement of development and commercial milestones</t>
        </is>
      </c>
      <c r="G40" s="6" t="n">
        <v>515</v>
      </c>
    </row>
    <row r="41">
      <c r="A41" s="4" t="inlineStr">
        <is>
          <t>AliveGen</t>
        </is>
      </c>
    </row>
    <row r="42">
      <c r="A42" s="3" t="inlineStr">
        <is>
          <t>Business Acquisition [Line Items]</t>
        </is>
      </c>
    </row>
    <row r="43">
      <c r="A43" s="4" t="inlineStr">
        <is>
          <t>Acquired in-process research and development</t>
        </is>
      </c>
      <c r="D43" s="7" t="n">
        <v>27.5</v>
      </c>
    </row>
    <row r="44">
      <c r="A44" s="4" t="inlineStr">
        <is>
          <t>Estimated additional payments upon achievement of development and commercial milestones</t>
        </is>
      </c>
      <c r="G44" s="5" t="n">
        <v>535</v>
      </c>
    </row>
  </sheetData>
  <mergeCells count="3">
    <mergeCell ref="A1:A2"/>
    <mergeCell ref="B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Details) - USD ($) $ in Millions</t>
        </is>
      </c>
      <c r="B1" s="2" t="inlineStr">
        <is>
          <t>12 Months Ended</t>
        </is>
      </c>
    </row>
    <row r="2">
      <c r="B2" s="2" t="inlineStr">
        <is>
          <t>Dec. 31, 2020</t>
        </is>
      </c>
      <c r="C2" s="2" t="inlineStr">
        <is>
          <t>Dec. 31, 2019</t>
        </is>
      </c>
      <c r="D2" s="2" t="inlineStr">
        <is>
          <t>Dec. 31, 2018</t>
        </is>
      </c>
      <c r="E2" s="2" t="inlineStr">
        <is>
          <t>Aug. 31, 2019</t>
        </is>
      </c>
    </row>
    <row r="3">
      <c r="A3" s="3" t="inlineStr">
        <is>
          <t>Income Statement, Balance Sheet and Additional Disclosures by Disposal Groups, Including Discontinued Operations [Line Items]</t>
        </is>
      </c>
    </row>
    <row r="4">
      <c r="A4" s="4" t="inlineStr">
        <is>
          <t>(Gain) loss on divestiture of Hillerød, Denmark manufacturing operations</t>
        </is>
      </c>
      <c r="B4" s="7" t="n">
        <v>92.5</v>
      </c>
      <c r="C4" s="7" t="n">
        <v>-55.3</v>
      </c>
      <c r="D4" s="5" t="n">
        <v>0</v>
      </c>
    </row>
    <row r="5">
      <c r="A5" s="4" t="inlineStr">
        <is>
          <t>Inventory raw materials sold to FUJIFILM</t>
        </is>
      </c>
      <c r="E5" s="7" t="n">
        <v>41.8</v>
      </c>
    </row>
    <row r="6">
      <c r="A6" s="4" t="inlineStr">
        <is>
          <t>Denmark Manufacturing Operations</t>
        </is>
      </c>
    </row>
    <row r="7">
      <c r="A7" s="3" t="inlineStr">
        <is>
          <t>Income Statement, Balance Sheet and Additional Disclosures by Disposal Groups, Including Discontinued Operations [Line Items]</t>
        </is>
      </c>
    </row>
    <row r="8">
      <c r="A8" s="4" t="inlineStr">
        <is>
          <t>Consideration received for sale of Denmark manufacturing operations</t>
        </is>
      </c>
      <c r="E8" s="7" t="n">
        <v>881.9</v>
      </c>
    </row>
    <row r="9">
      <c r="A9" s="4" t="inlineStr">
        <is>
          <t>Loss on divestiture of Hillerød, Denmark manufacturing operations, net of tax</t>
        </is>
      </c>
      <c r="C9" s="8" t="n">
        <v>124.2</v>
      </c>
    </row>
    <row r="10">
      <c r="A10" s="4" t="inlineStr">
        <is>
          <t>(Gain) loss on divestiture of Hillerød, Denmark manufacturing operations</t>
        </is>
      </c>
      <c r="B10" s="8" t="n">
        <v>30.5</v>
      </c>
      <c r="C10" s="8" t="n">
        <v>-55.3</v>
      </c>
    </row>
    <row r="11">
      <c r="A11" s="4" t="inlineStr">
        <is>
          <t>Expected costs to sell disposal group</t>
        </is>
      </c>
      <c r="C11" s="8" t="n">
        <v>11.2</v>
      </c>
    </row>
    <row r="12">
      <c r="A12" s="4" t="inlineStr">
        <is>
          <t>Future minimum batch production for Denmark manufacturing operations</t>
        </is>
      </c>
      <c r="C12" s="6" t="n">
        <v>74</v>
      </c>
    </row>
    <row r="13">
      <c r="A13" s="4" t="inlineStr">
        <is>
          <t>Tax expense on disposal group</t>
        </is>
      </c>
      <c r="C13" s="7" t="n">
        <v>68.90000000000001</v>
      </c>
    </row>
    <row r="14">
      <c r="A14" s="4" t="inlineStr">
        <is>
          <t>Purchase commitment, reduction</t>
        </is>
      </c>
      <c r="B14" s="5" t="n">
        <v>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s by Produc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2852.6</v>
      </c>
      <c r="C4" s="7" t="n">
        <v>3376.1</v>
      </c>
      <c r="D4" s="7" t="n">
        <v>3681.6</v>
      </c>
      <c r="E4" s="7" t="n">
        <v>3534.3</v>
      </c>
      <c r="F4" s="7" t="n">
        <v>3671.3</v>
      </c>
      <c r="G4" s="7" t="n">
        <v>3600.1</v>
      </c>
      <c r="H4" s="7" t="n">
        <v>3616.7</v>
      </c>
      <c r="I4" s="7" t="n">
        <v>3489.8</v>
      </c>
      <c r="J4" s="7" t="n">
        <v>13444.6</v>
      </c>
      <c r="K4" s="7" t="n">
        <v>14377.9</v>
      </c>
      <c r="L4" s="7" t="n">
        <v>13452.9</v>
      </c>
    </row>
    <row r="5">
      <c r="A5" s="4" t="inlineStr">
        <is>
          <t>Fumarate</t>
        </is>
      </c>
    </row>
    <row r="6">
      <c r="A6" s="3" t="inlineStr">
        <is>
          <t>Disaggregation of Revenue [Line Items]</t>
        </is>
      </c>
    </row>
    <row r="7">
      <c r="A7" s="4" t="inlineStr">
        <is>
          <t>Revenues</t>
        </is>
      </c>
      <c r="J7" s="8" t="n">
        <v>3905.4</v>
      </c>
      <c r="K7" s="8" t="n">
        <v>4438.2</v>
      </c>
      <c r="L7" s="8" t="n">
        <v>4274.1</v>
      </c>
    </row>
    <row r="8">
      <c r="A8" s="4" t="inlineStr">
        <is>
          <t>Interferon</t>
        </is>
      </c>
    </row>
    <row r="9">
      <c r="A9" s="3" t="inlineStr">
        <is>
          <t>Disaggregation of Revenue [Line Items]</t>
        </is>
      </c>
    </row>
    <row r="10">
      <c r="A10" s="4" t="inlineStr">
        <is>
          <t>Revenues</t>
        </is>
      </c>
      <c r="J10" s="8" t="n">
        <v>1877.5</v>
      </c>
      <c r="K10" s="8" t="n">
        <v>2101.8</v>
      </c>
      <c r="L10" s="6" t="n">
        <v>2363</v>
      </c>
    </row>
    <row r="11">
      <c r="A11" s="4" t="inlineStr">
        <is>
          <t>TYSABRI</t>
        </is>
      </c>
    </row>
    <row r="12">
      <c r="A12" s="3" t="inlineStr">
        <is>
          <t>Disaggregation of Revenue [Line Items]</t>
        </is>
      </c>
    </row>
    <row r="13">
      <c r="A13" s="4" t="inlineStr">
        <is>
          <t>Revenues</t>
        </is>
      </c>
      <c r="J13" s="8" t="n">
        <v>1946.1</v>
      </c>
      <c r="K13" s="8" t="n">
        <v>1892.2</v>
      </c>
      <c r="L13" s="6" t="n">
        <v>1864</v>
      </c>
    </row>
    <row r="14">
      <c r="A14" s="4" t="inlineStr">
        <is>
          <t>FAMPYRA</t>
        </is>
      </c>
    </row>
    <row r="15">
      <c r="A15" s="3" t="inlineStr">
        <is>
          <t>Disaggregation of Revenue [Line Items]</t>
        </is>
      </c>
    </row>
    <row r="16">
      <c r="A16" s="4" t="inlineStr">
        <is>
          <t>Revenues</t>
        </is>
      </c>
      <c r="J16" s="8" t="n">
        <v>103.1</v>
      </c>
      <c r="K16" s="8" t="n">
        <v>97.09999999999999</v>
      </c>
      <c r="L16" s="8" t="n">
        <v>92.7</v>
      </c>
    </row>
    <row r="17">
      <c r="A17" s="4" t="inlineStr">
        <is>
          <t>ZINBRYTA</t>
        </is>
      </c>
    </row>
    <row r="18">
      <c r="A18" s="3" t="inlineStr">
        <is>
          <t>Disaggregation of Revenue [Line Items]</t>
        </is>
      </c>
    </row>
    <row r="19">
      <c r="A19" s="4" t="inlineStr">
        <is>
          <t>Revenues</t>
        </is>
      </c>
      <c r="J19" s="6" t="n">
        <v>0</v>
      </c>
      <c r="K19" s="6" t="n">
        <v>0</v>
      </c>
      <c r="L19" s="8" t="n">
        <v>1.4</v>
      </c>
    </row>
    <row r="20">
      <c r="A20" s="4" t="inlineStr">
        <is>
          <t>Subtotal: MS</t>
        </is>
      </c>
    </row>
    <row r="21">
      <c r="A21" s="3" t="inlineStr">
        <is>
          <t>Disaggregation of Revenue [Line Items]</t>
        </is>
      </c>
    </row>
    <row r="22">
      <c r="A22" s="4" t="inlineStr">
        <is>
          <t>Revenues</t>
        </is>
      </c>
      <c r="J22" s="8" t="n">
        <v>7832.1</v>
      </c>
      <c r="K22" s="8" t="n">
        <v>8529.299999999999</v>
      </c>
      <c r="L22" s="8" t="n">
        <v>8595.200000000001</v>
      </c>
    </row>
    <row r="23">
      <c r="A23" s="4" t="inlineStr">
        <is>
          <t>SPINRAZA</t>
        </is>
      </c>
    </row>
    <row r="24">
      <c r="A24" s="3" t="inlineStr">
        <is>
          <t>Disaggregation of Revenue [Line Items]</t>
        </is>
      </c>
    </row>
    <row r="25">
      <c r="A25" s="4" t="inlineStr">
        <is>
          <t>Revenues</t>
        </is>
      </c>
      <c r="J25" s="8" t="n">
        <v>2052.1</v>
      </c>
      <c r="K25" s="6" t="n">
        <v>2097</v>
      </c>
      <c r="L25" s="8" t="n">
        <v>1724.2</v>
      </c>
    </row>
    <row r="26">
      <c r="A26" s="4" t="inlineStr">
        <is>
          <t>BENEPALI</t>
        </is>
      </c>
    </row>
    <row r="27">
      <c r="A27" s="3" t="inlineStr">
        <is>
          <t>Disaggregation of Revenue [Line Items]</t>
        </is>
      </c>
    </row>
    <row r="28">
      <c r="A28" s="4" t="inlineStr">
        <is>
          <t>Revenues</t>
        </is>
      </c>
      <c r="J28" s="8" t="n">
        <v>481.6</v>
      </c>
      <c r="K28" s="8" t="n">
        <v>486.2</v>
      </c>
      <c r="L28" s="8" t="n">
        <v>485.2</v>
      </c>
    </row>
    <row r="29">
      <c r="A29" s="4" t="inlineStr">
        <is>
          <t>IMRALDI</t>
        </is>
      </c>
    </row>
    <row r="30">
      <c r="A30" s="3" t="inlineStr">
        <is>
          <t>Disaggregation of Revenue [Line Items]</t>
        </is>
      </c>
    </row>
    <row r="31">
      <c r="A31" s="4" t="inlineStr">
        <is>
          <t>Revenues</t>
        </is>
      </c>
      <c r="J31" s="8" t="n">
        <v>216.3</v>
      </c>
      <c r="K31" s="6" t="n">
        <v>184</v>
      </c>
      <c r="L31" s="8" t="n">
        <v>16.7</v>
      </c>
    </row>
    <row r="32">
      <c r="A32" s="4" t="inlineStr">
        <is>
          <t>FLIXABI</t>
        </is>
      </c>
    </row>
    <row r="33">
      <c r="A33" s="3" t="inlineStr">
        <is>
          <t>Disaggregation of Revenue [Line Items]</t>
        </is>
      </c>
    </row>
    <row r="34">
      <c r="A34" s="4" t="inlineStr">
        <is>
          <t>Revenues</t>
        </is>
      </c>
      <c r="J34" s="8" t="n">
        <v>97.90000000000001</v>
      </c>
      <c r="K34" s="8" t="n">
        <v>68.09999999999999</v>
      </c>
      <c r="L34" s="8" t="n">
        <v>43.2</v>
      </c>
    </row>
    <row r="35">
      <c r="A35" s="4" t="inlineStr">
        <is>
          <t>Subtotal: Biosimilars</t>
        </is>
      </c>
    </row>
    <row r="36">
      <c r="A36" s="3" t="inlineStr">
        <is>
          <t>Disaggregation of Revenue [Line Items]</t>
        </is>
      </c>
    </row>
    <row r="37">
      <c r="A37" s="4" t="inlineStr">
        <is>
          <t>Revenues</t>
        </is>
      </c>
      <c r="J37" s="8" t="n">
        <v>795.8</v>
      </c>
      <c r="K37" s="8" t="n">
        <v>738.3</v>
      </c>
      <c r="L37" s="8" t="n">
        <v>545.1</v>
      </c>
    </row>
    <row r="38">
      <c r="A38" s="4" t="inlineStr">
        <is>
          <t>FUMADERM</t>
        </is>
      </c>
    </row>
    <row r="39">
      <c r="A39" s="3" t="inlineStr">
        <is>
          <t>Disaggregation of Revenue [Line Items]</t>
        </is>
      </c>
    </row>
    <row r="40">
      <c r="A40" s="4" t="inlineStr">
        <is>
          <t>Revenues</t>
        </is>
      </c>
      <c r="J40" s="8" t="n">
        <v>12.2</v>
      </c>
      <c r="K40" s="8" t="n">
        <v>15.2</v>
      </c>
      <c r="L40" s="8" t="n">
        <v>22.3</v>
      </c>
    </row>
    <row r="41">
      <c r="A41" s="4" t="inlineStr">
        <is>
          <t>Total product revenues</t>
        </is>
      </c>
    </row>
    <row r="42">
      <c r="A42" s="3" t="inlineStr">
        <is>
          <t>Disaggregation of Revenue [Line Items]</t>
        </is>
      </c>
    </row>
    <row r="43">
      <c r="A43" s="4" t="inlineStr">
        <is>
          <t>Revenues</t>
        </is>
      </c>
      <c r="B43" s="7" t="n">
        <v>2301.6</v>
      </c>
      <c r="C43" s="7" t="n">
        <v>2690.3</v>
      </c>
      <c r="D43" s="7" t="n">
        <v>2795.7</v>
      </c>
      <c r="E43" s="7" t="n">
        <v>2904.6</v>
      </c>
      <c r="F43" s="7" t="n">
        <v>2924.8</v>
      </c>
      <c r="G43" s="7" t="n">
        <v>2894.7</v>
      </c>
      <c r="H43" s="7" t="n">
        <v>2880.3</v>
      </c>
      <c r="I43" s="5" t="n">
        <v>2680</v>
      </c>
      <c r="J43" s="8" t="n">
        <v>10692.2</v>
      </c>
      <c r="K43" s="8" t="n">
        <v>11379.8</v>
      </c>
      <c r="L43" s="8" t="n">
        <v>10886.8</v>
      </c>
    </row>
    <row r="44">
      <c r="A44" s="4" t="inlineStr">
        <is>
          <t>United States | Fumarate</t>
        </is>
      </c>
    </row>
    <row r="45">
      <c r="A45" s="3" t="inlineStr">
        <is>
          <t>Disaggregation of Revenue [Line Items]</t>
        </is>
      </c>
    </row>
    <row r="46">
      <c r="A46" s="4" t="inlineStr">
        <is>
          <t>Revenues</t>
        </is>
      </c>
      <c r="J46" s="6" t="n">
        <v>2742</v>
      </c>
      <c r="K46" s="6" t="n">
        <v>3312</v>
      </c>
      <c r="L46" s="8" t="n">
        <v>3253.2</v>
      </c>
    </row>
    <row r="47">
      <c r="A47" s="4" t="inlineStr">
        <is>
          <t>United States | Interferon</t>
        </is>
      </c>
    </row>
    <row r="48">
      <c r="A48" s="3" t="inlineStr">
        <is>
          <t>Disaggregation of Revenue [Line Items]</t>
        </is>
      </c>
    </row>
    <row r="49">
      <c r="A49" s="4" t="inlineStr">
        <is>
          <t>Revenues</t>
        </is>
      </c>
      <c r="J49" s="8" t="n">
        <v>1273.5</v>
      </c>
      <c r="K49" s="8" t="n">
        <v>1426.6</v>
      </c>
      <c r="L49" s="8" t="n">
        <v>1668.3</v>
      </c>
    </row>
    <row r="50">
      <c r="A50" s="4" t="inlineStr">
        <is>
          <t>United States | TYSABRI</t>
        </is>
      </c>
    </row>
    <row r="51">
      <c r="A51" s="3" t="inlineStr">
        <is>
          <t>Disaggregation of Revenue [Line Items]</t>
        </is>
      </c>
    </row>
    <row r="52">
      <c r="A52" s="4" t="inlineStr">
        <is>
          <t>Revenues</t>
        </is>
      </c>
      <c r="J52" s="8" t="n">
        <v>1096.8</v>
      </c>
      <c r="K52" s="8" t="n">
        <v>1041.8</v>
      </c>
      <c r="L52" s="6" t="n">
        <v>1025</v>
      </c>
    </row>
    <row r="53">
      <c r="A53" s="4" t="inlineStr">
        <is>
          <t>United States | FAMPYRA</t>
        </is>
      </c>
    </row>
    <row r="54">
      <c r="A54" s="3" t="inlineStr">
        <is>
          <t>Disaggregation of Revenue [Line Items]</t>
        </is>
      </c>
    </row>
    <row r="55">
      <c r="A55" s="4" t="inlineStr">
        <is>
          <t>Revenues</t>
        </is>
      </c>
      <c r="J55" s="6" t="n">
        <v>0</v>
      </c>
      <c r="K55" s="6" t="n">
        <v>0</v>
      </c>
      <c r="L55" s="6" t="n">
        <v>0</v>
      </c>
    </row>
    <row r="56">
      <c r="A56" s="4" t="inlineStr">
        <is>
          <t>United States | ZINBRYTA</t>
        </is>
      </c>
    </row>
    <row r="57">
      <c r="A57" s="3" t="inlineStr">
        <is>
          <t>Disaggregation of Revenue [Line Items]</t>
        </is>
      </c>
    </row>
    <row r="58">
      <c r="A58" s="4" t="inlineStr">
        <is>
          <t>Revenues</t>
        </is>
      </c>
      <c r="J58" s="6" t="n">
        <v>0</v>
      </c>
      <c r="K58" s="6" t="n">
        <v>0</v>
      </c>
      <c r="L58" s="6" t="n">
        <v>0</v>
      </c>
    </row>
    <row r="59">
      <c r="A59" s="4" t="inlineStr">
        <is>
          <t>United States | Subtotal: MS</t>
        </is>
      </c>
    </row>
    <row r="60">
      <c r="A60" s="3" t="inlineStr">
        <is>
          <t>Disaggregation of Revenue [Line Items]</t>
        </is>
      </c>
    </row>
    <row r="61">
      <c r="A61" s="4" t="inlineStr">
        <is>
          <t>Revenues</t>
        </is>
      </c>
      <c r="J61" s="8" t="n">
        <v>5112.3</v>
      </c>
      <c r="K61" s="8" t="n">
        <v>5780.4</v>
      </c>
      <c r="L61" s="8" t="n">
        <v>5946.5</v>
      </c>
    </row>
    <row r="62">
      <c r="A62" s="4" t="inlineStr">
        <is>
          <t>United States | SPINRAZA</t>
        </is>
      </c>
    </row>
    <row r="63">
      <c r="A63" s="3" t="inlineStr">
        <is>
          <t>Disaggregation of Revenue [Line Items]</t>
        </is>
      </c>
    </row>
    <row r="64">
      <c r="A64" s="4" t="inlineStr">
        <is>
          <t>Revenues</t>
        </is>
      </c>
      <c r="J64" s="8" t="n">
        <v>787.8</v>
      </c>
      <c r="K64" s="8" t="n">
        <v>933.4</v>
      </c>
      <c r="L64" s="6" t="n">
        <v>854</v>
      </c>
    </row>
    <row r="65">
      <c r="A65" s="4" t="inlineStr">
        <is>
          <t>United States | BENEPALI</t>
        </is>
      </c>
    </row>
    <row r="66">
      <c r="A66" s="3" t="inlineStr">
        <is>
          <t>Disaggregation of Revenue [Line Items]</t>
        </is>
      </c>
    </row>
    <row r="67">
      <c r="A67" s="4" t="inlineStr">
        <is>
          <t>Revenues</t>
        </is>
      </c>
      <c r="J67" s="6" t="n">
        <v>0</v>
      </c>
      <c r="K67" s="6" t="n">
        <v>0</v>
      </c>
      <c r="L67" s="6" t="n">
        <v>0</v>
      </c>
    </row>
    <row r="68">
      <c r="A68" s="4" t="inlineStr">
        <is>
          <t>United States | IMRALDI</t>
        </is>
      </c>
    </row>
    <row r="69">
      <c r="A69" s="3" t="inlineStr">
        <is>
          <t>Disaggregation of Revenue [Line Items]</t>
        </is>
      </c>
    </row>
    <row r="70">
      <c r="A70" s="4" t="inlineStr">
        <is>
          <t>Revenues</t>
        </is>
      </c>
      <c r="J70" s="6" t="n">
        <v>0</v>
      </c>
      <c r="K70" s="6" t="n">
        <v>0</v>
      </c>
      <c r="L70" s="6" t="n">
        <v>0</v>
      </c>
    </row>
    <row r="71">
      <c r="A71" s="4" t="inlineStr">
        <is>
          <t>United States | FLIXABI</t>
        </is>
      </c>
    </row>
    <row r="72">
      <c r="A72" s="3" t="inlineStr">
        <is>
          <t>Disaggregation of Revenue [Line Items]</t>
        </is>
      </c>
    </row>
    <row r="73">
      <c r="A73" s="4" t="inlineStr">
        <is>
          <t>Revenues</t>
        </is>
      </c>
      <c r="J73" s="6" t="n">
        <v>0</v>
      </c>
      <c r="K73" s="6" t="n">
        <v>0</v>
      </c>
      <c r="L73" s="6" t="n">
        <v>0</v>
      </c>
    </row>
    <row r="74">
      <c r="A74" s="4" t="inlineStr">
        <is>
          <t>United States | Subtotal: Biosimilars</t>
        </is>
      </c>
    </row>
    <row r="75">
      <c r="A75" s="3" t="inlineStr">
        <is>
          <t>Disaggregation of Revenue [Line Items]</t>
        </is>
      </c>
    </row>
    <row r="76">
      <c r="A76" s="4" t="inlineStr">
        <is>
          <t>Revenues</t>
        </is>
      </c>
      <c r="J76" s="6" t="n">
        <v>0</v>
      </c>
      <c r="K76" s="6" t="n">
        <v>0</v>
      </c>
      <c r="L76" s="6" t="n">
        <v>0</v>
      </c>
    </row>
    <row r="77">
      <c r="A77" s="4" t="inlineStr">
        <is>
          <t>United States | FUMADERM</t>
        </is>
      </c>
    </row>
    <row r="78">
      <c r="A78" s="3" t="inlineStr">
        <is>
          <t>Disaggregation of Revenue [Line Items]</t>
        </is>
      </c>
    </row>
    <row r="79">
      <c r="A79" s="4" t="inlineStr">
        <is>
          <t>Revenues</t>
        </is>
      </c>
      <c r="J79" s="6" t="n">
        <v>0</v>
      </c>
      <c r="K79" s="6" t="n">
        <v>0</v>
      </c>
      <c r="L79" s="6" t="n">
        <v>0</v>
      </c>
    </row>
    <row r="80">
      <c r="A80" s="4" t="inlineStr">
        <is>
          <t>United States | Total product revenues</t>
        </is>
      </c>
    </row>
    <row r="81">
      <c r="A81" s="3" t="inlineStr">
        <is>
          <t>Disaggregation of Revenue [Line Items]</t>
        </is>
      </c>
    </row>
    <row r="82">
      <c r="A82" s="4" t="inlineStr">
        <is>
          <t>Revenues</t>
        </is>
      </c>
      <c r="J82" s="8" t="n">
        <v>5900.1</v>
      </c>
      <c r="K82" s="8" t="n">
        <v>6713.8</v>
      </c>
      <c r="L82" s="8" t="n">
        <v>6800.5</v>
      </c>
    </row>
    <row r="83">
      <c r="A83" s="4" t="inlineStr">
        <is>
          <t>Rest of World | Fumarate</t>
        </is>
      </c>
    </row>
    <row r="84">
      <c r="A84" s="3" t="inlineStr">
        <is>
          <t>Disaggregation of Revenue [Line Items]</t>
        </is>
      </c>
    </row>
    <row r="85">
      <c r="A85" s="4" t="inlineStr">
        <is>
          <t>Revenues</t>
        </is>
      </c>
      <c r="J85" s="8" t="n">
        <v>1163.4</v>
      </c>
      <c r="K85" s="8" t="n">
        <v>1126.2</v>
      </c>
      <c r="L85" s="8" t="n">
        <v>1020.9</v>
      </c>
    </row>
    <row r="86">
      <c r="A86" s="4" t="inlineStr">
        <is>
          <t>Rest of World | Interferon</t>
        </is>
      </c>
    </row>
    <row r="87">
      <c r="A87" s="3" t="inlineStr">
        <is>
          <t>Disaggregation of Revenue [Line Items]</t>
        </is>
      </c>
    </row>
    <row r="88">
      <c r="A88" s="4" t="inlineStr">
        <is>
          <t>Revenues</t>
        </is>
      </c>
      <c r="J88" s="6" t="n">
        <v>604</v>
      </c>
      <c r="K88" s="8" t="n">
        <v>675.2</v>
      </c>
      <c r="L88" s="8" t="n">
        <v>694.7</v>
      </c>
    </row>
    <row r="89">
      <c r="A89" s="4" t="inlineStr">
        <is>
          <t>Rest of World | TYSABRI</t>
        </is>
      </c>
    </row>
    <row r="90">
      <c r="A90" s="3" t="inlineStr">
        <is>
          <t>Disaggregation of Revenue [Line Items]</t>
        </is>
      </c>
    </row>
    <row r="91">
      <c r="A91" s="4" t="inlineStr">
        <is>
          <t>Revenues</t>
        </is>
      </c>
      <c r="J91" s="8" t="n">
        <v>849.3</v>
      </c>
      <c r="K91" s="8" t="n">
        <v>850.4</v>
      </c>
      <c r="L91" s="6" t="n">
        <v>839</v>
      </c>
    </row>
    <row r="92">
      <c r="A92" s="4" t="inlineStr">
        <is>
          <t>Rest of World | FAMPYRA</t>
        </is>
      </c>
    </row>
    <row r="93">
      <c r="A93" s="3" t="inlineStr">
        <is>
          <t>Disaggregation of Revenue [Line Items]</t>
        </is>
      </c>
    </row>
    <row r="94">
      <c r="A94" s="4" t="inlineStr">
        <is>
          <t>Revenues</t>
        </is>
      </c>
      <c r="J94" s="8" t="n">
        <v>103.1</v>
      </c>
      <c r="K94" s="8" t="n">
        <v>97.09999999999999</v>
      </c>
      <c r="L94" s="8" t="n">
        <v>92.7</v>
      </c>
    </row>
    <row r="95">
      <c r="A95" s="4" t="inlineStr">
        <is>
          <t>Rest of World | ZINBRYTA</t>
        </is>
      </c>
    </row>
    <row r="96">
      <c r="A96" s="3" t="inlineStr">
        <is>
          <t>Disaggregation of Revenue [Line Items]</t>
        </is>
      </c>
    </row>
    <row r="97">
      <c r="A97" s="4" t="inlineStr">
        <is>
          <t>Revenues</t>
        </is>
      </c>
      <c r="J97" s="6" t="n">
        <v>0</v>
      </c>
      <c r="K97" s="6" t="n">
        <v>0</v>
      </c>
      <c r="L97" s="8" t="n">
        <v>1.4</v>
      </c>
    </row>
    <row r="98">
      <c r="A98" s="4" t="inlineStr">
        <is>
          <t>Rest of World | Subtotal: MS</t>
        </is>
      </c>
    </row>
    <row r="99">
      <c r="A99" s="3" t="inlineStr">
        <is>
          <t>Disaggregation of Revenue [Line Items]</t>
        </is>
      </c>
    </row>
    <row r="100">
      <c r="A100" s="4" t="inlineStr">
        <is>
          <t>Revenues</t>
        </is>
      </c>
      <c r="J100" s="8" t="n">
        <v>2719.8</v>
      </c>
      <c r="K100" s="8" t="n">
        <v>2748.9</v>
      </c>
      <c r="L100" s="8" t="n">
        <v>2648.7</v>
      </c>
    </row>
    <row r="101">
      <c r="A101" s="4" t="inlineStr">
        <is>
          <t>Rest of World | SPINRAZA</t>
        </is>
      </c>
    </row>
    <row r="102">
      <c r="A102" s="3" t="inlineStr">
        <is>
          <t>Disaggregation of Revenue [Line Items]</t>
        </is>
      </c>
    </row>
    <row r="103">
      <c r="A103" s="4" t="inlineStr">
        <is>
          <t>Revenues</t>
        </is>
      </c>
      <c r="J103" s="8" t="n">
        <v>1264.3</v>
      </c>
      <c r="K103" s="8" t="n">
        <v>1163.6</v>
      </c>
      <c r="L103" s="8" t="n">
        <v>870.2</v>
      </c>
    </row>
    <row r="104">
      <c r="A104" s="4" t="inlineStr">
        <is>
          <t>Rest of World | BENEPALI</t>
        </is>
      </c>
    </row>
    <row r="105">
      <c r="A105" s="3" t="inlineStr">
        <is>
          <t>Disaggregation of Revenue [Line Items]</t>
        </is>
      </c>
    </row>
    <row r="106">
      <c r="A106" s="4" t="inlineStr">
        <is>
          <t>Revenues</t>
        </is>
      </c>
      <c r="J106" s="8" t="n">
        <v>481.6</v>
      </c>
      <c r="K106" s="8" t="n">
        <v>486.2</v>
      </c>
      <c r="L106" s="8" t="n">
        <v>485.2</v>
      </c>
    </row>
    <row r="107">
      <c r="A107" s="4" t="inlineStr">
        <is>
          <t>Rest of World | IMRALDI</t>
        </is>
      </c>
    </row>
    <row r="108">
      <c r="A108" s="3" t="inlineStr">
        <is>
          <t>Disaggregation of Revenue [Line Items]</t>
        </is>
      </c>
    </row>
    <row r="109">
      <c r="A109" s="4" t="inlineStr">
        <is>
          <t>Revenues</t>
        </is>
      </c>
      <c r="J109" s="8" t="n">
        <v>216.3</v>
      </c>
      <c r="K109" s="6" t="n">
        <v>184</v>
      </c>
      <c r="L109" s="8" t="n">
        <v>16.7</v>
      </c>
    </row>
    <row r="110">
      <c r="A110" s="4" t="inlineStr">
        <is>
          <t>Rest of World | FLIXABI</t>
        </is>
      </c>
    </row>
    <row r="111">
      <c r="A111" s="3" t="inlineStr">
        <is>
          <t>Disaggregation of Revenue [Line Items]</t>
        </is>
      </c>
    </row>
    <row r="112">
      <c r="A112" s="4" t="inlineStr">
        <is>
          <t>Revenues</t>
        </is>
      </c>
      <c r="J112" s="8" t="n">
        <v>97.90000000000001</v>
      </c>
      <c r="K112" s="8" t="n">
        <v>68.09999999999999</v>
      </c>
      <c r="L112" s="8" t="n">
        <v>43.2</v>
      </c>
    </row>
    <row r="113">
      <c r="A113" s="4" t="inlineStr">
        <is>
          <t>Rest of World | Subtotal: Biosimilars</t>
        </is>
      </c>
    </row>
    <row r="114">
      <c r="A114" s="3" t="inlineStr">
        <is>
          <t>Disaggregation of Revenue [Line Items]</t>
        </is>
      </c>
    </row>
    <row r="115">
      <c r="A115" s="4" t="inlineStr">
        <is>
          <t>Revenues</t>
        </is>
      </c>
      <c r="J115" s="8" t="n">
        <v>795.8</v>
      </c>
      <c r="K115" s="8" t="n">
        <v>738.3</v>
      </c>
      <c r="L115" s="8" t="n">
        <v>545.1</v>
      </c>
    </row>
    <row r="116">
      <c r="A116" s="4" t="inlineStr">
        <is>
          <t>Rest of World | FUMADERM</t>
        </is>
      </c>
    </row>
    <row r="117">
      <c r="A117" s="3" t="inlineStr">
        <is>
          <t>Disaggregation of Revenue [Line Items]</t>
        </is>
      </c>
    </row>
    <row r="118">
      <c r="A118" s="4" t="inlineStr">
        <is>
          <t>Revenues</t>
        </is>
      </c>
      <c r="J118" s="8" t="n">
        <v>12.2</v>
      </c>
      <c r="K118" s="8" t="n">
        <v>15.2</v>
      </c>
      <c r="L118" s="8" t="n">
        <v>22.3</v>
      </c>
    </row>
    <row r="119">
      <c r="A119" s="4" t="inlineStr">
        <is>
          <t>Rest of World | Total product revenues</t>
        </is>
      </c>
    </row>
    <row r="120">
      <c r="A120" s="3" t="inlineStr">
        <is>
          <t>Disaggregation of Revenue [Line Items]</t>
        </is>
      </c>
    </row>
    <row r="121">
      <c r="A121" s="4" t="inlineStr">
        <is>
          <t>Revenues</t>
        </is>
      </c>
      <c r="J121" s="7" t="n">
        <v>4792.1</v>
      </c>
      <c r="K121" s="5" t="n">
        <v>4666</v>
      </c>
      <c r="L121" s="7" t="n">
        <v>4086.3</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Revenues - Narrativ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wholesaler</t>
        </is>
      </c>
      <c r="K2" s="2" t="inlineStr">
        <is>
          <t>Dec. 31, 2019USD ($)</t>
        </is>
      </c>
      <c r="L2" s="2" t="inlineStr">
        <is>
          <t>Dec. 31, 2018USD ($)</t>
        </is>
      </c>
    </row>
    <row r="3">
      <c r="A3" s="3" t="inlineStr">
        <is>
          <t>Disaggregation of Revenue [Line Items]</t>
        </is>
      </c>
    </row>
    <row r="4">
      <c r="A4" s="4" t="inlineStr">
        <is>
          <t>Number of wholesalers | wholesaler</t>
        </is>
      </c>
      <c r="J4" s="6" t="n">
        <v>2</v>
      </c>
    </row>
    <row r="5">
      <c r="A5" s="4" t="inlineStr">
        <is>
          <t>Percentage of total revenues</t>
        </is>
      </c>
      <c r="J5" s="4" t="inlineStr">
        <is>
          <t>14.70%</t>
        </is>
      </c>
      <c r="K5" s="4" t="inlineStr">
        <is>
          <t>15.90%</t>
        </is>
      </c>
      <c r="L5" s="4" t="inlineStr">
        <is>
          <t>14.70%</t>
        </is>
      </c>
    </row>
    <row r="6">
      <c r="A6" s="4" t="inlineStr">
        <is>
          <t>Revenues</t>
        </is>
      </c>
      <c r="B6" s="7" t="n">
        <v>2852.6</v>
      </c>
      <c r="C6" s="7" t="n">
        <v>3376.1</v>
      </c>
      <c r="D6" s="7" t="n">
        <v>3681.6</v>
      </c>
      <c r="E6" s="7" t="n">
        <v>3534.3</v>
      </c>
      <c r="F6" s="7" t="n">
        <v>3671.3</v>
      </c>
      <c r="G6" s="7" t="n">
        <v>3600.1</v>
      </c>
      <c r="H6" s="7" t="n">
        <v>3616.7</v>
      </c>
      <c r="I6" s="7" t="n">
        <v>3489.8</v>
      </c>
      <c r="J6" s="7" t="n">
        <v>13444.6</v>
      </c>
      <c r="K6" s="7" t="n">
        <v>14377.9</v>
      </c>
      <c r="L6" s="7" t="n">
        <v>13452.9</v>
      </c>
    </row>
    <row r="7">
      <c r="A7" s="4" t="inlineStr">
        <is>
          <t>Other</t>
        </is>
      </c>
    </row>
    <row r="8">
      <c r="A8" s="3" t="inlineStr">
        <is>
          <t>Disaggregation of Revenue [Line Items]</t>
        </is>
      </c>
    </row>
    <row r="9">
      <c r="A9" s="4" t="inlineStr">
        <is>
          <t>Revenues</t>
        </is>
      </c>
      <c r="B9" s="6" t="n">
        <v>132</v>
      </c>
      <c r="C9" s="7" t="n">
        <v>125.7</v>
      </c>
      <c r="D9" s="8" t="n">
        <v>407.6</v>
      </c>
      <c r="E9" s="7" t="n">
        <v>109.3</v>
      </c>
      <c r="F9" s="7" t="n">
        <v>145.7</v>
      </c>
      <c r="G9" s="7" t="n">
        <v>109.6</v>
      </c>
      <c r="H9" s="5" t="n">
        <v>160</v>
      </c>
      <c r="I9" s="7" t="n">
        <v>292.4</v>
      </c>
      <c r="J9" s="8" t="n">
        <v>774.6</v>
      </c>
      <c r="K9" s="8" t="n">
        <v>707.7</v>
      </c>
      <c r="L9" s="8" t="n">
        <v>585.9</v>
      </c>
    </row>
    <row r="10">
      <c r="A10" s="4" t="inlineStr">
        <is>
          <t>Other corporate</t>
        </is>
      </c>
    </row>
    <row r="11">
      <c r="A11" s="3" t="inlineStr">
        <is>
          <t>Disaggregation of Revenue [Line Items]</t>
        </is>
      </c>
    </row>
    <row r="12">
      <c r="A12" s="4" t="inlineStr">
        <is>
          <t>Revenues</t>
        </is>
      </c>
      <c r="J12" s="8" t="n">
        <v>719.1</v>
      </c>
      <c r="K12" s="8" t="n">
        <v>584.5</v>
      </c>
      <c r="L12" s="8" t="n">
        <v>459.4</v>
      </c>
    </row>
    <row r="13">
      <c r="A13" s="4" t="inlineStr">
        <is>
          <t>Remaining performance obligation, amount</t>
        </is>
      </c>
      <c r="B13" s="7" t="n">
        <v>153.8</v>
      </c>
      <c r="D13" s="5" t="n">
        <v>500</v>
      </c>
      <c r="J13" s="8" t="n">
        <v>153.8</v>
      </c>
    </row>
    <row r="14">
      <c r="A14" s="4" t="inlineStr">
        <is>
          <t>Bioverativ | Other</t>
        </is>
      </c>
    </row>
    <row r="15">
      <c r="A15" s="3" t="inlineStr">
        <is>
          <t>Disaggregation of Revenue [Line Items]</t>
        </is>
      </c>
    </row>
    <row r="16">
      <c r="A16" s="4" t="inlineStr">
        <is>
          <t>Revenues</t>
        </is>
      </c>
      <c r="J16" s="8" t="n">
        <v>48.6</v>
      </c>
      <c r="K16" s="7" t="n">
        <v>383.2</v>
      </c>
      <c r="L16" s="7" t="n">
        <v>206.7</v>
      </c>
    </row>
    <row r="17">
      <c r="A17" s="4" t="inlineStr">
        <is>
          <t>Contract Manufacturing Customer | Other corporate</t>
        </is>
      </c>
    </row>
    <row r="18">
      <c r="A18" s="3" t="inlineStr">
        <is>
          <t>Disaggregation of Revenue [Line Items]</t>
        </is>
      </c>
    </row>
    <row r="19">
      <c r="A19" s="4" t="inlineStr">
        <is>
          <t>Revenues</t>
        </is>
      </c>
      <c r="J19" s="7" t="n">
        <v>346.2</v>
      </c>
    </row>
    <row r="20">
      <c r="A20" s="4" t="inlineStr">
        <is>
          <t>Distributor One</t>
        </is>
      </c>
    </row>
    <row r="21">
      <c r="A21" s="3" t="inlineStr">
        <is>
          <t>Disaggregation of Revenue [Line Items]</t>
        </is>
      </c>
    </row>
    <row r="22">
      <c r="A22" s="4" t="inlineStr">
        <is>
          <t>Percentage of revenue from major distributors</t>
        </is>
      </c>
      <c r="J22" s="4" t="inlineStr">
        <is>
          <t>30.50%</t>
        </is>
      </c>
      <c r="K22" s="4" t="inlineStr">
        <is>
          <t>30.00%</t>
        </is>
      </c>
      <c r="L22" s="4" t="inlineStr">
        <is>
          <t>32.00%</t>
        </is>
      </c>
    </row>
    <row r="23">
      <c r="A23" s="4" t="inlineStr">
        <is>
          <t>Percentage receivables of wholesale distributor accounted in consolidated receivables</t>
        </is>
      </c>
      <c r="B23" s="4" t="inlineStr">
        <is>
          <t>21.10%</t>
        </is>
      </c>
      <c r="F23" s="4" t="inlineStr">
        <is>
          <t>24.10%</t>
        </is>
      </c>
      <c r="J23" s="4" t="inlineStr">
        <is>
          <t>21.10%</t>
        </is>
      </c>
      <c r="K23" s="4" t="inlineStr">
        <is>
          <t>24.10%</t>
        </is>
      </c>
    </row>
    <row r="24">
      <c r="A24" s="4" t="inlineStr">
        <is>
          <t>Distributor Two</t>
        </is>
      </c>
    </row>
    <row r="25">
      <c r="A25" s="3" t="inlineStr">
        <is>
          <t>Disaggregation of Revenue [Line Items]</t>
        </is>
      </c>
    </row>
    <row r="26">
      <c r="A26" s="4" t="inlineStr">
        <is>
          <t>Percentage of revenue from major distributors</t>
        </is>
      </c>
      <c r="J26" s="4" t="inlineStr">
        <is>
          <t>15.30%</t>
        </is>
      </c>
      <c r="K26" s="4" t="inlineStr">
        <is>
          <t>17.20%</t>
        </is>
      </c>
      <c r="L26" s="4" t="inlineStr">
        <is>
          <t>18.40%</t>
        </is>
      </c>
    </row>
    <row r="27">
      <c r="A27" s="4" t="inlineStr">
        <is>
          <t>Percentage receivables of wholesale distributor accounted in consolidated receivables</t>
        </is>
      </c>
      <c r="B27" s="4" t="inlineStr">
        <is>
          <t>8.50%</t>
        </is>
      </c>
      <c r="F27" s="4" t="inlineStr">
        <is>
          <t>13.90%</t>
        </is>
      </c>
      <c r="J27" s="4" t="inlineStr">
        <is>
          <t>8.50%</t>
        </is>
      </c>
      <c r="K27" s="4" t="inlineStr">
        <is>
          <t>13.90%</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serves for Discounts and Allowance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7" t="n">
        <v>1198.9</v>
      </c>
      <c r="C4" s="7" t="n">
        <v>1051.3</v>
      </c>
      <c r="D4" s="7" t="n">
        <v>761.6</v>
      </c>
    </row>
    <row r="5">
      <c r="A5" s="4" t="inlineStr">
        <is>
          <t>Current provisions relating to sales in current year</t>
        </is>
      </c>
      <c r="B5" s="8" t="n">
        <v>4102.5</v>
      </c>
      <c r="C5" s="8" t="n">
        <v>3698.6</v>
      </c>
      <c r="D5" s="8" t="n">
        <v>3389.1</v>
      </c>
    </row>
    <row r="6">
      <c r="A6" s="4" t="inlineStr">
        <is>
          <t>Adjustments relating to prior years</t>
        </is>
      </c>
      <c r="B6" s="8" t="n">
        <v>-53.7</v>
      </c>
      <c r="C6" s="8" t="n">
        <v>-48.3</v>
      </c>
      <c r="D6" s="8" t="n">
        <v>-12.1</v>
      </c>
    </row>
    <row r="7">
      <c r="A7" s="4" t="inlineStr">
        <is>
          <t>Payments/returns relating to sales in current year</t>
        </is>
      </c>
      <c r="B7" s="8" t="n">
        <v>-3061.2</v>
      </c>
      <c r="C7" s="8" t="n">
        <v>-2778.6</v>
      </c>
      <c r="D7" s="8" t="n">
        <v>-2440.4</v>
      </c>
    </row>
    <row r="8">
      <c r="A8" s="4" t="inlineStr">
        <is>
          <t>Payments/returns relating to sales in prior years</t>
        </is>
      </c>
      <c r="B8" s="8" t="n">
        <v>-910.5</v>
      </c>
      <c r="C8" s="8" t="n">
        <v>-724.1</v>
      </c>
      <c r="D8" s="8" t="n">
        <v>-646.9</v>
      </c>
    </row>
    <row r="9">
      <c r="A9" s="4" t="inlineStr">
        <is>
          <t>Ending balance</t>
        </is>
      </c>
      <c r="B9" s="6" t="n">
        <v>1276</v>
      </c>
      <c r="C9" s="8" t="n">
        <v>1198.9</v>
      </c>
      <c r="D9" s="8" t="n">
        <v>1051.3</v>
      </c>
    </row>
    <row r="10">
      <c r="A10" s="4" t="inlineStr">
        <is>
          <t>Discounts</t>
        </is>
      </c>
    </row>
    <row r="11">
      <c r="A11" s="3" t="inlineStr">
        <is>
          <t>SEC Schedule, 12-09, Movement in Valuation Allowances and Reserves [Roll Forward]</t>
        </is>
      </c>
    </row>
    <row r="12">
      <c r="A12" s="4" t="inlineStr">
        <is>
          <t>Beginning balance</t>
        </is>
      </c>
      <c r="B12" s="8" t="n">
        <v>131.1</v>
      </c>
      <c r="C12" s="8" t="n">
        <v>127.8</v>
      </c>
      <c r="D12" s="8" t="n">
        <v>109.6</v>
      </c>
    </row>
    <row r="13">
      <c r="A13" s="4" t="inlineStr">
        <is>
          <t>Current provisions relating to sales in current year</t>
        </is>
      </c>
      <c r="B13" s="8" t="n">
        <v>774.7</v>
      </c>
      <c r="C13" s="8" t="n">
        <v>666.2</v>
      </c>
      <c r="D13" s="8" t="n">
        <v>679.3</v>
      </c>
    </row>
    <row r="14">
      <c r="A14" s="4" t="inlineStr">
        <is>
          <t>Adjustments relating to prior years</t>
        </is>
      </c>
      <c r="B14" s="6" t="n">
        <v>-1</v>
      </c>
      <c r="C14" s="8" t="n">
        <v>0.3</v>
      </c>
      <c r="D14" s="8" t="n">
        <v>-0.3</v>
      </c>
    </row>
    <row r="15">
      <c r="A15" s="4" t="inlineStr">
        <is>
          <t>Payments/returns relating to sales in current year</t>
        </is>
      </c>
      <c r="B15" s="8" t="n">
        <v>-635.1</v>
      </c>
      <c r="C15" s="8" t="n">
        <v>-535.5</v>
      </c>
      <c r="D15" s="8" t="n">
        <v>-551.7</v>
      </c>
    </row>
    <row r="16">
      <c r="A16" s="4" t="inlineStr">
        <is>
          <t>Payments/returns relating to sales in prior years</t>
        </is>
      </c>
      <c r="B16" s="8" t="n">
        <v>-128.3</v>
      </c>
      <c r="C16" s="8" t="n">
        <v>-127.7</v>
      </c>
      <c r="D16" s="8" t="n">
        <v>-109.1</v>
      </c>
    </row>
    <row r="17">
      <c r="A17" s="4" t="inlineStr">
        <is>
          <t>Ending balance</t>
        </is>
      </c>
      <c r="B17" s="8" t="n">
        <v>141.4</v>
      </c>
      <c r="C17" s="8" t="n">
        <v>131.1</v>
      </c>
      <c r="D17" s="8" t="n">
        <v>127.8</v>
      </c>
    </row>
    <row r="18">
      <c r="A18" s="4" t="inlineStr">
        <is>
          <t>Contractual Adjustments</t>
        </is>
      </c>
    </row>
    <row r="19">
      <c r="A19" s="3" t="inlineStr">
        <is>
          <t>SEC Schedule, 12-09, Movement in Valuation Allowances and Reserves [Roll Forward]</t>
        </is>
      </c>
    </row>
    <row r="20">
      <c r="A20" s="4" t="inlineStr">
        <is>
          <t>Beginning balance</t>
        </is>
      </c>
      <c r="B20" s="8" t="n">
        <v>1027.3</v>
      </c>
      <c r="C20" s="8" t="n">
        <v>888.8</v>
      </c>
      <c r="D20" s="6" t="n">
        <v>606</v>
      </c>
    </row>
    <row r="21">
      <c r="A21" s="4" t="inlineStr">
        <is>
          <t>Current provisions relating to sales in current year</t>
        </is>
      </c>
      <c r="B21" s="8" t="n">
        <v>3308.8</v>
      </c>
      <c r="C21" s="8" t="n">
        <v>3011.5</v>
      </c>
      <c r="D21" s="8" t="n">
        <v>2686.7</v>
      </c>
    </row>
    <row r="22">
      <c r="A22" s="4" t="inlineStr">
        <is>
          <t>Adjustments relating to prior years</t>
        </is>
      </c>
      <c r="B22" s="6" t="n">
        <v>-54</v>
      </c>
      <c r="C22" s="8" t="n">
        <v>-54.1</v>
      </c>
      <c r="D22" s="6" t="n">
        <v>-10</v>
      </c>
    </row>
    <row r="23">
      <c r="A23" s="4" t="inlineStr">
        <is>
          <t>Payments/returns relating to sales in current year</t>
        </is>
      </c>
      <c r="B23" s="8" t="n">
        <v>-2426.1</v>
      </c>
      <c r="C23" s="8" t="n">
        <v>-2242.9</v>
      </c>
      <c r="D23" s="8" t="n">
        <v>-1887.6</v>
      </c>
    </row>
    <row r="24">
      <c r="A24" s="4" t="inlineStr">
        <is>
          <t>Payments/returns relating to sales in prior years</t>
        </is>
      </c>
      <c r="B24" s="6" t="n">
        <v>-763</v>
      </c>
      <c r="C24" s="6" t="n">
        <v>-576</v>
      </c>
      <c r="D24" s="8" t="n">
        <v>-506.3</v>
      </c>
    </row>
    <row r="25">
      <c r="A25" s="4" t="inlineStr">
        <is>
          <t>Ending balance</t>
        </is>
      </c>
      <c r="B25" s="6" t="n">
        <v>1093</v>
      </c>
      <c r="C25" s="8" t="n">
        <v>1027.3</v>
      </c>
      <c r="D25" s="8" t="n">
        <v>888.8</v>
      </c>
    </row>
    <row r="26">
      <c r="A26" s="4" t="inlineStr">
        <is>
          <t>Returns</t>
        </is>
      </c>
    </row>
    <row r="27">
      <c r="A27" s="3" t="inlineStr">
        <is>
          <t>SEC Schedule, 12-09, Movement in Valuation Allowances and Reserves [Roll Forward]</t>
        </is>
      </c>
    </row>
    <row r="28">
      <c r="A28" s="4" t="inlineStr">
        <is>
          <t>Beginning balance</t>
        </is>
      </c>
      <c r="B28" s="8" t="n">
        <v>40.5</v>
      </c>
      <c r="C28" s="8" t="n">
        <v>34.7</v>
      </c>
      <c r="D28" s="6" t="n">
        <v>46</v>
      </c>
    </row>
    <row r="29">
      <c r="A29" s="4" t="inlineStr">
        <is>
          <t>Current provisions relating to sales in current year</t>
        </is>
      </c>
      <c r="B29" s="6" t="n">
        <v>19</v>
      </c>
      <c r="C29" s="8" t="n">
        <v>20.9</v>
      </c>
      <c r="D29" s="8" t="n">
        <v>23.1</v>
      </c>
    </row>
    <row r="30">
      <c r="A30" s="4" t="inlineStr">
        <is>
          <t>Adjustments relating to prior years</t>
        </is>
      </c>
      <c r="B30" s="8" t="n">
        <v>1.3</v>
      </c>
      <c r="C30" s="8" t="n">
        <v>5.5</v>
      </c>
      <c r="D30" s="8" t="n">
        <v>-1.8</v>
      </c>
    </row>
    <row r="31">
      <c r="A31" s="4" t="inlineStr">
        <is>
          <t>Payments/returns relating to sales in current year</t>
        </is>
      </c>
      <c r="B31" s="6" t="n">
        <v>0</v>
      </c>
      <c r="C31" s="8" t="n">
        <v>-0.2</v>
      </c>
      <c r="D31" s="8" t="n">
        <v>-1.1</v>
      </c>
    </row>
    <row r="32">
      <c r="A32" s="4" t="inlineStr">
        <is>
          <t>Payments/returns relating to sales in prior years</t>
        </is>
      </c>
      <c r="B32" s="8" t="n">
        <v>-19.2</v>
      </c>
      <c r="C32" s="8" t="n">
        <v>-20.4</v>
      </c>
      <c r="D32" s="8" t="n">
        <v>-31.5</v>
      </c>
    </row>
    <row r="33">
      <c r="A33" s="4" t="inlineStr">
        <is>
          <t>Ending balance</t>
        </is>
      </c>
      <c r="B33" s="7" t="n">
        <v>41.6</v>
      </c>
      <c r="C33" s="7" t="n">
        <v>40.5</v>
      </c>
      <c r="D33" s="7" t="n">
        <v>3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Total Reserves for Discounts and Allowances (Details) - USD ($) $ in Millions</t>
        </is>
      </c>
      <c r="B1" s="2" t="inlineStr">
        <is>
          <t>Dec. 31, 2020</t>
        </is>
      </c>
      <c r="C1" s="2" t="inlineStr">
        <is>
          <t>Dec. 31, 2019</t>
        </is>
      </c>
      <c r="D1" s="2" t="inlineStr">
        <is>
          <t>Dec. 31, 2018</t>
        </is>
      </c>
      <c r="E1" s="2" t="inlineStr">
        <is>
          <t>Dec. 31, 2017</t>
        </is>
      </c>
    </row>
    <row r="2">
      <c r="A2" s="3" t="inlineStr">
        <is>
          <t>SEC Schedule, 12-09, Valuation and Qualifying Accounts Disclosure [Line Items]</t>
        </is>
      </c>
    </row>
    <row r="3">
      <c r="A3" s="4" t="inlineStr">
        <is>
          <t>Revenue-related reserves for discounts and allowances</t>
        </is>
      </c>
      <c r="B3" s="5" t="n">
        <v>1276</v>
      </c>
      <c r="C3" s="7" t="n">
        <v>1198.9</v>
      </c>
      <c r="D3" s="7" t="n">
        <v>1051.3</v>
      </c>
      <c r="E3" s="7" t="n">
        <v>761.6</v>
      </c>
    </row>
    <row r="4">
      <c r="A4" s="4" t="inlineStr">
        <is>
          <t>Reduction of accounts receivable</t>
        </is>
      </c>
    </row>
    <row r="5">
      <c r="A5" s="3" t="inlineStr">
        <is>
          <t>SEC Schedule, 12-09, Valuation and Qualifying Accounts Disclosure [Line Items]</t>
        </is>
      </c>
    </row>
    <row r="6">
      <c r="A6" s="4" t="inlineStr">
        <is>
          <t>Revenue-related reserves for discounts and allowances</t>
        </is>
      </c>
      <c r="B6" s="8" t="n">
        <v>195.4</v>
      </c>
      <c r="C6" s="8" t="n">
        <v>197.8</v>
      </c>
    </row>
    <row r="7">
      <c r="A7" s="4" t="inlineStr">
        <is>
          <t>Component of accrued expenses and other</t>
        </is>
      </c>
    </row>
    <row r="8">
      <c r="A8" s="3" t="inlineStr">
        <is>
          <t>SEC Schedule, 12-09, Valuation and Qualifying Accounts Disclosure [Line Items]</t>
        </is>
      </c>
    </row>
    <row r="9">
      <c r="A9" s="4" t="inlineStr">
        <is>
          <t>Revenue-related reserves for discounts and allowances</t>
        </is>
      </c>
      <c r="B9" s="7" t="n">
        <v>1080.6</v>
      </c>
      <c r="C9" s="7" t="n">
        <v>10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060.5</v>
      </c>
      <c r="C4" s="7" t="n">
        <v>5888.5</v>
      </c>
      <c r="D4" s="5" t="n">
        <v>4474</v>
      </c>
    </row>
    <row r="5">
      <c r="A5" s="3" t="inlineStr">
        <is>
          <t>Adjustments to reconcile net income to net cash flows from operating activities:</t>
        </is>
      </c>
    </row>
    <row r="6">
      <c r="A6" s="4" t="inlineStr">
        <is>
          <t>Depreciation and amortization</t>
        </is>
      </c>
      <c r="B6" s="8" t="n">
        <v>457.2</v>
      </c>
      <c r="C6" s="8" t="n">
        <v>464.7</v>
      </c>
      <c r="D6" s="8" t="n">
        <v>650.5</v>
      </c>
    </row>
    <row r="7">
      <c r="A7" s="4" t="inlineStr">
        <is>
          <t>Impairment of intangible assets</t>
        </is>
      </c>
      <c r="B7" s="8" t="n">
        <v>209.7</v>
      </c>
      <c r="C7" s="8" t="n">
        <v>215.9</v>
      </c>
      <c r="D7" s="8" t="n">
        <v>366.1</v>
      </c>
    </row>
    <row r="8">
      <c r="A8" s="4" t="inlineStr">
        <is>
          <t>Acquired in-process research and development</t>
        </is>
      </c>
      <c r="B8" s="6" t="n">
        <v>75</v>
      </c>
      <c r="C8" s="6" t="n">
        <v>0</v>
      </c>
      <c r="D8" s="8" t="n">
        <v>112.5</v>
      </c>
    </row>
    <row r="9">
      <c r="A9" s="4" t="inlineStr">
        <is>
          <t>Share-based compensation</t>
        </is>
      </c>
      <c r="B9" s="8" t="n">
        <v>198.3</v>
      </c>
      <c r="C9" s="8" t="n">
        <v>182.3</v>
      </c>
      <c r="D9" s="8" t="n">
        <v>157.5</v>
      </c>
    </row>
    <row r="10">
      <c r="A10" s="4" t="inlineStr">
        <is>
          <t>Contingent consideration</t>
        </is>
      </c>
      <c r="B10" s="8" t="n">
        <v>-86.3</v>
      </c>
      <c r="C10" s="8" t="n">
        <v>-63.7</v>
      </c>
      <c r="D10" s="8" t="n">
        <v>-12.3</v>
      </c>
    </row>
    <row r="11">
      <c r="A11" s="4" t="inlineStr">
        <is>
          <t>(Gain)/loss on divestiture of Hillerod, Denmark manufactuing operations</t>
        </is>
      </c>
      <c r="B11" s="8" t="n">
        <v>-92.5</v>
      </c>
      <c r="C11" s="8" t="n">
        <v>55.3</v>
      </c>
      <c r="D11" s="6" t="n">
        <v>0</v>
      </c>
    </row>
    <row r="12">
      <c r="A12" s="4" t="inlineStr">
        <is>
          <t>Deferred income taxes</t>
        </is>
      </c>
      <c r="B12" s="6" t="n">
        <v>149</v>
      </c>
      <c r="C12" s="8" t="n">
        <v>67.09999999999999</v>
      </c>
      <c r="D12" s="8" t="n">
        <v>108.3</v>
      </c>
    </row>
    <row r="13">
      <c r="A13" s="4" t="inlineStr">
        <is>
          <t>Unrealized (gain) loss on strategic investments</t>
        </is>
      </c>
      <c r="B13" s="8" t="n">
        <v>-681.8</v>
      </c>
      <c r="C13" s="8" t="n">
        <v>-147.3</v>
      </c>
      <c r="D13" s="8" t="n">
        <v>-124.8</v>
      </c>
    </row>
    <row r="14">
      <c r="A14" s="4" t="inlineStr">
        <is>
          <t>Loss on equity method investment</t>
        </is>
      </c>
      <c r="B14" s="8" t="n">
        <v>-3.3</v>
      </c>
      <c r="C14" s="8" t="n">
        <v>77.40000000000001</v>
      </c>
      <c r="D14" s="6" t="n">
        <v>0</v>
      </c>
    </row>
    <row r="15">
      <c r="A15" s="4" t="inlineStr">
        <is>
          <t>Other</t>
        </is>
      </c>
      <c r="B15" s="8" t="n">
        <v>131.2</v>
      </c>
      <c r="C15" s="8" t="n">
        <v>139.1</v>
      </c>
      <c r="D15" s="8" t="n">
        <v>55.7</v>
      </c>
    </row>
    <row r="16">
      <c r="A16" s="3" t="inlineStr">
        <is>
          <t>Changes in operating assets and liabilities, net:</t>
        </is>
      </c>
    </row>
    <row r="17">
      <c r="A17" s="4" t="inlineStr">
        <is>
          <t>Accounts receivable</t>
        </is>
      </c>
      <c r="B17" s="8" t="n">
        <v>2.8</v>
      </c>
      <c r="C17" s="8" t="n">
        <v>68.8</v>
      </c>
      <c r="D17" s="8" t="n">
        <v>-205.2</v>
      </c>
    </row>
    <row r="18">
      <c r="A18" s="4" t="inlineStr">
        <is>
          <t>Due from anti-CD20 therapeutic programs</t>
        </is>
      </c>
      <c r="B18" s="8" t="n">
        <v>176.7</v>
      </c>
      <c r="C18" s="8" t="n">
        <v>-63.3</v>
      </c>
      <c r="D18" s="8" t="n">
        <v>5.7</v>
      </c>
    </row>
    <row r="19">
      <c r="A19" s="4" t="inlineStr">
        <is>
          <t>Inventory</t>
        </is>
      </c>
      <c r="B19" s="8" t="n">
        <v>-316.3</v>
      </c>
      <c r="C19" s="8" t="n">
        <v>-19.2</v>
      </c>
      <c r="D19" s="8" t="n">
        <v>-52.1</v>
      </c>
    </row>
    <row r="20">
      <c r="A20" s="4" t="inlineStr">
        <is>
          <t>Accrued expenses and other current liabilities</t>
        </is>
      </c>
      <c r="B20" s="8" t="n">
        <v>154.2</v>
      </c>
      <c r="C20" s="8" t="n">
        <v>240.2</v>
      </c>
      <c r="D20" s="8" t="n">
        <v>465.5</v>
      </c>
    </row>
    <row r="21">
      <c r="A21" s="4" t="inlineStr">
        <is>
          <t>Income tax assets and liabilities</t>
        </is>
      </c>
      <c r="B21" s="8" t="n">
        <v>-67.5</v>
      </c>
      <c r="C21" s="8" t="n">
        <v>16.1</v>
      </c>
      <c r="D21" s="8" t="n">
        <v>321.7</v>
      </c>
    </row>
    <row r="22">
      <c r="A22" s="4" t="inlineStr">
        <is>
          <t>Other changes in operating assets and liabilities, net</t>
        </is>
      </c>
      <c r="B22" s="8" t="n">
        <v>-137.1</v>
      </c>
      <c r="C22" s="8" t="n">
        <v>-43.3</v>
      </c>
      <c r="D22" s="8" t="n">
        <v>-135.4</v>
      </c>
    </row>
    <row r="23">
      <c r="A23" s="4" t="inlineStr">
        <is>
          <t>Net cash flows provided by operating activities</t>
        </is>
      </c>
      <c r="B23" s="8" t="n">
        <v>4229.8</v>
      </c>
      <c r="C23" s="8" t="n">
        <v>7078.6</v>
      </c>
      <c r="D23" s="8" t="n">
        <v>6187.7</v>
      </c>
    </row>
    <row r="24">
      <c r="A24" s="3" t="inlineStr">
        <is>
          <t>Cash flows from investing activities:</t>
        </is>
      </c>
    </row>
    <row r="25">
      <c r="A25" s="4" t="inlineStr">
        <is>
          <t>Proceeds from sales and maturities of marketable securities</t>
        </is>
      </c>
      <c r="B25" s="8" t="n">
        <v>7299.4</v>
      </c>
      <c r="C25" s="6" t="n">
        <v>6007</v>
      </c>
      <c r="D25" s="8" t="n">
        <v>9173.700000000001</v>
      </c>
    </row>
    <row r="26">
      <c r="A26" s="4" t="inlineStr">
        <is>
          <t>Purchases of marketable securities</t>
        </is>
      </c>
      <c r="B26" s="8" t="n">
        <v>-6397.7</v>
      </c>
      <c r="C26" s="8" t="n">
        <v>-5252.6</v>
      </c>
      <c r="D26" s="8" t="n">
        <v>-7694.8</v>
      </c>
    </row>
    <row r="27">
      <c r="A27" s="4" t="inlineStr">
        <is>
          <t>Contingent consideration paid related to Fumapharm AG acquisition</t>
        </is>
      </c>
      <c r="B27" s="6" t="n">
        <v>0</v>
      </c>
      <c r="C27" s="6" t="n">
        <v>-300</v>
      </c>
      <c r="D27" s="6" t="n">
        <v>-1500</v>
      </c>
    </row>
    <row r="28">
      <c r="A28" s="4" t="inlineStr">
        <is>
          <t>Acquisition of Nightstar Therapeutics plc, net of cash acquired</t>
        </is>
      </c>
      <c r="B28" s="6" t="n">
        <v>0</v>
      </c>
      <c r="C28" s="8" t="n">
        <v>-744.4</v>
      </c>
      <c r="D28" s="6" t="n">
        <v>0</v>
      </c>
    </row>
    <row r="29">
      <c r="A29" s="4" t="inlineStr">
        <is>
          <t>Proceeds from divesiture of Hillerod, Denmark manufacturing operations</t>
        </is>
      </c>
      <c r="B29" s="6" t="n">
        <v>0</v>
      </c>
      <c r="C29" s="8" t="n">
        <v>923.7</v>
      </c>
      <c r="D29" s="6" t="n">
        <v>0</v>
      </c>
    </row>
    <row r="30">
      <c r="A30" s="4" t="inlineStr">
        <is>
          <t>Purchases of property, plant and equipment</t>
        </is>
      </c>
      <c r="B30" s="8" t="n">
        <v>-424.8</v>
      </c>
      <c r="C30" s="8" t="n">
        <v>-514.5</v>
      </c>
      <c r="D30" s="8" t="n">
        <v>-770.6</v>
      </c>
    </row>
    <row r="31">
      <c r="A31" s="4" t="inlineStr">
        <is>
          <t>Acquired in-process research and development</t>
        </is>
      </c>
      <c r="B31" s="6" t="n">
        <v>-75</v>
      </c>
      <c r="C31" s="6" t="n">
        <v>0</v>
      </c>
      <c r="D31" s="8" t="n">
        <v>-112.5</v>
      </c>
    </row>
    <row r="32">
      <c r="A32" s="4" t="inlineStr">
        <is>
          <t>Acquisitions of intangible assets</t>
        </is>
      </c>
      <c r="B32" s="6" t="n">
        <v>-52</v>
      </c>
      <c r="C32" s="6" t="n">
        <v>-155</v>
      </c>
      <c r="D32" s="6" t="n">
        <v>-3</v>
      </c>
    </row>
    <row r="33">
      <c r="A33" s="4" t="inlineStr">
        <is>
          <t>Investment in Samsung Bioepis</t>
        </is>
      </c>
      <c r="B33" s="6" t="n">
        <v>0</v>
      </c>
      <c r="C33" s="6" t="n">
        <v>0</v>
      </c>
      <c r="D33" s="8" t="n">
        <v>-676.6</v>
      </c>
    </row>
    <row r="34">
      <c r="A34" s="4" t="inlineStr">
        <is>
          <t>Proceeds from sales of strategic investments</t>
        </is>
      </c>
      <c r="B34" s="8" t="n">
        <v>74.90000000000001</v>
      </c>
      <c r="C34" s="8" t="n">
        <v>479.3</v>
      </c>
      <c r="D34" s="6" t="n">
        <v>0</v>
      </c>
    </row>
    <row r="35">
      <c r="A35" s="4" t="inlineStr">
        <is>
          <t>Other</t>
        </is>
      </c>
      <c r="B35" s="8" t="n">
        <v>-26.9</v>
      </c>
      <c r="C35" s="6" t="n">
        <v>27</v>
      </c>
      <c r="D35" s="8" t="n">
        <v>0.4</v>
      </c>
    </row>
    <row r="36">
      <c r="A36" s="4" t="inlineStr">
        <is>
          <t>Net cash flows provided by (used in) investing activities</t>
        </is>
      </c>
      <c r="B36" s="8" t="n">
        <v>-608.6</v>
      </c>
      <c r="C36" s="8" t="n">
        <v>470.5</v>
      </c>
      <c r="D36" s="8" t="n">
        <v>-2046.3</v>
      </c>
    </row>
    <row r="37">
      <c r="A37" s="3" t="inlineStr">
        <is>
          <t>Cash flows from financing activities:</t>
        </is>
      </c>
    </row>
    <row r="38">
      <c r="A38" s="4" t="inlineStr">
        <is>
          <t>Purchase of treasury stock</t>
        </is>
      </c>
      <c r="B38" s="8" t="n">
        <v>-6679.1</v>
      </c>
      <c r="C38" s="8" t="n">
        <v>-5868.3</v>
      </c>
      <c r="D38" s="8" t="n">
        <v>-4352.6</v>
      </c>
    </row>
    <row r="39">
      <c r="A39" s="4" t="inlineStr">
        <is>
          <t>Payments related to issuance of stock for share-based compensation arrangements, net</t>
        </is>
      </c>
      <c r="B39" s="8" t="n">
        <v>-4.6</v>
      </c>
      <c r="C39" s="6" t="n">
        <v>0</v>
      </c>
      <c r="D39" s="6" t="n">
        <v>0</v>
      </c>
    </row>
    <row r="40">
      <c r="A40" s="4" t="inlineStr">
        <is>
          <t>Proceeds from borrowings</t>
        </is>
      </c>
      <c r="B40" s="8" t="n">
        <v>2967.4</v>
      </c>
      <c r="C40" s="6" t="n">
        <v>0</v>
      </c>
      <c r="D40" s="6" t="n">
        <v>0</v>
      </c>
    </row>
    <row r="41">
      <c r="A41" s="4" t="inlineStr">
        <is>
          <t>Repayments of borrowings</t>
        </is>
      </c>
      <c r="B41" s="6" t="n">
        <v>-1500</v>
      </c>
      <c r="C41" s="6" t="n">
        <v>0</v>
      </c>
      <c r="D41" s="8" t="n">
        <v>-3.2</v>
      </c>
    </row>
    <row r="42">
      <c r="A42" s="4" t="inlineStr">
        <is>
          <t>Net contribution (distribution) to noncontrolling interest</t>
        </is>
      </c>
      <c r="C42" s="8" t="n">
        <v>4.3</v>
      </c>
    </row>
    <row r="43">
      <c r="A43" s="4" t="inlineStr">
        <is>
          <t>Net contribution (distribution) to noncontrolling interest</t>
        </is>
      </c>
      <c r="B43" s="6" t="n">
        <v>-71</v>
      </c>
      <c r="D43" s="8" t="n">
        <v>-36.4</v>
      </c>
    </row>
    <row r="44">
      <c r="A44" s="4" t="inlineStr">
        <is>
          <t>Contingent consideration payments</t>
        </is>
      </c>
      <c r="B44" s="6" t="n">
        <v>0</v>
      </c>
      <c r="C44" s="6" t="n">
        <v>0</v>
      </c>
      <c r="D44" s="8" t="n">
        <v>-58.2</v>
      </c>
    </row>
    <row r="45">
      <c r="A45" s="4" t="inlineStr">
        <is>
          <t>Other</t>
        </is>
      </c>
      <c r="B45" s="8" t="n">
        <v>14.6</v>
      </c>
      <c r="C45" s="8" t="n">
        <v>3.6</v>
      </c>
      <c r="D45" s="8" t="n">
        <v>-21.6</v>
      </c>
    </row>
    <row r="46">
      <c r="A46" s="4" t="inlineStr">
        <is>
          <t>Net cash flows (used in) financing activities</t>
        </is>
      </c>
      <c r="B46" s="8" t="n">
        <v>-5272.7</v>
      </c>
      <c r="C46" s="8" t="n">
        <v>-5860.4</v>
      </c>
      <c r="D46" s="6" t="n">
        <v>-4472</v>
      </c>
    </row>
    <row r="47">
      <c r="A47" s="4" t="inlineStr">
        <is>
          <t>Net increase (decrease) in cash and cash equivalents</t>
        </is>
      </c>
      <c r="B47" s="8" t="n">
        <v>-1651.5</v>
      </c>
      <c r="C47" s="8" t="n">
        <v>1688.7</v>
      </c>
      <c r="D47" s="8" t="n">
        <v>-330.6</v>
      </c>
    </row>
    <row r="48">
      <c r="A48" s="4" t="inlineStr">
        <is>
          <t>Effect of exchange rate changes on cash and cash equivalents</t>
        </is>
      </c>
      <c r="B48" s="6" t="n">
        <v>69</v>
      </c>
      <c r="C48" s="8" t="n">
        <v>0.4</v>
      </c>
      <c r="D48" s="8" t="n">
        <v>-18.6</v>
      </c>
    </row>
    <row r="49">
      <c r="A49" s="4" t="inlineStr">
        <is>
          <t>Cash and cash equivalents, beginning of the year</t>
        </is>
      </c>
      <c r="B49" s="8" t="n">
        <v>2913.7</v>
      </c>
      <c r="C49" s="8" t="n">
        <v>1224.6</v>
      </c>
      <c r="D49" s="8" t="n">
        <v>1573.8</v>
      </c>
    </row>
    <row r="50">
      <c r="A50" s="4" t="inlineStr">
        <is>
          <t>Cash and cash equivalents, end of the year</t>
        </is>
      </c>
      <c r="B50" s="8" t="n">
        <v>1331.2</v>
      </c>
      <c r="C50" s="8" t="n">
        <v>2913.7</v>
      </c>
      <c r="D50" s="8" t="n">
        <v>1224.6</v>
      </c>
    </row>
    <row r="51">
      <c r="A51" s="4" t="inlineStr">
        <is>
          <t>Ionis Pharmaceuticals</t>
        </is>
      </c>
    </row>
    <row r="52">
      <c r="A52" s="3" t="inlineStr">
        <is>
          <t>Cash flows from investing activities:</t>
        </is>
      </c>
    </row>
    <row r="53">
      <c r="A53" s="4" t="inlineStr">
        <is>
          <t>Purchase of subsidiaries and affiliates</t>
        </is>
      </c>
      <c r="B53" s="6" t="n">
        <v>0</v>
      </c>
      <c r="C53" s="6" t="n">
        <v>0</v>
      </c>
      <c r="D53" s="8" t="n">
        <v>-462.9</v>
      </c>
    </row>
    <row r="54">
      <c r="A54" s="4" t="inlineStr">
        <is>
          <t>Sangamo Therapeutics, Inc. Agreement</t>
        </is>
      </c>
    </row>
    <row r="55">
      <c r="A55" s="3" t="inlineStr">
        <is>
          <t>Cash flows from investing activities:</t>
        </is>
      </c>
    </row>
    <row r="56">
      <c r="A56" s="4" t="inlineStr">
        <is>
          <t>Purchase of subsidiaries and affiliates</t>
        </is>
      </c>
      <c r="B56" s="8" t="n">
        <v>-141.8</v>
      </c>
      <c r="C56" s="6" t="n">
        <v>0</v>
      </c>
      <c r="D56" s="6" t="n">
        <v>0</v>
      </c>
    </row>
    <row r="57">
      <c r="A57" s="4" t="inlineStr">
        <is>
          <t>Denali Therapeutics</t>
        </is>
      </c>
    </row>
    <row r="58">
      <c r="A58" s="3" t="inlineStr">
        <is>
          <t>Cash flows from investing activities:</t>
        </is>
      </c>
    </row>
    <row r="59">
      <c r="A59" s="4" t="inlineStr">
        <is>
          <t>Purchase of subsidiaries and affiliates</t>
        </is>
      </c>
      <c r="B59" s="8" t="n">
        <v>-423.7</v>
      </c>
      <c r="C59" s="6" t="n">
        <v>0</v>
      </c>
      <c r="D59" s="6" t="n">
        <v>0</v>
      </c>
    </row>
    <row r="60">
      <c r="A60" s="4" t="inlineStr">
        <is>
          <t>Sage Therapeutics</t>
        </is>
      </c>
    </row>
    <row r="61">
      <c r="A61" s="3" t="inlineStr">
        <is>
          <t>Cash flows from investing activities:</t>
        </is>
      </c>
    </row>
    <row r="62">
      <c r="A62" s="4" t="inlineStr">
        <is>
          <t>Purchase of subsidiaries and affiliates</t>
        </is>
      </c>
      <c r="B62" s="5" t="n">
        <v>-441</v>
      </c>
      <c r="C62" s="5" t="n">
        <v>0</v>
      </c>
      <c r="D6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s from Anti-CD20 Therapeutic Program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 from anti-CD20 therapeutic programs</t>
        </is>
      </c>
      <c r="B4" s="7" t="n">
        <v>2852.6</v>
      </c>
      <c r="C4" s="7" t="n">
        <v>3376.1</v>
      </c>
      <c r="D4" s="7" t="n">
        <v>3681.6</v>
      </c>
      <c r="E4" s="7" t="n">
        <v>3534.3</v>
      </c>
      <c r="F4" s="7" t="n">
        <v>3671.3</v>
      </c>
      <c r="G4" s="7" t="n">
        <v>3600.1</v>
      </c>
      <c r="H4" s="7" t="n">
        <v>3616.7</v>
      </c>
      <c r="I4" s="7" t="n">
        <v>3489.8</v>
      </c>
      <c r="J4" s="7" t="n">
        <v>13444.6</v>
      </c>
      <c r="K4" s="7" t="n">
        <v>14377.9</v>
      </c>
      <c r="L4" s="7" t="n">
        <v>13452.9</v>
      </c>
    </row>
    <row r="5">
      <c r="A5" s="4" t="inlineStr">
        <is>
          <t>Revenues from anti-CD20 therapeutic programs</t>
        </is>
      </c>
    </row>
    <row r="6">
      <c r="A6" s="3" t="inlineStr">
        <is>
          <t>Disaggregation of Revenue [Line Items]</t>
        </is>
      </c>
    </row>
    <row r="7">
      <c r="A7" s="4" t="inlineStr">
        <is>
          <t>Total revenues from anti-CD20 therapeutic programs</t>
        </is>
      </c>
      <c r="B7" s="5" t="n">
        <v>419</v>
      </c>
      <c r="C7" s="7" t="n">
        <v>560.1</v>
      </c>
      <c r="D7" s="7" t="n">
        <v>478.3</v>
      </c>
      <c r="E7" s="7" t="n">
        <v>520.4</v>
      </c>
      <c r="F7" s="7" t="n">
        <v>600.8</v>
      </c>
      <c r="G7" s="7" t="n">
        <v>595.8</v>
      </c>
      <c r="H7" s="7" t="n">
        <v>576.4</v>
      </c>
      <c r="I7" s="7" t="n">
        <v>517.4</v>
      </c>
      <c r="J7" s="8" t="n">
        <v>1977.8</v>
      </c>
      <c r="K7" s="8" t="n">
        <v>2290.4</v>
      </c>
      <c r="L7" s="8" t="n">
        <v>1980.2</v>
      </c>
    </row>
    <row r="8">
      <c r="A8" s="4" t="inlineStr">
        <is>
          <t>Genentech</t>
        </is>
      </c>
    </row>
    <row r="9">
      <c r="A9" s="3" t="inlineStr">
        <is>
          <t>Disaggregation of Revenue [Line Items]</t>
        </is>
      </c>
    </row>
    <row r="10">
      <c r="A10" s="4" t="inlineStr">
        <is>
          <t>Biogen's share of pre-tax profits in the U.S. for RITUXAN and GAZYVA</t>
        </is>
      </c>
      <c r="J10" s="8" t="n">
        <v>1080.2</v>
      </c>
      <c r="K10" s="8" t="n">
        <v>1542.4</v>
      </c>
      <c r="L10" s="8" t="n">
        <v>1431.9</v>
      </c>
    </row>
    <row r="11">
      <c r="A11" s="4" t="inlineStr">
        <is>
          <t>Other revenues from anti-CD20 therapeutic programs</t>
        </is>
      </c>
      <c r="J11" s="7" t="n">
        <v>897.6</v>
      </c>
      <c r="K11" s="5" t="n">
        <v>748</v>
      </c>
      <c r="L11" s="7" t="n">
        <v>548.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Other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2852.6</v>
      </c>
      <c r="C4" s="7" t="n">
        <v>3376.1</v>
      </c>
      <c r="D4" s="7" t="n">
        <v>3681.6</v>
      </c>
      <c r="E4" s="7" t="n">
        <v>3534.3</v>
      </c>
      <c r="F4" s="7" t="n">
        <v>3671.3</v>
      </c>
      <c r="G4" s="7" t="n">
        <v>3600.1</v>
      </c>
      <c r="H4" s="7" t="n">
        <v>3616.7</v>
      </c>
      <c r="I4" s="7" t="n">
        <v>3489.8</v>
      </c>
      <c r="J4" s="7" t="n">
        <v>13444.6</v>
      </c>
      <c r="K4" s="7" t="n">
        <v>14377.9</v>
      </c>
      <c r="L4" s="7" t="n">
        <v>13452.9</v>
      </c>
    </row>
    <row r="5">
      <c r="A5" s="4" t="inlineStr">
        <is>
          <t>Royalty</t>
        </is>
      </c>
    </row>
    <row r="6">
      <c r="A6" s="3" t="inlineStr">
        <is>
          <t>Disaggregation of Revenue [Line Items]</t>
        </is>
      </c>
    </row>
    <row r="7">
      <c r="A7" s="4" t="inlineStr">
        <is>
          <t>Total revenues</t>
        </is>
      </c>
      <c r="J7" s="8" t="n">
        <v>33.9</v>
      </c>
      <c r="K7" s="6" t="n">
        <v>17</v>
      </c>
      <c r="L7" s="8" t="n">
        <v>38.7</v>
      </c>
    </row>
    <row r="8">
      <c r="A8" s="4" t="inlineStr">
        <is>
          <t>Other corporate</t>
        </is>
      </c>
    </row>
    <row r="9">
      <c r="A9" s="3" t="inlineStr">
        <is>
          <t>Disaggregation of Revenue [Line Items]</t>
        </is>
      </c>
    </row>
    <row r="10">
      <c r="A10" s="4" t="inlineStr">
        <is>
          <t>Total revenues</t>
        </is>
      </c>
      <c r="J10" s="8" t="n">
        <v>719.1</v>
      </c>
      <c r="K10" s="8" t="n">
        <v>584.5</v>
      </c>
      <c r="L10" s="8" t="n">
        <v>459.4</v>
      </c>
    </row>
    <row r="11">
      <c r="A11" s="4" t="inlineStr">
        <is>
          <t>Total other revenues</t>
        </is>
      </c>
    </row>
    <row r="12">
      <c r="A12" s="3" t="inlineStr">
        <is>
          <t>Disaggregation of Revenue [Line Items]</t>
        </is>
      </c>
    </row>
    <row r="13">
      <c r="A13" s="4" t="inlineStr">
        <is>
          <t>Total revenues</t>
        </is>
      </c>
      <c r="B13" s="5" t="n">
        <v>132</v>
      </c>
      <c r="C13" s="7" t="n">
        <v>125.7</v>
      </c>
      <c r="D13" s="7" t="n">
        <v>407.6</v>
      </c>
      <c r="E13" s="7" t="n">
        <v>109.3</v>
      </c>
      <c r="F13" s="7" t="n">
        <v>145.7</v>
      </c>
      <c r="G13" s="7" t="n">
        <v>109.6</v>
      </c>
      <c r="H13" s="5" t="n">
        <v>160</v>
      </c>
      <c r="I13" s="7" t="n">
        <v>292.4</v>
      </c>
      <c r="J13" s="8" t="n">
        <v>774.6</v>
      </c>
      <c r="K13" s="8" t="n">
        <v>707.7</v>
      </c>
      <c r="L13" s="8" t="n">
        <v>585.9</v>
      </c>
    </row>
    <row r="14">
      <c r="A14" s="4" t="inlineStr">
        <is>
          <t>Collaborative Arrangement | Samsung Bioepis</t>
        </is>
      </c>
    </row>
    <row r="15">
      <c r="A15" s="3" t="inlineStr">
        <is>
          <t>Disaggregation of Revenue [Line Items]</t>
        </is>
      </c>
    </row>
    <row r="16">
      <c r="A16" s="4" t="inlineStr">
        <is>
          <t>Total revenues</t>
        </is>
      </c>
      <c r="J16" s="8" t="n">
        <v>20.9</v>
      </c>
      <c r="K16" s="8" t="n">
        <v>106.2</v>
      </c>
      <c r="L16" s="8" t="n">
        <v>96.40000000000001</v>
      </c>
    </row>
    <row r="17">
      <c r="A17" s="4" t="inlineStr">
        <is>
          <t>Collaborative Arrangement | Other Relationships</t>
        </is>
      </c>
    </row>
    <row r="18">
      <c r="A18" s="3" t="inlineStr">
        <is>
          <t>Disaggregation of Revenue [Line Items]</t>
        </is>
      </c>
    </row>
    <row r="19">
      <c r="A19" s="4" t="inlineStr">
        <is>
          <t>Total revenues</t>
        </is>
      </c>
      <c r="J19" s="7" t="n">
        <v>0.7</v>
      </c>
      <c r="K19" s="5" t="n">
        <v>0</v>
      </c>
      <c r="L19" s="7" t="n">
        <v>-8.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Dec. 31, 2020</t>
        </is>
      </c>
      <c r="C1" s="2" t="inlineStr">
        <is>
          <t>Dec. 31, 2019</t>
        </is>
      </c>
    </row>
    <row r="2">
      <c r="A2" s="3" t="inlineStr">
        <is>
          <t>Inventory Disclosure [Abstract]</t>
        </is>
      </c>
    </row>
    <row r="3">
      <c r="A3" s="4" t="inlineStr">
        <is>
          <t>Raw materials</t>
        </is>
      </c>
      <c r="B3" s="7" t="n">
        <v>314.9</v>
      </c>
      <c r="C3" s="7" t="n">
        <v>169.7</v>
      </c>
    </row>
    <row r="4">
      <c r="A4" s="4" t="inlineStr">
        <is>
          <t>Work in process</t>
        </is>
      </c>
      <c r="B4" s="8" t="n">
        <v>544.5</v>
      </c>
      <c r="C4" s="6" t="n">
        <v>460</v>
      </c>
    </row>
    <row r="5">
      <c r="A5" s="4" t="inlineStr">
        <is>
          <t>Finished goods</t>
        </is>
      </c>
      <c r="B5" s="8" t="n">
        <v>209.2</v>
      </c>
      <c r="C5" s="8" t="n">
        <v>174.5</v>
      </c>
    </row>
    <row r="6">
      <c r="A6" s="4" t="inlineStr">
        <is>
          <t>Total inventory</t>
        </is>
      </c>
      <c r="B6" s="7" t="n">
        <v>1068.6</v>
      </c>
      <c r="C6" s="7" t="n">
        <v>8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ventory - Narrative (Details) - USD ($) $ in Millions</t>
        </is>
      </c>
      <c r="B1" s="2" t="inlineStr">
        <is>
          <t>12 Months Ended</t>
        </is>
      </c>
    </row>
    <row r="2">
      <c r="B2" s="2" t="inlineStr">
        <is>
          <t>Dec. 31, 2020</t>
        </is>
      </c>
      <c r="C2" s="2" t="inlineStr">
        <is>
          <t>Dec. 31, 2019</t>
        </is>
      </c>
      <c r="D2" s="2" t="inlineStr">
        <is>
          <t>Dec. 31, 2018</t>
        </is>
      </c>
      <c r="E2" s="2" t="inlineStr">
        <is>
          <t>Aug. 31, 2019</t>
        </is>
      </c>
    </row>
    <row r="3">
      <c r="A3" s="3" t="inlineStr">
        <is>
          <t>Inventory [Line Items]</t>
        </is>
      </c>
    </row>
    <row r="4">
      <c r="A4" s="4" t="inlineStr">
        <is>
          <t>Write-downs on excess, obsolete, unmarketable or other inventory</t>
        </is>
      </c>
      <c r="B4" s="7" t="n">
        <v>26.6</v>
      </c>
      <c r="C4" s="7" t="n">
        <v>52.2</v>
      </c>
      <c r="D4" s="7" t="n">
        <v>41.9</v>
      </c>
    </row>
    <row r="5">
      <c r="A5" s="4" t="inlineStr">
        <is>
          <t>Inventory raw materials sold to FUJIFILM</t>
        </is>
      </c>
      <c r="E5" s="7" t="n">
        <v>41.8</v>
      </c>
    </row>
    <row r="6">
      <c r="A6" s="4" t="inlineStr">
        <is>
          <t>Work-in-process</t>
        </is>
      </c>
    </row>
    <row r="7">
      <c r="A7" s="3" t="inlineStr">
        <is>
          <t>Inventory [Line Items]</t>
        </is>
      </c>
    </row>
    <row r="8">
      <c r="A8" s="4" t="inlineStr">
        <is>
          <t>Inventory work-in-process sold to FUJIFILM</t>
        </is>
      </c>
      <c r="E8" s="5" t="n">
        <v>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7" t="n">
        <v>7394.3</v>
      </c>
      <c r="C4" s="7" t="n">
        <v>7379.3</v>
      </c>
    </row>
    <row r="5">
      <c r="A5" s="4" t="inlineStr">
        <is>
          <t>Total intangible assets</t>
        </is>
      </c>
      <c r="B5" s="8" t="n">
        <v>8220.799999999999</v>
      </c>
      <c r="C5" s="8" t="n">
        <v>8408.799999999999</v>
      </c>
    </row>
    <row r="6">
      <c r="A6" s="4" t="inlineStr">
        <is>
          <t>Accumulated Amortization</t>
        </is>
      </c>
      <c r="B6" s="8" t="n">
        <v>-5136.5</v>
      </c>
      <c r="C6" s="8" t="n">
        <v>-4881.4</v>
      </c>
    </row>
    <row r="7">
      <c r="A7" s="4" t="inlineStr">
        <is>
          <t>Net</t>
        </is>
      </c>
      <c r="B7" s="8" t="n">
        <v>2257.8</v>
      </c>
      <c r="C7" s="8" t="n">
        <v>2497.9</v>
      </c>
    </row>
    <row r="8">
      <c r="A8" s="4" t="inlineStr">
        <is>
          <t>Total intangible assets</t>
        </is>
      </c>
      <c r="B8" s="7" t="n">
        <v>3084.3</v>
      </c>
      <c r="C8" s="8" t="n">
        <v>3527.4</v>
      </c>
    </row>
    <row r="9">
      <c r="A9" s="4" t="inlineStr">
        <is>
          <t>Minimum</t>
        </is>
      </c>
    </row>
    <row r="10">
      <c r="A10" s="3" t="inlineStr">
        <is>
          <t>Finite-Lived Intangible Assets [Line Items]</t>
        </is>
      </c>
    </row>
    <row r="11">
      <c r="A11" s="4" t="inlineStr">
        <is>
          <t>Estimated life (in years)</t>
        </is>
      </c>
      <c r="B11" s="4" t="inlineStr">
        <is>
          <t>4 years</t>
        </is>
      </c>
    </row>
    <row r="12">
      <c r="A12" s="4" t="inlineStr">
        <is>
          <t>Maximum</t>
        </is>
      </c>
    </row>
    <row r="13">
      <c r="A13" s="3" t="inlineStr">
        <is>
          <t>Finite-Lived Intangible Assets [Line Items]</t>
        </is>
      </c>
    </row>
    <row r="14">
      <c r="A14" s="4" t="inlineStr">
        <is>
          <t>Estimated life (in years)</t>
        </is>
      </c>
      <c r="B14" s="4" t="inlineStr">
        <is>
          <t>28 years</t>
        </is>
      </c>
    </row>
    <row r="15">
      <c r="A15" s="4" t="inlineStr">
        <is>
          <t>In-process research and development</t>
        </is>
      </c>
    </row>
    <row r="16">
      <c r="A16" s="3" t="inlineStr">
        <is>
          <t>Finite-Lived Intangible Assets [Line Items]</t>
        </is>
      </c>
    </row>
    <row r="17">
      <c r="A17" s="4" t="inlineStr">
        <is>
          <t>Cost and net</t>
        </is>
      </c>
      <c r="B17" s="7" t="n">
        <v>762.5</v>
      </c>
      <c r="C17" s="8" t="n">
        <v>965.5</v>
      </c>
    </row>
    <row r="18">
      <c r="A18" s="4" t="inlineStr">
        <is>
          <t>Trademarks and trade names</t>
        </is>
      </c>
    </row>
    <row r="19">
      <c r="A19" s="3" t="inlineStr">
        <is>
          <t>Finite-Lived Intangible Assets [Line Items]</t>
        </is>
      </c>
    </row>
    <row r="20">
      <c r="A20" s="4" t="inlineStr">
        <is>
          <t>Cost and net</t>
        </is>
      </c>
      <c r="B20" s="5" t="n">
        <v>64</v>
      </c>
      <c r="C20" s="5" t="n">
        <v>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 width="16" customWidth="1" min="8" max="8"/>
    <col width="16" customWidth="1" min="9" max="9"/>
  </cols>
  <sheetData>
    <row r="1">
      <c r="A1" s="1" t="inlineStr">
        <is>
          <t>Intangible Assets and Goodwill - Narrative (Details) - USD ($)</t>
        </is>
      </c>
      <c r="B1" s="2" t="inlineStr">
        <is>
          <t>3 Months Ended</t>
        </is>
      </c>
      <c r="E1" s="2" t="inlineStr">
        <is>
          <t>12 Months Ended</t>
        </is>
      </c>
    </row>
    <row r="2">
      <c r="B2" s="2" t="inlineStr">
        <is>
          <t>Dec. 31, 2020</t>
        </is>
      </c>
      <c r="C2" s="2" t="inlineStr">
        <is>
          <t>Sep. 30, 2019</t>
        </is>
      </c>
      <c r="D2" s="2" t="inlineStr">
        <is>
          <t>Sep. 30, 2018</t>
        </is>
      </c>
      <c r="E2" s="2" t="inlineStr">
        <is>
          <t>Dec. 31, 2020</t>
        </is>
      </c>
      <c r="F2" s="2" t="inlineStr">
        <is>
          <t>Dec. 31, 2019</t>
        </is>
      </c>
      <c r="G2" s="2" t="inlineStr">
        <is>
          <t>Dec. 31, 2018</t>
        </is>
      </c>
      <c r="H2" s="2" t="inlineStr">
        <is>
          <t>Sep. 30, 2020</t>
        </is>
      </c>
      <c r="I2" s="2" t="inlineStr">
        <is>
          <t>Jun. 07, 2019</t>
        </is>
      </c>
    </row>
    <row r="3">
      <c r="A3" s="3" t="inlineStr">
        <is>
          <t>Goodwill [Line Items]</t>
        </is>
      </c>
    </row>
    <row r="4">
      <c r="A4" s="4" t="inlineStr">
        <is>
          <t>Amortization and impairment of acquired intangible assets</t>
        </is>
      </c>
      <c r="E4" s="5" t="n">
        <v>464800000</v>
      </c>
      <c r="F4" s="5" t="n">
        <v>489900000</v>
      </c>
      <c r="G4" s="5" t="n">
        <v>747300000</v>
      </c>
    </row>
    <row r="5">
      <c r="A5" s="4" t="inlineStr">
        <is>
          <t>Amortization of acquired intangible assets</t>
        </is>
      </c>
      <c r="E5" s="6" t="n">
        <v>255100000</v>
      </c>
      <c r="F5" s="6" t="n">
        <v>274000000</v>
      </c>
      <c r="G5" s="6" t="n">
        <v>381200000</v>
      </c>
    </row>
    <row r="6">
      <c r="A6" s="4" t="inlineStr">
        <is>
          <t>Accumulated impairment losses related to goodwill</t>
        </is>
      </c>
      <c r="B6" s="5" t="n">
        <v>0</v>
      </c>
      <c r="E6" s="6" t="n">
        <v>0</v>
      </c>
    </row>
    <row r="7">
      <c r="A7" s="4" t="inlineStr">
        <is>
          <t>Intangible Assets, Net (Excluding Goodwill)</t>
        </is>
      </c>
      <c r="B7" s="6" t="n">
        <v>3084300000</v>
      </c>
      <c r="E7" s="6" t="n">
        <v>3084300000</v>
      </c>
      <c r="F7" s="6" t="n">
        <v>3527400000</v>
      </c>
    </row>
    <row r="8">
      <c r="A8" s="4" t="inlineStr">
        <is>
          <t>TECFIDERA</t>
        </is>
      </c>
    </row>
    <row r="9">
      <c r="A9" s="3" t="inlineStr">
        <is>
          <t>Goodwill [Line Items]</t>
        </is>
      </c>
    </row>
    <row r="10">
      <c r="A10" s="4" t="inlineStr">
        <is>
          <t>Impairment</t>
        </is>
      </c>
      <c r="G10" s="6" t="n">
        <v>176800000</v>
      </c>
    </row>
    <row r="11">
      <c r="A11" s="4" t="inlineStr">
        <is>
          <t>In-process research and development</t>
        </is>
      </c>
    </row>
    <row r="12">
      <c r="A12" s="3" t="inlineStr">
        <is>
          <t>Goodwill [Line Items]</t>
        </is>
      </c>
    </row>
    <row r="13">
      <c r="A13" s="4" t="inlineStr">
        <is>
          <t>Amortization and impairment of acquired intangible assets</t>
        </is>
      </c>
      <c r="E13" s="6" t="n">
        <v>19300000</v>
      </c>
    </row>
    <row r="14">
      <c r="A14" s="4" t="inlineStr">
        <is>
          <t>In-process research and development</t>
        </is>
      </c>
    </row>
    <row r="15">
      <c r="A15" s="3" t="inlineStr">
        <is>
          <t>Goodwill [Line Items]</t>
        </is>
      </c>
    </row>
    <row r="16">
      <c r="A16" s="4" t="inlineStr">
        <is>
          <t>Impairment</t>
        </is>
      </c>
      <c r="C16" s="5" t="n">
        <v>215900000</v>
      </c>
      <c r="D16" s="5" t="n">
        <v>189300000</v>
      </c>
      <c r="F16" s="6" t="n">
        <v>215900000</v>
      </c>
      <c r="G16" s="5" t="n">
        <v>189300000</v>
      </c>
    </row>
    <row r="17">
      <c r="A17" s="4" t="inlineStr">
        <is>
          <t>Intangible assets (excluding goodwill)</t>
        </is>
      </c>
      <c r="B17" s="6" t="n">
        <v>762500000</v>
      </c>
      <c r="E17" s="6" t="n">
        <v>762500000</v>
      </c>
      <c r="F17" s="5" t="n">
        <v>965500000</v>
      </c>
    </row>
    <row r="18">
      <c r="A18" s="4" t="inlineStr">
        <is>
          <t>BIIB111 | In-process research and development</t>
        </is>
      </c>
    </row>
    <row r="19">
      <c r="A19" s="3" t="inlineStr">
        <is>
          <t>Goodwill [Line Items]</t>
        </is>
      </c>
    </row>
    <row r="20">
      <c r="A20" s="4" t="inlineStr">
        <is>
          <t>Intangible Assets, Net (Excluding Goodwill)</t>
        </is>
      </c>
      <c r="B20" s="6" t="n">
        <v>365000000</v>
      </c>
      <c r="E20" s="6" t="n">
        <v>365000000</v>
      </c>
      <c r="H20" s="5" t="n">
        <v>480000000</v>
      </c>
    </row>
    <row r="21">
      <c r="A21" s="4" t="inlineStr">
        <is>
          <t>TGN | In-process research and development</t>
        </is>
      </c>
    </row>
    <row r="22">
      <c r="A22" s="3" t="inlineStr">
        <is>
          <t>Goodwill [Line Items]</t>
        </is>
      </c>
    </row>
    <row r="23">
      <c r="A23" s="4" t="inlineStr">
        <is>
          <t>Intangible assets (excluding goodwill)</t>
        </is>
      </c>
      <c r="B23" s="6" t="n">
        <v>177500000</v>
      </c>
      <c r="E23" s="6" t="n">
        <v>177500000</v>
      </c>
    </row>
    <row r="24">
      <c r="A24" s="4" t="inlineStr">
        <is>
          <t>Nightstar</t>
        </is>
      </c>
    </row>
    <row r="25">
      <c r="A25" s="3" t="inlineStr">
        <is>
          <t>Goodwill [Line Items]</t>
        </is>
      </c>
    </row>
    <row r="26">
      <c r="A26" s="4" t="inlineStr">
        <is>
          <t>Intangible assets</t>
        </is>
      </c>
      <c r="I26" s="5" t="n">
        <v>585000000</v>
      </c>
    </row>
    <row r="27">
      <c r="A27" s="4" t="inlineStr">
        <is>
          <t>Nightstar | BIIB111</t>
        </is>
      </c>
    </row>
    <row r="28">
      <c r="A28" s="3" t="inlineStr">
        <is>
          <t>Goodwill [Line Items]</t>
        </is>
      </c>
    </row>
    <row r="29">
      <c r="A29" s="4" t="inlineStr">
        <is>
          <t>Impairment</t>
        </is>
      </c>
      <c r="E29" s="6" t="n">
        <v>115000000</v>
      </c>
    </row>
    <row r="30">
      <c r="A30" s="4" t="inlineStr">
        <is>
          <t>Intangible assets</t>
        </is>
      </c>
      <c r="I30" s="5" t="n">
        <v>480000000</v>
      </c>
    </row>
    <row r="31">
      <c r="A31" s="4" t="inlineStr">
        <is>
          <t>Nightstar | BIIB111 | In-process research and development</t>
        </is>
      </c>
    </row>
    <row r="32">
      <c r="A32" s="3" t="inlineStr">
        <is>
          <t>Goodwill [Line Items]</t>
        </is>
      </c>
    </row>
    <row r="33">
      <c r="A33" s="4" t="inlineStr">
        <is>
          <t>Impairment</t>
        </is>
      </c>
      <c r="B33" s="6" t="n">
        <v>115000000</v>
      </c>
    </row>
    <row r="34">
      <c r="A34" s="4" t="inlineStr">
        <is>
          <t>Nightstar | BIIB054</t>
        </is>
      </c>
    </row>
    <row r="35">
      <c r="A35" s="3" t="inlineStr">
        <is>
          <t>Goodwill [Line Items]</t>
        </is>
      </c>
    </row>
    <row r="36">
      <c r="A36" s="4" t="inlineStr">
        <is>
          <t>Impairment</t>
        </is>
      </c>
      <c r="B36" s="5" t="n">
        <v>75400000</v>
      </c>
      <c r="E36" s="5" t="n">
        <v>754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Details) $ in Millions</t>
        </is>
      </c>
      <c r="B1" s="2" t="inlineStr">
        <is>
          <t>Dec. 31, 2020USD ($)</t>
        </is>
      </c>
    </row>
    <row r="2">
      <c r="A2" s="3" t="inlineStr">
        <is>
          <t>Goodwill and Intangible Assets Disclosure [Abstract]</t>
        </is>
      </c>
    </row>
    <row r="3">
      <c r="A3" s="4" t="inlineStr">
        <is>
          <t>2021</t>
        </is>
      </c>
      <c r="B3" s="5" t="n">
        <v>205</v>
      </c>
    </row>
    <row r="4">
      <c r="A4" s="4" t="inlineStr">
        <is>
          <t>2022</t>
        </is>
      </c>
      <c r="B4" s="6" t="n">
        <v>215</v>
      </c>
    </row>
    <row r="5">
      <c r="A5" s="4" t="inlineStr">
        <is>
          <t>2023</t>
        </is>
      </c>
      <c r="B5" s="6" t="n">
        <v>215</v>
      </c>
    </row>
    <row r="6">
      <c r="A6" s="4" t="inlineStr">
        <is>
          <t>2024</t>
        </is>
      </c>
      <c r="B6" s="6" t="n">
        <v>225</v>
      </c>
    </row>
    <row r="7">
      <c r="A7" s="4" t="inlineStr">
        <is>
          <t>2025</t>
        </is>
      </c>
      <c r="B7" s="5" t="n">
        <v>2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of year</t>
        </is>
      </c>
      <c r="B4" s="7" t="n">
        <v>5757.8</v>
      </c>
      <c r="C4" s="7" t="n">
        <v>5706.4</v>
      </c>
    </row>
    <row r="5">
      <c r="A5" s="4" t="inlineStr">
        <is>
          <t>Increase to goodwill</t>
        </is>
      </c>
      <c r="B5" s="6" t="n">
        <v>0</v>
      </c>
      <c r="C5" s="8" t="n">
        <v>117.5</v>
      </c>
    </row>
    <row r="6">
      <c r="A6" s="4" t="inlineStr">
        <is>
          <t>Elimination of goodwill allocated to Hillerød, Denmark manufacturing operations</t>
        </is>
      </c>
      <c r="B6" s="6" t="n">
        <v>0</v>
      </c>
      <c r="C6" s="8" t="n">
        <v>-69.5</v>
      </c>
    </row>
    <row r="7">
      <c r="A7" s="4" t="inlineStr">
        <is>
          <t>Other</t>
        </is>
      </c>
      <c r="B7" s="8" t="n">
        <v>4.3</v>
      </c>
      <c r="C7" s="8" t="n">
        <v>3.4</v>
      </c>
    </row>
    <row r="8">
      <c r="A8" s="4" t="inlineStr">
        <is>
          <t>Goodwill, end of year</t>
        </is>
      </c>
      <c r="B8" s="7" t="n">
        <v>5762.1</v>
      </c>
      <c r="C8" s="7" t="n">
        <v>575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Recorded at Fair Value (Details) - USD ($) $ in Millions</t>
        </is>
      </c>
      <c r="B1" s="2" t="inlineStr">
        <is>
          <t>Dec. 31, 2020</t>
        </is>
      </c>
      <c r="C1" s="2" t="inlineStr">
        <is>
          <t>Dec. 31, 2019</t>
        </is>
      </c>
      <c r="D1" s="2" t="inlineStr">
        <is>
          <t>Dec. 31, 2018</t>
        </is>
      </c>
    </row>
    <row r="2">
      <c r="A2" s="3" t="inlineStr">
        <is>
          <t>Assets:</t>
        </is>
      </c>
    </row>
    <row r="3">
      <c r="A3" s="4" t="inlineStr">
        <is>
          <t>Fair Value</t>
        </is>
      </c>
      <c r="B3" s="5" t="n">
        <v>2051</v>
      </c>
      <c r="C3" s="7" t="n">
        <v>2970.3</v>
      </c>
    </row>
    <row r="4">
      <c r="A4" s="4" t="inlineStr">
        <is>
          <t>Fair value, measurements, recurring</t>
        </is>
      </c>
    </row>
    <row r="5">
      <c r="A5" s="3" t="inlineStr">
        <is>
          <t>Assets:</t>
        </is>
      </c>
    </row>
    <row r="6">
      <c r="A6" s="4" t="inlineStr">
        <is>
          <t>Cash equivalents</t>
        </is>
      </c>
      <c r="B6" s="8" t="n">
        <v>626.9</v>
      </c>
      <c r="C6" s="8" t="n">
        <v>2541.1</v>
      </c>
    </row>
    <row r="7">
      <c r="A7" s="4" t="inlineStr">
        <is>
          <t>Marketable equity securities</t>
        </is>
      </c>
      <c r="B7" s="8" t="n">
        <v>1974.3</v>
      </c>
      <c r="C7" s="8" t="n">
        <v>337.5</v>
      </c>
    </row>
    <row r="8">
      <c r="A8" s="4" t="inlineStr">
        <is>
          <t>Derivative contracts</t>
        </is>
      </c>
      <c r="B8" s="8" t="n">
        <v>20.5</v>
      </c>
      <c r="C8" s="8" t="n">
        <v>43.8</v>
      </c>
    </row>
    <row r="9">
      <c r="A9" s="4" t="inlineStr">
        <is>
          <t>Plan assets for deferred compensation</t>
        </is>
      </c>
      <c r="B9" s="8" t="n">
        <v>28.2</v>
      </c>
      <c r="C9" s="8" t="n">
        <v>27.7</v>
      </c>
    </row>
    <row r="10">
      <c r="A10" s="4" t="inlineStr">
        <is>
          <t>Total</t>
        </is>
      </c>
      <c r="B10" s="8" t="n">
        <v>4700.9</v>
      </c>
      <c r="C10" s="8" t="n">
        <v>5920.4</v>
      </c>
    </row>
    <row r="11">
      <c r="A11" s="3" t="inlineStr">
        <is>
          <t>Liabilities:</t>
        </is>
      </c>
    </row>
    <row r="12">
      <c r="A12" s="4" t="inlineStr">
        <is>
          <t>Derivative contracts</t>
        </is>
      </c>
      <c r="B12" s="8" t="n">
        <v>217.2</v>
      </c>
      <c r="C12" s="8" t="n">
        <v>8.300000000000001</v>
      </c>
    </row>
    <row r="13">
      <c r="A13" s="4" t="inlineStr">
        <is>
          <t>Contingent consideration obligations</t>
        </is>
      </c>
      <c r="B13" s="8" t="n">
        <v>259.8</v>
      </c>
      <c r="C13" s="8" t="n">
        <v>346.1</v>
      </c>
      <c r="D13" s="7" t="n">
        <v>409.8</v>
      </c>
    </row>
    <row r="14">
      <c r="A14" s="4" t="inlineStr">
        <is>
          <t>Total</t>
        </is>
      </c>
      <c r="B14" s="6" t="n">
        <v>477</v>
      </c>
      <c r="C14" s="8" t="n">
        <v>354.4</v>
      </c>
    </row>
    <row r="15">
      <c r="A15" s="4" t="inlineStr">
        <is>
          <t>Fair value, measurements, recurring | Corporate debt securities</t>
        </is>
      </c>
    </row>
    <row r="16">
      <c r="A16" s="3" t="inlineStr">
        <is>
          <t>Assets:</t>
        </is>
      </c>
    </row>
    <row r="17">
      <c r="A17" s="4" t="inlineStr">
        <is>
          <t>Fair Value</t>
        </is>
      </c>
      <c r="B17" s="8" t="n">
        <v>1301.5</v>
      </c>
      <c r="C17" s="8" t="n">
        <v>1695.1</v>
      </c>
    </row>
    <row r="18">
      <c r="A18" s="4" t="inlineStr">
        <is>
          <t>Fair value, measurements, recurring | Government securities</t>
        </is>
      </c>
    </row>
    <row r="19">
      <c r="A19" s="3" t="inlineStr">
        <is>
          <t>Assets:</t>
        </is>
      </c>
    </row>
    <row r="20">
      <c r="A20" s="4" t="inlineStr">
        <is>
          <t>Fair Value</t>
        </is>
      </c>
      <c r="B20" s="8" t="n">
        <v>627.1</v>
      </c>
      <c r="C20" s="8" t="n">
        <v>1013.9</v>
      </c>
    </row>
    <row r="21">
      <c r="A21" s="4" t="inlineStr">
        <is>
          <t>Fair value, measurements, recurring | Mortgage and other asset backed securities</t>
        </is>
      </c>
    </row>
    <row r="22">
      <c r="A22" s="3" t="inlineStr">
        <is>
          <t>Assets:</t>
        </is>
      </c>
    </row>
    <row r="23">
      <c r="A23" s="4" t="inlineStr">
        <is>
          <t>Fair Value</t>
        </is>
      </c>
      <c r="B23" s="8" t="n">
        <v>122.4</v>
      </c>
      <c r="C23" s="8" t="n">
        <v>261.3</v>
      </c>
    </row>
    <row r="24">
      <c r="A24" s="4" t="inlineStr">
        <is>
          <t>Quoted Prices in Active Markets (Level 1) | Fair value, measurements, recurring</t>
        </is>
      </c>
    </row>
    <row r="25">
      <c r="A25" s="3" t="inlineStr">
        <is>
          <t>Assets:</t>
        </is>
      </c>
    </row>
    <row r="26">
      <c r="A26" s="4" t="inlineStr">
        <is>
          <t>Cash equivalents</t>
        </is>
      </c>
      <c r="B26" s="6" t="n">
        <v>0</v>
      </c>
      <c r="C26" s="6" t="n">
        <v>0</v>
      </c>
    </row>
    <row r="27">
      <c r="A27" s="4" t="inlineStr">
        <is>
          <t>Marketable equity securities</t>
        </is>
      </c>
      <c r="B27" s="8" t="n">
        <v>271.1</v>
      </c>
      <c r="C27" s="8" t="n">
        <v>7.9</v>
      </c>
    </row>
    <row r="28">
      <c r="A28" s="4" t="inlineStr">
        <is>
          <t>Derivative contracts</t>
        </is>
      </c>
      <c r="B28" s="6" t="n">
        <v>0</v>
      </c>
      <c r="C28" s="6" t="n">
        <v>0</v>
      </c>
    </row>
    <row r="29">
      <c r="A29" s="4" t="inlineStr">
        <is>
          <t>Plan assets for deferred compensation</t>
        </is>
      </c>
      <c r="B29" s="6" t="n">
        <v>0</v>
      </c>
      <c r="C29" s="6" t="n">
        <v>0</v>
      </c>
    </row>
    <row r="30">
      <c r="A30" s="4" t="inlineStr">
        <is>
          <t>Total</t>
        </is>
      </c>
      <c r="B30" s="8" t="n">
        <v>271.1</v>
      </c>
      <c r="C30" s="8" t="n">
        <v>7.9</v>
      </c>
    </row>
    <row r="31">
      <c r="A31" s="3" t="inlineStr">
        <is>
          <t>Liabilities:</t>
        </is>
      </c>
    </row>
    <row r="32">
      <c r="A32" s="4" t="inlineStr">
        <is>
          <t>Derivative contracts</t>
        </is>
      </c>
      <c r="B32" s="6" t="n">
        <v>0</v>
      </c>
      <c r="C32" s="6" t="n">
        <v>0</v>
      </c>
    </row>
    <row r="33">
      <c r="A33" s="4" t="inlineStr">
        <is>
          <t>Contingent consideration obligations</t>
        </is>
      </c>
      <c r="B33" s="6" t="n">
        <v>0</v>
      </c>
      <c r="C33" s="6" t="n">
        <v>0</v>
      </c>
    </row>
    <row r="34">
      <c r="A34" s="4" t="inlineStr">
        <is>
          <t>Total</t>
        </is>
      </c>
      <c r="B34" s="6" t="n">
        <v>0</v>
      </c>
      <c r="C34" s="6" t="n">
        <v>0</v>
      </c>
    </row>
    <row r="35">
      <c r="A35" s="4" t="inlineStr">
        <is>
          <t>Quoted Prices in Active Markets (Level 1) | Fair value, measurements, recurring | Corporate debt securities</t>
        </is>
      </c>
    </row>
    <row r="36">
      <c r="A36" s="3" t="inlineStr">
        <is>
          <t>Assets:</t>
        </is>
      </c>
    </row>
    <row r="37">
      <c r="A37" s="4" t="inlineStr">
        <is>
          <t>Fair Value</t>
        </is>
      </c>
      <c r="B37" s="6" t="n">
        <v>0</v>
      </c>
      <c r="C37" s="6" t="n">
        <v>0</v>
      </c>
    </row>
    <row r="38">
      <c r="A38" s="4" t="inlineStr">
        <is>
          <t>Quoted Prices in Active Markets (Level 1) | Fair value, measurements, recurring | Government securities</t>
        </is>
      </c>
    </row>
    <row r="39">
      <c r="A39" s="3" t="inlineStr">
        <is>
          <t>Assets:</t>
        </is>
      </c>
    </row>
    <row r="40">
      <c r="A40" s="4" t="inlineStr">
        <is>
          <t>Fair Value</t>
        </is>
      </c>
      <c r="B40" s="6" t="n">
        <v>0</v>
      </c>
      <c r="C40" s="6" t="n">
        <v>0</v>
      </c>
    </row>
    <row r="41">
      <c r="A41" s="4" t="inlineStr">
        <is>
          <t>Quoted Prices in Active Markets (Level 1) | Fair value, measurements, recurring | Mortgage and other asset backed securities</t>
        </is>
      </c>
    </row>
    <row r="42">
      <c r="A42" s="3" t="inlineStr">
        <is>
          <t>Assets:</t>
        </is>
      </c>
    </row>
    <row r="43">
      <c r="A43" s="4" t="inlineStr">
        <is>
          <t>Fair Value</t>
        </is>
      </c>
      <c r="B43" s="6" t="n">
        <v>0</v>
      </c>
      <c r="C43" s="6" t="n">
        <v>0</v>
      </c>
    </row>
    <row r="44">
      <c r="A44" s="4" t="inlineStr">
        <is>
          <t>Significant Other Observable Inputs (Level 2) | Fair value, measurements, recurring</t>
        </is>
      </c>
    </row>
    <row r="45">
      <c r="A45" s="3" t="inlineStr">
        <is>
          <t>Assets:</t>
        </is>
      </c>
    </row>
    <row r="46">
      <c r="A46" s="4" t="inlineStr">
        <is>
          <t>Cash equivalents</t>
        </is>
      </c>
      <c r="B46" s="8" t="n">
        <v>626.9</v>
      </c>
      <c r="C46" s="8" t="n">
        <v>2541.1</v>
      </c>
    </row>
    <row r="47">
      <c r="A47" s="4" t="inlineStr">
        <is>
          <t>Marketable equity securities</t>
        </is>
      </c>
      <c r="B47" s="8" t="n">
        <v>1703.2</v>
      </c>
      <c r="C47" s="8" t="n">
        <v>329.6</v>
      </c>
    </row>
    <row r="48">
      <c r="A48" s="4" t="inlineStr">
        <is>
          <t>Derivative contracts</t>
        </is>
      </c>
      <c r="B48" s="8" t="n">
        <v>20.5</v>
      </c>
      <c r="C48" s="8" t="n">
        <v>43.8</v>
      </c>
    </row>
    <row r="49">
      <c r="A49" s="4" t="inlineStr">
        <is>
          <t>Plan assets for deferred compensation</t>
        </is>
      </c>
      <c r="B49" s="8" t="n">
        <v>28.2</v>
      </c>
      <c r="C49" s="8" t="n">
        <v>27.7</v>
      </c>
    </row>
    <row r="50">
      <c r="A50" s="4" t="inlineStr">
        <is>
          <t>Total</t>
        </is>
      </c>
      <c r="B50" s="8" t="n">
        <v>4429.8</v>
      </c>
      <c r="C50" s="8" t="n">
        <v>5912.5</v>
      </c>
    </row>
    <row r="51">
      <c r="A51" s="3" t="inlineStr">
        <is>
          <t>Liabilities:</t>
        </is>
      </c>
    </row>
    <row r="52">
      <c r="A52" s="4" t="inlineStr">
        <is>
          <t>Derivative contracts</t>
        </is>
      </c>
      <c r="B52" s="8" t="n">
        <v>217.2</v>
      </c>
      <c r="C52" s="8" t="n">
        <v>8.300000000000001</v>
      </c>
    </row>
    <row r="53">
      <c r="A53" s="4" t="inlineStr">
        <is>
          <t>Contingent consideration obligations</t>
        </is>
      </c>
      <c r="B53" s="6" t="n">
        <v>0</v>
      </c>
      <c r="C53" s="6" t="n">
        <v>0</v>
      </c>
    </row>
    <row r="54">
      <c r="A54" s="4" t="inlineStr">
        <is>
          <t>Total</t>
        </is>
      </c>
      <c r="B54" s="8" t="n">
        <v>217.2</v>
      </c>
      <c r="C54" s="8" t="n">
        <v>8.300000000000001</v>
      </c>
    </row>
    <row r="55">
      <c r="A55" s="4" t="inlineStr">
        <is>
          <t>Significant Other Observable Inputs (Level 2) | Fair value, measurements, recurring | Corporate debt securities</t>
        </is>
      </c>
    </row>
    <row r="56">
      <c r="A56" s="3" t="inlineStr">
        <is>
          <t>Assets:</t>
        </is>
      </c>
    </row>
    <row r="57">
      <c r="A57" s="4" t="inlineStr">
        <is>
          <t>Fair Value</t>
        </is>
      </c>
      <c r="B57" s="8" t="n">
        <v>1301.5</v>
      </c>
      <c r="C57" s="8" t="n">
        <v>1695.1</v>
      </c>
    </row>
    <row r="58">
      <c r="A58" s="4" t="inlineStr">
        <is>
          <t>Significant Other Observable Inputs (Level 2) | Fair value, measurements, recurring | Government securities</t>
        </is>
      </c>
    </row>
    <row r="59">
      <c r="A59" s="3" t="inlineStr">
        <is>
          <t>Assets:</t>
        </is>
      </c>
    </row>
    <row r="60">
      <c r="A60" s="4" t="inlineStr">
        <is>
          <t>Fair Value</t>
        </is>
      </c>
      <c r="B60" s="8" t="n">
        <v>627.1</v>
      </c>
      <c r="C60" s="8" t="n">
        <v>1013.9</v>
      </c>
    </row>
    <row r="61">
      <c r="A61" s="4" t="inlineStr">
        <is>
          <t>Significant Other Observable Inputs (Level 2) | Fair value, measurements, recurring | Mortgage and other asset backed securities</t>
        </is>
      </c>
    </row>
    <row r="62">
      <c r="A62" s="3" t="inlineStr">
        <is>
          <t>Assets:</t>
        </is>
      </c>
    </row>
    <row r="63">
      <c r="A63" s="4" t="inlineStr">
        <is>
          <t>Fair Value</t>
        </is>
      </c>
      <c r="B63" s="8" t="n">
        <v>122.4</v>
      </c>
      <c r="C63" s="8" t="n">
        <v>261.3</v>
      </c>
    </row>
    <row r="64">
      <c r="A64" s="4" t="inlineStr">
        <is>
          <t>Significant Unobservable Inputs (Level 3) | Fair value, measurements, recurring</t>
        </is>
      </c>
    </row>
    <row r="65">
      <c r="A65" s="3" t="inlineStr">
        <is>
          <t>Assets:</t>
        </is>
      </c>
    </row>
    <row r="66">
      <c r="A66" s="4" t="inlineStr">
        <is>
          <t>Cash equivalents</t>
        </is>
      </c>
      <c r="B66" s="6" t="n">
        <v>0</v>
      </c>
      <c r="C66" s="6" t="n">
        <v>0</v>
      </c>
    </row>
    <row r="67">
      <c r="A67" s="4" t="inlineStr">
        <is>
          <t>Marketable equity securities</t>
        </is>
      </c>
      <c r="B67" s="6" t="n">
        <v>0</v>
      </c>
      <c r="C67" s="6" t="n">
        <v>0</v>
      </c>
    </row>
    <row r="68">
      <c r="A68" s="4" t="inlineStr">
        <is>
          <t>Derivative contracts</t>
        </is>
      </c>
      <c r="B68" s="6" t="n">
        <v>0</v>
      </c>
      <c r="C68" s="6" t="n">
        <v>0</v>
      </c>
    </row>
    <row r="69">
      <c r="A69" s="4" t="inlineStr">
        <is>
          <t>Plan assets for deferred compensation</t>
        </is>
      </c>
      <c r="B69" s="6" t="n">
        <v>0</v>
      </c>
      <c r="C69" s="6" t="n">
        <v>0</v>
      </c>
    </row>
    <row r="70">
      <c r="A70" s="4" t="inlineStr">
        <is>
          <t>Total</t>
        </is>
      </c>
      <c r="B70" s="6" t="n">
        <v>0</v>
      </c>
      <c r="C70" s="6" t="n">
        <v>0</v>
      </c>
    </row>
    <row r="71">
      <c r="A71" s="3" t="inlineStr">
        <is>
          <t>Liabilities:</t>
        </is>
      </c>
    </row>
    <row r="72">
      <c r="A72" s="4" t="inlineStr">
        <is>
          <t>Derivative contracts</t>
        </is>
      </c>
      <c r="B72" s="6" t="n">
        <v>0</v>
      </c>
      <c r="C72" s="6" t="n">
        <v>0</v>
      </c>
    </row>
    <row r="73">
      <c r="A73" s="4" t="inlineStr">
        <is>
          <t>Contingent consideration obligations</t>
        </is>
      </c>
      <c r="B73" s="8" t="n">
        <v>259.8</v>
      </c>
      <c r="C73" s="8" t="n">
        <v>346.1</v>
      </c>
    </row>
    <row r="74">
      <c r="A74" s="4" t="inlineStr">
        <is>
          <t>Total</t>
        </is>
      </c>
      <c r="B74" s="8" t="n">
        <v>259.8</v>
      </c>
      <c r="C74" s="8" t="n">
        <v>346.1</v>
      </c>
    </row>
    <row r="75">
      <c r="A75" s="4" t="inlineStr">
        <is>
          <t>Significant Unobservable Inputs (Level 3) | Fair value, measurements, recurring | Corporate debt securities</t>
        </is>
      </c>
    </row>
    <row r="76">
      <c r="A76" s="3" t="inlineStr">
        <is>
          <t>Assets:</t>
        </is>
      </c>
    </row>
    <row r="77">
      <c r="A77" s="4" t="inlineStr">
        <is>
          <t>Fair Value</t>
        </is>
      </c>
      <c r="B77" s="6" t="n">
        <v>0</v>
      </c>
      <c r="C77" s="6" t="n">
        <v>0</v>
      </c>
    </row>
    <row r="78">
      <c r="A78" s="4" t="inlineStr">
        <is>
          <t>Significant Unobservable Inputs (Level 3) | Fair value, measurements, recurring | Government securities</t>
        </is>
      </c>
    </row>
    <row r="79">
      <c r="A79" s="3" t="inlineStr">
        <is>
          <t>Assets:</t>
        </is>
      </c>
    </row>
    <row r="80">
      <c r="A80" s="4" t="inlineStr">
        <is>
          <t>Fair Value</t>
        </is>
      </c>
      <c r="B80" s="6" t="n">
        <v>0</v>
      </c>
      <c r="C80" s="6" t="n">
        <v>0</v>
      </c>
    </row>
    <row r="81">
      <c r="A81" s="4" t="inlineStr">
        <is>
          <t>Significant Unobservable Inputs (Level 3) | Fair value, measurements, recurring | Mortgage and other asset backed securities</t>
        </is>
      </c>
    </row>
    <row r="82">
      <c r="A82" s="3" t="inlineStr">
        <is>
          <t>Assets:</t>
        </is>
      </c>
    </row>
    <row r="83">
      <c r="A83" s="4" t="inlineStr">
        <is>
          <t>Fair Value</t>
        </is>
      </c>
      <c r="B83" s="5" t="n">
        <v>0</v>
      </c>
      <c r="C8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Significant Unobservable Inputs (Details) $ in Millions</t>
        </is>
      </c>
      <c r="B1" s="2" t="inlineStr">
        <is>
          <t>Dec. 31, 2020USD ($)</t>
        </is>
      </c>
      <c r="C1" s="2" t="inlineStr">
        <is>
          <t>Dec. 31, 2019USD ($)</t>
        </is>
      </c>
      <c r="D1" s="2" t="inlineStr">
        <is>
          <t>Dec. 31, 2018USD ($)</t>
        </is>
      </c>
    </row>
    <row r="2">
      <c r="A2" s="4" t="inlineStr">
        <is>
          <t>Discount rate</t>
        </is>
      </c>
    </row>
    <row r="3">
      <c r="A3" s="3" t="inlineStr">
        <is>
          <t>Fair Value, Assets and Liabilities Measured on Recurring and Nonrecurring Basis [Line Items]</t>
        </is>
      </c>
    </row>
    <row r="4">
      <c r="A4" s="4" t="inlineStr">
        <is>
          <t>Unobservable Input</t>
        </is>
      </c>
      <c r="B4" s="12" t="n">
        <v>0.006</v>
      </c>
    </row>
    <row r="5">
      <c r="A5" s="4" t="inlineStr">
        <is>
          <t>Weighted Average | Discount rate</t>
        </is>
      </c>
    </row>
    <row r="6">
      <c r="A6" s="3" t="inlineStr">
        <is>
          <t>Fair Value, Assets and Liabilities Measured on Recurring and Nonrecurring Basis [Line Items]</t>
        </is>
      </c>
    </row>
    <row r="7">
      <c r="A7" s="4" t="inlineStr">
        <is>
          <t>Unobservable Input</t>
        </is>
      </c>
      <c r="B7" s="12" t="n">
        <v>0.006</v>
      </c>
    </row>
    <row r="8">
      <c r="A8" s="4" t="inlineStr">
        <is>
          <t>Fair Value, Recurring</t>
        </is>
      </c>
    </row>
    <row r="9">
      <c r="A9" s="3" t="inlineStr">
        <is>
          <t>Fair Value, Assets and Liabilities Measured on Recurring and Nonrecurring Basis [Line Items]</t>
        </is>
      </c>
    </row>
    <row r="10">
      <c r="A10" s="4" t="inlineStr">
        <is>
          <t>Fair Value</t>
        </is>
      </c>
      <c r="B10" s="7" t="n">
        <v>259.8</v>
      </c>
      <c r="C10" s="7" t="n">
        <v>346.1</v>
      </c>
      <c r="D10" s="7" t="n">
        <v>4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R5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37" customWidth="1" min="7" max="7"/>
    <col width="80" customWidth="1" min="8" max="8"/>
    <col width="18" customWidth="1" min="9" max="9"/>
    <col width="67" customWidth="1" min="10" max="10"/>
    <col width="15" customWidth="1" min="11" max="11"/>
    <col width="39" customWidth="1" min="12" max="12"/>
    <col width="80" customWidth="1" min="13" max="13"/>
    <col width="25" customWidth="1" min="14" max="14"/>
    <col width="30" customWidth="1" min="15" max="15"/>
    <col width="42" customWidth="1" min="16" max="16"/>
    <col width="56" customWidth="1" min="17" max="17"/>
    <col width="47" customWidth="1" min="18" max="18"/>
    <col width="44" customWidth="1" min="19" max="19"/>
    <col width="68" customWidth="1" min="20" max="20"/>
    <col width="39" customWidth="1" min="21" max="21"/>
    <col width="51" customWidth="1" min="22" max="22"/>
    <col width="65" customWidth="1" min="23" max="23"/>
    <col width="56" customWidth="1" min="24" max="24"/>
    <col width="53" customWidth="1" min="25" max="25"/>
    <col width="77" customWidth="1" min="26" max="26"/>
    <col width="36" customWidth="1" min="27" max="27"/>
    <col width="48" customWidth="1" min="28" max="28"/>
    <col width="62" customWidth="1" min="29" max="29"/>
    <col width="53" customWidth="1" min="30" max="30"/>
    <col width="50" customWidth="1" min="31" max="31"/>
    <col width="74" customWidth="1" min="32" max="32"/>
    <col width="30" customWidth="1" min="33" max="33"/>
    <col width="42" customWidth="1" min="34" max="34"/>
    <col width="56" customWidth="1" min="35" max="35"/>
    <col width="47" customWidth="1" min="36" max="36"/>
    <col width="44" customWidth="1" min="37" max="37"/>
    <col width="68" customWidth="1" min="38" max="38"/>
    <col width="30" customWidth="1" min="39" max="39"/>
    <col width="42" customWidth="1" min="40" max="40"/>
    <col width="56" customWidth="1" min="41" max="41"/>
    <col width="47" customWidth="1" min="42" max="42"/>
    <col width="44" customWidth="1" min="43" max="43"/>
    <col width="68" customWidth="1" min="44" max="44"/>
  </cols>
  <sheetData>
    <row r="1">
      <c r="A1" s="1" t="inlineStr">
        <is>
          <t>Consolidated Statements of Equity - USD ($) shares in Million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loss</t>
        </is>
      </c>
      <c r="H1" s="2" t="inlineStr">
        <is>
          <t>Accumulated other comprehensive lossCumulative Effect, Period of Adoption, Adjustment</t>
        </is>
      </c>
      <c r="I1" s="2" t="inlineStr">
        <is>
          <t>Retained earnings</t>
        </is>
      </c>
      <c r="J1" s="2" t="inlineStr">
        <is>
          <t>Retained earningsCumulative Effect, Period of Adoption, Adjustment</t>
        </is>
      </c>
      <c r="K1" s="2" t="inlineStr">
        <is>
          <t>Treasury stock</t>
        </is>
      </c>
      <c r="L1" s="2" t="inlineStr">
        <is>
          <t>Total Biogen Inc. shareholders’ equity</t>
        </is>
      </c>
      <c r="M1" s="2" t="inlineStr">
        <is>
          <t>Total Biogen Inc. shareholders’ equityCumulative Effect, Period of Adoption, Adjustment</t>
        </is>
      </c>
      <c r="N1" s="2" t="inlineStr">
        <is>
          <t>Noncontrolling interests</t>
        </is>
      </c>
      <c r="O1" s="2" t="inlineStr">
        <is>
          <t>2020 Share Repurchase Program</t>
        </is>
      </c>
      <c r="P1" s="2" t="inlineStr">
        <is>
          <t>2020 Share Repurchase ProgramCommon stock</t>
        </is>
      </c>
      <c r="Q1" s="2" t="inlineStr">
        <is>
          <t>2020 Share Repurchase ProgramAdditional paid-in capital</t>
        </is>
      </c>
      <c r="R1" s="2" t="inlineStr">
        <is>
          <t>2020 Share Repurchase ProgramRetained earnings</t>
        </is>
      </c>
      <c r="S1" s="2" t="inlineStr">
        <is>
          <t>2020 Share Repurchase ProgramTreasury stock</t>
        </is>
      </c>
      <c r="T1" s="2" t="inlineStr">
        <is>
          <t>2020 Share Repurchase ProgramTotal Biogen Inc. shareholders’ equity</t>
        </is>
      </c>
      <c r="U1" s="2" t="inlineStr">
        <is>
          <t>December 2019 Share Repurchase Program</t>
        </is>
      </c>
      <c r="V1" s="2" t="inlineStr">
        <is>
          <t>December 2019 Share Repurchase ProgramCommon stock</t>
        </is>
      </c>
      <c r="W1" s="2" t="inlineStr">
        <is>
          <t>December 2019 Share Repurchase ProgramAdditional paid-in capital</t>
        </is>
      </c>
      <c r="X1" s="2" t="inlineStr">
        <is>
          <t>December 2019 Share Repurchase ProgramRetained earnings</t>
        </is>
      </c>
      <c r="Y1" s="2" t="inlineStr">
        <is>
          <t>December 2019 Share Repurchase ProgramTreasury stock</t>
        </is>
      </c>
      <c r="Z1" s="2" t="inlineStr">
        <is>
          <t>December 2019 Share Repurchase ProgramTotal Biogen Inc. shareholders’ equity</t>
        </is>
      </c>
      <c r="AA1" s="2" t="inlineStr">
        <is>
          <t>March 2019 Share Repurchase Program</t>
        </is>
      </c>
      <c r="AB1" s="2" t="inlineStr">
        <is>
          <t>March 2019 Share Repurchase ProgramCommon stock</t>
        </is>
      </c>
      <c r="AC1" s="2" t="inlineStr">
        <is>
          <t>March 2019 Share Repurchase ProgramAdditional paid-in capital</t>
        </is>
      </c>
      <c r="AD1" s="2" t="inlineStr">
        <is>
          <t>March 2019 Share Repurchase ProgramRetained earnings</t>
        </is>
      </c>
      <c r="AE1" s="2" t="inlineStr">
        <is>
          <t>March 2019 Share Repurchase ProgramTreasury stock</t>
        </is>
      </c>
      <c r="AF1" s="2" t="inlineStr">
        <is>
          <t>March 2019 Share Repurchase ProgramTotal Biogen Inc. shareholders’ equity</t>
        </is>
      </c>
      <c r="AG1" s="2" t="inlineStr">
        <is>
          <t>2018 Share Repurchase Program</t>
        </is>
      </c>
      <c r="AH1" s="2" t="inlineStr">
        <is>
          <t>2018 Share Repurchase ProgramCommon stock</t>
        </is>
      </c>
      <c r="AI1" s="2" t="inlineStr">
        <is>
          <t>2018 Share Repurchase ProgramAdditional paid-in capital</t>
        </is>
      </c>
      <c r="AJ1" s="2" t="inlineStr">
        <is>
          <t>2018 Share Repurchase ProgramRetained earnings</t>
        </is>
      </c>
      <c r="AK1" s="2" t="inlineStr">
        <is>
          <t>2018 Share Repurchase ProgramTreasury stock</t>
        </is>
      </c>
      <c r="AL1" s="2" t="inlineStr">
        <is>
          <t>2018 Share Repurchase ProgramTotal Biogen Inc. shareholders’ equity</t>
        </is>
      </c>
      <c r="AM1" s="2" t="inlineStr">
        <is>
          <t>2016 Share Repurchase Program</t>
        </is>
      </c>
      <c r="AN1" s="2" t="inlineStr">
        <is>
          <t>2016 Share Repurchase ProgramCommon stock</t>
        </is>
      </c>
      <c r="AO1" s="2" t="inlineStr">
        <is>
          <t>2016 Share Repurchase ProgramAdditional paid-in capital</t>
        </is>
      </c>
      <c r="AP1" s="2" t="inlineStr">
        <is>
          <t>2016 Share Repurchase ProgramRetained earnings</t>
        </is>
      </c>
      <c r="AQ1" s="2" t="inlineStr">
        <is>
          <t>2016 Share Repurchase ProgramTreasury stock</t>
        </is>
      </c>
      <c r="AR1" s="2" t="inlineStr">
        <is>
          <t>2016 Share Repurchase ProgramTotal Biogen Inc. shareholders’ equity</t>
        </is>
      </c>
    </row>
    <row r="2">
      <c r="A2" s="4" t="inlineStr">
        <is>
          <t>Beginning balance (in shares) at Dec. 31, 2017</t>
        </is>
      </c>
      <c r="D2" s="6" t="n">
        <v>0</v>
      </c>
      <c r="E2" s="8" t="n">
        <v>235.3</v>
      </c>
      <c r="K2" s="8" t="n">
        <v>23.8</v>
      </c>
    </row>
    <row r="3">
      <c r="A3" s="4" t="inlineStr">
        <is>
          <t>Beginning balance at Dec. 31, 2017</t>
        </is>
      </c>
      <c r="B3" s="7" t="n">
        <v>12598.1</v>
      </c>
      <c r="C3" s="7" t="n">
        <v>106.1</v>
      </c>
      <c r="D3" s="5" t="n">
        <v>0</v>
      </c>
      <c r="E3" s="7" t="n">
        <v>0.1</v>
      </c>
      <c r="F3" s="7" t="n">
        <v>97.8</v>
      </c>
      <c r="G3" s="7" t="n">
        <v>-318.4</v>
      </c>
      <c r="H3" s="7" t="n">
        <v>1.5</v>
      </c>
      <c r="I3" s="7" t="n">
        <v>15810.4</v>
      </c>
      <c r="J3" s="7" t="n">
        <v>104.6</v>
      </c>
      <c r="K3" s="7" t="n">
        <v>-2977.1</v>
      </c>
      <c r="L3" s="7" t="n">
        <v>12612.8</v>
      </c>
      <c r="M3" s="7" t="n">
        <v>106.1</v>
      </c>
      <c r="N3" s="7" t="n">
        <v>-14.7</v>
      </c>
    </row>
    <row r="4">
      <c r="A4" s="3" t="inlineStr">
        <is>
          <t>Increase (Decrease) in Stockholders' Equity [Roll Forward]</t>
        </is>
      </c>
    </row>
    <row r="5">
      <c r="A5" s="4" t="inlineStr">
        <is>
          <t>Net income</t>
        </is>
      </c>
      <c r="B5" s="6" t="n">
        <v>4474</v>
      </c>
      <c r="I5" s="8" t="n">
        <v>4430.7</v>
      </c>
      <c r="L5" s="8" t="n">
        <v>4430.7</v>
      </c>
      <c r="N5" s="8" t="n">
        <v>43.3</v>
      </c>
    </row>
    <row r="6">
      <c r="A6" s="4" t="inlineStr">
        <is>
          <t>Other comprehensive income (loss), net of tax</t>
        </is>
      </c>
      <c r="B6" s="8" t="n">
        <v>76.09999999999999</v>
      </c>
      <c r="G6" s="8" t="n">
        <v>76.5</v>
      </c>
      <c r="L6" s="8" t="n">
        <v>76.5</v>
      </c>
      <c r="N6" s="8" t="n">
        <v>-0.4</v>
      </c>
    </row>
    <row r="7">
      <c r="A7" s="4" t="inlineStr">
        <is>
          <t>Capital contribution from noncontrolling interest</t>
        </is>
      </c>
      <c r="B7" s="8" t="n">
        <v>13.8</v>
      </c>
      <c r="L7" s="6" t="n">
        <v>0</v>
      </c>
      <c r="N7" s="8" t="n">
        <v>13.8</v>
      </c>
    </row>
    <row r="8">
      <c r="A8" s="4" t="inlineStr">
        <is>
          <t>Distribution to noncontrolling interests</t>
        </is>
      </c>
      <c r="B8" s="6" t="n">
        <v>-50</v>
      </c>
      <c r="L8" s="6" t="n">
        <v>0</v>
      </c>
      <c r="N8" s="6" t="n">
        <v>-50</v>
      </c>
    </row>
    <row r="9">
      <c r="A9" s="4" t="inlineStr">
        <is>
          <t>Repurchase of common stock pursuant to the share repurchase program, at cost (in shares)</t>
        </is>
      </c>
      <c r="AG9" s="8" t="n">
        <v>-4.3</v>
      </c>
      <c r="AK9" s="8" t="n">
        <v>-4.3</v>
      </c>
      <c r="AM9" s="8" t="n">
        <v>-10.5</v>
      </c>
      <c r="AQ9" s="8" t="n">
        <v>-10.5</v>
      </c>
    </row>
    <row r="10">
      <c r="A10" s="4" t="inlineStr">
        <is>
          <t>Repurchase of common stock pursuant to the share repurchase program, at cost</t>
        </is>
      </c>
      <c r="AG10" s="7" t="n">
        <v>-1352.6</v>
      </c>
      <c r="AK10" s="7" t="n">
        <v>-1352.6</v>
      </c>
      <c r="AL10" s="7" t="n">
        <v>-1352.6</v>
      </c>
      <c r="AM10" s="5" t="n">
        <v>-3000</v>
      </c>
      <c r="AQ10" s="5" t="n">
        <v>-3000</v>
      </c>
      <c r="AR10" s="5" t="n">
        <v>-3000</v>
      </c>
    </row>
    <row r="11">
      <c r="A11" s="4" t="inlineStr">
        <is>
          <t>Retirement of common stock pursuant to the share repurchase program, at cost (in shares)</t>
        </is>
      </c>
      <c r="AH11" s="8" t="n">
        <v>4.3</v>
      </c>
      <c r="AK11" s="8" t="n">
        <v>4.3</v>
      </c>
      <c r="AN11" s="8" t="n">
        <v>10.5</v>
      </c>
      <c r="AQ11" s="8" t="n">
        <v>10.5</v>
      </c>
    </row>
    <row r="12">
      <c r="A12" s="4" t="inlineStr">
        <is>
          <t>Retirement of common stock pursuant to the share repurchase program, at cost</t>
        </is>
      </c>
      <c r="AG12" s="5" t="n">
        <v>0</v>
      </c>
      <c r="AH12" s="5" t="n">
        <v>0</v>
      </c>
      <c r="AI12" s="7" t="n">
        <v>-92.8</v>
      </c>
      <c r="AJ12" s="7" t="n">
        <v>-1259.8</v>
      </c>
      <c r="AK12" s="7" t="n">
        <v>1352.6</v>
      </c>
      <c r="AL12" s="6" t="n">
        <v>0</v>
      </c>
      <c r="AM12" s="5" t="n">
        <v>0</v>
      </c>
      <c r="AN12" s="5" t="n">
        <v>0</v>
      </c>
      <c r="AO12" s="7" t="n">
        <v>-171.1</v>
      </c>
      <c r="AP12" s="7" t="n">
        <v>-2828.9</v>
      </c>
      <c r="AQ12" s="5" t="n">
        <v>3000</v>
      </c>
      <c r="AR12" s="5" t="n">
        <v>0</v>
      </c>
    </row>
    <row r="13">
      <c r="A13" s="4" t="inlineStr">
        <is>
          <t>Issuance of common stock under stock option and stock purchase plans (in shares)</t>
        </is>
      </c>
      <c r="E13" s="8" t="n">
        <v>0.2</v>
      </c>
    </row>
    <row r="14">
      <c r="A14" s="4" t="inlineStr">
        <is>
          <t>Issuance of common stock under stock option and stock purchase plans</t>
        </is>
      </c>
      <c r="B14" s="8" t="n">
        <v>41.2</v>
      </c>
      <c r="E14" s="5" t="n">
        <v>0</v>
      </c>
      <c r="F14" s="8" t="n">
        <v>41.2</v>
      </c>
      <c r="L14" s="8" t="n">
        <v>41.2</v>
      </c>
    </row>
    <row r="15">
      <c r="A15" s="4" t="inlineStr">
        <is>
          <t>Issuance of common stock under stock award plan (in shares)</t>
        </is>
      </c>
      <c r="E15" s="8" t="n">
        <v>0.3</v>
      </c>
    </row>
    <row r="16">
      <c r="A16" s="4" t="inlineStr">
        <is>
          <t>Issuance of common stock under stock award plan</t>
        </is>
      </c>
      <c r="B16" s="8" t="n">
        <v>-43.8</v>
      </c>
      <c r="E16" s="5" t="n">
        <v>0</v>
      </c>
      <c r="F16" s="8" t="n">
        <v>-43.8</v>
      </c>
      <c r="L16" s="8" t="n">
        <v>-43.8</v>
      </c>
    </row>
    <row r="17">
      <c r="A17" s="4" t="inlineStr">
        <is>
          <t>Compensation expense related to share-based payments</t>
        </is>
      </c>
      <c r="B17" s="8" t="n">
        <v>168.7</v>
      </c>
      <c r="F17" s="8" t="n">
        <v>168.7</v>
      </c>
      <c r="L17" s="8" t="n">
        <v>168.7</v>
      </c>
    </row>
    <row r="18">
      <c r="A18" s="4" t="inlineStr">
        <is>
          <t>Ending balance (in shares) at Dec. 31, 2018</t>
        </is>
      </c>
      <c r="D18" s="6" t="n">
        <v>0</v>
      </c>
      <c r="E18" s="6" t="n">
        <v>221</v>
      </c>
      <c r="K18" s="8" t="n">
        <v>23.8</v>
      </c>
    </row>
    <row r="19">
      <c r="A19" s="4" t="inlineStr">
        <is>
          <t>Ending balance at Dec. 31, 2018</t>
        </is>
      </c>
      <c r="B19" s="8" t="n">
        <v>13031.6</v>
      </c>
      <c r="D19" s="5" t="n">
        <v>0</v>
      </c>
      <c r="E19" s="7" t="n">
        <v>0.1</v>
      </c>
      <c r="F19" s="6" t="n">
        <v>0</v>
      </c>
      <c r="G19" s="8" t="n">
        <v>-240.4</v>
      </c>
      <c r="I19" s="6" t="n">
        <v>16257</v>
      </c>
      <c r="K19" s="7" t="n">
        <v>-2977.1</v>
      </c>
      <c r="L19" s="8" t="n">
        <v>13039.6</v>
      </c>
      <c r="N19" s="6" t="n">
        <v>-8</v>
      </c>
    </row>
    <row r="20">
      <c r="A20" s="3" t="inlineStr">
        <is>
          <t>Increase (Decrease) in Stockholders' Equity [Roll Forward]</t>
        </is>
      </c>
    </row>
    <row r="21">
      <c r="A21" s="4" t="inlineStr">
        <is>
          <t>Net income</t>
        </is>
      </c>
      <c r="B21" s="8" t="n">
        <v>5888.5</v>
      </c>
      <c r="I21" s="8" t="n">
        <v>5888.5</v>
      </c>
      <c r="L21" s="8" t="n">
        <v>5888.5</v>
      </c>
    </row>
    <row r="22">
      <c r="A22" s="4" t="inlineStr">
        <is>
          <t>Other comprehensive income (loss), net of tax</t>
        </is>
      </c>
      <c r="B22" s="8" t="n">
        <v>104.8</v>
      </c>
      <c r="G22" s="8" t="n">
        <v>105.2</v>
      </c>
      <c r="L22" s="8" t="n">
        <v>105.2</v>
      </c>
      <c r="N22" s="8" t="n">
        <v>-0.4</v>
      </c>
    </row>
    <row r="23">
      <c r="A23" s="4" t="inlineStr">
        <is>
          <t>Capital contribution from noncontrolling interest</t>
        </is>
      </c>
      <c r="B23" s="8" t="n">
        <v>4.3</v>
      </c>
      <c r="L23" s="6" t="n">
        <v>0</v>
      </c>
      <c r="N23" s="8" t="n">
        <v>4.3</v>
      </c>
    </row>
    <row r="24">
      <c r="A24" s="4" t="inlineStr">
        <is>
          <t>Repurchase of common stock pursuant to the share repurchase program, at cost (in shares)</t>
        </is>
      </c>
      <c r="AA24" s="8" t="n">
        <v>-14.7</v>
      </c>
      <c r="AE24" s="8" t="n">
        <v>-14.7</v>
      </c>
      <c r="AG24" s="8" t="n">
        <v>-8.9</v>
      </c>
      <c r="AK24" s="8" t="n">
        <v>-8.9</v>
      </c>
    </row>
    <row r="25">
      <c r="A25" s="4" t="inlineStr">
        <is>
          <t>Repurchase of common stock pursuant to the share repurchase program, at cost</t>
        </is>
      </c>
      <c r="AA25" s="7" t="n">
        <v>-3720.9</v>
      </c>
      <c r="AE25" s="7" t="n">
        <v>-3720.9</v>
      </c>
      <c r="AF25" s="7" t="n">
        <v>-3720.9</v>
      </c>
      <c r="AG25" s="7" t="n">
        <v>-2147.4</v>
      </c>
      <c r="AK25" s="7" t="n">
        <v>-2147.4</v>
      </c>
      <c r="AL25" s="8" t="n">
        <v>-2147.4</v>
      </c>
    </row>
    <row r="26">
      <c r="A26" s="4" t="inlineStr">
        <is>
          <t>Retirement of common stock pursuant to the share repurchase program, at cost (in shares)</t>
        </is>
      </c>
      <c r="AB26" s="8" t="n">
        <v>14.7</v>
      </c>
      <c r="AE26" s="8" t="n">
        <v>14.7</v>
      </c>
      <c r="AH26" s="8" t="n">
        <v>8.9</v>
      </c>
      <c r="AK26" s="8" t="n">
        <v>8.9</v>
      </c>
    </row>
    <row r="27">
      <c r="A27" s="4" t="inlineStr">
        <is>
          <t>Retirement of common stock pursuant to the share repurchase program, at cost</t>
        </is>
      </c>
      <c r="AA27" s="5" t="n">
        <v>0</v>
      </c>
      <c r="AB27" s="5" t="n">
        <v>0</v>
      </c>
      <c r="AC27" s="7" t="n">
        <v>-121.5</v>
      </c>
      <c r="AD27" s="7" t="n">
        <v>-3599.4</v>
      </c>
      <c r="AE27" s="7" t="n">
        <v>3720.9</v>
      </c>
      <c r="AF27" s="6" t="n">
        <v>0</v>
      </c>
      <c r="AG27" s="5" t="n">
        <v>0</v>
      </c>
      <c r="AH27" s="5" t="n">
        <v>0</v>
      </c>
      <c r="AI27" s="7" t="n">
        <v>-110.5</v>
      </c>
      <c r="AJ27" s="7" t="n">
        <v>-2036.9</v>
      </c>
      <c r="AK27" s="7" t="n">
        <v>2147.4</v>
      </c>
      <c r="AL27" s="5" t="n">
        <v>0</v>
      </c>
    </row>
    <row r="28">
      <c r="A28" s="4" t="inlineStr">
        <is>
          <t>Issuance of common stock under stock option and stock purchase plans (in shares)</t>
        </is>
      </c>
      <c r="E28" s="8" t="n">
        <v>0.2</v>
      </c>
    </row>
    <row r="29">
      <c r="A29" s="4" t="inlineStr">
        <is>
          <t>Issuance of common stock under stock option and stock purchase plans</t>
        </is>
      </c>
      <c r="B29" s="8" t="n">
        <v>40.8</v>
      </c>
      <c r="E29" s="5" t="n">
        <v>0</v>
      </c>
      <c r="F29" s="8" t="n">
        <v>40.8</v>
      </c>
      <c r="L29" s="8" t="n">
        <v>40.8</v>
      </c>
    </row>
    <row r="30">
      <c r="A30" s="4" t="inlineStr">
        <is>
          <t>Issuance of common stock under stock award plan (in shares)</t>
        </is>
      </c>
      <c r="E30" s="8" t="n">
        <v>0.4</v>
      </c>
    </row>
    <row r="31">
      <c r="A31" s="4" t="inlineStr">
        <is>
          <t>Issuance of common stock under stock award plan</t>
        </is>
      </c>
      <c r="B31" s="8" t="n">
        <v>-53.8</v>
      </c>
      <c r="E31" s="5" t="n">
        <v>0</v>
      </c>
      <c r="I31" s="8" t="n">
        <v>-53.8</v>
      </c>
      <c r="L31" s="8" t="n">
        <v>-53.8</v>
      </c>
    </row>
    <row r="32">
      <c r="A32" s="4" t="inlineStr">
        <is>
          <t>Compensation expense related to share-based payments</t>
        </is>
      </c>
      <c r="B32" s="8" t="n">
        <v>191.2</v>
      </c>
      <c r="F32" s="8" t="n">
        <v>191.2</v>
      </c>
      <c r="L32" s="8" t="n">
        <v>191.2</v>
      </c>
    </row>
    <row r="33">
      <c r="A33" s="4" t="inlineStr">
        <is>
          <t>Ending balance (in shares) at Dec. 31, 2019</t>
        </is>
      </c>
      <c r="D33" s="6" t="n">
        <v>0</v>
      </c>
      <c r="E33" s="6" t="n">
        <v>198</v>
      </c>
      <c r="K33" s="8" t="n">
        <v>23.8</v>
      </c>
    </row>
    <row r="34">
      <c r="A34" s="4" t="inlineStr">
        <is>
          <t>Ending balance at Dec. 31, 2019</t>
        </is>
      </c>
      <c r="B34" s="8" t="n">
        <v>13339.1</v>
      </c>
      <c r="D34" s="5" t="n">
        <v>0</v>
      </c>
      <c r="E34" s="7" t="n">
        <v>0.1</v>
      </c>
      <c r="F34" s="6" t="n">
        <v>0</v>
      </c>
      <c r="G34" s="8" t="n">
        <v>-135.2</v>
      </c>
      <c r="I34" s="8" t="n">
        <v>16455.4</v>
      </c>
      <c r="K34" s="7" t="n">
        <v>-2977.1</v>
      </c>
      <c r="L34" s="8" t="n">
        <v>13343.2</v>
      </c>
      <c r="N34" s="8" t="n">
        <v>-4.1</v>
      </c>
    </row>
    <row r="35">
      <c r="A35" s="3" t="inlineStr">
        <is>
          <t>Increase (Decrease) in Stockholders' Equity [Roll Forward]</t>
        </is>
      </c>
    </row>
    <row r="36">
      <c r="A36" s="4" t="inlineStr">
        <is>
          <t>Net income</t>
        </is>
      </c>
      <c r="B36" s="8" t="n">
        <v>4060.5</v>
      </c>
      <c r="I36" s="8" t="n">
        <v>4000.6</v>
      </c>
      <c r="L36" s="8" t="n">
        <v>4000.6</v>
      </c>
      <c r="N36" s="8" t="n">
        <v>59.9</v>
      </c>
    </row>
    <row r="37">
      <c r="A37" s="4" t="inlineStr">
        <is>
          <t>Other comprehensive income (loss), net of tax</t>
        </is>
      </c>
      <c r="B37" s="8" t="n">
        <v>-162.8</v>
      </c>
      <c r="G37" s="8" t="n">
        <v>-163.8</v>
      </c>
      <c r="L37" s="8" t="n">
        <v>-163.8</v>
      </c>
      <c r="N37" s="6" t="n">
        <v>1</v>
      </c>
    </row>
    <row r="38">
      <c r="A38" s="4" t="inlineStr">
        <is>
          <t>Capital contribution from noncontrolling interest</t>
        </is>
      </c>
      <c r="B38" s="6" t="n">
        <v>4</v>
      </c>
      <c r="L38" s="6" t="n">
        <v>0</v>
      </c>
      <c r="N38" s="6" t="n">
        <v>4</v>
      </c>
    </row>
    <row r="39">
      <c r="A39" s="4" t="inlineStr">
        <is>
          <t>Distribution to noncontrolling interests</t>
        </is>
      </c>
      <c r="B39" s="6" t="n">
        <v>-75</v>
      </c>
      <c r="N39" s="6" t="n">
        <v>-75</v>
      </c>
    </row>
    <row r="40">
      <c r="A40" s="4" t="inlineStr">
        <is>
          <t>Repurchase of common stock pursuant to the share repurchase program, at cost (in shares)</t>
        </is>
      </c>
      <c r="O40" s="8" t="n">
        <v>-1.6</v>
      </c>
      <c r="S40" s="8" t="n">
        <v>-1.6</v>
      </c>
      <c r="U40" s="8" t="n">
        <v>-16.7</v>
      </c>
      <c r="Y40" s="8" t="n">
        <v>-16.7</v>
      </c>
      <c r="AA40" s="8" t="n">
        <v>-4.1</v>
      </c>
      <c r="AE40" s="8" t="n">
        <v>-4.1</v>
      </c>
    </row>
    <row r="41">
      <c r="A41" s="4" t="inlineStr">
        <is>
          <t>Repurchase of common stock pursuant to the share repurchase program, at cost</t>
        </is>
      </c>
      <c r="O41" s="5" t="n">
        <v>-400</v>
      </c>
      <c r="S41" s="5" t="n">
        <v>-400</v>
      </c>
      <c r="T41" s="5" t="n">
        <v>-400</v>
      </c>
      <c r="U41" s="5" t="n">
        <v>-5000</v>
      </c>
      <c r="Y41" s="5" t="n">
        <v>-5000</v>
      </c>
      <c r="Z41" s="5" t="n">
        <v>-5000</v>
      </c>
      <c r="AA41" s="7" t="n">
        <v>-1279.1</v>
      </c>
      <c r="AE41" s="7" t="n">
        <v>-1279.1</v>
      </c>
      <c r="AF41" s="8" t="n">
        <v>-1279.1</v>
      </c>
    </row>
    <row r="42">
      <c r="A42" s="4" t="inlineStr">
        <is>
          <t>Retirement of common stock pursuant to the share repurchase program, at cost (in shares)</t>
        </is>
      </c>
      <c r="P42" s="8" t="n">
        <v>1.6</v>
      </c>
      <c r="S42" s="8" t="n">
        <v>1.6</v>
      </c>
      <c r="V42" s="8" t="n">
        <v>16.7</v>
      </c>
      <c r="Y42" s="8" t="n">
        <v>16.7</v>
      </c>
      <c r="AB42" s="8" t="n">
        <v>4.1</v>
      </c>
      <c r="AE42" s="8" t="n">
        <v>4.1</v>
      </c>
    </row>
    <row r="43">
      <c r="A43" s="4" t="inlineStr">
        <is>
          <t>Retirement of common stock pursuant to the share repurchase program, at cost</t>
        </is>
      </c>
      <c r="O43" s="5" t="n">
        <v>0</v>
      </c>
      <c r="Q43" s="7" t="n">
        <v>-60.8</v>
      </c>
      <c r="R43" s="7" t="n">
        <v>-339.2</v>
      </c>
      <c r="S43" s="5" t="n">
        <v>400</v>
      </c>
      <c r="U43" s="5" t="n">
        <v>0</v>
      </c>
      <c r="W43" s="7" t="n">
        <v>-121.3</v>
      </c>
      <c r="X43" s="7" t="n">
        <v>-4878.7</v>
      </c>
      <c r="Y43" s="5" t="n">
        <v>5000</v>
      </c>
      <c r="Z43" s="5" t="n">
        <v>0</v>
      </c>
      <c r="AA43" s="5" t="n">
        <v>0</v>
      </c>
      <c r="AC43" s="5" t="n">
        <v>-71</v>
      </c>
      <c r="AD43" s="7" t="n">
        <v>-1208.1</v>
      </c>
      <c r="AE43" s="7" t="n">
        <v>1279.1</v>
      </c>
      <c r="AF43" s="5" t="n">
        <v>0</v>
      </c>
    </row>
    <row r="44">
      <c r="A44" s="4" t="inlineStr">
        <is>
          <t>Issuance of common stock under stock option and stock purchase plans (in shares)</t>
        </is>
      </c>
      <c r="E44" s="8" t="n">
        <v>0.2</v>
      </c>
    </row>
    <row r="45">
      <c r="A45" s="4" t="inlineStr">
        <is>
          <t>Issuance of common stock under stock option and stock purchase plans</t>
        </is>
      </c>
      <c r="B45" s="8" t="n">
        <v>49.3</v>
      </c>
      <c r="F45" s="8" t="n">
        <v>49.3</v>
      </c>
      <c r="I45" s="6" t="n">
        <v>0</v>
      </c>
      <c r="L45" s="8" t="n">
        <v>49.3</v>
      </c>
    </row>
    <row r="46">
      <c r="A46" s="4" t="inlineStr">
        <is>
          <t>Issuance of common stock under stock award plan (in shares)</t>
        </is>
      </c>
      <c r="E46" s="8" t="n">
        <v>0.4</v>
      </c>
    </row>
    <row r="47">
      <c r="A47" s="4" t="inlineStr">
        <is>
          <t>Issuance of common stock under stock award plan</t>
        </is>
      </c>
      <c r="B47" s="8" t="n">
        <v>-53.7</v>
      </c>
      <c r="F47" s="6" t="n">
        <v>0</v>
      </c>
      <c r="I47" s="8" t="n">
        <v>-53.7</v>
      </c>
      <c r="L47" s="8" t="n">
        <v>-53.7</v>
      </c>
    </row>
    <row r="48">
      <c r="A48" s="4" t="inlineStr">
        <is>
          <t>Compensation expense related to share-based payments</t>
        </is>
      </c>
      <c r="B48" s="8" t="n">
        <v>204.5</v>
      </c>
      <c r="F48" s="8" t="n">
        <v>204.5</v>
      </c>
      <c r="L48" s="8" t="n">
        <v>204.5</v>
      </c>
    </row>
    <row r="49">
      <c r="A49" s="4" t="inlineStr">
        <is>
          <t>Other</t>
        </is>
      </c>
      <c r="B49" s="8" t="n">
        <v>-0.7</v>
      </c>
      <c r="F49" s="8" t="n">
        <v>-0.7</v>
      </c>
      <c r="L49" s="8" t="n">
        <v>-0.7</v>
      </c>
    </row>
    <row r="50">
      <c r="A50" s="4" t="inlineStr">
        <is>
          <t>Ending balance (in shares) at Dec. 31, 2020</t>
        </is>
      </c>
      <c r="D50" s="6" t="n">
        <v>0</v>
      </c>
      <c r="E50" s="8" t="n">
        <v>176.2</v>
      </c>
      <c r="K50" s="8" t="n">
        <v>23.8</v>
      </c>
    </row>
    <row r="51">
      <c r="A51" s="4" t="inlineStr">
        <is>
          <t>Ending balance at Dec. 31, 2020</t>
        </is>
      </c>
      <c r="B51" s="7" t="n">
        <v>10686.1</v>
      </c>
      <c r="D51" s="5" t="n">
        <v>0</v>
      </c>
      <c r="E51" s="7" t="n">
        <v>0.1</v>
      </c>
      <c r="F51" s="5" t="n">
        <v>0</v>
      </c>
      <c r="G51" s="5" t="n">
        <v>-299</v>
      </c>
      <c r="I51" s="7" t="n">
        <v>13976.3</v>
      </c>
      <c r="K51" s="7" t="n">
        <v>-2977.1</v>
      </c>
      <c r="L51" s="7" t="n">
        <v>10700.3</v>
      </c>
      <c r="N51" s="7" t="n">
        <v>-1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 width="14" customWidth="1" min="9" max="9"/>
    <col width="16" customWidth="1" min="10" max="10"/>
    <col width="14" customWidth="1" min="11" max="11"/>
  </cols>
  <sheetData>
    <row r="1">
      <c r="A1" s="1" t="inlineStr">
        <is>
          <t>Fair Value Measurements - Narrative (Details) - USD ($)</t>
        </is>
      </c>
      <c r="B1" s="2" t="inlineStr">
        <is>
          <t>1 Months Ended</t>
        </is>
      </c>
      <c r="D1" s="2" t="inlineStr">
        <is>
          <t>3 Months Ended</t>
        </is>
      </c>
      <c r="G1" s="2" t="inlineStr">
        <is>
          <t>12 Months Ended</t>
        </is>
      </c>
    </row>
    <row r="2">
      <c r="B2" s="2" t="inlineStr">
        <is>
          <t>Feb. 28, 2015</t>
        </is>
      </c>
      <c r="C2" s="2" t="inlineStr">
        <is>
          <t>Dec. 31, 2010</t>
        </is>
      </c>
      <c r="D2" s="2" t="inlineStr">
        <is>
          <t>Dec. 31, 2020</t>
        </is>
      </c>
      <c r="E2" s="2" t="inlineStr">
        <is>
          <t>Sep. 30, 2019</t>
        </is>
      </c>
      <c r="F2" s="2" t="inlineStr">
        <is>
          <t>Sep. 30, 2018</t>
        </is>
      </c>
      <c r="G2" s="2" t="inlineStr">
        <is>
          <t>Dec. 31, 2020</t>
        </is>
      </c>
      <c r="H2" s="2" t="inlineStr">
        <is>
          <t>Dec. 31, 2019</t>
        </is>
      </c>
      <c r="I2" s="2" t="inlineStr">
        <is>
          <t>Dec. 31, 2018</t>
        </is>
      </c>
      <c r="J2" s="2" t="inlineStr">
        <is>
          <t>Jun. 07, 2019</t>
        </is>
      </c>
      <c r="K2" s="2" t="inlineStr">
        <is>
          <t>Mar. 31, 2012</t>
        </is>
      </c>
    </row>
    <row r="3">
      <c r="A3" s="3" t="inlineStr">
        <is>
          <t>Business Acquisition, Contingent Consideration [Line Items]</t>
        </is>
      </c>
    </row>
    <row r="4">
      <c r="A4" s="4" t="inlineStr">
        <is>
          <t>Technological and regulatory success, probability</t>
        </is>
      </c>
      <c r="G4" s="4" t="inlineStr">
        <is>
          <t>39.90%</t>
        </is>
      </c>
    </row>
    <row r="5">
      <c r="A5" s="4" t="inlineStr">
        <is>
          <t>Reduction in contingent consideration</t>
        </is>
      </c>
      <c r="G5" s="5" t="n">
        <v>51000000</v>
      </c>
      <c r="H5" s="5" t="n">
        <v>61200000</v>
      </c>
    </row>
    <row r="6">
      <c r="A6" s="4" t="inlineStr">
        <is>
          <t>Maximum contingent consideration in the form of development and approval milestones</t>
        </is>
      </c>
      <c r="D6" s="5" t="n">
        <v>400000000</v>
      </c>
      <c r="G6" s="6" t="n">
        <v>400000000</v>
      </c>
    </row>
    <row r="7">
      <c r="A7" s="4" t="inlineStr">
        <is>
          <t>In-process research and development</t>
        </is>
      </c>
    </row>
    <row r="8">
      <c r="A8" s="3" t="inlineStr">
        <is>
          <t>Business Acquisition, Contingent Consideration [Line Items]</t>
        </is>
      </c>
    </row>
    <row r="9">
      <c r="A9" s="4" t="inlineStr">
        <is>
          <t>Impairment</t>
        </is>
      </c>
      <c r="E9" s="5" t="n">
        <v>215900000</v>
      </c>
      <c r="F9" s="5" t="n">
        <v>189300000</v>
      </c>
      <c r="H9" s="6" t="n">
        <v>215900000</v>
      </c>
      <c r="I9" s="5" t="n">
        <v>189300000</v>
      </c>
    </row>
    <row r="10">
      <c r="A10" s="4" t="inlineStr">
        <is>
          <t>Intangible asset, fair value</t>
        </is>
      </c>
      <c r="D10" s="6" t="n">
        <v>0</v>
      </c>
      <c r="E10" s="5" t="n">
        <v>0</v>
      </c>
      <c r="G10" s="6" t="n">
        <v>0</v>
      </c>
    </row>
    <row r="11">
      <c r="A11" s="4" t="inlineStr">
        <is>
          <t>Convergence Pharmaceuticals</t>
        </is>
      </c>
    </row>
    <row r="12">
      <c r="A12" s="3" t="inlineStr">
        <is>
          <t>Business Acquisition, Contingent Consideration [Line Items]</t>
        </is>
      </c>
    </row>
    <row r="13">
      <c r="A13" s="4" t="inlineStr">
        <is>
          <t>Additions</t>
        </is>
      </c>
      <c r="B13" s="5" t="n">
        <v>274500000</v>
      </c>
    </row>
    <row r="14">
      <c r="A14" s="4" t="inlineStr">
        <is>
          <t>Fair Value</t>
        </is>
      </c>
      <c r="D14" s="6" t="n">
        <v>259800000</v>
      </c>
      <c r="G14" s="6" t="n">
        <v>259800000</v>
      </c>
      <c r="H14" s="6" t="n">
        <v>244600000</v>
      </c>
    </row>
    <row r="15">
      <c r="A15" s="4" t="inlineStr">
        <is>
          <t>Maximum contingent consideration in the form of development and approval milestones</t>
        </is>
      </c>
      <c r="D15" s="6" t="n">
        <v>400000000</v>
      </c>
      <c r="G15" s="6" t="n">
        <v>400000000</v>
      </c>
    </row>
    <row r="16">
      <c r="A16" s="4" t="inlineStr">
        <is>
          <t>Intangible assets</t>
        </is>
      </c>
      <c r="B16" s="5" t="n">
        <v>424600000</v>
      </c>
    </row>
    <row r="17">
      <c r="A17" s="4" t="inlineStr">
        <is>
          <t>Biogen Idec International Neuroscience GmbH</t>
        </is>
      </c>
    </row>
    <row r="18">
      <c r="A18" s="3" t="inlineStr">
        <is>
          <t>Business Acquisition, Contingent Consideration [Line Items]</t>
        </is>
      </c>
    </row>
    <row r="19">
      <c r="A19" s="4" t="inlineStr">
        <is>
          <t>Additions</t>
        </is>
      </c>
      <c r="C19" s="5" t="n">
        <v>81200000</v>
      </c>
      <c r="G19" s="6" t="n">
        <v>0</v>
      </c>
    </row>
    <row r="20">
      <c r="A20" s="4" t="inlineStr">
        <is>
          <t>Fair Value</t>
        </is>
      </c>
      <c r="D20" s="6" t="n">
        <v>101500000</v>
      </c>
      <c r="G20" s="6" t="n">
        <v>101500000</v>
      </c>
    </row>
    <row r="21">
      <c r="A21" s="4" t="inlineStr">
        <is>
          <t>Biogen Idec International Neuroscience GmbH | In-process research and development</t>
        </is>
      </c>
    </row>
    <row r="22">
      <c r="A22" s="3" t="inlineStr">
        <is>
          <t>Business Acquisition, Contingent Consideration [Line Items]</t>
        </is>
      </c>
    </row>
    <row r="23">
      <c r="A23" s="4" t="inlineStr">
        <is>
          <t>Acquired intangible asset</t>
        </is>
      </c>
      <c r="G23" s="6" t="n">
        <v>110900000</v>
      </c>
    </row>
    <row r="24">
      <c r="A24" s="4" t="inlineStr">
        <is>
          <t>Stromedix, Inc.</t>
        </is>
      </c>
    </row>
    <row r="25">
      <c r="A25" s="3" t="inlineStr">
        <is>
          <t>Business Acquisition, Contingent Consideration [Line Items]</t>
        </is>
      </c>
    </row>
    <row r="26">
      <c r="A26" s="4" t="inlineStr">
        <is>
          <t>Intangible assets</t>
        </is>
      </c>
      <c r="K26" s="5" t="n">
        <v>219200000</v>
      </c>
    </row>
    <row r="27">
      <c r="A27" s="4" t="inlineStr">
        <is>
          <t>Nightstar</t>
        </is>
      </c>
    </row>
    <row r="28">
      <c r="A28" s="3" t="inlineStr">
        <is>
          <t>Business Acquisition, Contingent Consideration [Line Items]</t>
        </is>
      </c>
    </row>
    <row r="29">
      <c r="A29" s="4" t="inlineStr">
        <is>
          <t>Intangible assets</t>
        </is>
      </c>
      <c r="J29" s="5" t="n">
        <v>585000000</v>
      </c>
    </row>
    <row r="30">
      <c r="A30" s="4" t="inlineStr">
        <is>
          <t>Nightstar | BIIB054</t>
        </is>
      </c>
    </row>
    <row r="31">
      <c r="A31" s="3" t="inlineStr">
        <is>
          <t>Business Acquisition, Contingent Consideration [Line Items]</t>
        </is>
      </c>
    </row>
    <row r="32">
      <c r="A32" s="4" t="inlineStr">
        <is>
          <t>Impairment</t>
        </is>
      </c>
      <c r="D32" s="5" t="n">
        <v>75400000</v>
      </c>
      <c r="G32" s="5" t="n">
        <v>75400000</v>
      </c>
    </row>
    <row r="33">
      <c r="A33" s="4" t="inlineStr">
        <is>
          <t>Discount rate | Convergence Pharmaceuticals</t>
        </is>
      </c>
    </row>
    <row r="34">
      <c r="A34" s="3" t="inlineStr">
        <is>
          <t>Business Acquisition, Contingent Consideration [Line Items]</t>
        </is>
      </c>
    </row>
    <row r="35">
      <c r="A35" s="4" t="inlineStr">
        <is>
          <t>Fair value measurement and measurement inputs, recurring and nonrecurring</t>
        </is>
      </c>
      <c r="D35" s="4" t="inlineStr">
        <is>
          <t>0.60%</t>
        </is>
      </c>
      <c r="G35" s="4" t="inlineStr">
        <is>
          <t>0.60%</t>
        </is>
      </c>
    </row>
    <row r="36">
      <c r="A36" s="4" t="inlineStr">
        <is>
          <t>Other long-term liabilities</t>
        </is>
      </c>
    </row>
    <row r="37">
      <c r="A37" s="3" t="inlineStr">
        <is>
          <t>Business Acquisition, Contingent Consideration [Line Items]</t>
        </is>
      </c>
    </row>
    <row r="38">
      <c r="A38" s="4" t="inlineStr">
        <is>
          <t>Contingent consideration obligations</t>
        </is>
      </c>
      <c r="D38" s="5" t="n">
        <v>110300000</v>
      </c>
      <c r="G38" s="5" t="n">
        <v>110300000</v>
      </c>
      <c r="H38" s="5" t="n">
        <v>197700000</v>
      </c>
    </row>
  </sheetData>
  <mergeCells count="4">
    <mergeCell ref="A1:A2"/>
    <mergeCell ref="B1:C1"/>
    <mergeCell ref="D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Gains and Losses on Assets Measured at Fair Value (Details) $ in Millions</t>
        </is>
      </c>
      <c r="B1" s="2" t="inlineStr">
        <is>
          <t>7 Months Ended</t>
        </is>
      </c>
      <c r="C1" s="2" t="inlineStr">
        <is>
          <t>12 Months Ended</t>
        </is>
      </c>
    </row>
    <row r="2">
      <c r="B2" s="2" t="inlineStr">
        <is>
          <t>Dec. 31, 2020USD ($)</t>
        </is>
      </c>
      <c r="C2" s="2" t="inlineStr">
        <is>
          <t>Dec. 31, 2019USD ($)</t>
        </is>
      </c>
      <c r="D2" s="2" t="inlineStr">
        <is>
          <t>Jun. 07, 2019USD ($)</t>
        </is>
      </c>
    </row>
    <row r="3">
      <c r="A3" s="3" t="inlineStr">
        <is>
          <t>Finite-lived Intangible Assets [Roll Forward]</t>
        </is>
      </c>
    </row>
    <row r="4">
      <c r="A4" s="4" t="inlineStr">
        <is>
          <t>Beginning Book Value</t>
        </is>
      </c>
      <c r="B4" s="7" t="n">
        <v>8220.799999999999</v>
      </c>
      <c r="C4" s="7" t="n">
        <v>8408.799999999999</v>
      </c>
    </row>
    <row r="5">
      <c r="A5" s="4" t="inlineStr">
        <is>
          <t>Ending Book Value</t>
        </is>
      </c>
      <c r="B5" s="8" t="n">
        <v>3084.3</v>
      </c>
      <c r="C5" s="7" t="n">
        <v>3527.4</v>
      </c>
    </row>
    <row r="6">
      <c r="A6" s="4" t="inlineStr">
        <is>
          <t>BIIB111 | Fair Value, Nonrecurring</t>
        </is>
      </c>
    </row>
    <row r="7">
      <c r="A7" s="3" t="inlineStr">
        <is>
          <t>Finite-lived Intangible Assets [Roll Forward]</t>
        </is>
      </c>
    </row>
    <row r="8">
      <c r="A8" s="4" t="inlineStr">
        <is>
          <t>Beginning Book Value</t>
        </is>
      </c>
      <c r="D8" s="5" t="n">
        <v>480</v>
      </c>
    </row>
    <row r="9">
      <c r="A9" s="4" t="inlineStr">
        <is>
          <t>Impairment</t>
        </is>
      </c>
      <c r="B9" s="6" t="n">
        <v>-115</v>
      </c>
    </row>
    <row r="10">
      <c r="A10" s="4" t="inlineStr">
        <is>
          <t>Ending Book Value</t>
        </is>
      </c>
      <c r="B10" s="5" t="n">
        <v>3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5" customWidth="1" min="5" max="5"/>
  </cols>
  <sheetData>
    <row r="1">
      <c r="A1" s="1" t="inlineStr">
        <is>
          <t>Fair Value Measurements - Summary of Fair and Carrying Value of Debt Instruments (Details) - USD ($)</t>
        </is>
      </c>
      <c r="B1" s="2" t="inlineStr">
        <is>
          <t>Dec. 31, 2020</t>
        </is>
      </c>
      <c r="C1" s="2" t="inlineStr">
        <is>
          <t>Apr. 30, 2020</t>
        </is>
      </c>
      <c r="D1" s="2" t="inlineStr">
        <is>
          <t>Dec. 31, 2019</t>
        </is>
      </c>
      <c r="E1" s="2" t="inlineStr">
        <is>
          <t>Sep. 15, 2015</t>
        </is>
      </c>
    </row>
    <row r="2">
      <c r="A2" s="3" t="inlineStr">
        <is>
          <t>Debt Instrument</t>
        </is>
      </c>
    </row>
    <row r="3">
      <c r="A3" s="4" t="inlineStr">
        <is>
          <t>Notes payable, fair value</t>
        </is>
      </c>
      <c r="B3" s="5" t="n">
        <v>8515900000</v>
      </c>
      <c r="D3" s="5" t="n">
        <v>6553600000</v>
      </c>
    </row>
    <row r="4">
      <c r="A4" s="4" t="inlineStr">
        <is>
          <t>Senior Notes</t>
        </is>
      </c>
    </row>
    <row r="5">
      <c r="A5" s="3" t="inlineStr">
        <is>
          <t>Debt Instrument</t>
        </is>
      </c>
    </row>
    <row r="6">
      <c r="A6" s="4" t="inlineStr">
        <is>
          <t>Aggregate principal amount</t>
        </is>
      </c>
      <c r="C6" s="5" t="n">
        <v>3000000000</v>
      </c>
    </row>
    <row r="7">
      <c r="A7" s="4" t="inlineStr">
        <is>
          <t>2.900% Senior Notes due September 15, 2020</t>
        </is>
      </c>
    </row>
    <row r="8">
      <c r="A8" s="3" t="inlineStr">
        <is>
          <t>Debt Instrument</t>
        </is>
      </c>
    </row>
    <row r="9">
      <c r="A9" s="4" t="inlineStr">
        <is>
          <t>Notes payable, fair value</t>
        </is>
      </c>
      <c r="B9" s="5" t="n">
        <v>0</v>
      </c>
      <c r="D9" s="6" t="n">
        <v>1509600000</v>
      </c>
    </row>
    <row r="10">
      <c r="A10" s="4" t="inlineStr">
        <is>
          <t>Interest rate on senior notes</t>
        </is>
      </c>
      <c r="B10" s="4" t="inlineStr">
        <is>
          <t>2.90%</t>
        </is>
      </c>
    </row>
    <row r="11">
      <c r="A11" s="4" t="inlineStr">
        <is>
          <t>2.900% Senior Notes due September 15, 2020 | Senior Notes</t>
        </is>
      </c>
    </row>
    <row r="12">
      <c r="A12" s="3" t="inlineStr">
        <is>
          <t>Debt Instrument</t>
        </is>
      </c>
    </row>
    <row r="13">
      <c r="A13" s="4" t="inlineStr">
        <is>
          <t>Interest rate on senior notes</t>
        </is>
      </c>
      <c r="B13" s="4" t="inlineStr">
        <is>
          <t>2.90%</t>
        </is>
      </c>
    </row>
    <row r="14">
      <c r="A14" s="4" t="inlineStr">
        <is>
          <t>Aggregate principal amount</t>
        </is>
      </c>
      <c r="E14" s="5" t="n">
        <v>1500000000</v>
      </c>
    </row>
    <row r="15">
      <c r="A15" s="4" t="inlineStr">
        <is>
          <t>3.625% Senior Notes due September 15, 2022</t>
        </is>
      </c>
    </row>
    <row r="16">
      <c r="A16" s="3" t="inlineStr">
        <is>
          <t>Debt Instrument</t>
        </is>
      </c>
    </row>
    <row r="17">
      <c r="A17" s="4" t="inlineStr">
        <is>
          <t>Notes payable, fair value</t>
        </is>
      </c>
      <c r="B17" s="5" t="n">
        <v>1054100000</v>
      </c>
      <c r="D17" s="6" t="n">
        <v>1038900000</v>
      </c>
    </row>
    <row r="18">
      <c r="A18" s="4" t="inlineStr">
        <is>
          <t>Interest rate on senior notes</t>
        </is>
      </c>
      <c r="B18" s="4" t="inlineStr">
        <is>
          <t>3.625%</t>
        </is>
      </c>
    </row>
    <row r="19">
      <c r="A19" s="4" t="inlineStr">
        <is>
          <t>Aggregate principal amount</t>
        </is>
      </c>
      <c r="B19" s="5" t="n">
        <v>1000000000</v>
      </c>
    </row>
    <row r="20">
      <c r="A20" s="4" t="inlineStr">
        <is>
          <t>3.625% Senior Notes due September 15, 2022 | Senior Notes</t>
        </is>
      </c>
    </row>
    <row r="21">
      <c r="A21" s="3" t="inlineStr">
        <is>
          <t>Debt Instrument</t>
        </is>
      </c>
    </row>
    <row r="22">
      <c r="A22" s="4" t="inlineStr">
        <is>
          <t>Interest rate on senior notes</t>
        </is>
      </c>
      <c r="B22" s="4" t="inlineStr">
        <is>
          <t>3.625%</t>
        </is>
      </c>
    </row>
    <row r="23">
      <c r="A23" s="4" t="inlineStr">
        <is>
          <t>4.050% Senior Notes due September 15, 2025</t>
        </is>
      </c>
    </row>
    <row r="24">
      <c r="A24" s="3" t="inlineStr">
        <is>
          <t>Debt Instrument</t>
        </is>
      </c>
    </row>
    <row r="25">
      <c r="A25" s="4" t="inlineStr">
        <is>
          <t>Notes payable, fair value</t>
        </is>
      </c>
      <c r="B25" s="5" t="n">
        <v>2003100000</v>
      </c>
      <c r="D25" s="6" t="n">
        <v>1897200000</v>
      </c>
    </row>
    <row r="26">
      <c r="A26" s="4" t="inlineStr">
        <is>
          <t>Interest rate on senior notes</t>
        </is>
      </c>
      <c r="B26" s="4" t="inlineStr">
        <is>
          <t>4.05%</t>
        </is>
      </c>
    </row>
    <row r="27">
      <c r="A27" s="4" t="inlineStr">
        <is>
          <t>Aggregate principal amount</t>
        </is>
      </c>
      <c r="B27" s="5" t="n">
        <v>1750000000</v>
      </c>
    </row>
    <row r="28">
      <c r="A28" s="4" t="inlineStr">
        <is>
          <t>4.050% Senior Notes due September 15, 2025 | Senior Notes</t>
        </is>
      </c>
    </row>
    <row r="29">
      <c r="A29" s="3" t="inlineStr">
        <is>
          <t>Debt Instrument</t>
        </is>
      </c>
    </row>
    <row r="30">
      <c r="A30" s="4" t="inlineStr">
        <is>
          <t>Interest rate on senior notes</t>
        </is>
      </c>
      <c r="B30" s="4" t="inlineStr">
        <is>
          <t>4.05%</t>
        </is>
      </c>
    </row>
    <row r="31">
      <c r="A31" s="4" t="inlineStr">
        <is>
          <t>2.250% Senior Notes due May 1, 2030</t>
        </is>
      </c>
    </row>
    <row r="32">
      <c r="A32" s="3" t="inlineStr">
        <is>
          <t>Debt Instrument</t>
        </is>
      </c>
    </row>
    <row r="33">
      <c r="A33" s="4" t="inlineStr">
        <is>
          <t>Notes payable, fair value</t>
        </is>
      </c>
      <c r="B33" s="5" t="n">
        <v>1557200000</v>
      </c>
      <c r="D33" s="6" t="n">
        <v>0</v>
      </c>
    </row>
    <row r="34">
      <c r="A34" s="4" t="inlineStr">
        <is>
          <t>2.250% Senior Notes due May 1, 2030 | Senior Notes</t>
        </is>
      </c>
    </row>
    <row r="35">
      <c r="A35" s="3" t="inlineStr">
        <is>
          <t>Debt Instrument</t>
        </is>
      </c>
    </row>
    <row r="36">
      <c r="A36" s="4" t="inlineStr">
        <is>
          <t>Interest rate on senior notes</t>
        </is>
      </c>
      <c r="B36" s="4" t="inlineStr">
        <is>
          <t>2.25%</t>
        </is>
      </c>
      <c r="C36" s="4" t="inlineStr">
        <is>
          <t>2.25%</t>
        </is>
      </c>
    </row>
    <row r="37">
      <c r="A37" s="4" t="inlineStr">
        <is>
          <t>Aggregate principal amount</t>
        </is>
      </c>
      <c r="C37" s="5" t="n">
        <v>1500000000</v>
      </c>
    </row>
    <row r="38">
      <c r="A38" s="4" t="inlineStr">
        <is>
          <t>5.200% Senior Notes due September 15, 2045</t>
        </is>
      </c>
    </row>
    <row r="39">
      <c r="A39" s="3" t="inlineStr">
        <is>
          <t>Debt Instrument</t>
        </is>
      </c>
    </row>
    <row r="40">
      <c r="A40" s="4" t="inlineStr">
        <is>
          <t>Notes payable, fair value</t>
        </is>
      </c>
      <c r="B40" s="5" t="n">
        <v>2365100000</v>
      </c>
      <c r="D40" s="6" t="n">
        <v>2107900000</v>
      </c>
    </row>
    <row r="41">
      <c r="A41" s="4" t="inlineStr">
        <is>
          <t>Interest rate on senior notes</t>
        </is>
      </c>
      <c r="B41" s="4" t="inlineStr">
        <is>
          <t>5.20%</t>
        </is>
      </c>
    </row>
    <row r="42">
      <c r="A42" s="4" t="inlineStr">
        <is>
          <t>Aggregate principal amount</t>
        </is>
      </c>
      <c r="B42" s="5" t="n">
        <v>1750000000</v>
      </c>
    </row>
    <row r="43">
      <c r="A43" s="4" t="inlineStr">
        <is>
          <t>5.200% Senior Notes due September 15, 2045 | Senior Notes</t>
        </is>
      </c>
    </row>
    <row r="44">
      <c r="A44" s="3" t="inlineStr">
        <is>
          <t>Debt Instrument</t>
        </is>
      </c>
    </row>
    <row r="45">
      <c r="A45" s="4" t="inlineStr">
        <is>
          <t>Interest rate on senior notes</t>
        </is>
      </c>
      <c r="B45" s="4" t="inlineStr">
        <is>
          <t>5.20%</t>
        </is>
      </c>
    </row>
    <row r="46">
      <c r="A46" s="4" t="inlineStr">
        <is>
          <t>3.150% Senior Notes due May 1, 2050</t>
        </is>
      </c>
    </row>
    <row r="47">
      <c r="A47" s="3" t="inlineStr">
        <is>
          <t>Debt Instrument</t>
        </is>
      </c>
    </row>
    <row r="48">
      <c r="A48" s="4" t="inlineStr">
        <is>
          <t>Notes payable, fair value</t>
        </is>
      </c>
      <c r="B48" s="5" t="n">
        <v>1536400000</v>
      </c>
      <c r="D48" s="5" t="n">
        <v>0</v>
      </c>
    </row>
    <row r="49">
      <c r="A49" s="4" t="inlineStr">
        <is>
          <t>3.150% Senior Notes due May 1, 2050 | Senior Notes</t>
        </is>
      </c>
    </row>
    <row r="50">
      <c r="A50" s="3" t="inlineStr">
        <is>
          <t>Debt Instrument</t>
        </is>
      </c>
    </row>
    <row r="51">
      <c r="A51" s="4" t="inlineStr">
        <is>
          <t>Interest rate on senior notes</t>
        </is>
      </c>
      <c r="B51" s="4" t="inlineStr">
        <is>
          <t>3.15%</t>
        </is>
      </c>
      <c r="C51" s="4" t="inlineStr">
        <is>
          <t>3.15%</t>
        </is>
      </c>
    </row>
    <row r="52">
      <c r="A52" s="4" t="inlineStr">
        <is>
          <t>Aggregate principal amount</t>
        </is>
      </c>
      <c r="C52" s="5" t="n">
        <v>15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Obligations (Details) - USD ($) $ in Million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Contingent consideration</t>
        </is>
      </c>
      <c r="B4" s="7" t="n">
        <v>-86.3</v>
      </c>
      <c r="C4" s="7" t="n">
        <v>-63.7</v>
      </c>
      <c r="D4" s="7" t="n">
        <v>-12.3</v>
      </c>
    </row>
    <row r="5">
      <c r="A5" s="4" t="inlineStr">
        <is>
          <t>Fair value, measurements, recurring</t>
        </is>
      </c>
    </row>
    <row r="6">
      <c r="A6" s="3" t="inlineStr">
        <is>
          <t>Fair Value, Liabilities Measured on Recurring Basis, Unobservable Input Reconciliation, Calculation [Roll Forward]</t>
        </is>
      </c>
    </row>
    <row r="7">
      <c r="A7" s="4" t="inlineStr">
        <is>
          <t>Fair value, beginning of year</t>
        </is>
      </c>
      <c r="B7" s="8" t="n">
        <v>346.1</v>
      </c>
      <c r="C7" s="8" t="n">
        <v>409.8</v>
      </c>
    </row>
    <row r="8">
      <c r="A8" s="4" t="inlineStr">
        <is>
          <t>Contingent consideration</t>
        </is>
      </c>
      <c r="B8" s="8" t="n">
        <v>-86.3</v>
      </c>
      <c r="C8" s="8" t="n">
        <v>-63.7</v>
      </c>
    </row>
    <row r="9">
      <c r="A9" s="4" t="inlineStr">
        <is>
          <t>Payments and other</t>
        </is>
      </c>
      <c r="B9" s="6" t="n">
        <v>0</v>
      </c>
      <c r="C9" s="6" t="n">
        <v>0</v>
      </c>
    </row>
    <row r="10">
      <c r="A10" s="4" t="inlineStr">
        <is>
          <t>Fair value, end of year</t>
        </is>
      </c>
      <c r="B10" s="7" t="n">
        <v>259.8</v>
      </c>
      <c r="C10" s="7" t="n">
        <v>346.1</v>
      </c>
      <c r="D10" s="7" t="n">
        <v>40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with Maturities (Details) - USD ($) $ in Millions</t>
        </is>
      </c>
      <c r="B1" s="2" t="inlineStr">
        <is>
          <t>Dec. 31, 2020</t>
        </is>
      </c>
      <c r="C1" s="2" t="inlineStr">
        <is>
          <t>Dec. 31, 2019</t>
        </is>
      </c>
    </row>
    <row r="2">
      <c r="A2" s="3" t="inlineStr">
        <is>
          <t>Cash and Cash Equivalents [Line Items]</t>
        </is>
      </c>
    </row>
    <row r="3">
      <c r="A3" s="4" t="inlineStr">
        <is>
          <t>Cash equivalents</t>
        </is>
      </c>
      <c r="B3" s="7" t="n">
        <v>626.9</v>
      </c>
      <c r="C3" s="7" t="n">
        <v>2541.1</v>
      </c>
    </row>
    <row r="4">
      <c r="A4" s="4" t="inlineStr">
        <is>
          <t>Commercial paper</t>
        </is>
      </c>
    </row>
    <row r="5">
      <c r="A5" s="3" t="inlineStr">
        <is>
          <t>Cash and Cash Equivalents [Line Items]</t>
        </is>
      </c>
    </row>
    <row r="6">
      <c r="A6" s="4" t="inlineStr">
        <is>
          <t>Cash equivalents</t>
        </is>
      </c>
      <c r="B6" s="8" t="n">
        <v>61.1</v>
      </c>
      <c r="C6" s="8" t="n">
        <v>384.4</v>
      </c>
    </row>
    <row r="7">
      <c r="A7" s="4" t="inlineStr">
        <is>
          <t>Overnight reverse repurchase agreements</t>
        </is>
      </c>
    </row>
    <row r="8">
      <c r="A8" s="3" t="inlineStr">
        <is>
          <t>Cash and Cash Equivalents [Line Items]</t>
        </is>
      </c>
    </row>
    <row r="9">
      <c r="A9" s="4" t="inlineStr">
        <is>
          <t>Cash equivalents</t>
        </is>
      </c>
      <c r="B9" s="8" t="n">
        <v>37.4</v>
      </c>
      <c r="C9" s="8" t="n">
        <v>368.8</v>
      </c>
    </row>
    <row r="10">
      <c r="A10" s="4" t="inlineStr">
        <is>
          <t>Money market funds</t>
        </is>
      </c>
    </row>
    <row r="11">
      <c r="A11" s="3" t="inlineStr">
        <is>
          <t>Cash and Cash Equivalents [Line Items]</t>
        </is>
      </c>
    </row>
    <row r="12">
      <c r="A12" s="4" t="inlineStr">
        <is>
          <t>Cash equivalents</t>
        </is>
      </c>
      <c r="B12" s="8" t="n">
        <v>505.1</v>
      </c>
      <c r="C12" s="8" t="n">
        <v>1628.5</v>
      </c>
    </row>
    <row r="13">
      <c r="A13" s="4" t="inlineStr">
        <is>
          <t>Short-term debt securities</t>
        </is>
      </c>
    </row>
    <row r="14">
      <c r="A14" s="3" t="inlineStr">
        <is>
          <t>Cash and Cash Equivalents [Line Items]</t>
        </is>
      </c>
    </row>
    <row r="15">
      <c r="A15" s="4" t="inlineStr">
        <is>
          <t>Cash equivalents</t>
        </is>
      </c>
      <c r="B15" s="7" t="n">
        <v>23.3</v>
      </c>
      <c r="C15" s="7" t="n">
        <v>15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rketable Securities (Details) - USD ($) $ in Millions</t>
        </is>
      </c>
      <c r="B1" s="2" t="inlineStr">
        <is>
          <t>Dec. 31, 2020</t>
        </is>
      </c>
      <c r="C1" s="2" t="inlineStr">
        <is>
          <t>Dec. 31, 2019</t>
        </is>
      </c>
    </row>
    <row r="2">
      <c r="A2" s="3" t="inlineStr">
        <is>
          <t>Debt Securities, Available-for-sale [Line Items]</t>
        </is>
      </c>
    </row>
    <row r="3">
      <c r="A3" s="4" t="inlineStr">
        <is>
          <t>Amortized Cost</t>
        </is>
      </c>
      <c r="B3" s="7" t="n">
        <v>2049.1</v>
      </c>
      <c r="C3" s="5" t="n">
        <v>2965</v>
      </c>
    </row>
    <row r="4">
      <c r="A4" s="4" t="inlineStr">
        <is>
          <t>Gross Unrealized Gains</t>
        </is>
      </c>
      <c r="B4" s="8" t="n">
        <v>2.3</v>
      </c>
      <c r="C4" s="6" t="n">
        <v>6</v>
      </c>
    </row>
    <row r="5">
      <c r="A5" s="4" t="inlineStr">
        <is>
          <t>Gross Unrealized Losses</t>
        </is>
      </c>
      <c r="B5" s="8" t="n">
        <v>-0.4</v>
      </c>
      <c r="C5" s="8" t="n">
        <v>-0.7</v>
      </c>
    </row>
    <row r="6">
      <c r="A6" s="4" t="inlineStr">
        <is>
          <t>Fair Value</t>
        </is>
      </c>
      <c r="B6" s="6" t="n">
        <v>2051</v>
      </c>
      <c r="C6" s="8" t="n">
        <v>2970.3</v>
      </c>
    </row>
    <row r="7">
      <c r="A7" s="4" t="inlineStr">
        <is>
          <t>Corporate debt securities Current</t>
        </is>
      </c>
    </row>
    <row r="8">
      <c r="A8" s="3" t="inlineStr">
        <is>
          <t>Debt Securities, Available-for-sale [Line Items]</t>
        </is>
      </c>
    </row>
    <row r="9">
      <c r="A9" s="4" t="inlineStr">
        <is>
          <t>Amortized Cost</t>
        </is>
      </c>
      <c r="B9" s="8" t="n">
        <v>897.8</v>
      </c>
      <c r="C9" s="8" t="n">
        <v>1057.2</v>
      </c>
    </row>
    <row r="10">
      <c r="A10" s="4" t="inlineStr">
        <is>
          <t>Gross Unrealized Gains</t>
        </is>
      </c>
      <c r="B10" s="8" t="n">
        <v>0.4</v>
      </c>
      <c r="C10" s="6" t="n">
        <v>1</v>
      </c>
    </row>
    <row r="11">
      <c r="A11" s="4" t="inlineStr">
        <is>
          <t>Gross Unrealized Losses</t>
        </is>
      </c>
      <c r="B11" s="8" t="n">
        <v>-0.2</v>
      </c>
      <c r="C11" s="6" t="n">
        <v>0</v>
      </c>
    </row>
    <row r="12">
      <c r="A12" s="4" t="inlineStr">
        <is>
          <t>Fair Value</t>
        </is>
      </c>
      <c r="B12" s="6" t="n">
        <v>898</v>
      </c>
      <c r="C12" s="8" t="n">
        <v>1058.2</v>
      </c>
    </row>
    <row r="13">
      <c r="A13" s="4" t="inlineStr">
        <is>
          <t>Corporate debt securities Non-current</t>
        </is>
      </c>
    </row>
    <row r="14">
      <c r="A14" s="3" t="inlineStr">
        <is>
          <t>Debt Securities, Available-for-sale [Line Items]</t>
        </is>
      </c>
    </row>
    <row r="15">
      <c r="A15" s="4" t="inlineStr">
        <is>
          <t>Amortized Cost</t>
        </is>
      </c>
      <c r="B15" s="8" t="n">
        <v>402.5</v>
      </c>
      <c r="C15" s="8" t="n">
        <v>633.9</v>
      </c>
    </row>
    <row r="16">
      <c r="A16" s="4" t="inlineStr">
        <is>
          <t>Gross Unrealized Gains</t>
        </is>
      </c>
      <c r="B16" s="8" t="n">
        <v>1.1</v>
      </c>
      <c r="C16" s="6" t="n">
        <v>3</v>
      </c>
    </row>
    <row r="17">
      <c r="A17" s="4" t="inlineStr">
        <is>
          <t>Gross Unrealized Losses</t>
        </is>
      </c>
      <c r="B17" s="8" t="n">
        <v>-0.1</v>
      </c>
      <c r="C17" s="6" t="n">
        <v>0</v>
      </c>
    </row>
    <row r="18">
      <c r="A18" s="4" t="inlineStr">
        <is>
          <t>Fair Value</t>
        </is>
      </c>
      <c r="B18" s="8" t="n">
        <v>403.5</v>
      </c>
      <c r="C18" s="8" t="n">
        <v>636.9</v>
      </c>
    </row>
    <row r="19">
      <c r="A19" s="4" t="inlineStr">
        <is>
          <t>Government securities Current</t>
        </is>
      </c>
    </row>
    <row r="20">
      <c r="A20" s="3" t="inlineStr">
        <is>
          <t>Debt Securities, Available-for-sale [Line Items]</t>
        </is>
      </c>
    </row>
    <row r="21">
      <c r="A21" s="4" t="inlineStr">
        <is>
          <t>Amortized Cost</t>
        </is>
      </c>
      <c r="B21" s="8" t="n">
        <v>380.6</v>
      </c>
      <c r="C21" s="8" t="n">
        <v>502.9</v>
      </c>
    </row>
    <row r="22">
      <c r="A22" s="4" t="inlineStr">
        <is>
          <t>Gross Unrealized Gains</t>
        </is>
      </c>
      <c r="B22" s="8" t="n">
        <v>0.1</v>
      </c>
      <c r="C22" s="8" t="n">
        <v>0.4</v>
      </c>
    </row>
    <row r="23">
      <c r="A23" s="4" t="inlineStr">
        <is>
          <t>Gross Unrealized Losses</t>
        </is>
      </c>
      <c r="B23" s="6" t="n">
        <v>0</v>
      </c>
      <c r="C23" s="6" t="n">
        <v>0</v>
      </c>
    </row>
    <row r="24">
      <c r="A24" s="4" t="inlineStr">
        <is>
          <t>Fair Value</t>
        </is>
      </c>
      <c r="B24" s="8" t="n">
        <v>380.7</v>
      </c>
      <c r="C24" s="8" t="n">
        <v>503.3</v>
      </c>
    </row>
    <row r="25">
      <c r="A25" s="4" t="inlineStr">
        <is>
          <t>Government securities Non-current</t>
        </is>
      </c>
    </row>
    <row r="26">
      <c r="A26" s="3" t="inlineStr">
        <is>
          <t>Debt Securities, Available-for-sale [Line Items]</t>
        </is>
      </c>
    </row>
    <row r="27">
      <c r="A27" s="4" t="inlineStr">
        <is>
          <t>Amortized Cost</t>
        </is>
      </c>
      <c r="B27" s="8" t="n">
        <v>245.9</v>
      </c>
      <c r="C27" s="8" t="n">
        <v>510.1</v>
      </c>
    </row>
    <row r="28">
      <c r="A28" s="4" t="inlineStr">
        <is>
          <t>Gross Unrealized Gains</t>
        </is>
      </c>
      <c r="B28" s="8" t="n">
        <v>0.5</v>
      </c>
      <c r="C28" s="8" t="n">
        <v>0.8</v>
      </c>
    </row>
    <row r="29">
      <c r="A29" s="4" t="inlineStr">
        <is>
          <t>Gross Unrealized Losses</t>
        </is>
      </c>
      <c r="B29" s="6" t="n">
        <v>0</v>
      </c>
      <c r="C29" s="8" t="n">
        <v>-0.3</v>
      </c>
    </row>
    <row r="30">
      <c r="A30" s="4" t="inlineStr">
        <is>
          <t>Fair Value</t>
        </is>
      </c>
      <c r="B30" s="8" t="n">
        <v>246.4</v>
      </c>
      <c r="C30" s="8" t="n">
        <v>510.6</v>
      </c>
    </row>
    <row r="31">
      <c r="A31" s="4" t="inlineStr">
        <is>
          <t>Mortgage and other asset backed securities Current</t>
        </is>
      </c>
    </row>
    <row r="32">
      <c r="A32" s="3" t="inlineStr">
        <is>
          <t>Debt Securities, Available-for-sale [Line Items]</t>
        </is>
      </c>
    </row>
    <row r="33">
      <c r="A33" s="4" t="inlineStr">
        <is>
          <t>Amortized Cost</t>
        </is>
      </c>
      <c r="B33" s="8" t="n">
        <v>0.2</v>
      </c>
      <c r="C33" s="8" t="n">
        <v>0.7</v>
      </c>
    </row>
    <row r="34">
      <c r="A34" s="4" t="inlineStr">
        <is>
          <t>Gross Unrealized Gains</t>
        </is>
      </c>
      <c r="B34" s="6" t="n">
        <v>0</v>
      </c>
      <c r="C34" s="6" t="n">
        <v>0</v>
      </c>
    </row>
    <row r="35">
      <c r="A35" s="4" t="inlineStr">
        <is>
          <t>Gross Unrealized Losses</t>
        </is>
      </c>
      <c r="B35" s="6" t="n">
        <v>0</v>
      </c>
      <c r="C35" s="6" t="n">
        <v>0</v>
      </c>
    </row>
    <row r="36">
      <c r="A36" s="4" t="inlineStr">
        <is>
          <t>Fair Value</t>
        </is>
      </c>
      <c r="B36" s="8" t="n">
        <v>0.2</v>
      </c>
      <c r="C36" s="8" t="n">
        <v>0.7</v>
      </c>
    </row>
    <row r="37">
      <c r="A37" s="4" t="inlineStr">
        <is>
          <t>Mortgage and other asset backed securities Non-current</t>
        </is>
      </c>
    </row>
    <row r="38">
      <c r="A38" s="3" t="inlineStr">
        <is>
          <t>Debt Securities, Available-for-sale [Line Items]</t>
        </is>
      </c>
    </row>
    <row r="39">
      <c r="A39" s="4" t="inlineStr">
        <is>
          <t>Amortized Cost</t>
        </is>
      </c>
      <c r="B39" s="8" t="n">
        <v>122.1</v>
      </c>
      <c r="C39" s="8" t="n">
        <v>260.2</v>
      </c>
    </row>
    <row r="40">
      <c r="A40" s="4" t="inlineStr">
        <is>
          <t>Gross Unrealized Gains</t>
        </is>
      </c>
      <c r="B40" s="8" t="n">
        <v>0.2</v>
      </c>
      <c r="C40" s="8" t="n">
        <v>0.8</v>
      </c>
    </row>
    <row r="41">
      <c r="A41" s="4" t="inlineStr">
        <is>
          <t>Gross Unrealized Losses</t>
        </is>
      </c>
      <c r="B41" s="8" t="n">
        <v>-0.1</v>
      </c>
      <c r="C41" s="8" t="n">
        <v>-0.4</v>
      </c>
    </row>
    <row r="42">
      <c r="A42" s="4" t="inlineStr">
        <is>
          <t>Fair Value</t>
        </is>
      </c>
      <c r="B42" s="8" t="n">
        <v>122.2</v>
      </c>
      <c r="C42" s="8" t="n">
        <v>260.6</v>
      </c>
    </row>
    <row r="43">
      <c r="A43" s="4" t="inlineStr">
        <is>
          <t>Marketable equity securities, current</t>
        </is>
      </c>
    </row>
    <row r="44">
      <c r="A44" s="3" t="inlineStr">
        <is>
          <t>Debt Securities, Available-for-sale [Line Items]</t>
        </is>
      </c>
    </row>
    <row r="45">
      <c r="A45" s="4" t="inlineStr">
        <is>
          <t>Marketable equity securities, amortized cost</t>
        </is>
      </c>
      <c r="B45" s="8" t="n">
        <v>70.59999999999999</v>
      </c>
    </row>
    <row r="46">
      <c r="A46" s="4" t="inlineStr">
        <is>
          <t>Marketable equity securities, gross unrealized gains</t>
        </is>
      </c>
      <c r="B46" s="8" t="n">
        <v>15.9</v>
      </c>
    </row>
    <row r="47">
      <c r="A47" s="4" t="inlineStr">
        <is>
          <t>Marketable equity securities, gross unrealized losses</t>
        </is>
      </c>
      <c r="B47" s="6" t="n">
        <v>0</v>
      </c>
    </row>
    <row r="48">
      <c r="A48" s="4" t="inlineStr">
        <is>
          <t>Marketable equity securities, fair value</t>
        </is>
      </c>
      <c r="B48" s="8" t="n">
        <v>86.5</v>
      </c>
    </row>
    <row r="49">
      <c r="A49" s="4" t="inlineStr">
        <is>
          <t>Marketable equity securities, non-current</t>
        </is>
      </c>
    </row>
    <row r="50">
      <c r="A50" s="3" t="inlineStr">
        <is>
          <t>Debt Securities, Available-for-sale [Line Items]</t>
        </is>
      </c>
    </row>
    <row r="51">
      <c r="A51" s="4" t="inlineStr">
        <is>
          <t>Marketable equity securities, amortized cost</t>
        </is>
      </c>
      <c r="B51" s="8" t="n">
        <v>1168.9</v>
      </c>
      <c r="C51" s="8" t="n">
        <v>218.4</v>
      </c>
    </row>
    <row r="52">
      <c r="A52" s="4" t="inlineStr">
        <is>
          <t>Marketable equity securities, gross unrealized gains</t>
        </is>
      </c>
      <c r="B52" s="8" t="n">
        <v>733.8</v>
      </c>
      <c r="C52" s="8" t="n">
        <v>132.1</v>
      </c>
    </row>
    <row r="53">
      <c r="A53" s="4" t="inlineStr">
        <is>
          <t>Marketable equity securities, gross unrealized losses</t>
        </is>
      </c>
      <c r="B53" s="8" t="n">
        <v>-14.9</v>
      </c>
      <c r="C53" s="6" t="n">
        <v>-13</v>
      </c>
    </row>
    <row r="54">
      <c r="A54" s="4" t="inlineStr">
        <is>
          <t>Marketable equity securities, fair value</t>
        </is>
      </c>
      <c r="B54" s="7" t="n">
        <v>1887.8</v>
      </c>
      <c r="C54" s="7" t="n">
        <v>3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Details) - USD ($) $ in Millions</t>
        </is>
      </c>
      <c r="B1" s="2" t="inlineStr">
        <is>
          <t>Dec. 31, 2020</t>
        </is>
      </c>
      <c r="C1" s="2" t="inlineStr">
        <is>
          <t>Dec. 31, 2019</t>
        </is>
      </c>
    </row>
    <row r="2">
      <c r="A2" s="3" t="inlineStr">
        <is>
          <t>Estimated Fair Value</t>
        </is>
      </c>
    </row>
    <row r="3">
      <c r="A3" s="4" t="inlineStr">
        <is>
          <t>Due in one year or less</t>
        </is>
      </c>
      <c r="B3" s="7" t="n">
        <v>1278.9</v>
      </c>
      <c r="C3" s="7" t="n">
        <v>1562.2</v>
      </c>
    </row>
    <row r="4">
      <c r="A4" s="4" t="inlineStr">
        <is>
          <t>Due after one year through five years</t>
        </is>
      </c>
      <c r="B4" s="8" t="n">
        <v>722.6</v>
      </c>
      <c r="C4" s="8" t="n">
        <v>1234.5</v>
      </c>
    </row>
    <row r="5">
      <c r="A5" s="4" t="inlineStr">
        <is>
          <t>Due after five years</t>
        </is>
      </c>
      <c r="B5" s="8" t="n">
        <v>49.5</v>
      </c>
      <c r="C5" s="8" t="n">
        <v>173.6</v>
      </c>
    </row>
    <row r="6">
      <c r="A6" s="4" t="inlineStr">
        <is>
          <t>Total marketable debt securities</t>
        </is>
      </c>
      <c r="B6" s="6" t="n">
        <v>2051</v>
      </c>
      <c r="C6" s="8" t="n">
        <v>2970.3</v>
      </c>
    </row>
    <row r="7">
      <c r="A7" s="3" t="inlineStr">
        <is>
          <t>Amortized Cost</t>
        </is>
      </c>
    </row>
    <row r="8">
      <c r="A8" s="4" t="inlineStr">
        <is>
          <t>Due in one year or less</t>
        </is>
      </c>
      <c r="B8" s="8" t="n">
        <v>1278.6</v>
      </c>
      <c r="C8" s="8" t="n">
        <v>1560.8</v>
      </c>
    </row>
    <row r="9">
      <c r="A9" s="4" t="inlineStr">
        <is>
          <t>Due after one year through five years</t>
        </is>
      </c>
      <c r="B9" s="8" t="n">
        <v>721.3</v>
      </c>
      <c r="C9" s="8" t="n">
        <v>1230.4</v>
      </c>
    </row>
    <row r="10">
      <c r="A10" s="4" t="inlineStr">
        <is>
          <t>Due after five years</t>
        </is>
      </c>
      <c r="B10" s="8" t="n">
        <v>49.2</v>
      </c>
      <c r="C10" s="8" t="n">
        <v>173.8</v>
      </c>
    </row>
    <row r="11">
      <c r="A11" s="4" t="inlineStr">
        <is>
          <t>Amortized Cost</t>
        </is>
      </c>
      <c r="B11" s="7" t="n">
        <v>2049.1</v>
      </c>
      <c r="C11" s="5" t="n">
        <v>29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oceeds from Marketable Debt Securities (Details) - USD ($) $ in Millions</t>
        </is>
      </c>
      <c r="B1" s="2" t="inlineStr">
        <is>
          <t>12 Months Ended</t>
        </is>
      </c>
    </row>
    <row r="2">
      <c r="B2" s="2" t="inlineStr">
        <is>
          <t>Dec. 31, 2020</t>
        </is>
      </c>
      <c r="C2" s="2" t="inlineStr">
        <is>
          <t>Dec. 31, 2019</t>
        </is>
      </c>
      <c r="D2" s="2" t="inlineStr">
        <is>
          <t>Dec. 31, 2018</t>
        </is>
      </c>
    </row>
    <row r="3">
      <c r="A3" s="3" t="inlineStr">
        <is>
          <t>Investments, All Other Investments [Abstract]</t>
        </is>
      </c>
    </row>
    <row r="4">
      <c r="A4" s="4" t="inlineStr">
        <is>
          <t>Proceeds from maturities and sales</t>
        </is>
      </c>
      <c r="B4" s="7" t="n">
        <v>7299.4</v>
      </c>
      <c r="C4" s="5" t="n">
        <v>6007</v>
      </c>
      <c r="D4" s="7" t="n">
        <v>9173.700000000001</v>
      </c>
    </row>
    <row r="5">
      <c r="A5" s="4" t="inlineStr">
        <is>
          <t>Realized gains</t>
        </is>
      </c>
      <c r="B5" s="8" t="n">
        <v>17.7</v>
      </c>
      <c r="C5" s="6" t="n">
        <v>6</v>
      </c>
      <c r="D5" s="8" t="n">
        <v>3.2</v>
      </c>
    </row>
    <row r="6">
      <c r="A6" s="4" t="inlineStr">
        <is>
          <t>Realized losses</t>
        </is>
      </c>
      <c r="B6" s="5" t="n">
        <v>26</v>
      </c>
      <c r="C6" s="7" t="n">
        <v>1.5</v>
      </c>
      <c r="D6" s="7" t="n">
        <v>1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0" customWidth="1" min="10" max="10"/>
    <col width="21" customWidth="1" min="11" max="11"/>
    <col width="14" customWidth="1" min="12" max="12"/>
    <col width="21" customWidth="1" min="13" max="13"/>
    <col width="21" customWidth="1" min="14" max="14"/>
  </cols>
  <sheetData>
    <row r="1">
      <c r="A1" s="1" t="inlineStr">
        <is>
          <t>Financial Instruments - Narrative (Details) shares in Millions, $ in Millions, ₩ in Billions</t>
        </is>
      </c>
      <c r="B1" s="2" t="inlineStr">
        <is>
          <t>1 Months Ended</t>
        </is>
      </c>
      <c r="D1" s="2" t="inlineStr">
        <is>
          <t>12 Months Ended</t>
        </is>
      </c>
    </row>
    <row r="2">
      <c r="B2" s="2" t="inlineStr">
        <is>
          <t>Nov. 30, 2018USD ($)</t>
        </is>
      </c>
      <c r="C2" s="2" t="inlineStr">
        <is>
          <t>Nov. 30, 2018KRW (₩)</t>
        </is>
      </c>
      <c r="D2" s="2" t="inlineStr">
        <is>
          <t>Dec. 31, 2020USD ($)</t>
        </is>
      </c>
      <c r="E2" s="2" t="inlineStr">
        <is>
          <t>Dec. 31, 2019USD ($)</t>
        </is>
      </c>
      <c r="F2" s="2" t="inlineStr">
        <is>
          <t>Dec. 31, 2018USD ($)</t>
        </is>
      </c>
      <c r="G2" s="2" t="inlineStr">
        <is>
          <t>Dec. 31, 2020KRW (₩)</t>
        </is>
      </c>
      <c r="H2" s="2" t="inlineStr">
        <is>
          <t>Nov. 30, 2020shares</t>
        </is>
      </c>
      <c r="I2" s="2" t="inlineStr">
        <is>
          <t>Sep. 30, 2020shares</t>
        </is>
      </c>
      <c r="J2" s="2" t="inlineStr">
        <is>
          <t>Apr. 30, 2020shares</t>
        </is>
      </c>
      <c r="K2" s="2" t="inlineStr">
        <is>
          <t>Dec. 31, 2019KRW (₩)</t>
        </is>
      </c>
      <c r="L2" s="2" t="inlineStr">
        <is>
          <t>Jun. 30, 2018</t>
        </is>
      </c>
      <c r="M2" s="2" t="inlineStr">
        <is>
          <t>Feb. 29, 2012USD ($)</t>
        </is>
      </c>
      <c r="N2" s="2" t="inlineStr">
        <is>
          <t>Feb. 29, 2012KRW (₩)</t>
        </is>
      </c>
    </row>
    <row r="3">
      <c r="A3" s="3" t="inlineStr">
        <is>
          <t>Business Acquisition [Line Items]</t>
        </is>
      </c>
    </row>
    <row r="4">
      <c r="A4" s="4" t="inlineStr">
        <is>
          <t>Average maturity of marketable securities, months</t>
        </is>
      </c>
      <c r="D4" s="4" t="inlineStr">
        <is>
          <t>11 months</t>
        </is>
      </c>
      <c r="E4" s="4" t="inlineStr">
        <is>
          <t>14 months</t>
        </is>
      </c>
    </row>
    <row r="5">
      <c r="A5" s="4" t="inlineStr">
        <is>
          <t>Payments to increase investment in Samsung Bioepis | $</t>
        </is>
      </c>
      <c r="D5" s="5" t="n">
        <v>0</v>
      </c>
      <c r="E5" s="5" t="n">
        <v>0</v>
      </c>
      <c r="F5" s="7" t="n">
        <v>676.6</v>
      </c>
    </row>
    <row r="6">
      <c r="A6" s="4" t="inlineStr">
        <is>
          <t>Sage Therapeutics</t>
        </is>
      </c>
    </row>
    <row r="7">
      <c r="A7" s="3" t="inlineStr">
        <is>
          <t>Business Acquisition [Line Items]</t>
        </is>
      </c>
    </row>
    <row r="8">
      <c r="A8" s="4" t="inlineStr">
        <is>
          <t>Dividend yield percentage</t>
        </is>
      </c>
      <c r="D8" s="4" t="inlineStr">
        <is>
          <t>0.00%</t>
        </is>
      </c>
    </row>
    <row r="9">
      <c r="A9" s="4" t="inlineStr">
        <is>
          <t>Sage Therapeutics | Significant Other Observable Inputs (Level 2)</t>
        </is>
      </c>
    </row>
    <row r="10">
      <c r="A10" s="3" t="inlineStr">
        <is>
          <t>Business Acquisition [Line Items]</t>
        </is>
      </c>
    </row>
    <row r="11">
      <c r="A11" s="4" t="inlineStr">
        <is>
          <t>Investment in common stock, shares purchased (in shares)</t>
        </is>
      </c>
      <c r="H11" s="8" t="n">
        <v>6.2</v>
      </c>
    </row>
    <row r="12">
      <c r="A12" s="4" t="inlineStr">
        <is>
          <t>Denali Therapeutics</t>
        </is>
      </c>
    </row>
    <row r="13">
      <c r="A13" s="3" t="inlineStr">
        <is>
          <t>Business Acquisition [Line Items]</t>
        </is>
      </c>
    </row>
    <row r="14">
      <c r="A14" s="4" t="inlineStr">
        <is>
          <t>Dividend yield percentage</t>
        </is>
      </c>
      <c r="D14" s="4" t="inlineStr">
        <is>
          <t>0.00%</t>
        </is>
      </c>
    </row>
    <row r="15">
      <c r="A15" s="4" t="inlineStr">
        <is>
          <t>Denali Therapeutics | Significant Other Observable Inputs (Level 2)</t>
        </is>
      </c>
    </row>
    <row r="16">
      <c r="A16" s="3" t="inlineStr">
        <is>
          <t>Business Acquisition [Line Items]</t>
        </is>
      </c>
    </row>
    <row r="17">
      <c r="A17" s="4" t="inlineStr">
        <is>
          <t>Investment in common stock, shares purchased (in shares)</t>
        </is>
      </c>
      <c r="I17" s="6" t="n">
        <v>13</v>
      </c>
    </row>
    <row r="18">
      <c r="A18" s="4" t="inlineStr">
        <is>
          <t>Sangamo Therapeutics</t>
        </is>
      </c>
    </row>
    <row r="19">
      <c r="A19" s="3" t="inlineStr">
        <is>
          <t>Business Acquisition [Line Items]</t>
        </is>
      </c>
    </row>
    <row r="20">
      <c r="A20" s="4" t="inlineStr">
        <is>
          <t>Investment in common stock, shares purchased (in shares)</t>
        </is>
      </c>
      <c r="J20" s="6" t="n">
        <v>24</v>
      </c>
    </row>
    <row r="21">
      <c r="A21" s="4" t="inlineStr">
        <is>
          <t>Dividend yield percentage</t>
        </is>
      </c>
      <c r="D21" s="4" t="inlineStr">
        <is>
          <t>0.00%</t>
        </is>
      </c>
    </row>
    <row r="22">
      <c r="A22" s="4" t="inlineStr">
        <is>
          <t>Strategic Investments</t>
        </is>
      </c>
    </row>
    <row r="23">
      <c r="A23" s="3" t="inlineStr">
        <is>
          <t>Business Acquisition [Line Items]</t>
        </is>
      </c>
    </row>
    <row r="24">
      <c r="A24" s="4" t="inlineStr">
        <is>
          <t>Strategic investment portfolio | $</t>
        </is>
      </c>
      <c r="D24" s="7" t="n">
        <v>2024.6</v>
      </c>
      <c r="E24" s="8" t="n">
        <v>393.9</v>
      </c>
    </row>
    <row r="25">
      <c r="A25" s="4" t="inlineStr">
        <is>
          <t>Samsung Bioepis</t>
        </is>
      </c>
    </row>
    <row r="26">
      <c r="A26" s="3" t="inlineStr">
        <is>
          <t>Business Acquisition [Line Items]</t>
        </is>
      </c>
    </row>
    <row r="27">
      <c r="A27" s="4" t="inlineStr">
        <is>
          <t>Samsung Bioepis, ownership percentage before additional purchase transaction</t>
        </is>
      </c>
      <c r="L27" s="4" t="inlineStr">
        <is>
          <t>5.00%</t>
        </is>
      </c>
    </row>
    <row r="28">
      <c r="A28" s="4" t="inlineStr">
        <is>
          <t>Samsung Bioepis, ownership percentage</t>
        </is>
      </c>
      <c r="D28" s="4" t="inlineStr">
        <is>
          <t>49.90%</t>
        </is>
      </c>
      <c r="G28" s="4" t="inlineStr">
        <is>
          <t>49.90%</t>
        </is>
      </c>
      <c r="M28" s="4" t="inlineStr">
        <is>
          <t>15.00%</t>
        </is>
      </c>
      <c r="N28" s="4" t="inlineStr">
        <is>
          <t>15.00%</t>
        </is>
      </c>
    </row>
    <row r="29">
      <c r="A29" s="4" t="inlineStr">
        <is>
          <t>Payments to increase investment in Samsung Bioepis</t>
        </is>
      </c>
      <c r="B29" s="7" t="n">
        <v>676.6</v>
      </c>
      <c r="C29" s="13" t="n">
        <v>759.5</v>
      </c>
    </row>
    <row r="30">
      <c r="A30" s="4" t="inlineStr">
        <is>
          <t>Investment in Samsung Bioepis</t>
        </is>
      </c>
      <c r="D30" s="7" t="n">
        <v>620.2</v>
      </c>
      <c r="E30" s="7" t="n">
        <v>580.2</v>
      </c>
      <c r="G30" s="13" t="n">
        <v>673.8</v>
      </c>
      <c r="K30" s="13" t="n">
        <v>670.8</v>
      </c>
      <c r="M30" s="5" t="n">
        <v>45</v>
      </c>
      <c r="N30" s="13" t="n">
        <v>49.5</v>
      </c>
    </row>
  </sheetData>
  <mergeCells count="4">
    <mergeCell ref="A1:A2"/>
    <mergeCell ref="B1:C1"/>
    <mergeCell ref="D1:F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Derivative Instruments - Narrative (Details) ₩ in Billions</t>
        </is>
      </c>
      <c r="B1" s="2" t="inlineStr">
        <is>
          <t>1 Months Ended</t>
        </is>
      </c>
      <c r="D1" s="2" t="inlineStr">
        <is>
          <t>12 Months Ended</t>
        </is>
      </c>
    </row>
    <row r="2">
      <c r="B2" s="2" t="inlineStr">
        <is>
          <t>Nov. 30, 2018USD ($)</t>
        </is>
      </c>
      <c r="C2" s="2" t="inlineStr">
        <is>
          <t>Nov. 30, 2018KRW (₩)</t>
        </is>
      </c>
      <c r="D2" s="2" t="inlineStr">
        <is>
          <t>Dec. 31, 2020USD ($)</t>
        </is>
      </c>
      <c r="E2" s="2" t="inlineStr">
        <is>
          <t>Dec. 31, 2019USD ($)</t>
        </is>
      </c>
      <c r="F2" s="2" t="inlineStr">
        <is>
          <t>Dec. 31, 2018USD ($)</t>
        </is>
      </c>
      <c r="G2" s="2" t="inlineStr">
        <is>
          <t>Jun. 30, 2018</t>
        </is>
      </c>
      <c r="H2" s="2" t="inlineStr">
        <is>
          <t>Feb. 29, 2012</t>
        </is>
      </c>
    </row>
    <row r="3">
      <c r="A3" s="3" t="inlineStr">
        <is>
          <t>Derivatives, Fair Value [Line Items]</t>
        </is>
      </c>
    </row>
    <row r="4">
      <c r="A4" s="4" t="inlineStr">
        <is>
          <t>Range of durations of foreign currency forward contracts</t>
        </is>
      </c>
      <c r="D4" s="4" t="inlineStr">
        <is>
          <t>24 months</t>
        </is>
      </c>
    </row>
    <row r="5">
      <c r="A5" s="4" t="inlineStr">
        <is>
          <t>Payments to increase investment in Samsung Bioepis</t>
        </is>
      </c>
      <c r="D5" s="5" t="n">
        <v>0</v>
      </c>
      <c r="E5" s="5" t="n">
        <v>0</v>
      </c>
      <c r="F5" s="5" t="n">
        <v>676600000</v>
      </c>
    </row>
    <row r="6">
      <c r="A6" s="4" t="inlineStr">
        <is>
          <t>Net gains (losses) of other income (expense) related to foreign currency forward contracts</t>
        </is>
      </c>
      <c r="D6" s="5" t="n">
        <v>-30100000</v>
      </c>
      <c r="E6" s="6" t="n">
        <v>5900000</v>
      </c>
      <c r="F6" s="6" t="n">
        <v>2000000</v>
      </c>
    </row>
    <row r="7">
      <c r="A7" s="4" t="inlineStr">
        <is>
          <t>Samsung Bioepis</t>
        </is>
      </c>
    </row>
    <row r="8">
      <c r="A8" s="3" t="inlineStr">
        <is>
          <t>Derivatives, Fair Value [Line Items]</t>
        </is>
      </c>
    </row>
    <row r="9">
      <c r="A9" s="4" t="inlineStr">
        <is>
          <t>Samsung Bioepis, ownership percentage before additional purchase transaction</t>
        </is>
      </c>
      <c r="G9" s="4" t="inlineStr">
        <is>
          <t>5.00%</t>
        </is>
      </c>
    </row>
    <row r="10">
      <c r="A10" s="4" t="inlineStr">
        <is>
          <t>Samsung Bioepis, ownership percentage</t>
        </is>
      </c>
      <c r="D10" s="4" t="inlineStr">
        <is>
          <t>49.90%</t>
        </is>
      </c>
      <c r="H10" s="4" t="inlineStr">
        <is>
          <t>15.00%</t>
        </is>
      </c>
    </row>
    <row r="11">
      <c r="A11" s="4" t="inlineStr">
        <is>
          <t>Payments to increase investment in Samsung Bioepis</t>
        </is>
      </c>
      <c r="B11" s="5" t="n">
        <v>676600000</v>
      </c>
      <c r="C11" s="13" t="n">
        <v>759.5</v>
      </c>
    </row>
    <row r="12">
      <c r="A12" s="4" t="inlineStr">
        <is>
          <t>Net investment hedge</t>
        </is>
      </c>
    </row>
    <row r="13">
      <c r="A13" s="3" t="inlineStr">
        <is>
          <t>Derivatives, Fair Value [Line Items]</t>
        </is>
      </c>
    </row>
    <row r="14">
      <c r="A14" s="4" t="inlineStr">
        <is>
          <t>Forward contracts duration</t>
        </is>
      </c>
      <c r="D14" s="4" t="inlineStr">
        <is>
          <t>10 months</t>
        </is>
      </c>
    </row>
    <row r="15">
      <c r="A15" s="4" t="inlineStr">
        <is>
          <t>Derivative qualifying as hedge, excluded component, after tax</t>
        </is>
      </c>
      <c r="D15" s="5" t="n">
        <v>200000</v>
      </c>
      <c r="E15" s="6" t="n">
        <v>2900000</v>
      </c>
    </row>
    <row r="16">
      <c r="A16" s="4" t="inlineStr">
        <is>
          <t>Designated as Hedging Instrument</t>
        </is>
      </c>
    </row>
    <row r="17">
      <c r="A17" s="3" t="inlineStr">
        <is>
          <t>Derivatives, Fair Value [Line Items]</t>
        </is>
      </c>
    </row>
    <row r="18">
      <c r="A18" s="4" t="inlineStr">
        <is>
          <t>Derivative, notional amount</t>
        </is>
      </c>
      <c r="D18" s="6" t="n">
        <v>3229700000</v>
      </c>
      <c r="E18" s="6" t="n">
        <v>1892400000</v>
      </c>
    </row>
    <row r="19">
      <c r="A19" s="4" t="inlineStr">
        <is>
          <t>Not designated as hedging instrument</t>
        </is>
      </c>
    </row>
    <row r="20">
      <c r="A20" s="3" t="inlineStr">
        <is>
          <t>Derivatives, Fair Value [Line Items]</t>
        </is>
      </c>
    </row>
    <row r="21">
      <c r="A21" s="4" t="inlineStr">
        <is>
          <t>Derivative, notional amount</t>
        </is>
      </c>
      <c r="D21" s="5" t="n">
        <v>1158000000</v>
      </c>
      <c r="E21" s="6" t="n">
        <v>793800000</v>
      </c>
    </row>
    <row r="22">
      <c r="A22" s="4" t="inlineStr">
        <is>
          <t>2.900% Senior Notes due September 15, 2020</t>
        </is>
      </c>
    </row>
    <row r="23">
      <c r="A23" s="3" t="inlineStr">
        <is>
          <t>Derivatives, Fair Value [Line Items]</t>
        </is>
      </c>
    </row>
    <row r="24">
      <c r="A24" s="4" t="inlineStr">
        <is>
          <t>Interest rate on senior notes</t>
        </is>
      </c>
      <c r="D24" s="4" t="inlineStr">
        <is>
          <t>2.90%</t>
        </is>
      </c>
    </row>
    <row r="25">
      <c r="A25" s="4" t="inlineStr">
        <is>
          <t>Foreign Exchange Forward</t>
        </is>
      </c>
    </row>
    <row r="26">
      <c r="A26" s="3" t="inlineStr">
        <is>
          <t>Derivatives, Fair Value [Line Items]</t>
        </is>
      </c>
    </row>
    <row r="27">
      <c r="A27" s="4" t="inlineStr">
        <is>
          <t>Unrealized gain (loss) on derivative instruments</t>
        </is>
      </c>
      <c r="D27" s="5" t="n">
        <v>212500000</v>
      </c>
      <c r="E27" s="6" t="n">
        <v>500000</v>
      </c>
      <c r="F27" s="5" t="n">
        <v>27300000</v>
      </c>
    </row>
    <row r="28">
      <c r="A28" s="4" t="inlineStr">
        <is>
          <t>Foreign Exchange Forward | Net investment hedge</t>
        </is>
      </c>
    </row>
    <row r="29">
      <c r="A29" s="3" t="inlineStr">
        <is>
          <t>Derivatives, Fair Value [Line Items]</t>
        </is>
      </c>
    </row>
    <row r="30">
      <c r="A30" s="4" t="inlineStr">
        <is>
          <t>Unrealized gain (loss) on derivative instruments</t>
        </is>
      </c>
      <c r="D30" s="6" t="n">
        <v>21200000</v>
      </c>
      <c r="E30" s="5" t="n">
        <v>1500000</v>
      </c>
    </row>
    <row r="31">
      <c r="A31" s="4" t="inlineStr">
        <is>
          <t>Interest rate swap | Interest Expense</t>
        </is>
      </c>
    </row>
    <row r="32">
      <c r="A32" s="3" t="inlineStr">
        <is>
          <t>Derivatives, Fair Value [Line Items]</t>
        </is>
      </c>
    </row>
    <row r="33">
      <c r="A33" s="4" t="inlineStr">
        <is>
          <t>Gain (loss) on derivative instruments, net, pretax</t>
        </is>
      </c>
      <c r="D33" s="6" t="n">
        <v>3300000</v>
      </c>
    </row>
    <row r="34">
      <c r="A34" s="4" t="inlineStr">
        <is>
          <t>Interest rate swap | Designated as Hedging Instrument</t>
        </is>
      </c>
    </row>
    <row r="35">
      <c r="A35" s="3" t="inlineStr">
        <is>
          <t>Derivatives, Fair Value [Line Items]</t>
        </is>
      </c>
    </row>
    <row r="36">
      <c r="A36" s="4" t="inlineStr">
        <is>
          <t>Derivative, notional amount</t>
        </is>
      </c>
      <c r="D36" s="5" t="n">
        <v>675000000</v>
      </c>
    </row>
    <row r="37">
      <c r="A37" s="4" t="inlineStr">
        <is>
          <t>Short-term derivative</t>
        </is>
      </c>
    </row>
    <row r="38">
      <c r="A38" s="3" t="inlineStr">
        <is>
          <t>Derivatives, Fair Value [Line Items]</t>
        </is>
      </c>
    </row>
    <row r="39">
      <c r="A39" s="4" t="inlineStr">
        <is>
          <t>Range of durations of foreign currency forward contracts</t>
        </is>
      </c>
      <c r="D39" s="4" t="inlineStr">
        <is>
          <t>12 months</t>
        </is>
      </c>
    </row>
    <row r="40">
      <c r="A40" s="4" t="inlineStr">
        <is>
          <t>Unrealized gain (loss) on derivative instruments</t>
        </is>
      </c>
      <c r="D40" s="5" t="n">
        <v>175200000</v>
      </c>
    </row>
    <row r="41">
      <c r="A41" s="4" t="inlineStr">
        <is>
          <t>Minimum</t>
        </is>
      </c>
    </row>
    <row r="42">
      <c r="A42" s="3" t="inlineStr">
        <is>
          <t>Derivatives, Fair Value [Line Items]</t>
        </is>
      </c>
    </row>
    <row r="43">
      <c r="A43" s="4" t="inlineStr">
        <is>
          <t>Range of durations of foreign currency forward contracts</t>
        </is>
      </c>
      <c r="D43" s="4" t="inlineStr">
        <is>
          <t>1 month</t>
        </is>
      </c>
      <c r="E43" s="4" t="inlineStr">
        <is>
          <t>1 month</t>
        </is>
      </c>
    </row>
    <row r="44">
      <c r="A44" s="4" t="inlineStr">
        <is>
          <t>Maximum</t>
        </is>
      </c>
    </row>
    <row r="45">
      <c r="A45" s="3" t="inlineStr">
        <is>
          <t>Derivatives, Fair Value [Line Items]</t>
        </is>
      </c>
    </row>
    <row r="46">
      <c r="A46" s="4" t="inlineStr">
        <is>
          <t>Range of durations of foreign currency forward contracts</t>
        </is>
      </c>
      <c r="D46" s="4" t="inlineStr">
        <is>
          <t>24 months</t>
        </is>
      </c>
      <c r="E46" s="4" t="inlineStr">
        <is>
          <t>15 months</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nd dementia; neuromuscular disorders, including spinal muscular atrophy (SMA) and amyotrophic lateral sclerosis (ALS); movement disorders, including Parkinson's disease; ophthalmology; and neuropsychiatry. We are also focused on discovering, developing and delivering worldwide innovative therapies in our emerging growth areas of immunology; acute neurology; and neuropathic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 to these consolidated financial statements. Our innovative drug development and commercialization activities are complemented by our biosimilar business that expands access to medicines and reduces the cost burden for healthcare systems. Through our agreements wit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and have an option to acquire exclusive rights to commercialize these products in China. Additionally, we have exclusive rights to commercialize two potential ophthalmology biosimilar products, SB11, a proposed ranibizumab biosimilar referencing LUCENTIS, and SB15, a proposed aflibercept biosimilar referencing EYLEA, in major markets worldwide, including the United States (U.S.), Canada, Europe, Japan and Australia. For additional information on our collaboration arrangements with Samsung Bioepis, please read Note 18, Collaborative and Other Relationships , to these consolidated financial statements. Consolidation Our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The length of time and full extent to which the COVID-19 pandemic directly or indirectly impacts our business, results of operations and financial condition, including sales, expenses, reserves and allowances, manufacturing, clinical trials, research and development costs and employee-related amoun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COVID-19 within our condensed consolidated financial statements and there may be changes to those estimates in future periods. Revenue Recognition In May 2014 the Financial Accounting Standards Board (FASB) issued Accounting Standards Update (ASU) No. 2014-09, Revenue from Contracts with Customers (Topic 606) , which supersedes all existing revenue recognition requirements, including most industry specific guidance. This standard requires a company to recognize revenues when it transfers goods or services to customers in an amount that reflects the consideration that the company expects to receive for those goods or services. This standard became effective for us on January 1, 2018, and was adopted using the modified retrospective method. The adoption of this standard as of January 1, 2018, did not change our revenue recognition. We recognize revenues when our customer obtains control of promised goods or services, in an amount that reflects the consideration which we expect to receive in exchange for those goods or services. We recognize revenues following the five-step model prescribed under the FASB Accounting Standards Codification (ASC) 606, Revenue from Contracts with Customers :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Product revenu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Product revenu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pharmacy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overage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Pharmacy rebates represent our estimated obligations resulting from contractual commitments to sell products to specific pharmacies. Rebate accruals are recorded in the same period the related revenue is recognized, resulting in a reduction of product revenue and the establishment of a liability which is included in accrued expenses and other current liabilities. These rebates result from contracted discounts on product purchased or product dispensed. The calculation of the accrual for these rebates is based on an estimate of the pharmacy’s buying or dispensing patterns and the resulting applicable contractual rebate rate(s) to be earned over the contractual period. • Other governmental rebates, non-U.S. pharmaceutical taxes or applicable allowances primarily relate to mandatory rebates and discounts in international markets where government-sponsored healthcare systems are the primary payors for healthcare. Product return reserves are established for returns expected to be made by wholesalers and are recorded in the period the related revenue is recognized, resulting in a reduction to product revenu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s. To the extent we can demonstrate a separable benefit and fair value for these services we classify these payments in selling, general and administrative expenses. Revenues from Anti-CD20 Therapeutic Programs Our collaboration with Genentech is within the scope of ASC 808, Collaborative Agreements , which provides guidance on the presentation and disclosure of collaborative arrangements. For purposes of this footnote, we refer to RITUXAN and RITUXAN HYCELA collectively as RITUXAN. Our share of the pre-tax co-promotion profits on RITUXAN and GAZYVA and royalty revenues on the sale of OCREVUS resulted from an exchange of a license. As we do not have future performance obligations under the license or collaboration agreement, revenues are recognized as the underlying sales occur. Revenues from anti-CD20 therapeutic programs consist of: (i) our share of pre-tax profits and losses in the U.S. for RITUXAN and GAZYVA; and (ii) other revenues from anti-CD20 therapeutic programs, which primarily consist of our share of pre-tax co-promotion profits on RITUXAN in Canada and royalty revenues on sales of OCREVUS. Pre-tax co-promotion profits on RITUXAN and GAZYVA are calculated and paid to us by Genentech and the Roche Group. Pre-tax co-promotion profits consist of net sales to third-party customers less applicable costs to manufacture, third-party royalty expenses, distribution, selling and marketing expenses and joint development expenses incurred by Genentech and the Roche Group. Our share of the pre-tax profits on RITUXAN and GAZYVA include estimates that are based on information received from Genentech and the Roche Group. These estimates are subject to change and actual results may differ. We recognize royalty revenues on sales of OCREVUS based on our estimates from third party and market research data of OCREVUS sales occurring during the corresponding period. Differences between actual and estimated royalty revenues will be adjusted for in the period in which they become known, which is generally expected to be the following quarter. For additional information on our relationship with Genentech, please read Note 18, Collaborative and Other Relationships, to these consolidated financial statements. Other Revenues Royalty Revenues We recognize royalty revenues related to sales by our licensees of products covered under patents that we own. Collaborative and Other Relationships We have a number of significant collaborative and other third-party relationships for revenues and for the development, regulatory approval, commercialization and marketing of certain of our products and product candidates. Where we are the principal on sales transactions with third parties, we recognize revenues,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s in our consolidated statements of income. Our development and commercialization arrangements with Genentech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Therefore, revenues relating to royalties or profit-sharing amounts received are recognized as the underlying sales occur. For additional information on our collaboration arrangements with Genentech and Samsung Bioepis, please read Note 18, Collaborative and Other Relationships , to these consolidated financial statements. Other Corporate Revenues We record other corporate revenues primarily from amounts earned under contract manufacturing agreements. Revenues under contract manufacturing agreements are recognized when the customer obtains control of the product, which may occur at a point in time or over time depending on the terms and conditions of the agreement.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20 and 2019. Other Assets and Liabilities The carrying amounts reflected in our consolidated balance sheets for current accounts receivable, due from anti-CD20 therapeutic programs, other current assets, accounts payable and accrued expenses and other, approximate fair value due to their short-term maturities. Cash and Cash Equivalents We consider only those investments that are highly liquid, readily convertible to cash and that mature within three months from date of purchase to be cash equivalents. As of December 31, 2020 and 2019, cash equivalents were comprised of money market funds, commercial paper, overnight reverse repurchase agreements and other debt securities with maturities less than 90 days from the date of purchase. Accounts Receivable 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rded as a component of other income (expense), net in our consolidated statements of income. We provide reserves against accounts receivable for estimated losses that may result from a customer's inability to pay. Amounts determined to be uncollectible are charged or written-off against the reserve. 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We monitor the financial performance and creditworthiness of our customers so that we can properly assess and respond to changes in their credit profile. We continue to monitor these conditions and assess their possible impact on our business. Marketable Securities and Other Investments Marketable Debt Securities Available-for-sale marketab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and Venture Capital Funds Our marketable equity securities are recorded at fair market value and, beginning January 1, 2018, unrealized gains and losses are included in other income (expense), net in our consolidated statements of income. Prior to January 1, 2018, unrealized gains and losses were included in accumulated other comprehensive income (loss) in equity, net of related tax effects.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beginning January 1, 2018, unrealized gains and losses are included in other income (expense), net in our consolidated statements of income. Prior to January 1, 2018, these investments were accounted for under the cost method of accounting.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Marketable Debt Securities for Other-than-Temporary Impairments We conduct periodic reviews to identify and evaluate each investment that has an unrealized loss, in accordance with the meaning of other-than-temporary impairment.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consolidated statements of income our share of income or loss of the other company. If our share of losses exceeds the carrying value of our investment, we will suspend recognizing additional losses and will continue to do so unless we commit to providing additional funding. Inventory 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At December 31, 2020, we capitalized approximately $93.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oreign Currency Forward Contracts Entered into Hedge Forecasted Revenues (Details) - Designated as Hedging Instrument - USD ($) $ in Millions</t>
        </is>
      </c>
      <c r="B1" s="2" t="inlineStr">
        <is>
          <t>Dec. 31, 2020</t>
        </is>
      </c>
      <c r="C1" s="2" t="inlineStr">
        <is>
          <t>Dec. 31, 2019</t>
        </is>
      </c>
    </row>
    <row r="2">
      <c r="A2" s="3" t="inlineStr">
        <is>
          <t>Derivatives, Fair Value [Line Items]</t>
        </is>
      </c>
    </row>
    <row r="3">
      <c r="A3" s="4" t="inlineStr">
        <is>
          <t>Derivative, notional amount</t>
        </is>
      </c>
      <c r="B3" s="7" t="n">
        <v>3229.7</v>
      </c>
      <c r="C3" s="7" t="n">
        <v>1892.4</v>
      </c>
    </row>
    <row r="4">
      <c r="A4" s="4" t="inlineStr">
        <is>
          <t>Euro</t>
        </is>
      </c>
    </row>
    <row r="5">
      <c r="A5" s="3" t="inlineStr">
        <is>
          <t>Derivatives, Fair Value [Line Items]</t>
        </is>
      </c>
    </row>
    <row r="6">
      <c r="A6" s="4" t="inlineStr">
        <is>
          <t>Derivative, notional amount</t>
        </is>
      </c>
      <c r="B6" s="8" t="n">
        <v>2979.1</v>
      </c>
      <c r="C6" s="8" t="n">
        <v>1892.4</v>
      </c>
    </row>
    <row r="7">
      <c r="A7" s="4" t="inlineStr">
        <is>
          <t>British pound</t>
        </is>
      </c>
    </row>
    <row r="8">
      <c r="A8" s="3" t="inlineStr">
        <is>
          <t>Derivatives, Fair Value [Line Items]</t>
        </is>
      </c>
    </row>
    <row r="9">
      <c r="A9" s="4" t="inlineStr">
        <is>
          <t>Derivative, notional amount</t>
        </is>
      </c>
      <c r="B9" s="7" t="n">
        <v>250.6</v>
      </c>
      <c r="C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Effect of Derivatives Designated as Cash Flow Hedging Instruments (Details) - Foreign exchange contract - USD ($) $ in Millions</t>
        </is>
      </c>
      <c r="B1" s="2" t="inlineStr">
        <is>
          <t>12 Months Ended</t>
        </is>
      </c>
    </row>
    <row r="2">
      <c r="B2" s="2" t="inlineStr">
        <is>
          <t>Dec. 31, 2020</t>
        </is>
      </c>
      <c r="C2" s="2" t="inlineStr">
        <is>
          <t>Dec. 31, 2019</t>
        </is>
      </c>
      <c r="D2" s="2" t="inlineStr">
        <is>
          <t>Dec. 31, 2018</t>
        </is>
      </c>
    </row>
    <row r="3">
      <c r="A3" s="4" t="inlineStr">
        <is>
          <t>Revenues</t>
        </is>
      </c>
    </row>
    <row r="4">
      <c r="A4" s="3" t="inlineStr">
        <is>
          <t>Derivative Instruments, Gain (Loss) [Line Items]</t>
        </is>
      </c>
    </row>
    <row r="5">
      <c r="A5" s="4" t="inlineStr">
        <is>
          <t>Net Gains/(Losses) Reclassified from AOCI into Operating Income (in millions)</t>
        </is>
      </c>
      <c r="B5" s="7" t="n">
        <v>18.3</v>
      </c>
      <c r="C5" s="7" t="n">
        <v>118.6</v>
      </c>
      <c r="D5" s="7" t="n">
        <v>-42.5</v>
      </c>
    </row>
    <row r="6">
      <c r="A6" s="4" t="inlineStr">
        <is>
          <t>Operating expenses</t>
        </is>
      </c>
    </row>
    <row r="7">
      <c r="A7" s="3" t="inlineStr">
        <is>
          <t>Derivative Instruments, Gain (Loss) [Line Items]</t>
        </is>
      </c>
    </row>
    <row r="8">
      <c r="A8" s="4" t="inlineStr">
        <is>
          <t>Net Gains/(Losses) Reclassified from AOCI into Operating Income (in millions)</t>
        </is>
      </c>
      <c r="B8" s="8" t="n">
        <v>3.3</v>
      </c>
      <c r="C8" s="8" t="n">
        <v>-3.3</v>
      </c>
      <c r="D8" s="8" t="n">
        <v>0.2</v>
      </c>
    </row>
    <row r="9">
      <c r="A9" s="4" t="inlineStr">
        <is>
          <t>Cash flows, revenue | Revenues</t>
        </is>
      </c>
    </row>
    <row r="10">
      <c r="A10" s="3" t="inlineStr">
        <is>
          <t>Derivative Instruments, Gain (Loss) [Line Items]</t>
        </is>
      </c>
    </row>
    <row r="11">
      <c r="A11" s="4" t="inlineStr">
        <is>
          <t>Gain (loss) on derivative instruments, net, pretax</t>
        </is>
      </c>
      <c r="B11" s="8" t="n">
        <v>-9.9</v>
      </c>
      <c r="C11" s="8" t="n">
        <v>2.9</v>
      </c>
      <c r="D11" s="8" t="n">
        <v>10.8</v>
      </c>
    </row>
    <row r="12">
      <c r="A12" s="4" t="inlineStr">
        <is>
          <t>Cash flows, operating expenses | Operating expenses</t>
        </is>
      </c>
    </row>
    <row r="13">
      <c r="A13" s="3" t="inlineStr">
        <is>
          <t>Derivative Instruments, Gain (Loss) [Line Items]</t>
        </is>
      </c>
    </row>
    <row r="14">
      <c r="A14" s="4" t="inlineStr">
        <is>
          <t>Gain (loss) on derivative instruments, net, pretax</t>
        </is>
      </c>
      <c r="B14" s="5" t="n">
        <v>0</v>
      </c>
      <c r="C14" s="7" t="n">
        <v>0.2</v>
      </c>
      <c r="D14" s="7"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Effect of Derivatives Designated as Net Investment Hedging Instruments (Details) - Net investment hedge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Gains/(Losses) Recognized in Other Comprehensive Income (Effective Portion) (in millions)</t>
        </is>
      </c>
      <c r="B4" s="7" t="n">
        <v>-35.1</v>
      </c>
      <c r="C4" s="7" t="n">
        <v>25.3</v>
      </c>
      <c r="D4" s="7" t="n">
        <v>-3.8</v>
      </c>
    </row>
    <row r="5">
      <c r="A5" s="4" t="inlineStr">
        <is>
          <t>Net Gains/(Losses) Recognized in Other Comprehensive Income (Amounts Excluded from Effectiveness Testing) (in millions)</t>
        </is>
      </c>
      <c r="B5" s="8" t="n">
        <v>4.5</v>
      </c>
      <c r="C5" s="8" t="n">
        <v>3.3</v>
      </c>
      <c r="D5" s="6" t="n">
        <v>0</v>
      </c>
    </row>
    <row r="6">
      <c r="A6" s="4" t="inlineStr">
        <is>
          <t>Other (income) expense, net</t>
        </is>
      </c>
    </row>
    <row r="7">
      <c r="A7" s="3" t="inlineStr">
        <is>
          <t>Derivative Instruments, Gain (Loss) [Line Items]</t>
        </is>
      </c>
    </row>
    <row r="8">
      <c r="A8" s="4" t="inlineStr">
        <is>
          <t>Net Gains/(Losses) Recognized in Net Income (Amounts Excluded from Effectiveness Testing) (in millions)</t>
        </is>
      </c>
      <c r="B8" s="7" t="n">
        <v>2.9</v>
      </c>
      <c r="C8" s="5" t="n">
        <v>7</v>
      </c>
      <c r="D8" s="7"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for our Outstanding Derivatives (Details) - USD ($) $ in Millions</t>
        </is>
      </c>
      <c r="B1" s="2" t="inlineStr">
        <is>
          <t>Dec. 31, 2020</t>
        </is>
      </c>
      <c r="C1" s="2" t="inlineStr">
        <is>
          <t>Dec. 31, 2019</t>
        </is>
      </c>
    </row>
    <row r="2">
      <c r="A2" s="4" t="inlineStr">
        <is>
          <t>Other current assets | Foreign exchange contract | Not designated as hedging instrument</t>
        </is>
      </c>
    </row>
    <row r="3">
      <c r="A3" s="3" t="inlineStr">
        <is>
          <t>Derivative Instruments, Gain (Loss) [Line Items]</t>
        </is>
      </c>
    </row>
    <row r="4">
      <c r="A4" s="4" t="inlineStr">
        <is>
          <t>Asset derivative instruments</t>
        </is>
      </c>
      <c r="B4" s="7" t="n">
        <v>20.5</v>
      </c>
      <c r="C4" s="5" t="n">
        <v>8</v>
      </c>
    </row>
    <row r="5">
      <c r="A5" s="4" t="inlineStr">
        <is>
          <t>Other current assets | Foreign exchange contract | Cash flow hedge</t>
        </is>
      </c>
    </row>
    <row r="6">
      <c r="A6" s="3" t="inlineStr">
        <is>
          <t>Derivative Instruments, Gain (Loss) [Line Items]</t>
        </is>
      </c>
    </row>
    <row r="7">
      <c r="A7" s="4" t="inlineStr">
        <is>
          <t>Asset derivative instruments</t>
        </is>
      </c>
      <c r="B7" s="6" t="n">
        <v>0</v>
      </c>
      <c r="C7" s="8" t="n">
        <v>33.8</v>
      </c>
    </row>
    <row r="8">
      <c r="A8" s="4" t="inlineStr">
        <is>
          <t>Other current assets | Foreign exchange contract | Net investment hedge</t>
        </is>
      </c>
    </row>
    <row r="9">
      <c r="A9" s="3" t="inlineStr">
        <is>
          <t>Derivative Instruments, Gain (Loss) [Line Items]</t>
        </is>
      </c>
    </row>
    <row r="10">
      <c r="A10" s="4" t="inlineStr">
        <is>
          <t>Asset derivative instruments</t>
        </is>
      </c>
      <c r="B10" s="6" t="n">
        <v>0</v>
      </c>
      <c r="C10" s="6" t="n">
        <v>2</v>
      </c>
    </row>
    <row r="11">
      <c r="A11" s="4" t="inlineStr">
        <is>
          <t>Accrued expenses and other | Foreign exchange contract | Not designated as hedging instrument</t>
        </is>
      </c>
    </row>
    <row r="12">
      <c r="A12" s="3" t="inlineStr">
        <is>
          <t>Derivative Instruments, Gain (Loss) [Line Items]</t>
        </is>
      </c>
    </row>
    <row r="13">
      <c r="A13" s="4" t="inlineStr">
        <is>
          <t>Liability derivative instruments</t>
        </is>
      </c>
      <c r="B13" s="8" t="n">
        <v>4.7</v>
      </c>
      <c r="C13" s="8" t="n">
        <v>2.4</v>
      </c>
    </row>
    <row r="14">
      <c r="A14" s="4" t="inlineStr">
        <is>
          <t>Accrued expenses and other | Foreign exchange contract | Cash flow hedge</t>
        </is>
      </c>
    </row>
    <row r="15">
      <c r="A15" s="3" t="inlineStr">
        <is>
          <t>Derivative Instruments, Gain (Loss) [Line Items]</t>
        </is>
      </c>
    </row>
    <row r="16">
      <c r="A16" s="4" t="inlineStr">
        <is>
          <t>Liability derivative instruments</t>
        </is>
      </c>
      <c r="B16" s="8" t="n">
        <v>157.1</v>
      </c>
      <c r="C16" s="6" t="n">
        <v>2</v>
      </c>
    </row>
    <row r="17">
      <c r="A17" s="4" t="inlineStr">
        <is>
          <t>Accrued expenses and other | Interest rate swap | Net investment hedge</t>
        </is>
      </c>
    </row>
    <row r="18">
      <c r="A18" s="3" t="inlineStr">
        <is>
          <t>Derivative Instruments, Gain (Loss) [Line Items]</t>
        </is>
      </c>
    </row>
    <row r="19">
      <c r="A19" s="4" t="inlineStr">
        <is>
          <t>Liability derivative instruments</t>
        </is>
      </c>
      <c r="B19" s="8" t="n">
        <v>19.7</v>
      </c>
      <c r="C19" s="6" t="n">
        <v>0</v>
      </c>
    </row>
    <row r="20">
      <c r="A20" s="4" t="inlineStr">
        <is>
          <t>Accrued expenses and other | Interest rate swap | Fair value hedge</t>
        </is>
      </c>
    </row>
    <row r="21">
      <c r="A21" s="3" t="inlineStr">
        <is>
          <t>Derivative Instruments, Gain (Loss) [Line Items]</t>
        </is>
      </c>
    </row>
    <row r="22">
      <c r="A22" s="4" t="inlineStr">
        <is>
          <t>Liability derivative instruments</t>
        </is>
      </c>
      <c r="B22" s="6" t="n">
        <v>0</v>
      </c>
      <c r="C22" s="8" t="n">
        <v>2.3</v>
      </c>
    </row>
    <row r="23">
      <c r="A23" s="4" t="inlineStr">
        <is>
          <t>Other long-term liabilities | Foreign exchange contract | Cash flow hedge</t>
        </is>
      </c>
    </row>
    <row r="24">
      <c r="A24" s="3" t="inlineStr">
        <is>
          <t>Derivative Instruments, Gain (Loss) [Line Items]</t>
        </is>
      </c>
    </row>
    <row r="25">
      <c r="A25" s="4" t="inlineStr">
        <is>
          <t>Liability derivative instruments</t>
        </is>
      </c>
      <c r="B25" s="7" t="n">
        <v>35.7</v>
      </c>
      <c r="C25" s="7" t="n">
        <v>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0</t>
        </is>
      </c>
      <c r="C1" s="2" t="inlineStr">
        <is>
          <t>Dec. 31, 2019</t>
        </is>
      </c>
    </row>
    <row r="2">
      <c r="A2" s="3" t="inlineStr">
        <is>
          <t>Property, Plant and Equipment [Abstract]</t>
        </is>
      </c>
    </row>
    <row r="3">
      <c r="A3" s="4" t="inlineStr">
        <is>
          <t>Land</t>
        </is>
      </c>
      <c r="B3" s="7" t="n">
        <v>119.8</v>
      </c>
      <c r="C3" s="7" t="n">
        <v>118.1</v>
      </c>
    </row>
    <row r="4">
      <c r="A4" s="4" t="inlineStr">
        <is>
          <t>Buildings</t>
        </is>
      </c>
      <c r="B4" s="8" t="n">
        <v>1025.3</v>
      </c>
      <c r="C4" s="6" t="n">
        <v>835</v>
      </c>
    </row>
    <row r="5">
      <c r="A5" s="4" t="inlineStr">
        <is>
          <t>Leasehold improvements</t>
        </is>
      </c>
      <c r="B5" s="8" t="n">
        <v>104.6</v>
      </c>
      <c r="C5" s="8" t="n">
        <v>99.5</v>
      </c>
    </row>
    <row r="6">
      <c r="A6" s="4" t="inlineStr">
        <is>
          <t>Machinery and equipment</t>
        </is>
      </c>
      <c r="B6" s="8" t="n">
        <v>1027.8</v>
      </c>
      <c r="C6" s="8" t="n">
        <v>844.5</v>
      </c>
    </row>
    <row r="7">
      <c r="A7" s="4" t="inlineStr">
        <is>
          <t>Computer software and hardware</t>
        </is>
      </c>
      <c r="B7" s="6" t="n">
        <v>903</v>
      </c>
      <c r="C7" s="8" t="n">
        <v>798.4</v>
      </c>
    </row>
    <row r="8">
      <c r="A8" s="4" t="inlineStr">
        <is>
          <t>Furniture and fixtures</t>
        </is>
      </c>
      <c r="B8" s="8" t="n">
        <v>62.5</v>
      </c>
      <c r="C8" s="8" t="n">
        <v>58.3</v>
      </c>
    </row>
    <row r="9">
      <c r="A9" s="4" t="inlineStr">
        <is>
          <t>Construction in progress</t>
        </is>
      </c>
      <c r="B9" s="8" t="n">
        <v>1950.8</v>
      </c>
      <c r="C9" s="8" t="n">
        <v>2084.4</v>
      </c>
    </row>
    <row r="10">
      <c r="A10" s="4" t="inlineStr">
        <is>
          <t>Total cost</t>
        </is>
      </c>
      <c r="B10" s="8" t="n">
        <v>5193.8</v>
      </c>
      <c r="C10" s="8" t="n">
        <v>4838.2</v>
      </c>
    </row>
    <row r="11">
      <c r="A11" s="4" t="inlineStr">
        <is>
          <t>Less: accumulated depreciation</t>
        </is>
      </c>
      <c r="B11" s="8" t="n">
        <v>-1782.3</v>
      </c>
      <c r="C11" s="8" t="n">
        <v>-1590.9</v>
      </c>
    </row>
    <row r="12">
      <c r="A12" s="4" t="inlineStr">
        <is>
          <t>Total property, plant and equipment, net</t>
        </is>
      </c>
      <c r="B12" s="7" t="n">
        <v>3411.5</v>
      </c>
      <c r="C12" s="7" t="n">
        <v>32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Property, Plant and Equipment - Narrative (Details) ft² in Thousands, $ in Millions</t>
        </is>
      </c>
      <c r="B1" s="2" t="inlineStr">
        <is>
          <t>12 Months Ended</t>
        </is>
      </c>
    </row>
    <row r="2">
      <c r="B2" s="2" t="inlineStr">
        <is>
          <t>Dec. 31, 2020USD ($)ft²</t>
        </is>
      </c>
      <c r="C2" s="2" t="inlineStr">
        <is>
          <t>Dec. 31, 2019USD ($)</t>
        </is>
      </c>
      <c r="D2" s="2" t="inlineStr">
        <is>
          <t>Dec. 31, 2018USD ($)</t>
        </is>
      </c>
      <c r="E2" s="2" t="inlineStr">
        <is>
          <t>Aug. 31, 2019USD ($)</t>
        </is>
      </c>
    </row>
    <row r="3">
      <c r="A3" s="3" t="inlineStr">
        <is>
          <t>Property, Plant and Equipment [Line Items]</t>
        </is>
      </c>
    </row>
    <row r="4">
      <c r="A4" s="4" t="inlineStr">
        <is>
          <t>Depreciation expense</t>
        </is>
      </c>
      <c r="B4" s="7" t="n">
        <v>201.9</v>
      </c>
      <c r="C4" s="7" t="n">
        <v>190.6</v>
      </c>
      <c r="D4" s="7" t="n">
        <v>269.4</v>
      </c>
    </row>
    <row r="5">
      <c r="A5" s="4" t="inlineStr">
        <is>
          <t>Interest costs capitalized</t>
        </is>
      </c>
      <c r="B5" s="8" t="n">
        <v>65.2</v>
      </c>
      <c r="C5" s="8" t="n">
        <v>68.8</v>
      </c>
      <c r="D5" s="5" t="n">
        <v>54</v>
      </c>
    </row>
    <row r="6">
      <c r="A6" s="4" t="inlineStr">
        <is>
          <t>Construction in progress</t>
        </is>
      </c>
      <c r="B6" s="8" t="n">
        <v>1950.8</v>
      </c>
      <c r="C6" s="8" t="n">
        <v>2084.4</v>
      </c>
    </row>
    <row r="7">
      <c r="A7" s="4" t="inlineStr">
        <is>
          <t>Property, plant and equipment, gross</t>
        </is>
      </c>
      <c r="B7" s="8" t="n">
        <v>5193.8</v>
      </c>
      <c r="C7" s="8" t="n">
        <v>4838.2</v>
      </c>
    </row>
    <row r="8">
      <c r="A8" s="4" t="inlineStr">
        <is>
          <t>Denmark Manufacturing Operations</t>
        </is>
      </c>
    </row>
    <row r="9">
      <c r="A9" s="3" t="inlineStr">
        <is>
          <t>Property, Plant and Equipment [Line Items]</t>
        </is>
      </c>
    </row>
    <row r="10">
      <c r="A10" s="4" t="inlineStr">
        <is>
          <t>Property, plant and equipment sold to Fujifilm</t>
        </is>
      </c>
      <c r="E10" s="7" t="n">
        <v>631.5</v>
      </c>
    </row>
    <row r="11">
      <c r="A11" s="4" t="inlineStr">
        <is>
          <t>Denmark Manufacturing Operations | Buildings</t>
        </is>
      </c>
    </row>
    <row r="12">
      <c r="A12" s="3" t="inlineStr">
        <is>
          <t>Property, Plant and Equipment [Line Items]</t>
        </is>
      </c>
    </row>
    <row r="13">
      <c r="A13" s="4" t="inlineStr">
        <is>
          <t>Property, plant and equipment sold to Fujifilm</t>
        </is>
      </c>
      <c r="E13" s="8" t="n">
        <v>312.5</v>
      </c>
    </row>
    <row r="14">
      <c r="A14" s="4" t="inlineStr">
        <is>
          <t>Denmark Manufacturing Operations | Machinery and Equipment</t>
        </is>
      </c>
    </row>
    <row r="15">
      <c r="A15" s="3" t="inlineStr">
        <is>
          <t>Property, Plant and Equipment [Line Items]</t>
        </is>
      </c>
    </row>
    <row r="16">
      <c r="A16" s="4" t="inlineStr">
        <is>
          <t>Property, plant and equipment sold to Fujifilm</t>
        </is>
      </c>
      <c r="E16" s="7" t="n">
        <v>287.3</v>
      </c>
    </row>
    <row r="17">
      <c r="A17" s="4" t="inlineStr">
        <is>
          <t>Solothurn</t>
        </is>
      </c>
    </row>
    <row r="18">
      <c r="A18" s="3" t="inlineStr">
        <is>
          <t>Property, Plant and Equipment [Line Items]</t>
        </is>
      </c>
    </row>
    <row r="19">
      <c r="A19" s="4" t="inlineStr">
        <is>
          <t>Construction in progress</t>
        </is>
      </c>
      <c r="B19" s="6" t="n">
        <v>1800</v>
      </c>
      <c r="C19" s="5" t="n">
        <v>1900</v>
      </c>
    </row>
    <row r="20">
      <c r="A20" s="4" t="inlineStr">
        <is>
          <t>Property, plant and equipment, gross</t>
        </is>
      </c>
      <c r="B20" s="7" t="n">
        <v>256.8</v>
      </c>
    </row>
    <row r="21">
      <c r="A21" s="4" t="inlineStr">
        <is>
          <t>Biologics Manufacturing | Solothurn</t>
        </is>
      </c>
    </row>
    <row r="22">
      <c r="A22" s="3" t="inlineStr">
        <is>
          <t>Property, Plant and Equipment [Line Items]</t>
        </is>
      </c>
    </row>
    <row r="23">
      <c r="A23" s="4" t="inlineStr">
        <is>
          <t>Number of square feet | ft²</t>
        </is>
      </c>
      <c r="B23" s="6" t="n">
        <v>393</v>
      </c>
    </row>
    <row r="24">
      <c r="A24" s="4" t="inlineStr">
        <is>
          <t>Warehouse, Utilities and Support Space | Solothurn</t>
        </is>
      </c>
    </row>
    <row r="25">
      <c r="A25" s="3" t="inlineStr">
        <is>
          <t>Property, Plant and Equipment [Line Items]</t>
        </is>
      </c>
    </row>
    <row r="26">
      <c r="A26" s="4" t="inlineStr">
        <is>
          <t>Number of square feet | ft²</t>
        </is>
      </c>
      <c r="B26" s="6" t="n">
        <v>290</v>
      </c>
    </row>
    <row r="27">
      <c r="A27" s="4" t="inlineStr">
        <is>
          <t>Administrative Space | Solothurn</t>
        </is>
      </c>
    </row>
    <row r="28">
      <c r="A28" s="3" t="inlineStr">
        <is>
          <t>Property, Plant and Equipment [Line Items]</t>
        </is>
      </c>
    </row>
    <row r="29">
      <c r="A29" s="4" t="inlineStr">
        <is>
          <t>Number of square feet | ft²</t>
        </is>
      </c>
      <c r="B29" s="6" t="n">
        <v>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Dec. 31, 2020</t>
        </is>
      </c>
    </row>
    <row r="2">
      <c r="A2" s="4" t="inlineStr">
        <is>
          <t>Minimum</t>
        </is>
      </c>
    </row>
    <row r="3">
      <c r="A3" s="3" t="inlineStr">
        <is>
          <t>Operating Leased Assets [Line Items]</t>
        </is>
      </c>
    </row>
    <row r="4">
      <c r="A4" s="4" t="inlineStr">
        <is>
          <t>Operating lease, contract term</t>
        </is>
      </c>
      <c r="B4" s="4" t="inlineStr">
        <is>
          <t>1 year</t>
        </is>
      </c>
    </row>
    <row r="5">
      <c r="A5" s="4" t="inlineStr">
        <is>
          <t>Operating lease, renewal term</t>
        </is>
      </c>
      <c r="B5" s="4" t="inlineStr">
        <is>
          <t>1 year</t>
        </is>
      </c>
    </row>
    <row r="6">
      <c r="A6" s="4" t="inlineStr">
        <is>
          <t>Minimum | Sublease</t>
        </is>
      </c>
    </row>
    <row r="7">
      <c r="A7" s="3" t="inlineStr">
        <is>
          <t>Operating Leased Assets [Line Items]</t>
        </is>
      </c>
    </row>
    <row r="8">
      <c r="A8" s="4" t="inlineStr">
        <is>
          <t>Operating lease, contract term</t>
        </is>
      </c>
      <c r="B8" s="4" t="inlineStr">
        <is>
          <t>4 years</t>
        </is>
      </c>
    </row>
    <row r="9">
      <c r="A9" s="4" t="inlineStr">
        <is>
          <t>Maximum</t>
        </is>
      </c>
    </row>
    <row r="10">
      <c r="A10" s="3" t="inlineStr">
        <is>
          <t>Operating Leased Assets [Line Items]</t>
        </is>
      </c>
    </row>
    <row r="11">
      <c r="A11" s="4" t="inlineStr">
        <is>
          <t>Operating lease, contract term</t>
        </is>
      </c>
      <c r="B11" s="4" t="inlineStr">
        <is>
          <t>10 years</t>
        </is>
      </c>
    </row>
    <row r="12">
      <c r="A12" s="4" t="inlineStr">
        <is>
          <t>Operating lease, renewal term</t>
        </is>
      </c>
      <c r="B12" s="4" t="inlineStr">
        <is>
          <t>6 years</t>
        </is>
      </c>
    </row>
    <row r="13">
      <c r="A13" s="4" t="inlineStr">
        <is>
          <t>Maximum | Sublease</t>
        </is>
      </c>
    </row>
    <row r="14">
      <c r="A14" s="3" t="inlineStr">
        <is>
          <t>Operating Leased Assets [Line Items]</t>
        </is>
      </c>
    </row>
    <row r="15">
      <c r="A15" s="4" t="inlineStr">
        <is>
          <t>Operating lease, contract term</t>
        </is>
      </c>
      <c r="B15" s="4" t="inlineStr">
        <is>
          <t>8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Schedule of Operating Leases (Details) - USD ($) $ in Millions</t>
        </is>
      </c>
      <c r="B1" s="2" t="inlineStr">
        <is>
          <t>Dec. 31, 2020</t>
        </is>
      </c>
      <c r="C1" s="2" t="inlineStr">
        <is>
          <t>Dec. 31, 2019</t>
        </is>
      </c>
    </row>
    <row r="2">
      <c r="A2" s="4" t="inlineStr">
        <is>
          <t>Operating lease assets</t>
        </is>
      </c>
      <c r="B2" s="7" t="n">
        <v>433.3</v>
      </c>
      <c r="C2" s="5" t="n">
        <v>427</v>
      </c>
    </row>
    <row r="3">
      <c r="A3" s="4" t="inlineStr">
        <is>
          <t>Operating Lease, Liability, Current, Statement of Financial Position [Extensible List]</t>
        </is>
      </c>
      <c r="B3" s="4" t="inlineStr">
        <is>
          <t>us-gaap:OtherLiabilitiesCurrent</t>
        </is>
      </c>
    </row>
    <row r="4">
      <c r="A4" s="4" t="inlineStr">
        <is>
          <t>Long-term operating lease liabilities</t>
        </is>
      </c>
      <c r="B4" s="5" t="n">
        <v>402</v>
      </c>
      <c r="C4" s="8" t="n">
        <v>412.7</v>
      </c>
    </row>
    <row r="5">
      <c r="A5" s="4" t="inlineStr">
        <is>
          <t>Present value of operating lease liabilities</t>
        </is>
      </c>
      <c r="B5" s="8" t="n">
        <v>485.2</v>
      </c>
      <c r="C5" s="8" t="n">
        <v>486.3</v>
      </c>
    </row>
    <row r="6">
      <c r="A6" s="4" t="inlineStr">
        <is>
          <t>Operating lease assets</t>
        </is>
      </c>
    </row>
    <row r="7">
      <c r="A7" s="4" t="inlineStr">
        <is>
          <t>Operating lease assets</t>
        </is>
      </c>
      <c r="B7" s="8" t="n">
        <v>433.3</v>
      </c>
      <c r="C7" s="6" t="n">
        <v>427</v>
      </c>
    </row>
    <row r="8">
      <c r="A8" s="4" t="inlineStr">
        <is>
          <t>Accrued expenses and other</t>
        </is>
      </c>
    </row>
    <row r="9">
      <c r="A9" s="4" t="inlineStr">
        <is>
          <t>Operating lease liability, current</t>
        </is>
      </c>
      <c r="B9" s="8" t="n">
        <v>83.2</v>
      </c>
      <c r="C9" s="8" t="n">
        <v>73.59999999999999</v>
      </c>
    </row>
    <row r="10">
      <c r="A10" s="4" t="inlineStr">
        <is>
          <t>Long-term operating lease liabilities</t>
        </is>
      </c>
    </row>
    <row r="11">
      <c r="A11" s="4" t="inlineStr">
        <is>
          <t>Long-term operating lease liabilities</t>
        </is>
      </c>
      <c r="B11" s="5" t="n">
        <v>402</v>
      </c>
      <c r="C11" s="7" t="n">
        <v>41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s (Details) - USD ($) $ in Millions</t>
        </is>
      </c>
      <c r="B1" s="2" t="inlineStr">
        <is>
          <t>12 Months Ended</t>
        </is>
      </c>
    </row>
    <row r="2">
      <c r="B2" s="2" t="inlineStr">
        <is>
          <t>Dec. 31, 2020</t>
        </is>
      </c>
      <c r="C2" s="2" t="inlineStr">
        <is>
          <t>Dec. 31, 2019</t>
        </is>
      </c>
    </row>
    <row r="3">
      <c r="A3" s="4" t="inlineStr">
        <is>
          <t>Net lease cost</t>
        </is>
      </c>
      <c r="B3" s="7" t="n">
        <v>92.40000000000001</v>
      </c>
      <c r="C3" s="7" t="n">
        <v>86.7</v>
      </c>
    </row>
    <row r="4">
      <c r="A4" s="4" t="inlineStr">
        <is>
          <t>Research and development</t>
        </is>
      </c>
    </row>
    <row r="5">
      <c r="A5" s="4" t="inlineStr">
        <is>
          <t>Operating lease cost</t>
        </is>
      </c>
      <c r="B5" s="8" t="n">
        <v>5.2</v>
      </c>
      <c r="C5" s="8" t="n">
        <v>6.7</v>
      </c>
    </row>
    <row r="6">
      <c r="A6" s="4" t="inlineStr">
        <is>
          <t>Variable lease cost</t>
        </is>
      </c>
      <c r="B6" s="8" t="n">
        <v>1.1</v>
      </c>
      <c r="C6" s="8" t="n">
        <v>1.2</v>
      </c>
    </row>
    <row r="7">
      <c r="A7" s="4" t="inlineStr">
        <is>
          <t>Selling, general and administrative</t>
        </is>
      </c>
    </row>
    <row r="8">
      <c r="A8" s="4" t="inlineStr">
        <is>
          <t>Operating lease cost</t>
        </is>
      </c>
      <c r="B8" s="8" t="n">
        <v>93.09999999999999</v>
      </c>
      <c r="C8" s="8" t="n">
        <v>84.59999999999999</v>
      </c>
    </row>
    <row r="9">
      <c r="A9" s="4" t="inlineStr">
        <is>
          <t>Variable lease cost</t>
        </is>
      </c>
      <c r="B9" s="8" t="n">
        <v>21.1</v>
      </c>
      <c r="C9" s="8" t="n">
        <v>23.7</v>
      </c>
    </row>
    <row r="10">
      <c r="A10" s="4" t="inlineStr">
        <is>
          <t>Sublease income</t>
        </is>
      </c>
      <c r="B10" s="8" t="n">
        <v>-24.2</v>
      </c>
      <c r="C10" s="8" t="n">
        <v>-25.6</v>
      </c>
    </row>
    <row r="11">
      <c r="A11" s="4" t="inlineStr">
        <is>
          <t>Other (income) expense, net</t>
        </is>
      </c>
    </row>
    <row r="12">
      <c r="A12" s="4" t="inlineStr">
        <is>
          <t>Sublease income</t>
        </is>
      </c>
      <c r="B12" s="7" t="n">
        <v>-3.9</v>
      </c>
      <c r="C12" s="7" t="n">
        <v>-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Liability Maturity (Details) - USD ($) $ in Millions</t>
        </is>
      </c>
      <c r="B1" s="2" t="inlineStr">
        <is>
          <t>Dec. 31, 2020</t>
        </is>
      </c>
      <c r="C1" s="2" t="inlineStr">
        <is>
          <t>Dec. 31, 2019</t>
        </is>
      </c>
    </row>
    <row r="2">
      <c r="A2" s="3" t="inlineStr">
        <is>
          <t>Leases [Abstract]</t>
        </is>
      </c>
    </row>
    <row r="3">
      <c r="A3" s="4" t="inlineStr">
        <is>
          <t>2021</t>
        </is>
      </c>
      <c r="B3" s="7" t="n">
        <v>95.8</v>
      </c>
    </row>
    <row r="4">
      <c r="A4" s="4" t="inlineStr">
        <is>
          <t>2022</t>
        </is>
      </c>
      <c r="B4" s="8" t="n">
        <v>93.5</v>
      </c>
    </row>
    <row r="5">
      <c r="A5" s="4" t="inlineStr">
        <is>
          <t>2023</t>
        </is>
      </c>
      <c r="B5" s="6" t="n">
        <v>82</v>
      </c>
    </row>
    <row r="6">
      <c r="A6" s="4" t="inlineStr">
        <is>
          <t>2024</t>
        </is>
      </c>
      <c r="B6" s="6" t="n">
        <v>75</v>
      </c>
    </row>
    <row r="7">
      <c r="A7" s="4" t="inlineStr">
        <is>
          <t>2025</t>
        </is>
      </c>
      <c r="B7" s="8" t="n">
        <v>56.9</v>
      </c>
    </row>
    <row r="8">
      <c r="A8" s="4" t="inlineStr">
        <is>
          <t>Thereafter</t>
        </is>
      </c>
      <c r="B8" s="8" t="n">
        <v>129.8</v>
      </c>
    </row>
    <row r="9">
      <c r="A9" s="4" t="inlineStr">
        <is>
          <t>Total lease payments</t>
        </is>
      </c>
      <c r="B9" s="6" t="n">
        <v>533</v>
      </c>
    </row>
    <row r="10">
      <c r="A10" s="4" t="inlineStr">
        <is>
          <t>Less: interest</t>
        </is>
      </c>
      <c r="B10" s="8" t="n">
        <v>47.8</v>
      </c>
    </row>
    <row r="11">
      <c r="A11" s="4" t="inlineStr">
        <is>
          <t>Present value of operating lease liabilities</t>
        </is>
      </c>
      <c r="B11" s="7" t="n">
        <v>485.2</v>
      </c>
      <c r="C11" s="7" t="n">
        <v>48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BIIB118 Acquisition In March 2020 we acquired BIIB118 (CK1 inhibitor), a novel CNS-penetrant small molecule inhibitor of casein kinase 1, for the potential treatment of patients with behavioral and neurological symptoms across various psychiatric and neurological diseases from Pfizer Inc. (Pfizer). We are developing BIIB118 for the potential treatment of irregular sleep wake rhythm disorder in Parkinson’s disease and plan to develop BIIB118 for the potential treatment of sundowning in Alzheimer's disease. In connection with this acquisition, we made an upfront payment of $75.0 million to Pfizer, which was accounted for as an asset acquisition and recorded as acquired IPR&amp;D in our consolidated statements of income as BIIB118 has not yet reached technological feasibility. We may also pay Pfizer up to $635.0 million in potential additional development and commercialization milestone payments as well as tiered royalties in the high single digits to sub-teens. Acquisition of Nightstar Therapeutics plc In June 2019 we completed our acquisition of all of the outstanding shares of Nightstar Therapeutics plc (NST), a clinical-stage gene therapy company focused on adeno-associated virus treatments for inherited retinal disorders. As a result of this acquisition, we added two mid- to late-stage clinical assets, as well as preclinical programs, in ophthalmology. These assets include BIIB111 (timrepigene emparvovec), which is in Phase 3 development for the potential treatment of choroideremia, a rare, degenerative, X-linked inherited retinal disorder that leads to blindness and currently has no approved treatments, and BIIB112 (RPGR gene therapy), which is in Phase 2/3 development for the potential treatment of X-linked retinitis pigmentosa, which is a rare inherited retinal disease with no currently approved treatments. Under the terms of the acquisition, we paid NST shareholders $25.50 in cash for each issued and outstanding NST share, which totaled $847.6 million. In addition, we paid $4.6 million in cash for equity compensation, which is attributable to pre-combination services and is reflected as a component of the total purchase price paid. The fair value of equity compensation attributable to the post-combination service period was $26.2 million, of which $18.4 million was recognized as a charge to selling, general and administrative expense with the remaining $7.8 million as a charge to research and development expense in our consolidated statements of income. These amounts were associated with the accelerated vesting of stock options previously granted to NST employees and were fully paid in cash as of June 30, 2019. We funded this acquisition through available cash and accounted for it as an acquisition of a business. We finalized purchase accounting for this acquisition in the fourth quarter of 2019. The fair value of the IPR&amp;D programs acquired was determined through a probability adjusted discounted cash flow analysis utilizing a discount rate of 12.5%. We recorded IPR&amp;D assets for BIIB111 and BIIB112 at their initial fair values of $480.0 million and $220.0 million, respectively. Some of the more significant assumptions utilized in our asset valuations included the estimated net cash flows for each year for each asset or product, including net revenues, cost of sales, research and development and other operating expenses, the potential regulatory and commercial success risks, competitive trends impacting the asset and each cash flow stream as well as other factors. These fair value measurements were based on significant inputs not observable in the market and thus represent Level 3 fair value measurements. We reco gnized goodwill in relation to the fair value associated with NST workforce's expertise and early research in retinal disorders. We also recognized goodwill in relation to the establishment of a deferred tax liability for the acquired IPR&amp;D intangible assets, which have no tax basis. This deferred tax liability is net of the related impacts on the deferred taxes for GILTI. Goodwill that is tax deductible for GILTI purposes is approximately $60.9 million as of December 31, 2020. Pro forma results of operations as a result of this acquisition have not been presented as this acquisition is not material to our consolidated statements of income. Subsequent to June 7, 2019, the acquisition date, our results of operations include the results of operations of NST. BIIB100 Acquisition In January 2018 we acquired BIIB100 (XP01 inhibitor) from Karyopharm Therapeutics Inc. (Karyopharm). BIIB100 is a Phase 1 investigational oral compound for the potential treatment of certain neurological and neurodegenerative diseases, primarily in ALS. BIIB100 is a novel therapeutic candidate that works by inhibiting a protein known as XPO1, with the goal of reducing inflammation and neurotoxicity, along with increasing neuroprotective responses. We accounted for this transaction as an asset acquisition as the value being acquired primarily relates to a single asset. In connection with the closing of this transaction, we made an upfront payment of $10.0 million to Karyopharm, which was recorded as acquired IPR&amp;D in our consolidated statements of income as BIIB100 had not yet reached technological feasibility. We may also pay Karyopharm up to $207.0 million in additional milestone payments as well as tiered royalties on potential net commercial sales in the mid-single digit to low-teen percentages. BIIB104 Acquisition In April 2018 we acquired BIIB104 (AMPA) from Pfizer. BIIB104 is a first-in-class, Phase 2b ready AMPA receptor potentiator for cognitive impairment associated with schizophrenia. AMPA receptors mediate fast excitatory synaptic transmission in the central nervous system, a process which can be disrupted in a number of neurological and psychiatric diseases, including schizophrenia. We accounted for this transaction as an asset acquisition as the value being acquired primarily relates to a single asset. In connection with the closing of this transaction, we made an upfront payment of $75.0 million to Pfizer, which was recorded as acquired IPR&amp;D in our consolidated statements of income as BIIB104 had not yet reached technological feasibility. We may also pay Pfizer up to $515.0 million in total development and commercialization milestone payments as well as tiered royalties on potential net commercial sales in the low to mid-teen percentages. BIIB110 Acquisition In July 2018 we acquired BIIB110 (ActRIIA/B ligand trap) and ALG-802 from AliveGen Inc. (AliveGen). BIIB110 and ALG-802 represent novel ways of targeting the myostatin pathway. We initially plan to study BIIB110 in multiple neuromuscular indications, including SMA and AL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Operating Lease Weighted Average Remaining Term and Discount Rate (Details)</t>
        </is>
      </c>
      <c r="B1" s="2" t="inlineStr">
        <is>
          <t>Dec. 31, 2020</t>
        </is>
      </c>
      <c r="C1" s="2" t="inlineStr">
        <is>
          <t>Dec. 31, 2019</t>
        </is>
      </c>
    </row>
    <row r="2">
      <c r="A2" s="3" t="inlineStr">
        <is>
          <t>Leases [Abstract]</t>
        </is>
      </c>
    </row>
    <row r="3">
      <c r="A3" s="4" t="inlineStr">
        <is>
          <t>Weighted average remaining lease term in years</t>
        </is>
      </c>
      <c r="B3" s="4" t="inlineStr">
        <is>
          <t>6 years 3 months 18 days</t>
        </is>
      </c>
      <c r="C3" s="4" t="inlineStr">
        <is>
          <t>7 years 25 days</t>
        </is>
      </c>
    </row>
    <row r="4">
      <c r="A4" s="4" t="inlineStr">
        <is>
          <t>Weighted average discount rate</t>
        </is>
      </c>
      <c r="B4" s="4" t="inlineStr">
        <is>
          <t>2.90%</t>
        </is>
      </c>
      <c r="C4" s="4" t="inlineStr">
        <is>
          <t>3.2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Supplemental Cash Flow Disclosure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100.2</v>
      </c>
      <c r="C4" s="7" t="n">
        <v>93.8</v>
      </c>
    </row>
    <row r="5">
      <c r="A5" s="4" t="inlineStr">
        <is>
          <t>Operating lease assets obtained in exchange for lease obligations</t>
        </is>
      </c>
      <c r="B5" s="5" t="n">
        <v>59</v>
      </c>
      <c r="C5" s="7" t="n">
        <v>3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9" customWidth="1" min="1" max="1"/>
    <col width="17" customWidth="1" min="2" max="2"/>
    <col width="17" customWidth="1" min="3" max="3"/>
    <col width="15" customWidth="1" min="4" max="4"/>
    <col width="15" customWidth="1" min="5" max="5"/>
  </cols>
  <sheetData>
    <row r="1">
      <c r="A1" s="1" t="inlineStr">
        <is>
          <t>Indebtedness - Summary of Indebtedness (Details) - USD ($)</t>
        </is>
      </c>
      <c r="B1" s="2" t="inlineStr">
        <is>
          <t>Dec. 31, 2020</t>
        </is>
      </c>
      <c r="C1" s="2" t="inlineStr">
        <is>
          <t>Apr. 30, 2020</t>
        </is>
      </c>
      <c r="D1" s="2" t="inlineStr">
        <is>
          <t>Dec. 31, 2019</t>
        </is>
      </c>
      <c r="E1" s="2" t="inlineStr">
        <is>
          <t>Sep. 15, 2015</t>
        </is>
      </c>
    </row>
    <row r="2">
      <c r="A2" s="3" t="inlineStr">
        <is>
          <t>Current portion:</t>
        </is>
      </c>
    </row>
    <row r="3">
      <c r="A3" s="4" t="inlineStr">
        <is>
          <t>Current portion of notes payable</t>
        </is>
      </c>
      <c r="B3" s="5" t="n">
        <v>0</v>
      </c>
      <c r="D3" s="5" t="n">
        <v>1495800000</v>
      </c>
    </row>
    <row r="4">
      <c r="A4" s="3" t="inlineStr">
        <is>
          <t>Non-current portion:</t>
        </is>
      </c>
    </row>
    <row r="5">
      <c r="A5" s="4" t="inlineStr">
        <is>
          <t>Non-current notes payable</t>
        </is>
      </c>
      <c r="B5" s="6" t="n">
        <v>7500000000</v>
      </c>
    </row>
    <row r="6">
      <c r="A6" s="4" t="inlineStr">
        <is>
          <t>Non-current portion of notes payable</t>
        </is>
      </c>
      <c r="B6" s="6" t="n">
        <v>7426200000</v>
      </c>
      <c r="D6" s="6" t="n">
        <v>4459000000</v>
      </c>
    </row>
    <row r="7">
      <c r="A7" s="4" t="inlineStr">
        <is>
          <t>Senior Notes</t>
        </is>
      </c>
    </row>
    <row r="8">
      <c r="A8" s="3" t="inlineStr">
        <is>
          <t>Current portion:</t>
        </is>
      </c>
    </row>
    <row r="9">
      <c r="A9" s="4" t="inlineStr">
        <is>
          <t>Current portion of notes payable</t>
        </is>
      </c>
      <c r="B9" s="6" t="n">
        <v>0</v>
      </c>
      <c r="D9" s="6" t="n">
        <v>1495800000</v>
      </c>
    </row>
    <row r="10">
      <c r="A10" s="3" t="inlineStr">
        <is>
          <t>Non-current portion:</t>
        </is>
      </c>
    </row>
    <row r="11">
      <c r="A11" s="4" t="inlineStr">
        <is>
          <t>Non-current portion of notes payable</t>
        </is>
      </c>
      <c r="B11" s="5" t="n">
        <v>7426200000</v>
      </c>
      <c r="D11" s="6" t="n">
        <v>4459000000</v>
      </c>
    </row>
    <row r="12">
      <c r="A12" s="4" t="inlineStr">
        <is>
          <t>Aggregate principal amount</t>
        </is>
      </c>
      <c r="C12" s="5" t="n">
        <v>3000000000</v>
      </c>
    </row>
    <row r="13">
      <c r="A13" s="4" t="inlineStr">
        <is>
          <t>2.900% Senior Notes due September 15, 2020</t>
        </is>
      </c>
    </row>
    <row r="14">
      <c r="A14" s="3" t="inlineStr">
        <is>
          <t>Non-current portion:</t>
        </is>
      </c>
    </row>
    <row r="15">
      <c r="A15" s="4" t="inlineStr">
        <is>
          <t>Interest rate on senior notes</t>
        </is>
      </c>
      <c r="B15" s="4" t="inlineStr">
        <is>
          <t>2.90%</t>
        </is>
      </c>
    </row>
    <row r="16">
      <c r="A16" s="4" t="inlineStr">
        <is>
          <t>2.900% Senior Notes due September 15, 2020 | Senior Notes</t>
        </is>
      </c>
    </row>
    <row r="17">
      <c r="A17" s="3" t="inlineStr">
        <is>
          <t>Current portion:</t>
        </is>
      </c>
    </row>
    <row r="18">
      <c r="A18" s="4" t="inlineStr">
        <is>
          <t>2.900% Senior Notes due September 15, 2020</t>
        </is>
      </c>
      <c r="B18" s="5" t="n">
        <v>0</v>
      </c>
      <c r="D18" s="6" t="n">
        <v>1495800000</v>
      </c>
    </row>
    <row r="19">
      <c r="A19" s="3" t="inlineStr">
        <is>
          <t>Non-current portion:</t>
        </is>
      </c>
    </row>
    <row r="20">
      <c r="A20" s="4" t="inlineStr">
        <is>
          <t>Interest rate on senior notes</t>
        </is>
      </c>
      <c r="B20" s="4" t="inlineStr">
        <is>
          <t>2.90%</t>
        </is>
      </c>
    </row>
    <row r="21">
      <c r="A21" s="4" t="inlineStr">
        <is>
          <t>Aggregate principal amount</t>
        </is>
      </c>
      <c r="E21" s="5" t="n">
        <v>1500000000</v>
      </c>
    </row>
    <row r="22">
      <c r="A22" s="4" t="inlineStr">
        <is>
          <t>3.625% Senior Notes due September 15, 2022</t>
        </is>
      </c>
    </row>
    <row r="23">
      <c r="A23" s="3" t="inlineStr">
        <is>
          <t>Non-current portion:</t>
        </is>
      </c>
    </row>
    <row r="24">
      <c r="A24" s="4" t="inlineStr">
        <is>
          <t>Interest rate on senior notes</t>
        </is>
      </c>
      <c r="B24" s="4" t="inlineStr">
        <is>
          <t>3.625%</t>
        </is>
      </c>
    </row>
    <row r="25">
      <c r="A25" s="4" t="inlineStr">
        <is>
          <t>Aggregate principal amount</t>
        </is>
      </c>
      <c r="B25" s="5" t="n">
        <v>1000000000</v>
      </c>
    </row>
    <row r="26">
      <c r="A26" s="4" t="inlineStr">
        <is>
          <t>3.625% Senior Notes due September 15, 2022 | Senior Notes</t>
        </is>
      </c>
    </row>
    <row r="27">
      <c r="A27" s="3" t="inlineStr">
        <is>
          <t>Non-current portion:</t>
        </is>
      </c>
    </row>
    <row r="28">
      <c r="A28" s="4" t="inlineStr">
        <is>
          <t>Non-current notes payable</t>
        </is>
      </c>
      <c r="B28" s="5" t="n">
        <v>997900000</v>
      </c>
      <c r="D28" s="6" t="n">
        <v>996600000</v>
      </c>
    </row>
    <row r="29">
      <c r="A29" s="4" t="inlineStr">
        <is>
          <t>Interest rate on senior notes</t>
        </is>
      </c>
      <c r="B29" s="4" t="inlineStr">
        <is>
          <t>3.625%</t>
        </is>
      </c>
    </row>
    <row r="30">
      <c r="A30" s="4" t="inlineStr">
        <is>
          <t>4.050% Senior Notes due September 15, 2025</t>
        </is>
      </c>
    </row>
    <row r="31">
      <c r="A31" s="3" t="inlineStr">
        <is>
          <t>Non-current portion:</t>
        </is>
      </c>
    </row>
    <row r="32">
      <c r="A32" s="4" t="inlineStr">
        <is>
          <t>Interest rate on senior notes</t>
        </is>
      </c>
      <c r="B32" s="4" t="inlineStr">
        <is>
          <t>4.05%</t>
        </is>
      </c>
    </row>
    <row r="33">
      <c r="A33" s="4" t="inlineStr">
        <is>
          <t>Aggregate principal amount</t>
        </is>
      </c>
      <c r="B33" s="5" t="n">
        <v>1750000000</v>
      </c>
    </row>
    <row r="34">
      <c r="A34" s="4" t="inlineStr">
        <is>
          <t>4.050% Senior Notes due September 15, 2025 | Senior Notes</t>
        </is>
      </c>
    </row>
    <row r="35">
      <c r="A35" s="3" t="inlineStr">
        <is>
          <t>Non-current portion:</t>
        </is>
      </c>
    </row>
    <row r="36">
      <c r="A36" s="4" t="inlineStr">
        <is>
          <t>Non-current notes payable</t>
        </is>
      </c>
      <c r="B36" s="5" t="n">
        <v>1741200000</v>
      </c>
      <c r="D36" s="6" t="n">
        <v>1739500000</v>
      </c>
    </row>
    <row r="37">
      <c r="A37" s="4" t="inlineStr">
        <is>
          <t>Interest rate on senior notes</t>
        </is>
      </c>
      <c r="B37" s="4" t="inlineStr">
        <is>
          <t>4.05%</t>
        </is>
      </c>
    </row>
    <row r="38">
      <c r="A38" s="4" t="inlineStr">
        <is>
          <t>2.250% Senior Notes due May 1, 2030 | Senior Notes</t>
        </is>
      </c>
    </row>
    <row r="39">
      <c r="A39" s="3" t="inlineStr">
        <is>
          <t>Non-current portion:</t>
        </is>
      </c>
    </row>
    <row r="40">
      <c r="A40" s="4" t="inlineStr">
        <is>
          <t>Non-current notes payable</t>
        </is>
      </c>
      <c r="B40" s="5" t="n">
        <v>1491100000</v>
      </c>
      <c r="D40" s="6" t="n">
        <v>0</v>
      </c>
    </row>
    <row r="41">
      <c r="A41" s="4" t="inlineStr">
        <is>
          <t>Interest rate on senior notes</t>
        </is>
      </c>
      <c r="B41" s="4" t="inlineStr">
        <is>
          <t>2.25%</t>
        </is>
      </c>
      <c r="C41" s="4" t="inlineStr">
        <is>
          <t>2.25%</t>
        </is>
      </c>
    </row>
    <row r="42">
      <c r="A42" s="4" t="inlineStr">
        <is>
          <t>Aggregate principal amount</t>
        </is>
      </c>
      <c r="C42" s="5" t="n">
        <v>1500000000</v>
      </c>
    </row>
    <row r="43">
      <c r="A43" s="4" t="inlineStr">
        <is>
          <t>5.200% Senior Notes due September 15, 2045</t>
        </is>
      </c>
    </row>
    <row r="44">
      <c r="A44" s="3" t="inlineStr">
        <is>
          <t>Non-current portion:</t>
        </is>
      </c>
    </row>
    <row r="45">
      <c r="A45" s="4" t="inlineStr">
        <is>
          <t>Interest rate on senior notes</t>
        </is>
      </c>
      <c r="B45" s="4" t="inlineStr">
        <is>
          <t>5.20%</t>
        </is>
      </c>
    </row>
    <row r="46">
      <c r="A46" s="4" t="inlineStr">
        <is>
          <t>Aggregate principal amount</t>
        </is>
      </c>
      <c r="B46" s="5" t="n">
        <v>1750000000</v>
      </c>
    </row>
    <row r="47">
      <c r="A47" s="4" t="inlineStr">
        <is>
          <t>5.200% Senior Notes due September 15, 2045 | Senior Notes</t>
        </is>
      </c>
    </row>
    <row r="48">
      <c r="A48" s="3" t="inlineStr">
        <is>
          <t>Non-current portion:</t>
        </is>
      </c>
    </row>
    <row r="49">
      <c r="A49" s="4" t="inlineStr">
        <is>
          <t>Non-current notes payable</t>
        </is>
      </c>
      <c r="B49" s="5" t="n">
        <v>1723400000</v>
      </c>
      <c r="D49" s="6" t="n">
        <v>1722900000</v>
      </c>
    </row>
    <row r="50">
      <c r="A50" s="4" t="inlineStr">
        <is>
          <t>Interest rate on senior notes</t>
        </is>
      </c>
      <c r="B50" s="4" t="inlineStr">
        <is>
          <t>5.20%</t>
        </is>
      </c>
    </row>
    <row r="51">
      <c r="A51" s="4" t="inlineStr">
        <is>
          <t>3.150% Senior Notes due May 1, 2050 | Senior Notes</t>
        </is>
      </c>
    </row>
    <row r="52">
      <c r="A52" s="3" t="inlineStr">
        <is>
          <t>Non-current portion:</t>
        </is>
      </c>
    </row>
    <row r="53">
      <c r="A53" s="4" t="inlineStr">
        <is>
          <t>Non-current notes payable</t>
        </is>
      </c>
      <c r="B53" s="5" t="n">
        <v>1472600000</v>
      </c>
      <c r="D53" s="5" t="n">
        <v>0</v>
      </c>
    </row>
    <row r="54">
      <c r="A54" s="4" t="inlineStr">
        <is>
          <t>Interest rate on senior notes</t>
        </is>
      </c>
      <c r="B54" s="4" t="inlineStr">
        <is>
          <t>3.15%</t>
        </is>
      </c>
      <c r="C54" s="4" t="inlineStr">
        <is>
          <t>3.15%</t>
        </is>
      </c>
    </row>
    <row r="55">
      <c r="A55" s="4" t="inlineStr">
        <is>
          <t>Aggregate principal amount</t>
        </is>
      </c>
      <c r="C55" s="5" t="n">
        <v>15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7" customWidth="1" min="1" max="1"/>
    <col width="17" customWidth="1" min="2" max="2"/>
    <col width="17" customWidth="1" min="3" max="3"/>
    <col width="17" customWidth="1" min="4" max="4"/>
    <col width="15" customWidth="1" min="5" max="5"/>
  </cols>
  <sheetData>
    <row r="1">
      <c r="A1" s="1" t="inlineStr">
        <is>
          <t>Indebtedness - Narrative (Details) - USD ($)</t>
        </is>
      </c>
      <c r="B1" s="2" t="inlineStr">
        <is>
          <t>1 Months Ended</t>
        </is>
      </c>
      <c r="C1" s="2" t="inlineStr">
        <is>
          <t>12 Months Ended</t>
        </is>
      </c>
    </row>
    <row r="2">
      <c r="B2" s="2" t="inlineStr">
        <is>
          <t>Jan. 31, 2020</t>
        </is>
      </c>
      <c r="C2" s="2" t="inlineStr">
        <is>
          <t>Dec. 31, 2020</t>
        </is>
      </c>
      <c r="D2" s="2" t="inlineStr">
        <is>
          <t>Apr. 30, 2020</t>
        </is>
      </c>
      <c r="E2" s="2" t="inlineStr">
        <is>
          <t>Sep. 15, 2015</t>
        </is>
      </c>
    </row>
    <row r="3">
      <c r="A3" s="3" t="inlineStr">
        <is>
          <t>Debt Instrument</t>
        </is>
      </c>
    </row>
    <row r="4">
      <c r="A4" s="4" t="inlineStr">
        <is>
          <t>Redemptions percentage of 2015 notes</t>
        </is>
      </c>
      <c r="C4" s="4" t="inlineStr">
        <is>
          <t>100.00%</t>
        </is>
      </c>
    </row>
    <row r="5">
      <c r="A5" s="4" t="inlineStr">
        <is>
          <t>Redemption percentage for change in control provision</t>
        </is>
      </c>
      <c r="C5" s="4" t="inlineStr">
        <is>
          <t>101.00%</t>
        </is>
      </c>
    </row>
    <row r="6">
      <c r="A6" s="4" t="inlineStr">
        <is>
          <t>Debt instrument, term</t>
        </is>
      </c>
      <c r="B6" s="4" t="inlineStr">
        <is>
          <t>5 years</t>
        </is>
      </c>
    </row>
    <row r="7">
      <c r="A7" s="4" t="inlineStr">
        <is>
          <t>Interest Expense | Interest rate swap</t>
        </is>
      </c>
    </row>
    <row r="8">
      <c r="A8" s="3" t="inlineStr">
        <is>
          <t>Debt Instrument</t>
        </is>
      </c>
    </row>
    <row r="9">
      <c r="A9" s="4" t="inlineStr">
        <is>
          <t>Gain (loss) on derivative instruments, net, pretax</t>
        </is>
      </c>
      <c r="C9" s="5" t="n">
        <v>3300000</v>
      </c>
    </row>
    <row r="10">
      <c r="A10" s="4" t="inlineStr">
        <is>
          <t>3.625% Senior Notes due September 15, 2022</t>
        </is>
      </c>
    </row>
    <row r="11">
      <c r="A11" s="3" t="inlineStr">
        <is>
          <t>Debt Instrument</t>
        </is>
      </c>
    </row>
    <row r="12">
      <c r="A12" s="4" t="inlineStr">
        <is>
          <t>Senior notes aggregate principal amount</t>
        </is>
      </c>
      <c r="C12" s="5" t="n">
        <v>1000000000</v>
      </c>
    </row>
    <row r="13">
      <c r="A13" s="4" t="inlineStr">
        <is>
          <t>Interest rate on senior notes</t>
        </is>
      </c>
      <c r="C13" s="4" t="inlineStr">
        <is>
          <t>3.625%</t>
        </is>
      </c>
    </row>
    <row r="14">
      <c r="A14" s="4" t="inlineStr">
        <is>
          <t>Redemption percentage par value of senior notes</t>
        </is>
      </c>
      <c r="C14" s="4" t="inlineStr">
        <is>
          <t>99.92%</t>
        </is>
      </c>
    </row>
    <row r="15">
      <c r="A15" s="4" t="inlineStr">
        <is>
          <t>4.050% Senior Notes due September 15, 2025</t>
        </is>
      </c>
    </row>
    <row r="16">
      <c r="A16" s="3" t="inlineStr">
        <is>
          <t>Debt Instrument</t>
        </is>
      </c>
    </row>
    <row r="17">
      <c r="A17" s="4" t="inlineStr">
        <is>
          <t>Senior notes aggregate principal amount</t>
        </is>
      </c>
      <c r="C17" s="5" t="n">
        <v>1750000000</v>
      </c>
    </row>
    <row r="18">
      <c r="A18" s="4" t="inlineStr">
        <is>
          <t>Interest rate on senior notes</t>
        </is>
      </c>
      <c r="C18" s="4" t="inlineStr">
        <is>
          <t>4.05%</t>
        </is>
      </c>
    </row>
    <row r="19">
      <c r="A19" s="4" t="inlineStr">
        <is>
          <t>Redemption percentage par value of senior notes</t>
        </is>
      </c>
      <c r="C19" s="4" t="inlineStr">
        <is>
          <t>99.764%</t>
        </is>
      </c>
    </row>
    <row r="20">
      <c r="A20" s="4" t="inlineStr">
        <is>
          <t>5.200% Senior Notes due September 15, 2045</t>
        </is>
      </c>
    </row>
    <row r="21">
      <c r="A21" s="3" t="inlineStr">
        <is>
          <t>Debt Instrument</t>
        </is>
      </c>
    </row>
    <row r="22">
      <c r="A22" s="4" t="inlineStr">
        <is>
          <t>Senior notes aggregate principal amount</t>
        </is>
      </c>
      <c r="C22" s="5" t="n">
        <v>1750000000</v>
      </c>
    </row>
    <row r="23">
      <c r="A23" s="4" t="inlineStr">
        <is>
          <t>Interest rate on senior notes</t>
        </is>
      </c>
      <c r="C23" s="4" t="inlineStr">
        <is>
          <t>5.20%</t>
        </is>
      </c>
    </row>
    <row r="24">
      <c r="A24" s="4" t="inlineStr">
        <is>
          <t>Redemption percentage par value of senior notes</t>
        </is>
      </c>
      <c r="C24" s="4" t="inlineStr">
        <is>
          <t>99.294%</t>
        </is>
      </c>
    </row>
    <row r="25">
      <c r="A25" s="4" t="inlineStr">
        <is>
          <t>2.900% Senior Notes due September 15, 2020</t>
        </is>
      </c>
    </row>
    <row r="26">
      <c r="A26" s="3" t="inlineStr">
        <is>
          <t>Debt Instrument</t>
        </is>
      </c>
    </row>
    <row r="27">
      <c r="A27" s="4" t="inlineStr">
        <is>
          <t>Interest rate on senior notes</t>
        </is>
      </c>
      <c r="C27" s="4" t="inlineStr">
        <is>
          <t>2.90%</t>
        </is>
      </c>
    </row>
    <row r="28">
      <c r="A28" s="4" t="inlineStr">
        <is>
          <t>Senior Notes</t>
        </is>
      </c>
    </row>
    <row r="29">
      <c r="A29" s="3" t="inlineStr">
        <is>
          <t>Debt Instrument</t>
        </is>
      </c>
    </row>
    <row r="30">
      <c r="A30" s="4" t="inlineStr">
        <is>
          <t>Senior notes aggregate principal amount</t>
        </is>
      </c>
      <c r="D30" s="5" t="n">
        <v>3000000000</v>
      </c>
    </row>
    <row r="31">
      <c r="A31" s="4" t="inlineStr">
        <is>
          <t>Redemptions percentage of 2015 notes</t>
        </is>
      </c>
      <c r="C31" s="4" t="inlineStr">
        <is>
          <t>100.00%</t>
        </is>
      </c>
    </row>
    <row r="32">
      <c r="A32" s="4" t="inlineStr">
        <is>
          <t>Redemption percentage for change in control provision</t>
        </is>
      </c>
      <c r="C32" s="4" t="inlineStr">
        <is>
          <t>101.00%</t>
        </is>
      </c>
    </row>
    <row r="33">
      <c r="A33" s="4" t="inlineStr">
        <is>
          <t>Senior Notes | 2020 Senior Notes</t>
        </is>
      </c>
    </row>
    <row r="34">
      <c r="A34" s="3" t="inlineStr">
        <is>
          <t>Debt Instrument</t>
        </is>
      </c>
    </row>
    <row r="35">
      <c r="A35" s="4" t="inlineStr">
        <is>
          <t>Senior notes aggregate principal amount</t>
        </is>
      </c>
      <c r="D35" s="6" t="n">
        <v>3000000000</v>
      </c>
    </row>
    <row r="36">
      <c r="A36" s="4" t="inlineStr">
        <is>
          <t>Costs associated with the senior Nnotes offerings</t>
        </is>
      </c>
      <c r="C36" s="5" t="n">
        <v>24400000</v>
      </c>
    </row>
    <row r="37">
      <c r="A37" s="4" t="inlineStr">
        <is>
          <t>Senior Notes | 2.250% Senior Notes due May 1, 2030</t>
        </is>
      </c>
    </row>
    <row r="38">
      <c r="A38" s="3" t="inlineStr">
        <is>
          <t>Debt Instrument</t>
        </is>
      </c>
    </row>
    <row r="39">
      <c r="A39" s="4" t="inlineStr">
        <is>
          <t>Senior notes aggregate principal amount</t>
        </is>
      </c>
      <c r="D39" s="5" t="n">
        <v>1500000000</v>
      </c>
    </row>
    <row r="40">
      <c r="A40" s="4" t="inlineStr">
        <is>
          <t>Interest rate on senior notes</t>
        </is>
      </c>
      <c r="C40" s="4" t="inlineStr">
        <is>
          <t>2.25%</t>
        </is>
      </c>
      <c r="D40" s="4" t="inlineStr">
        <is>
          <t>2.25%</t>
        </is>
      </c>
    </row>
    <row r="41">
      <c r="A41" s="4" t="inlineStr">
        <is>
          <t>Redemption percentage par value of senior notes</t>
        </is>
      </c>
      <c r="D41" s="4" t="inlineStr">
        <is>
          <t>99.973%</t>
        </is>
      </c>
    </row>
    <row r="42">
      <c r="A42" s="4" t="inlineStr">
        <is>
          <t>Senior Notes | 3.150% Senior Notes due May 1, 2050</t>
        </is>
      </c>
    </row>
    <row r="43">
      <c r="A43" s="3" t="inlineStr">
        <is>
          <t>Debt Instrument</t>
        </is>
      </c>
    </row>
    <row r="44">
      <c r="A44" s="4" t="inlineStr">
        <is>
          <t>Senior notes aggregate principal amount</t>
        </is>
      </c>
      <c r="D44" s="5" t="n">
        <v>1500000000</v>
      </c>
    </row>
    <row r="45">
      <c r="A45" s="4" t="inlineStr">
        <is>
          <t>Interest rate on senior notes</t>
        </is>
      </c>
      <c r="C45" s="4" t="inlineStr">
        <is>
          <t>3.15%</t>
        </is>
      </c>
      <c r="D45" s="4" t="inlineStr">
        <is>
          <t>3.15%</t>
        </is>
      </c>
    </row>
    <row r="46">
      <c r="A46" s="4" t="inlineStr">
        <is>
          <t>Redemption percentage par value of senior notes</t>
        </is>
      </c>
      <c r="D46" s="4" t="inlineStr">
        <is>
          <t>99.174%</t>
        </is>
      </c>
    </row>
    <row r="47">
      <c r="A47" s="4" t="inlineStr">
        <is>
          <t>Senior Notes | 2015 Senior Notes</t>
        </is>
      </c>
    </row>
    <row r="48">
      <c r="A48" s="3" t="inlineStr">
        <is>
          <t>Debt Instrument</t>
        </is>
      </c>
    </row>
    <row r="49">
      <c r="A49" s="4" t="inlineStr">
        <is>
          <t>Costs associated with the senior Nnotes offerings</t>
        </is>
      </c>
      <c r="C49" s="5" t="n">
        <v>47500000</v>
      </c>
    </row>
    <row r="50">
      <c r="A50" s="4" t="inlineStr">
        <is>
          <t>Senior Notes | 3.625% Senior Notes due September 15, 2022</t>
        </is>
      </c>
    </row>
    <row r="51">
      <c r="A51" s="3" t="inlineStr">
        <is>
          <t>Debt Instrument</t>
        </is>
      </c>
    </row>
    <row r="52">
      <c r="A52" s="4" t="inlineStr">
        <is>
          <t>Interest rate on senior notes</t>
        </is>
      </c>
      <c r="C52" s="4" t="inlineStr">
        <is>
          <t>3.625%</t>
        </is>
      </c>
    </row>
    <row r="53">
      <c r="A53" s="4" t="inlineStr">
        <is>
          <t>Senior Notes | 4.050% Senior Notes due September 15, 2025</t>
        </is>
      </c>
    </row>
    <row r="54">
      <c r="A54" s="3" t="inlineStr">
        <is>
          <t>Debt Instrument</t>
        </is>
      </c>
    </row>
    <row r="55">
      <c r="A55" s="4" t="inlineStr">
        <is>
          <t>Interest rate on senior notes</t>
        </is>
      </c>
      <c r="C55" s="4" t="inlineStr">
        <is>
          <t>4.05%</t>
        </is>
      </c>
    </row>
    <row r="56">
      <c r="A56" s="4" t="inlineStr">
        <is>
          <t>Senior Notes | 5.200% Senior Notes due September 15, 2045</t>
        </is>
      </c>
    </row>
    <row r="57">
      <c r="A57" s="3" t="inlineStr">
        <is>
          <t>Debt Instrument</t>
        </is>
      </c>
    </row>
    <row r="58">
      <c r="A58" s="4" t="inlineStr">
        <is>
          <t>Interest rate on senior notes</t>
        </is>
      </c>
      <c r="C58" s="4" t="inlineStr">
        <is>
          <t>5.20%</t>
        </is>
      </c>
    </row>
    <row r="59">
      <c r="A59" s="4" t="inlineStr">
        <is>
          <t>Senior Notes | 2.900% Senior Notes due September 15, 2020</t>
        </is>
      </c>
    </row>
    <row r="60">
      <c r="A60" s="3" t="inlineStr">
        <is>
          <t>Debt Instrument</t>
        </is>
      </c>
    </row>
    <row r="61">
      <c r="A61" s="4" t="inlineStr">
        <is>
          <t>Senior notes aggregate principal amount</t>
        </is>
      </c>
      <c r="E61" s="5" t="n">
        <v>1500000000</v>
      </c>
    </row>
    <row r="62">
      <c r="A62" s="4" t="inlineStr">
        <is>
          <t>Interest rate on senior notes</t>
        </is>
      </c>
      <c r="C62" s="4" t="inlineStr">
        <is>
          <t>2.90%</t>
        </is>
      </c>
    </row>
    <row r="63">
      <c r="A63" s="4" t="inlineStr">
        <is>
          <t>Redemption percentage par value of senior notes</t>
        </is>
      </c>
      <c r="E63" s="4" t="inlineStr">
        <is>
          <t>99.792%</t>
        </is>
      </c>
    </row>
    <row r="64">
      <c r="A64" s="4" t="inlineStr">
        <is>
          <t>Pre-tax charge</t>
        </is>
      </c>
      <c r="C64" s="5" t="n">
        <v>12700000</v>
      </c>
    </row>
    <row r="65">
      <c r="A65" s="4" t="inlineStr">
        <is>
          <t>Senior Notes | 2.900% Senior Notes due September 15, 2020 | Interest Expense</t>
        </is>
      </c>
    </row>
    <row r="66">
      <c r="A66" s="3" t="inlineStr">
        <is>
          <t>Debt Instrument</t>
        </is>
      </c>
    </row>
    <row r="67">
      <c r="A67" s="4" t="inlineStr">
        <is>
          <t>Pre-tax charge</t>
        </is>
      </c>
      <c r="C67" s="6" t="n">
        <v>9400000</v>
      </c>
    </row>
    <row r="68">
      <c r="A68" s="4" t="inlineStr">
        <is>
          <t>Line of Credit | Revolving Credit Facility</t>
        </is>
      </c>
    </row>
    <row r="69">
      <c r="A69" s="3" t="inlineStr">
        <is>
          <t>Debt Instrument</t>
        </is>
      </c>
    </row>
    <row r="70">
      <c r="A70" s="4" t="inlineStr">
        <is>
          <t>Senior unsecured revolving credit facility maximum borrowing capacity</t>
        </is>
      </c>
      <c r="B70" s="5" t="n">
        <v>1000000000</v>
      </c>
    </row>
    <row r="71">
      <c r="A71" s="4" t="inlineStr">
        <is>
          <t>Outstanding borrowings</t>
        </is>
      </c>
      <c r="C71"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Indebtedness - Total Debt Maturities (Details) $ in Millions</t>
        </is>
      </c>
      <c r="B1" s="2" t="inlineStr">
        <is>
          <t>Dec. 31, 2020USD ($)</t>
        </is>
      </c>
    </row>
    <row r="2">
      <c r="A2" s="3" t="inlineStr">
        <is>
          <t>Debt Disclosure [Abstract]</t>
        </is>
      </c>
    </row>
    <row r="3">
      <c r="A3" s="4" t="inlineStr">
        <is>
          <t>2021</t>
        </is>
      </c>
      <c r="B3" s="5" t="n">
        <v>0</v>
      </c>
    </row>
    <row r="4">
      <c r="A4" s="4" t="inlineStr">
        <is>
          <t>2022</t>
        </is>
      </c>
      <c r="B4" s="6" t="n">
        <v>1000</v>
      </c>
    </row>
    <row r="5">
      <c r="A5" s="4" t="inlineStr">
        <is>
          <t>2023</t>
        </is>
      </c>
      <c r="B5" s="6" t="n">
        <v>0</v>
      </c>
    </row>
    <row r="6">
      <c r="A6" s="4" t="inlineStr">
        <is>
          <t>2024</t>
        </is>
      </c>
      <c r="B6" s="6" t="n">
        <v>0</v>
      </c>
    </row>
    <row r="7">
      <c r="A7" s="4" t="inlineStr">
        <is>
          <t>2025</t>
        </is>
      </c>
      <c r="B7" s="6" t="n">
        <v>1750</v>
      </c>
    </row>
    <row r="8">
      <c r="A8" s="4" t="inlineStr">
        <is>
          <t>2026 and thereafter</t>
        </is>
      </c>
      <c r="B8" s="6" t="n">
        <v>4750</v>
      </c>
    </row>
    <row r="9">
      <c r="A9" s="4" t="inlineStr">
        <is>
          <t>Total</t>
        </is>
      </c>
      <c r="B9" s="5" t="n">
        <v>7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48" customWidth="1" min="1" max="1"/>
    <col width="17" customWidth="1" min="2" max="2"/>
    <col width="17" customWidth="1" min="3" max="3"/>
    <col width="17" customWidth="1" min="4" max="4"/>
    <col width="17" customWidth="1" min="5" max="5"/>
    <col width="17" customWidth="1" min="6" max="6"/>
    <col width="15" customWidth="1" min="7" max="7"/>
    <col width="17" customWidth="1" min="8" max="8"/>
  </cols>
  <sheetData>
    <row r="1">
      <c r="A1" s="1" t="inlineStr">
        <is>
          <t>Equity - Narrative (Details) - USD ($)</t>
        </is>
      </c>
      <c r="B1" s="2" t="inlineStr">
        <is>
          <t>12 Months Ended</t>
        </is>
      </c>
    </row>
    <row r="2">
      <c r="B2" s="2" t="inlineStr">
        <is>
          <t>Dec. 31, 2020</t>
        </is>
      </c>
      <c r="C2" s="2" t="inlineStr">
        <is>
          <t>Dec. 31, 2019</t>
        </is>
      </c>
      <c r="D2" s="2" t="inlineStr">
        <is>
          <t>Dec. 31, 2018</t>
        </is>
      </c>
      <c r="E2" s="2" t="inlineStr">
        <is>
          <t>Oct. 31, 2020</t>
        </is>
      </c>
      <c r="F2" s="2" t="inlineStr">
        <is>
          <t>Mar. 31, 2019</t>
        </is>
      </c>
      <c r="G2" s="2" t="inlineStr">
        <is>
          <t>Aug. 31, 2018</t>
        </is>
      </c>
      <c r="H2" s="2" t="inlineStr">
        <is>
          <t>Jul. 31, 2016</t>
        </is>
      </c>
    </row>
    <row r="3">
      <c r="A3" s="3" t="inlineStr">
        <is>
          <t>Class of Stock [Line Items]</t>
        </is>
      </c>
    </row>
    <row r="4">
      <c r="A4" s="4" t="inlineStr">
        <is>
          <t>Preferred stock, shares authorized (in shares)</t>
        </is>
      </c>
      <c r="B4" s="6" t="n">
        <v>8000000</v>
      </c>
    </row>
    <row r="5">
      <c r="A5" s="4" t="inlineStr">
        <is>
          <t>Preferred stock, shares issued (in shares)</t>
        </is>
      </c>
      <c r="B5" s="6" t="n">
        <v>0</v>
      </c>
      <c r="C5" s="6" t="n">
        <v>0</v>
      </c>
      <c r="D5" s="6" t="n">
        <v>0</v>
      </c>
    </row>
    <row r="6">
      <c r="A6" s="4" t="inlineStr">
        <is>
          <t>Preferred stock, shares outstanding (in shares)</t>
        </is>
      </c>
      <c r="B6" s="6" t="n">
        <v>0</v>
      </c>
      <c r="C6" s="6" t="n">
        <v>0</v>
      </c>
      <c r="D6" s="6" t="n">
        <v>0</v>
      </c>
    </row>
    <row r="7">
      <c r="A7" s="4" t="inlineStr">
        <is>
          <t>Payments for repurchase of common stock</t>
        </is>
      </c>
      <c r="B7" s="5" t="n">
        <v>6679100000</v>
      </c>
      <c r="C7" s="5" t="n">
        <v>5868300000</v>
      </c>
      <c r="D7" s="5" t="n">
        <v>4352600000</v>
      </c>
    </row>
    <row r="8">
      <c r="A8" s="4" t="inlineStr">
        <is>
          <t>Series A</t>
        </is>
      </c>
    </row>
    <row r="9">
      <c r="A9" s="3" t="inlineStr">
        <is>
          <t>Class of Stock [Line Items]</t>
        </is>
      </c>
    </row>
    <row r="10">
      <c r="A10" s="4" t="inlineStr">
        <is>
          <t>Preferred stock, shares authorized (in shares)</t>
        </is>
      </c>
      <c r="B10" s="6" t="n">
        <v>1750000</v>
      </c>
    </row>
    <row r="11">
      <c r="A11" s="4" t="inlineStr">
        <is>
          <t>Series X junior participating</t>
        </is>
      </c>
    </row>
    <row r="12">
      <c r="A12" s="3" t="inlineStr">
        <is>
          <t>Class of Stock [Line Items]</t>
        </is>
      </c>
    </row>
    <row r="13">
      <c r="A13" s="4" t="inlineStr">
        <is>
          <t>Preferred stock, shares authorized (in shares)</t>
        </is>
      </c>
      <c r="B13" s="6" t="n">
        <v>1000000</v>
      </c>
    </row>
    <row r="14">
      <c r="A14" s="4" t="inlineStr">
        <is>
          <t>Undesignated</t>
        </is>
      </c>
    </row>
    <row r="15">
      <c r="A15" s="3" t="inlineStr">
        <is>
          <t>Class of Stock [Line Items]</t>
        </is>
      </c>
    </row>
    <row r="16">
      <c r="A16" s="4" t="inlineStr">
        <is>
          <t>Preferred stock, shares authorized (in shares)</t>
        </is>
      </c>
      <c r="B16" s="6" t="n">
        <v>5250000</v>
      </c>
    </row>
    <row r="17">
      <c r="A17" s="4" t="inlineStr">
        <is>
          <t>2020 Share Repurchase Program</t>
        </is>
      </c>
    </row>
    <row r="18">
      <c r="A18" s="3" t="inlineStr">
        <is>
          <t>Class of Stock [Line Items]</t>
        </is>
      </c>
    </row>
    <row r="19">
      <c r="A19" s="4" t="inlineStr">
        <is>
          <t>Authorized amount of share repurchases</t>
        </is>
      </c>
      <c r="E19" s="5" t="n">
        <v>5000000000</v>
      </c>
    </row>
    <row r="20">
      <c r="A20" s="4" t="inlineStr">
        <is>
          <t>Repurchase of common stock, at cost (in shares)</t>
        </is>
      </c>
      <c r="B20" s="6" t="n">
        <v>1600000</v>
      </c>
    </row>
    <row r="21">
      <c r="A21" s="4" t="inlineStr">
        <is>
          <t>Payments for repurchase of common stock</t>
        </is>
      </c>
      <c r="B21" s="5" t="n">
        <v>400000000</v>
      </c>
    </row>
    <row r="22">
      <c r="A22" s="4" t="inlineStr">
        <is>
          <t>December 2019 Share Repurchase Program</t>
        </is>
      </c>
    </row>
    <row r="23">
      <c r="A23" s="3" t="inlineStr">
        <is>
          <t>Class of Stock [Line Items]</t>
        </is>
      </c>
    </row>
    <row r="24">
      <c r="A24" s="4" t="inlineStr">
        <is>
          <t>Authorized amount of share repurchases</t>
        </is>
      </c>
      <c r="C24" s="5" t="n">
        <v>5000000000</v>
      </c>
    </row>
    <row r="25">
      <c r="A25" s="4" t="inlineStr">
        <is>
          <t>Repurchase of common stock, at cost (in shares)</t>
        </is>
      </c>
      <c r="B25" s="6" t="n">
        <v>16700000</v>
      </c>
    </row>
    <row r="26">
      <c r="A26" s="4" t="inlineStr">
        <is>
          <t>Payments for repurchase of common stock</t>
        </is>
      </c>
      <c r="B26" s="5" t="n">
        <v>5000000000</v>
      </c>
    </row>
    <row r="27">
      <c r="A27" s="4" t="inlineStr">
        <is>
          <t>March 2019 Share Repurchase Program</t>
        </is>
      </c>
    </row>
    <row r="28">
      <c r="A28" s="3" t="inlineStr">
        <is>
          <t>Class of Stock [Line Items]</t>
        </is>
      </c>
    </row>
    <row r="29">
      <c r="A29" s="4" t="inlineStr">
        <is>
          <t>Authorized amount of share repurchases</t>
        </is>
      </c>
      <c r="F29" s="5" t="n">
        <v>5000000000</v>
      </c>
    </row>
    <row r="30">
      <c r="A30" s="4" t="inlineStr">
        <is>
          <t>Repurchase of common stock, at cost (in shares)</t>
        </is>
      </c>
      <c r="B30" s="6" t="n">
        <v>4100000</v>
      </c>
      <c r="C30" s="6" t="n">
        <v>14700000</v>
      </c>
    </row>
    <row r="31">
      <c r="A31" s="4" t="inlineStr">
        <is>
          <t>Payments for repurchase of common stock</t>
        </is>
      </c>
      <c r="B31" s="5" t="n">
        <v>1300000000</v>
      </c>
      <c r="C31" s="5" t="n">
        <v>3700000000</v>
      </c>
    </row>
    <row r="32">
      <c r="A32" s="4" t="inlineStr">
        <is>
          <t>2018 Share Repurchase Program</t>
        </is>
      </c>
    </row>
    <row r="33">
      <c r="A33" s="3" t="inlineStr">
        <is>
          <t>Class of Stock [Line Items]</t>
        </is>
      </c>
    </row>
    <row r="34">
      <c r="A34" s="4" t="inlineStr">
        <is>
          <t>Authorized amount of share repurchases</t>
        </is>
      </c>
      <c r="G34" s="5" t="n">
        <v>3500000000</v>
      </c>
    </row>
    <row r="35">
      <c r="A35" s="4" t="inlineStr">
        <is>
          <t>Repurchase of common stock, at cost (in shares)</t>
        </is>
      </c>
      <c r="C35" s="6" t="n">
        <v>8900000</v>
      </c>
      <c r="D35" s="6" t="n">
        <v>4300000</v>
      </c>
    </row>
    <row r="36">
      <c r="A36" s="4" t="inlineStr">
        <is>
          <t>Payments for repurchase of common stock</t>
        </is>
      </c>
      <c r="C36" s="5" t="n">
        <v>2100000000</v>
      </c>
      <c r="D36" s="5" t="n">
        <v>1400000000</v>
      </c>
    </row>
    <row r="37">
      <c r="A37" s="4" t="inlineStr">
        <is>
          <t>2016 Share Repurchase Program</t>
        </is>
      </c>
    </row>
    <row r="38">
      <c r="A38" s="3" t="inlineStr">
        <is>
          <t>Class of Stock [Line Items]</t>
        </is>
      </c>
    </row>
    <row r="39">
      <c r="A39" s="4" t="inlineStr">
        <is>
          <t>Authorized amount of share repurchases</t>
        </is>
      </c>
      <c r="H39" s="5" t="n">
        <v>5000000000</v>
      </c>
    </row>
    <row r="40">
      <c r="A40" s="4" t="inlineStr">
        <is>
          <t>Repurchase of common stock, at cost (in shares)</t>
        </is>
      </c>
      <c r="D40" s="6" t="n">
        <v>10500000</v>
      </c>
    </row>
    <row r="41">
      <c r="A41" s="4" t="inlineStr">
        <is>
          <t>Payments for repurchase of common stock</t>
        </is>
      </c>
      <c r="D41" s="5" t="n">
        <v>3000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quity - Summary of Common Stock (Details) - shares</t>
        </is>
      </c>
      <c r="B1" s="2" t="inlineStr">
        <is>
          <t>Dec. 31, 2020</t>
        </is>
      </c>
      <c r="C1" s="2" t="inlineStr">
        <is>
          <t>Dec. 31, 2019</t>
        </is>
      </c>
      <c r="D1" s="2" t="inlineStr">
        <is>
          <t>Dec. 31, 2018</t>
        </is>
      </c>
    </row>
    <row r="2">
      <c r="A2" s="3" t="inlineStr">
        <is>
          <t>Equity [Abstract]</t>
        </is>
      </c>
    </row>
    <row r="3">
      <c r="A3" s="4" t="inlineStr">
        <is>
          <t>Common stock authorized (in shares)</t>
        </is>
      </c>
      <c r="B3" s="6" t="n">
        <v>1000000000</v>
      </c>
      <c r="C3" s="6" t="n">
        <v>1000000000</v>
      </c>
      <c r="D3" s="6" t="n">
        <v>1000000000</v>
      </c>
    </row>
    <row r="4">
      <c r="A4" s="4" t="inlineStr">
        <is>
          <t>Common stock issued (in shares)</t>
        </is>
      </c>
      <c r="B4" s="6" t="n">
        <v>176200000</v>
      </c>
      <c r="C4" s="6" t="n">
        <v>198000000</v>
      </c>
      <c r="D4" s="6" t="n">
        <v>221000000</v>
      </c>
    </row>
    <row r="5">
      <c r="A5" s="4" t="inlineStr">
        <is>
          <t>Common stock outstanding (in shares)</t>
        </is>
      </c>
      <c r="B5" s="6" t="n">
        <v>152400000</v>
      </c>
      <c r="C5" s="6" t="n">
        <v>174200000</v>
      </c>
      <c r="D5" s="6" t="n">
        <v>1972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ccumulated Other Comprehensive Incom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OCI Attributable to Parent, Net of Tax [Roll Forward]</t>
        </is>
      </c>
    </row>
    <row r="4">
      <c r="A4" s="4" t="inlineStr">
        <is>
          <t>AOCI, beginning balance</t>
        </is>
      </c>
      <c r="B4" s="7" t="n">
        <v>-135.2</v>
      </c>
    </row>
    <row r="5">
      <c r="A5" s="4" t="inlineStr">
        <is>
          <t>Amount reclassified, net of tax, upon adoption of ASU 2016-01</t>
        </is>
      </c>
      <c r="B5" s="8" t="n">
        <v>10686.1</v>
      </c>
      <c r="C5" s="7" t="n">
        <v>13339.1</v>
      </c>
      <c r="D5" s="7" t="n">
        <v>13031.6</v>
      </c>
      <c r="E5" s="7" t="n">
        <v>12598.1</v>
      </c>
    </row>
    <row r="6">
      <c r="A6" s="4" t="inlineStr">
        <is>
          <t>Other comprehensive income (loss) before reclassifications</t>
        </is>
      </c>
      <c r="B6" s="8" t="n">
        <v>-145.6</v>
      </c>
      <c r="C6" s="8" t="n">
        <v>230.8</v>
      </c>
      <c r="D6" s="8" t="n">
        <v>29.5</v>
      </c>
    </row>
    <row r="7">
      <c r="A7" s="4" t="inlineStr">
        <is>
          <t>Amounts reclassified from accumulated other comprehensive income (loss)</t>
        </is>
      </c>
      <c r="B7" s="8" t="n">
        <v>-18.2</v>
      </c>
      <c r="C7" s="8" t="n">
        <v>-125.6</v>
      </c>
      <c r="D7" s="6" t="n">
        <v>47</v>
      </c>
    </row>
    <row r="8">
      <c r="A8" s="4" t="inlineStr">
        <is>
          <t>Net current period other comprehensive income (loss)</t>
        </is>
      </c>
      <c r="B8" s="8" t="n">
        <v>-163.8</v>
      </c>
      <c r="C8" s="8" t="n">
        <v>105.2</v>
      </c>
      <c r="D8" s="8" t="n">
        <v>76.5</v>
      </c>
    </row>
    <row r="9">
      <c r="A9" s="4" t="inlineStr">
        <is>
          <t>AOCI, ending balance</t>
        </is>
      </c>
      <c r="B9" s="6" t="n">
        <v>-299</v>
      </c>
      <c r="C9" s="8" t="n">
        <v>-135.2</v>
      </c>
    </row>
    <row r="10">
      <c r="A10" s="4" t="inlineStr">
        <is>
          <t>Cumulative Effect, Period of Adoption, Adjustment</t>
        </is>
      </c>
    </row>
    <row r="11">
      <c r="A11" s="3" t="inlineStr">
        <is>
          <t>AOCI Attributable to Parent, Net of Tax [Roll Forward]</t>
        </is>
      </c>
    </row>
    <row r="12">
      <c r="A12" s="4" t="inlineStr">
        <is>
          <t>Amount reclassified, net of tax, upon adoption of ASU 2016-01</t>
        </is>
      </c>
      <c r="E12" s="8" t="n">
        <v>106.1</v>
      </c>
    </row>
    <row r="13">
      <c r="A13" s="4" t="inlineStr">
        <is>
          <t>Accumulated other comprehensive loss</t>
        </is>
      </c>
    </row>
    <row r="14">
      <c r="A14" s="3" t="inlineStr">
        <is>
          <t>AOCI Attributable to Parent, Net of Tax [Roll Forward]</t>
        </is>
      </c>
    </row>
    <row r="15">
      <c r="A15" s="4" t="inlineStr">
        <is>
          <t>AOCI, beginning balance</t>
        </is>
      </c>
      <c r="B15" s="8" t="n">
        <v>-135.2</v>
      </c>
      <c r="C15" s="8" t="n">
        <v>-240.4</v>
      </c>
      <c r="D15" s="8" t="n">
        <v>-318.4</v>
      </c>
    </row>
    <row r="16">
      <c r="A16" s="4" t="inlineStr">
        <is>
          <t>Amount reclassified, net of tax, upon adoption of ASU 2016-01</t>
        </is>
      </c>
      <c r="B16" s="6" t="n">
        <v>-299</v>
      </c>
      <c r="C16" s="8" t="n">
        <v>-135.2</v>
      </c>
      <c r="D16" s="8" t="n">
        <v>-240.4</v>
      </c>
      <c r="E16" s="8" t="n">
        <v>-318.4</v>
      </c>
    </row>
    <row r="17">
      <c r="A17" s="4" t="inlineStr">
        <is>
          <t>AOCI, ending balance</t>
        </is>
      </c>
      <c r="B17" s="6" t="n">
        <v>-299</v>
      </c>
      <c r="C17" s="8" t="n">
        <v>-135.2</v>
      </c>
      <c r="D17" s="8" t="n">
        <v>-240.4</v>
      </c>
    </row>
    <row r="18">
      <c r="A18" s="4" t="inlineStr">
        <is>
          <t>Accumulated other comprehensive loss | Cumulative Effect, Period of Adoption, Adjustment</t>
        </is>
      </c>
    </row>
    <row r="19">
      <c r="A19" s="3" t="inlineStr">
        <is>
          <t>AOCI Attributable to Parent, Net of Tax [Roll Forward]</t>
        </is>
      </c>
    </row>
    <row r="20">
      <c r="A20" s="4" t="inlineStr">
        <is>
          <t>Amount reclassified, net of tax, upon adoption of ASU 2016-01</t>
        </is>
      </c>
      <c r="E20" s="8" t="n">
        <v>1.5</v>
      </c>
    </row>
    <row r="21">
      <c r="A21" s="4" t="inlineStr">
        <is>
          <t>Accumulated other comprehensive loss | Cumulative Effect, Period of Adoption, Adjusted Balance</t>
        </is>
      </c>
    </row>
    <row r="22">
      <c r="A22" s="3" t="inlineStr">
        <is>
          <t>AOCI Attributable to Parent, Net of Tax [Roll Forward]</t>
        </is>
      </c>
    </row>
    <row r="23">
      <c r="A23" s="4" t="inlineStr">
        <is>
          <t>AOCI, beginning balance</t>
        </is>
      </c>
      <c r="D23" s="8" t="n">
        <v>-316.9</v>
      </c>
    </row>
    <row r="24">
      <c r="A24" s="4" t="inlineStr">
        <is>
          <t>Unrealized Gains (Losses) on Securities Available for Sale, net of tax</t>
        </is>
      </c>
    </row>
    <row r="25">
      <c r="A25" s="3" t="inlineStr">
        <is>
          <t>AOCI Attributable to Parent, Net of Tax [Roll Forward]</t>
        </is>
      </c>
    </row>
    <row r="26">
      <c r="A26" s="4" t="inlineStr">
        <is>
          <t>AOCI, beginning balance</t>
        </is>
      </c>
      <c r="B26" s="8" t="n">
        <v>4.2</v>
      </c>
      <c r="C26" s="6" t="n">
        <v>-4</v>
      </c>
      <c r="D26" s="8" t="n">
        <v>-1.6</v>
      </c>
    </row>
    <row r="27">
      <c r="A27" s="4" t="inlineStr">
        <is>
          <t>Other comprehensive income (loss) before reclassifications</t>
        </is>
      </c>
      <c r="B27" s="8" t="n">
        <v>-9.300000000000001</v>
      </c>
      <c r="C27" s="8" t="n">
        <v>11.8</v>
      </c>
      <c r="D27" s="8" t="n">
        <v>-10.6</v>
      </c>
    </row>
    <row r="28">
      <c r="A28" s="4" t="inlineStr">
        <is>
          <t>Amounts reclassified from accumulated other comprehensive income (loss)</t>
        </is>
      </c>
      <c r="B28" s="8" t="n">
        <v>6.5</v>
      </c>
      <c r="C28" s="8" t="n">
        <v>-3.6</v>
      </c>
      <c r="D28" s="8" t="n">
        <v>6.7</v>
      </c>
    </row>
    <row r="29">
      <c r="A29" s="4" t="inlineStr">
        <is>
          <t>Net current period other comprehensive income (loss)</t>
        </is>
      </c>
      <c r="B29" s="8" t="n">
        <v>-2.8</v>
      </c>
      <c r="C29" s="8" t="n">
        <v>8.199999999999999</v>
      </c>
      <c r="D29" s="8" t="n">
        <v>-3.9</v>
      </c>
    </row>
    <row r="30">
      <c r="A30" s="4" t="inlineStr">
        <is>
          <t>AOCI, ending balance</t>
        </is>
      </c>
      <c r="B30" s="8" t="n">
        <v>1.4</v>
      </c>
      <c r="C30" s="8" t="n">
        <v>4.2</v>
      </c>
      <c r="D30" s="6" t="n">
        <v>-4</v>
      </c>
    </row>
    <row r="31">
      <c r="A31" s="4" t="inlineStr">
        <is>
          <t>Unrealized Gains (Losses) on Securities Available for Sale, net of tax | Cumulative Effect, Period of Adoption, Adjustment</t>
        </is>
      </c>
    </row>
    <row r="32">
      <c r="A32" s="3" t="inlineStr">
        <is>
          <t>AOCI Attributable to Parent, Net of Tax [Roll Forward]</t>
        </is>
      </c>
    </row>
    <row r="33">
      <c r="A33" s="4" t="inlineStr">
        <is>
          <t>Amount reclassified, net of tax, upon adoption of ASU 2016-01</t>
        </is>
      </c>
      <c r="E33" s="8" t="n">
        <v>1.5</v>
      </c>
    </row>
    <row r="34">
      <c r="A34" s="4" t="inlineStr">
        <is>
          <t>Unrealized Gains (Losses) on Securities Available for Sale, net of tax | Cumulative Effect, Period of Adoption, Adjusted Balance</t>
        </is>
      </c>
    </row>
    <row r="35">
      <c r="A35" s="3" t="inlineStr">
        <is>
          <t>AOCI Attributable to Parent, Net of Tax [Roll Forward]</t>
        </is>
      </c>
    </row>
    <row r="36">
      <c r="A36" s="4" t="inlineStr">
        <is>
          <t>AOCI, beginning balance</t>
        </is>
      </c>
      <c r="D36" s="8" t="n">
        <v>-0.1</v>
      </c>
    </row>
    <row r="37">
      <c r="A37" s="4" t="inlineStr">
        <is>
          <t>Unrealized Gains (Losses) on Cash Flow Hedges, net of tax</t>
        </is>
      </c>
    </row>
    <row r="38">
      <c r="A38" s="3" t="inlineStr">
        <is>
          <t>AOCI Attributable to Parent, Net of Tax [Roll Forward]</t>
        </is>
      </c>
    </row>
    <row r="39">
      <c r="A39" s="4" t="inlineStr">
        <is>
          <t>AOCI, beginning balance</t>
        </is>
      </c>
      <c r="B39" s="8" t="n">
        <v>7.8</v>
      </c>
      <c r="C39" s="8" t="n">
        <v>34.7</v>
      </c>
      <c r="D39" s="8" t="n">
        <v>-104.5</v>
      </c>
    </row>
    <row r="40">
      <c r="A40" s="4" t="inlineStr">
        <is>
          <t>Other comprehensive income (loss) before reclassifications</t>
        </is>
      </c>
      <c r="B40" s="6" t="n">
        <v>-165</v>
      </c>
      <c r="C40" s="8" t="n">
        <v>88.09999999999999</v>
      </c>
      <c r="D40" s="8" t="n">
        <v>97.40000000000001</v>
      </c>
    </row>
    <row r="41">
      <c r="A41" s="4" t="inlineStr">
        <is>
          <t>Amounts reclassified from accumulated other comprehensive income (loss)</t>
        </is>
      </c>
      <c r="B41" s="8" t="n">
        <v>-21.8</v>
      </c>
      <c r="C41" s="6" t="n">
        <v>-115</v>
      </c>
      <c r="D41" s="8" t="n">
        <v>41.8</v>
      </c>
    </row>
    <row r="42">
      <c r="A42" s="4" t="inlineStr">
        <is>
          <t>Net current period other comprehensive income (loss)</t>
        </is>
      </c>
      <c r="B42" s="8" t="n">
        <v>-186.8</v>
      </c>
      <c r="C42" s="8" t="n">
        <v>-26.9</v>
      </c>
      <c r="D42" s="8" t="n">
        <v>139.2</v>
      </c>
    </row>
    <row r="43">
      <c r="A43" s="4" t="inlineStr">
        <is>
          <t>AOCI, ending balance</t>
        </is>
      </c>
      <c r="B43" s="6" t="n">
        <v>-179</v>
      </c>
      <c r="C43" s="8" t="n">
        <v>7.8</v>
      </c>
      <c r="D43" s="8" t="n">
        <v>34.7</v>
      </c>
    </row>
    <row r="44">
      <c r="A44" s="4" t="inlineStr">
        <is>
          <t>Unrealized Gains (Losses) on Cash Flow Hedges, net of tax | Cumulative Effect, Period of Adoption, Adjustment</t>
        </is>
      </c>
    </row>
    <row r="45">
      <c r="A45" s="3" t="inlineStr">
        <is>
          <t>AOCI Attributable to Parent, Net of Tax [Roll Forward]</t>
        </is>
      </c>
    </row>
    <row r="46">
      <c r="A46" s="4" t="inlineStr">
        <is>
          <t>Amount reclassified, net of tax, upon adoption of ASU 2016-01</t>
        </is>
      </c>
      <c r="E46" s="6" t="n">
        <v>0</v>
      </c>
    </row>
    <row r="47">
      <c r="A47" s="4" t="inlineStr">
        <is>
          <t>Unrealized Gains (Losses) on Cash Flow Hedges, net of tax | Cumulative Effect, Period of Adoption, Adjusted Balance</t>
        </is>
      </c>
    </row>
    <row r="48">
      <c r="A48" s="3" t="inlineStr">
        <is>
          <t>AOCI Attributable to Parent, Net of Tax [Roll Forward]</t>
        </is>
      </c>
    </row>
    <row r="49">
      <c r="A49" s="4" t="inlineStr">
        <is>
          <t>AOCI, beginning balance</t>
        </is>
      </c>
      <c r="D49" s="8" t="n">
        <v>-104.5</v>
      </c>
    </row>
    <row r="50">
      <c r="A50" s="4" t="inlineStr">
        <is>
          <t>Gains (Losses) on Net Investment Hedge, Net of Tax</t>
        </is>
      </c>
    </row>
    <row r="51">
      <c r="A51" s="3" t="inlineStr">
        <is>
          <t>AOCI Attributable to Parent, Net of Tax [Roll Forward]</t>
        </is>
      </c>
    </row>
    <row r="52">
      <c r="A52" s="4" t="inlineStr">
        <is>
          <t>AOCI, beginning balance</t>
        </is>
      </c>
      <c r="B52" s="8" t="n">
        <v>25.1</v>
      </c>
      <c r="C52" s="8" t="n">
        <v>3.5</v>
      </c>
      <c r="D52" s="6" t="n">
        <v>0</v>
      </c>
    </row>
    <row r="53">
      <c r="A53" s="4" t="inlineStr">
        <is>
          <t>Other comprehensive income (loss) before reclassifications</t>
        </is>
      </c>
      <c r="B53" s="8" t="n">
        <v>-30.7</v>
      </c>
      <c r="C53" s="8" t="n">
        <v>28.6</v>
      </c>
      <c r="D53" s="6" t="n">
        <v>5</v>
      </c>
    </row>
    <row r="54">
      <c r="A54" s="4" t="inlineStr">
        <is>
          <t>Amounts reclassified from accumulated other comprehensive income (loss)</t>
        </is>
      </c>
      <c r="B54" s="8" t="n">
        <v>-2.9</v>
      </c>
      <c r="C54" s="6" t="n">
        <v>-7</v>
      </c>
      <c r="D54" s="8" t="n">
        <v>-1.5</v>
      </c>
    </row>
    <row r="55">
      <c r="A55" s="4" t="inlineStr">
        <is>
          <t>Net current period other comprehensive income (loss)</t>
        </is>
      </c>
      <c r="B55" s="8" t="n">
        <v>-33.6</v>
      </c>
      <c r="C55" s="8" t="n">
        <v>21.6</v>
      </c>
      <c r="D55" s="8" t="n">
        <v>3.5</v>
      </c>
    </row>
    <row r="56">
      <c r="A56" s="4" t="inlineStr">
        <is>
          <t>AOCI, ending balance</t>
        </is>
      </c>
      <c r="B56" s="8" t="n">
        <v>-8.5</v>
      </c>
      <c r="C56" s="8" t="n">
        <v>25.1</v>
      </c>
      <c r="D56" s="8" t="n">
        <v>3.5</v>
      </c>
    </row>
    <row r="57">
      <c r="A57" s="4" t="inlineStr">
        <is>
          <t>Gains (Losses) on Net Investment Hedge, Net of Tax | Cumulative Effect, Period of Adoption, Adjustment</t>
        </is>
      </c>
    </row>
    <row r="58">
      <c r="A58" s="3" t="inlineStr">
        <is>
          <t>AOCI Attributable to Parent, Net of Tax [Roll Forward]</t>
        </is>
      </c>
    </row>
    <row r="59">
      <c r="A59" s="4" t="inlineStr">
        <is>
          <t>Amount reclassified, net of tax, upon adoption of ASU 2016-01</t>
        </is>
      </c>
      <c r="E59" s="6" t="n">
        <v>0</v>
      </c>
    </row>
    <row r="60">
      <c r="A60" s="4" t="inlineStr">
        <is>
          <t>Gains (Losses) on Net Investment Hedge, Net of Tax | Cumulative Effect, Period of Adoption, Adjusted Balance</t>
        </is>
      </c>
    </row>
    <row r="61">
      <c r="A61" s="3" t="inlineStr">
        <is>
          <t>AOCI Attributable to Parent, Net of Tax [Roll Forward]</t>
        </is>
      </c>
    </row>
    <row r="62">
      <c r="A62" s="4" t="inlineStr">
        <is>
          <t>AOCI, beginning balance</t>
        </is>
      </c>
      <c r="D62" s="6" t="n">
        <v>0</v>
      </c>
    </row>
    <row r="63">
      <c r="A63" s="4" t="inlineStr">
        <is>
          <t>Unfunded Status of Postretirement Benefit Plans, net of tax</t>
        </is>
      </c>
    </row>
    <row r="64">
      <c r="A64" s="3" t="inlineStr">
        <is>
          <t>AOCI Attributable to Parent, Net of Tax [Roll Forward]</t>
        </is>
      </c>
    </row>
    <row r="65">
      <c r="A65" s="4" t="inlineStr">
        <is>
          <t>AOCI, beginning balance</t>
        </is>
      </c>
      <c r="B65" s="8" t="n">
        <v>-32.8</v>
      </c>
      <c r="C65" s="8" t="n">
        <v>-31.3</v>
      </c>
      <c r="D65" s="8" t="n">
        <v>-36.8</v>
      </c>
    </row>
    <row r="66">
      <c r="A66" s="4" t="inlineStr">
        <is>
          <t>Other comprehensive income (loss) before reclassifications</t>
        </is>
      </c>
      <c r="B66" s="8" t="n">
        <v>-33.5</v>
      </c>
      <c r="C66" s="8" t="n">
        <v>-1.5</v>
      </c>
      <c r="D66" s="8" t="n">
        <v>5.5</v>
      </c>
    </row>
    <row r="67">
      <c r="A67" s="4" t="inlineStr">
        <is>
          <t>Amounts reclassified from accumulated other comprehensive income (loss)</t>
        </is>
      </c>
      <c r="B67" s="6" t="n">
        <v>0</v>
      </c>
      <c r="C67" s="6" t="n">
        <v>0</v>
      </c>
      <c r="D67" s="6" t="n">
        <v>0</v>
      </c>
    </row>
    <row r="68">
      <c r="A68" s="4" t="inlineStr">
        <is>
          <t>Net current period other comprehensive income (loss)</t>
        </is>
      </c>
      <c r="B68" s="8" t="n">
        <v>-33.5</v>
      </c>
      <c r="C68" s="8" t="n">
        <v>-1.5</v>
      </c>
      <c r="D68" s="8" t="n">
        <v>5.5</v>
      </c>
    </row>
    <row r="69">
      <c r="A69" s="4" t="inlineStr">
        <is>
          <t>AOCI, ending balance</t>
        </is>
      </c>
      <c r="B69" s="8" t="n">
        <v>-66.3</v>
      </c>
      <c r="C69" s="8" t="n">
        <v>-32.8</v>
      </c>
      <c r="D69" s="8" t="n">
        <v>-31.3</v>
      </c>
    </row>
    <row r="70">
      <c r="A70" s="4" t="inlineStr">
        <is>
          <t>Unfunded Status of Postretirement Benefit Plans, net of tax | Cumulative Effect, Period of Adoption, Adjustment</t>
        </is>
      </c>
    </row>
    <row r="71">
      <c r="A71" s="3" t="inlineStr">
        <is>
          <t>AOCI Attributable to Parent, Net of Tax [Roll Forward]</t>
        </is>
      </c>
    </row>
    <row r="72">
      <c r="A72" s="4" t="inlineStr">
        <is>
          <t>Amount reclassified, net of tax, upon adoption of ASU 2016-01</t>
        </is>
      </c>
      <c r="E72" s="6" t="n">
        <v>0</v>
      </c>
    </row>
    <row r="73">
      <c r="A73" s="4" t="inlineStr">
        <is>
          <t>Unfunded Status of Postretirement Benefit Plans, net of tax | Cumulative Effect, Period of Adoption, Adjusted Balance</t>
        </is>
      </c>
    </row>
    <row r="74">
      <c r="A74" s="3" t="inlineStr">
        <is>
          <t>AOCI Attributable to Parent, Net of Tax [Roll Forward]</t>
        </is>
      </c>
    </row>
    <row r="75">
      <c r="A75" s="4" t="inlineStr">
        <is>
          <t>AOCI, beginning balance</t>
        </is>
      </c>
      <c r="D75" s="8" t="n">
        <v>-36.8</v>
      </c>
    </row>
    <row r="76">
      <c r="A76" s="4" t="inlineStr">
        <is>
          <t>Currency Translation Adjustments</t>
        </is>
      </c>
    </row>
    <row r="77">
      <c r="A77" s="3" t="inlineStr">
        <is>
          <t>AOCI Attributable to Parent, Net of Tax [Roll Forward]</t>
        </is>
      </c>
    </row>
    <row r="78">
      <c r="A78" s="4" t="inlineStr">
        <is>
          <t>AOCI, beginning balance</t>
        </is>
      </c>
      <c r="B78" s="8" t="n">
        <v>-139.5</v>
      </c>
      <c r="C78" s="8" t="n">
        <v>-243.3</v>
      </c>
      <c r="D78" s="8" t="n">
        <v>-175.5</v>
      </c>
    </row>
    <row r="79">
      <c r="A79" s="4" t="inlineStr">
        <is>
          <t>Other comprehensive income (loss) before reclassifications</t>
        </is>
      </c>
      <c r="B79" s="8" t="n">
        <v>92.90000000000001</v>
      </c>
      <c r="C79" s="8" t="n">
        <v>103.8</v>
      </c>
      <c r="D79" s="8" t="n">
        <v>-67.8</v>
      </c>
    </row>
    <row r="80">
      <c r="A80" s="4" t="inlineStr">
        <is>
          <t>Amounts reclassified from accumulated other comprehensive income (loss)</t>
        </is>
      </c>
      <c r="B80" s="6" t="n">
        <v>0</v>
      </c>
      <c r="C80" s="6" t="n">
        <v>0</v>
      </c>
      <c r="D80" s="6" t="n">
        <v>0</v>
      </c>
    </row>
    <row r="81">
      <c r="A81" s="4" t="inlineStr">
        <is>
          <t>Net current period other comprehensive income (loss)</t>
        </is>
      </c>
      <c r="B81" s="8" t="n">
        <v>92.90000000000001</v>
      </c>
      <c r="C81" s="8" t="n">
        <v>103.8</v>
      </c>
      <c r="D81" s="8" t="n">
        <v>-67.8</v>
      </c>
    </row>
    <row r="82">
      <c r="A82" s="4" t="inlineStr">
        <is>
          <t>AOCI, ending balance</t>
        </is>
      </c>
      <c r="B82" s="7" t="n">
        <v>-46.6</v>
      </c>
      <c r="C82" s="7" t="n">
        <v>-139.5</v>
      </c>
      <c r="D82" s="8" t="n">
        <v>-243.3</v>
      </c>
    </row>
    <row r="83">
      <c r="A83" s="4" t="inlineStr">
        <is>
          <t>Currency Translation Adjustments | Cumulative Effect, Period of Adoption, Adjustment</t>
        </is>
      </c>
    </row>
    <row r="84">
      <c r="A84" s="3" t="inlineStr">
        <is>
          <t>AOCI Attributable to Parent, Net of Tax [Roll Forward]</t>
        </is>
      </c>
    </row>
    <row r="85">
      <c r="A85" s="4" t="inlineStr">
        <is>
          <t>Amount reclassified, net of tax, upon adoption of ASU 2016-01</t>
        </is>
      </c>
      <c r="E85" s="5" t="n">
        <v>0</v>
      </c>
    </row>
    <row r="86">
      <c r="A86" s="4" t="inlineStr">
        <is>
          <t>Currency Translation Adjustments | Cumulative Effect, Period of Adoption, Adjusted Balance</t>
        </is>
      </c>
    </row>
    <row r="87">
      <c r="A87" s="3" t="inlineStr">
        <is>
          <t>AOCI Attributable to Parent, Net of Tax [Roll Forward]</t>
        </is>
      </c>
    </row>
    <row r="88">
      <c r="A88" s="4" t="inlineStr">
        <is>
          <t>AOCI, beginning balance</t>
        </is>
      </c>
      <c r="D88" s="7" t="n">
        <v>-17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Reclassification out of Accumulated Other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Other income (expense)</t>
        </is>
      </c>
      <c r="J4" s="7" t="n">
        <v>497.4</v>
      </c>
      <c r="K4" s="7" t="n">
        <v>83.3</v>
      </c>
      <c r="L4" s="5" t="n">
        <v>11</v>
      </c>
    </row>
    <row r="5">
      <c r="A5" s="4" t="inlineStr">
        <is>
          <t>Income tax benefit (expense)</t>
        </is>
      </c>
      <c r="J5" s="8" t="n">
        <v>992.3</v>
      </c>
      <c r="K5" s="6" t="n">
        <v>1158</v>
      </c>
      <c r="L5" s="8" t="n">
        <v>1425.6</v>
      </c>
    </row>
    <row r="6">
      <c r="A6" s="4" t="inlineStr">
        <is>
          <t>Revenues</t>
        </is>
      </c>
      <c r="B6" s="7" t="n">
        <v>2852.6</v>
      </c>
      <c r="C6" s="7" t="n">
        <v>3376.1</v>
      </c>
      <c r="D6" s="7" t="n">
        <v>3681.6</v>
      </c>
      <c r="E6" s="7" t="n">
        <v>3534.3</v>
      </c>
      <c r="F6" s="7" t="n">
        <v>3671.3</v>
      </c>
      <c r="G6" s="7" t="n">
        <v>3600.1</v>
      </c>
      <c r="H6" s="7" t="n">
        <v>3616.7</v>
      </c>
      <c r="I6" s="7" t="n">
        <v>3489.8</v>
      </c>
      <c r="J6" s="8" t="n">
        <v>13444.6</v>
      </c>
      <c r="K6" s="8" t="n">
        <v>14377.9</v>
      </c>
      <c r="L6" s="8" t="n">
        <v>13452.9</v>
      </c>
    </row>
    <row r="7">
      <c r="A7" s="4" t="inlineStr">
        <is>
          <t>Total reclassifications, net of tax</t>
        </is>
      </c>
      <c r="B7" s="7" t="n">
        <v>357.9</v>
      </c>
      <c r="C7" s="7" t="n">
        <v>701.5</v>
      </c>
      <c r="D7" s="7" t="n">
        <v>1542.1</v>
      </c>
      <c r="E7" s="7" t="n">
        <v>1399.1</v>
      </c>
      <c r="F7" s="7" t="n">
        <v>1439.7</v>
      </c>
      <c r="G7" s="7" t="n">
        <v>1545.9</v>
      </c>
      <c r="H7" s="7" t="n">
        <v>1494.1</v>
      </c>
      <c r="I7" s="7" t="n">
        <v>1408.8</v>
      </c>
      <c r="J7" s="8" t="n">
        <v>4000.6</v>
      </c>
      <c r="K7" s="8" t="n">
        <v>5888.5</v>
      </c>
      <c r="L7" s="8" t="n">
        <v>4430.7</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Total reclassifications, net of tax</t>
        </is>
      </c>
      <c r="J10" s="8" t="n">
        <v>18.2</v>
      </c>
      <c r="K10" s="8" t="n">
        <v>125.6</v>
      </c>
      <c r="L10" s="6" t="n">
        <v>-47</v>
      </c>
    </row>
    <row r="11">
      <c r="A11" s="4" t="inlineStr">
        <is>
          <t>Gains (losses) on securities available for sale | Reclassification out of Accumulated Other Comprehensive Income</t>
        </is>
      </c>
    </row>
    <row r="12">
      <c r="A12" s="3" t="inlineStr">
        <is>
          <t>Reclassification Adjustment out of Accumulated Other Comprehensive Income on Derivatives [Line Items]</t>
        </is>
      </c>
    </row>
    <row r="13">
      <c r="A13" s="4" t="inlineStr">
        <is>
          <t>Other income (expense)</t>
        </is>
      </c>
      <c r="J13" s="8" t="n">
        <v>-8.199999999999999</v>
      </c>
      <c r="K13" s="8" t="n">
        <v>4.5</v>
      </c>
      <c r="L13" s="8" t="n">
        <v>-8.5</v>
      </c>
    </row>
    <row r="14">
      <c r="A14" s="4" t="inlineStr">
        <is>
          <t>Income tax benefit (expense)</t>
        </is>
      </c>
      <c r="J14" s="8" t="n">
        <v>1.7</v>
      </c>
      <c r="K14" s="8" t="n">
        <v>-0.9</v>
      </c>
      <c r="L14" s="8" t="n">
        <v>1.8</v>
      </c>
    </row>
    <row r="15">
      <c r="A15" s="4" t="inlineStr">
        <is>
          <t>Gains (losses) on cash flow hedges | Reclassification out of Accumulated Other Comprehensive Income</t>
        </is>
      </c>
    </row>
    <row r="16">
      <c r="A16" s="3" t="inlineStr">
        <is>
          <t>Reclassification Adjustment out of Accumulated Other Comprehensive Income on Derivatives [Line Items]</t>
        </is>
      </c>
    </row>
    <row r="17">
      <c r="A17" s="4" t="inlineStr">
        <is>
          <t>Other income (expense)</t>
        </is>
      </c>
      <c r="J17" s="8" t="n">
        <v>0.3</v>
      </c>
      <c r="K17" s="8" t="n">
        <v>0.3</v>
      </c>
      <c r="L17" s="8" t="n">
        <v>0.3</v>
      </c>
    </row>
    <row r="18">
      <c r="A18" s="4" t="inlineStr">
        <is>
          <t>Income tax benefit (expense)</t>
        </is>
      </c>
      <c r="J18" s="8" t="n">
        <v>-0.1</v>
      </c>
      <c r="K18" s="8" t="n">
        <v>-0.6</v>
      </c>
      <c r="L18" s="8" t="n">
        <v>0.2</v>
      </c>
    </row>
    <row r="19">
      <c r="A19" s="4" t="inlineStr">
        <is>
          <t>Revenues</t>
        </is>
      </c>
      <c r="J19" s="8" t="n">
        <v>18.3</v>
      </c>
      <c r="K19" s="8" t="n">
        <v>118.6</v>
      </c>
      <c r="L19" s="8" t="n">
        <v>-42.5</v>
      </c>
    </row>
    <row r="20">
      <c r="A20" s="4" t="inlineStr">
        <is>
          <t>Operating expenses</t>
        </is>
      </c>
      <c r="J20" s="8" t="n">
        <v>3.3</v>
      </c>
      <c r="K20" s="8" t="n">
        <v>-3.3</v>
      </c>
      <c r="L20" s="8" t="n">
        <v>0.2</v>
      </c>
    </row>
    <row r="21">
      <c r="A21" s="4" t="inlineStr">
        <is>
          <t>Gains (losses) on net investment hedge | Reclassification out of Accumulated Other Comprehensive Income</t>
        </is>
      </c>
    </row>
    <row r="22">
      <c r="A22" s="3" t="inlineStr">
        <is>
          <t>Reclassification Adjustment out of Accumulated Other Comprehensive Income on Derivatives [Line Items]</t>
        </is>
      </c>
    </row>
    <row r="23">
      <c r="A23" s="4" t="inlineStr">
        <is>
          <t>Other income (expense)</t>
        </is>
      </c>
      <c r="J23" s="7" t="n">
        <v>2.9</v>
      </c>
      <c r="K23" s="5" t="n">
        <v>7</v>
      </c>
      <c r="L23" s="7" t="n">
        <v>1.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Earnings Per Share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Biogen Inc.</t>
        </is>
      </c>
      <c r="B4" s="7" t="n">
        <v>357.9</v>
      </c>
      <c r="C4" s="7" t="n">
        <v>701.5</v>
      </c>
      <c r="D4" s="7" t="n">
        <v>1542.1</v>
      </c>
      <c r="E4" s="7" t="n">
        <v>1399.1</v>
      </c>
      <c r="F4" s="7" t="n">
        <v>1439.7</v>
      </c>
      <c r="G4" s="7" t="n">
        <v>1545.9</v>
      </c>
      <c r="H4" s="7" t="n">
        <v>1494.1</v>
      </c>
      <c r="I4" s="7" t="n">
        <v>1408.8</v>
      </c>
      <c r="J4" s="7" t="n">
        <v>4000.6</v>
      </c>
      <c r="K4" s="7" t="n">
        <v>5888.5</v>
      </c>
      <c r="L4" s="7" t="n">
        <v>4430.7</v>
      </c>
    </row>
    <row r="5">
      <c r="A5" s="3" t="inlineStr">
        <is>
          <t>Denominator:</t>
        </is>
      </c>
    </row>
    <row r="6">
      <c r="A6" s="4" t="inlineStr">
        <is>
          <t>Basic earnings per share attributable to Biogen Inc. (in shares)</t>
        </is>
      </c>
      <c r="B6" s="8" t="n">
        <v>153.7</v>
      </c>
      <c r="C6" s="8" t="n">
        <v>156.9</v>
      </c>
      <c r="D6" s="8" t="n">
        <v>160.6</v>
      </c>
      <c r="E6" s="8" t="n">
        <v>172.8</v>
      </c>
      <c r="F6" s="8" t="n">
        <v>177.8</v>
      </c>
      <c r="G6" s="6" t="n">
        <v>184</v>
      </c>
      <c r="H6" s="8" t="n">
        <v>190.3</v>
      </c>
      <c r="I6" s="8" t="n">
        <v>196.6</v>
      </c>
      <c r="J6" s="8" t="n">
        <v>160.9</v>
      </c>
      <c r="K6" s="8" t="n">
        <v>187.1</v>
      </c>
      <c r="L6" s="8" t="n">
        <v>204.9</v>
      </c>
    </row>
    <row r="7">
      <c r="A7" s="3" t="inlineStr">
        <is>
          <t>Effect of dilutive securities:</t>
        </is>
      </c>
    </row>
    <row r="8">
      <c r="A8" s="4" t="inlineStr">
        <is>
          <t>Dilutive potential common shares (in shares)</t>
        </is>
      </c>
      <c r="J8" s="8" t="n">
        <v>0.4</v>
      </c>
      <c r="K8" s="8" t="n">
        <v>0.3</v>
      </c>
      <c r="L8" s="8" t="n">
        <v>0.4</v>
      </c>
    </row>
    <row r="9">
      <c r="A9" s="4" t="inlineStr">
        <is>
          <t>Diluted earnings per share attributable to Biogen Inc. (in shares)</t>
        </is>
      </c>
      <c r="B9" s="6" t="n">
        <v>154</v>
      </c>
      <c r="C9" s="8" t="n">
        <v>157.2</v>
      </c>
      <c r="D9" s="8" t="n">
        <v>160.9</v>
      </c>
      <c r="E9" s="8" t="n">
        <v>173.1</v>
      </c>
      <c r="F9" s="8" t="n">
        <v>178.2</v>
      </c>
      <c r="G9" s="8" t="n">
        <v>184.2</v>
      </c>
      <c r="H9" s="8" t="n">
        <v>190.4</v>
      </c>
      <c r="I9" s="6" t="n">
        <v>197</v>
      </c>
      <c r="J9" s="8" t="n">
        <v>161.3</v>
      </c>
      <c r="K9" s="8" t="n">
        <v>187.4</v>
      </c>
      <c r="L9" s="8" t="n">
        <v>205.3</v>
      </c>
    </row>
    <row r="10">
      <c r="A10" s="4" t="inlineStr">
        <is>
          <t>Time-vested restricted stock units</t>
        </is>
      </c>
    </row>
    <row r="11">
      <c r="A11" s="3" t="inlineStr">
        <is>
          <t>Effect of dilutive securities:</t>
        </is>
      </c>
    </row>
    <row r="12">
      <c r="A12" s="4" t="inlineStr">
        <is>
          <t>Stock options and employee stock purchase plan (in shares)</t>
        </is>
      </c>
      <c r="J12" s="8" t="n">
        <v>0.2</v>
      </c>
      <c r="K12" s="8" t="n">
        <v>0.2</v>
      </c>
      <c r="L12" s="8" t="n">
        <v>0.3</v>
      </c>
    </row>
    <row r="13">
      <c r="A13" s="4" t="inlineStr">
        <is>
          <t>Market stock units</t>
        </is>
      </c>
    </row>
    <row r="14">
      <c r="A14" s="3" t="inlineStr">
        <is>
          <t>Effect of dilutive securities:</t>
        </is>
      </c>
    </row>
    <row r="15">
      <c r="A15" s="4" t="inlineStr">
        <is>
          <t>Stock options and employee stock purchase plan (in shares)</t>
        </is>
      </c>
      <c r="J15" s="8" t="n">
        <v>0.1</v>
      </c>
      <c r="K15" s="8" t="n">
        <v>0.1</v>
      </c>
      <c r="L15" s="8" t="n">
        <v>0.1</v>
      </c>
    </row>
    <row r="16">
      <c r="A16" s="4" t="inlineStr">
        <is>
          <t>Performance stock units settled in stock</t>
        </is>
      </c>
    </row>
    <row r="17">
      <c r="A17" s="3" t="inlineStr">
        <is>
          <t>Effect of dilutive securities:</t>
        </is>
      </c>
    </row>
    <row r="18">
      <c r="A18" s="4" t="inlineStr">
        <is>
          <t>Stock options and employee stock purchase plan (in shares)</t>
        </is>
      </c>
      <c r="J18" s="8" t="n">
        <v>0.1</v>
      </c>
      <c r="K18" s="6" t="n">
        <v>0</v>
      </c>
      <c r="L18" s="6"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29:32Z</dcterms:created>
  <dcterms:modified xmlns:dcterms="http://purl.org/dc/terms/" xmlns:xsi="http://www.w3.org/2001/XMLSchema-instance" xsi:type="dcterms:W3CDTF">2021-02-03T16:29:32Z</dcterms:modified>
</cp:coreProperties>
</file>